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LEASING EQUIPMENT, NET" sheetId="12" state="visible" r:id="rId12"/>
    <sheet xmlns:r="http://schemas.openxmlformats.org/officeDocument/2006/relationships" name="FINANCE LEASES, NET" sheetId="13" state="visible" r:id="rId13"/>
    <sheet xmlns:r="http://schemas.openxmlformats.org/officeDocument/2006/relationships" name="PROPERTY, PLANT AND EQUIPMENT, " sheetId="14" state="visible" r:id="rId14"/>
    <sheet xmlns:r="http://schemas.openxmlformats.org/officeDocument/2006/relationships" name="INVESTMENTS" sheetId="15" state="visible" r:id="rId15"/>
    <sheet xmlns:r="http://schemas.openxmlformats.org/officeDocument/2006/relationships" name="INTANGIBLE ASSETS AND LIABILITI" sheetId="16" state="visible" r:id="rId16"/>
    <sheet xmlns:r="http://schemas.openxmlformats.org/officeDocument/2006/relationships" name="DEBT, NET"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REVENUES" sheetId="20" state="visible" r:id="rId20"/>
    <sheet xmlns:r="http://schemas.openxmlformats.org/officeDocument/2006/relationships" name="LEASES"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MANAGEMENT AGREEMENT AND AFFILI" sheetId="24" state="visible" r:id="rId24"/>
    <sheet xmlns:r="http://schemas.openxmlformats.org/officeDocument/2006/relationships" name="SEGMENT INFORMATION" sheetId="25" state="visible" r:id="rId25"/>
    <sheet xmlns:r="http://schemas.openxmlformats.org/officeDocument/2006/relationships" name="EARNINGS PER SHARE AND EQUITY" sheetId="26" state="visible" r:id="rId26"/>
    <sheet xmlns:r="http://schemas.openxmlformats.org/officeDocument/2006/relationships" name="COMMITMENTS AND CONTINGENCIES" sheetId="27" state="visible" r:id="rId27"/>
    <sheet xmlns:r="http://schemas.openxmlformats.org/officeDocument/2006/relationships" name="QUARTERLY FINANCIAL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LEASING EQUIPMENT, NET (Tables)" sheetId="32" state="visible" r:id="rId32"/>
    <sheet xmlns:r="http://schemas.openxmlformats.org/officeDocument/2006/relationships" name="FINANCE LEASES, NET (Tables)" sheetId="33" state="visible" r:id="rId33"/>
    <sheet xmlns:r="http://schemas.openxmlformats.org/officeDocument/2006/relationships" name="PROPERTY, PLANT AND EQUIPMENT_2" sheetId="34" state="visible" r:id="rId34"/>
    <sheet xmlns:r="http://schemas.openxmlformats.org/officeDocument/2006/relationships" name="INVESTMENTS (Tables)" sheetId="35" state="visible" r:id="rId35"/>
    <sheet xmlns:r="http://schemas.openxmlformats.org/officeDocument/2006/relationships" name="INTANGIBLE ASSETS AND LIABILI_2" sheetId="36" state="visible" r:id="rId36"/>
    <sheet xmlns:r="http://schemas.openxmlformats.org/officeDocument/2006/relationships" name="DEBT, NET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REVENUES (Tables)" sheetId="40" state="visible" r:id="rId40"/>
    <sheet xmlns:r="http://schemas.openxmlformats.org/officeDocument/2006/relationships" name="LEASES (Tables)" sheetId="41" state="visible" r:id="rId41"/>
    <sheet xmlns:r="http://schemas.openxmlformats.org/officeDocument/2006/relationships" name="EQUITY-BASED COMPENSATION (Tabl" sheetId="42" state="visible" r:id="rId42"/>
    <sheet xmlns:r="http://schemas.openxmlformats.org/officeDocument/2006/relationships" name="INCOME TAXES (Tables)" sheetId="43" state="visible" r:id="rId43"/>
    <sheet xmlns:r="http://schemas.openxmlformats.org/officeDocument/2006/relationships" name="MANAGEMENT AGREEMENT AND AFFI_2" sheetId="44" state="visible" r:id="rId44"/>
    <sheet xmlns:r="http://schemas.openxmlformats.org/officeDocument/2006/relationships" name="SEGMENT INFORMATION (Tables)" sheetId="45" state="visible" r:id="rId45"/>
    <sheet xmlns:r="http://schemas.openxmlformats.org/officeDocument/2006/relationships" name="EARNINGS PER SHARE (Tables)" sheetId="46" state="visible" r:id="rId46"/>
    <sheet xmlns:r="http://schemas.openxmlformats.org/officeDocument/2006/relationships" name="QUARTERLY FINANCIAL INFORMATI_2" sheetId="47" state="visible" r:id="rId47"/>
    <sheet xmlns:r="http://schemas.openxmlformats.org/officeDocument/2006/relationships" name="ORGANIZATION (Detail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DISCONTINUED OPERATIONS (Compon" sheetId="51" state="visible" r:id="rId51"/>
    <sheet xmlns:r="http://schemas.openxmlformats.org/officeDocument/2006/relationships" name="DISCONTINUED OPERATIONS (Signif" sheetId="52" state="visible" r:id="rId52"/>
    <sheet xmlns:r="http://schemas.openxmlformats.org/officeDocument/2006/relationships" name="LEASING EQUIPMENT, NET (Details" sheetId="53" state="visible" r:id="rId53"/>
    <sheet xmlns:r="http://schemas.openxmlformats.org/officeDocument/2006/relationships" name="FINANCE LEASES, NET (Details)"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PROPERTY, PLANT AND EQUIPMENT_5" sheetId="57" state="visible" r:id="rId57"/>
    <sheet xmlns:r="http://schemas.openxmlformats.org/officeDocument/2006/relationships" name="INVESTMENTS (Earnings or Losses" sheetId="58" state="visible" r:id="rId58"/>
    <sheet xmlns:r="http://schemas.openxmlformats.org/officeDocument/2006/relationships" name="INVESTMENTS (Narrative) (Detail" sheetId="59" state="visible" r:id="rId59"/>
    <sheet xmlns:r="http://schemas.openxmlformats.org/officeDocument/2006/relationships" name="INVESTMENTS (Equity Method Inve" sheetId="60" state="visible" r:id="rId60"/>
    <sheet xmlns:r="http://schemas.openxmlformats.org/officeDocument/2006/relationships" name="INTANGIBLE ASSETS AND LIABILI_3" sheetId="61" state="visible" r:id="rId61"/>
    <sheet xmlns:r="http://schemas.openxmlformats.org/officeDocument/2006/relationships" name="INTANGIBLE ASSETS AND LIABILI_4" sheetId="62" state="visible" r:id="rId62"/>
    <sheet xmlns:r="http://schemas.openxmlformats.org/officeDocument/2006/relationships" name="INTANGIBLE ASSETS AND LIABILI_5" sheetId="63" state="visible" r:id="rId63"/>
    <sheet xmlns:r="http://schemas.openxmlformats.org/officeDocument/2006/relationships" name="DEBT, NET (Schedule of Debt) (D" sheetId="64" state="visible" r:id="rId64"/>
    <sheet xmlns:r="http://schemas.openxmlformats.org/officeDocument/2006/relationships" name="DEBT, NET (Narrative) (Details)" sheetId="65" state="visible" r:id="rId65"/>
    <sheet xmlns:r="http://schemas.openxmlformats.org/officeDocument/2006/relationships" name="DEBT, NET (Debt Maturities) (De" sheetId="66" state="visible" r:id="rId66"/>
    <sheet xmlns:r="http://schemas.openxmlformats.org/officeDocument/2006/relationships" name="FAIR VALUE MEASUREMENTS (Financ" sheetId="67" state="visible" r:id="rId67"/>
    <sheet xmlns:r="http://schemas.openxmlformats.org/officeDocument/2006/relationships" name="FAIR VALUE MEASUREMENTS (Additi" sheetId="68" state="visible" r:id="rId68"/>
    <sheet xmlns:r="http://schemas.openxmlformats.org/officeDocument/2006/relationships" name="DERIVATIVE FINANCIAL INSTRUME_3" sheetId="69" state="visible" r:id="rId69"/>
    <sheet xmlns:r="http://schemas.openxmlformats.org/officeDocument/2006/relationships" name="REVENUES (Components of Revenue" sheetId="70" state="visible" r:id="rId70"/>
    <sheet xmlns:r="http://schemas.openxmlformats.org/officeDocument/2006/relationships" name="REVENUES (Lease Revenue) (Detai" sheetId="71" state="visible" r:id="rId71"/>
    <sheet xmlns:r="http://schemas.openxmlformats.org/officeDocument/2006/relationships" name="LEASES (Narrative) (Details)" sheetId="72" state="visible" r:id="rId72"/>
    <sheet xmlns:r="http://schemas.openxmlformats.org/officeDocument/2006/relationships" name="LEASES (Lease Cost) (Details)" sheetId="73" state="visible" r:id="rId73"/>
    <sheet xmlns:r="http://schemas.openxmlformats.org/officeDocument/2006/relationships" name="LEASES (Supplemental Informatio" sheetId="74" state="visible" r:id="rId74"/>
    <sheet xmlns:r="http://schemas.openxmlformats.org/officeDocument/2006/relationships" name="LEASES (Future Payments) (Detai" sheetId="75" state="visible" r:id="rId75"/>
    <sheet xmlns:r="http://schemas.openxmlformats.org/officeDocument/2006/relationships" name="EQUITY-BASED COMPENSATION (Narr" sheetId="76" state="visible" r:id="rId76"/>
    <sheet xmlns:r="http://schemas.openxmlformats.org/officeDocument/2006/relationships" name="EQUITY-BASED COMPENSATION (Expe" sheetId="77" state="visible" r:id="rId77"/>
    <sheet xmlns:r="http://schemas.openxmlformats.org/officeDocument/2006/relationships" name="EQUITY-BASED COMPENSATION (Summ" sheetId="78" state="visible" r:id="rId78"/>
    <sheet xmlns:r="http://schemas.openxmlformats.org/officeDocument/2006/relationships" name="EQUITY-BASED COMPENSATION (Shar" sheetId="79" state="visible" r:id="rId79"/>
    <sheet xmlns:r="http://schemas.openxmlformats.org/officeDocument/2006/relationships" name="INCOME TAXES (Components of Inc" sheetId="80" state="visible" r:id="rId80"/>
    <sheet xmlns:r="http://schemas.openxmlformats.org/officeDocument/2006/relationships" name="INCOME TAXES (Provision for Inc" sheetId="81" state="visible" r:id="rId81"/>
    <sheet xmlns:r="http://schemas.openxmlformats.org/officeDocument/2006/relationships" name="INCOME TAXES (Components of Def" sheetId="82" state="visible" r:id="rId82"/>
    <sheet xmlns:r="http://schemas.openxmlformats.org/officeDocument/2006/relationships" name="INCOME TAXES (Changes in Valuat" sheetId="83" state="visible" r:id="rId83"/>
    <sheet xmlns:r="http://schemas.openxmlformats.org/officeDocument/2006/relationships" name="INCOME TAXES (Additional Inform" sheetId="84" state="visible" r:id="rId84"/>
    <sheet xmlns:r="http://schemas.openxmlformats.org/officeDocument/2006/relationships" name="MANAGEMENT AGREEMENT AND AFFI_3" sheetId="85" state="visible" r:id="rId85"/>
    <sheet xmlns:r="http://schemas.openxmlformats.org/officeDocument/2006/relationships" name="SEGMENT INFORMATION (Narrative)" sheetId="86" state="visible" r:id="rId86"/>
    <sheet xmlns:r="http://schemas.openxmlformats.org/officeDocument/2006/relationships" name="SEGMENT INFORMATION - Restructu" sheetId="87" state="visible" r:id="rId87"/>
    <sheet xmlns:r="http://schemas.openxmlformats.org/officeDocument/2006/relationships" name="SEGMENT INFORMATION (Statement " sheetId="88" state="visible" r:id="rId88"/>
    <sheet xmlns:r="http://schemas.openxmlformats.org/officeDocument/2006/relationships" name="SEGMENT INFORMATION (Reconcilia" sheetId="89" state="visible" r:id="rId89"/>
    <sheet xmlns:r="http://schemas.openxmlformats.org/officeDocument/2006/relationships" name="SEGMENT INFORMATION (Summary of" sheetId="90" state="visible" r:id="rId90"/>
    <sheet xmlns:r="http://schemas.openxmlformats.org/officeDocument/2006/relationships" name="SEGMENT INFORMATION (Balance Sh" sheetId="91" state="visible" r:id="rId91"/>
    <sheet xmlns:r="http://schemas.openxmlformats.org/officeDocument/2006/relationships" name="SEGMENT INFORMATION (Location o" sheetId="92" state="visible" r:id="rId92"/>
    <sheet xmlns:r="http://schemas.openxmlformats.org/officeDocument/2006/relationships" name="EARNINGS PER SHARE AND EQUITY (" sheetId="93" state="visible" r:id="rId93"/>
    <sheet xmlns:r="http://schemas.openxmlformats.org/officeDocument/2006/relationships" name="EARNINGS PER SHARE AND EQUITY_2" sheetId="94" state="visible" r:id="rId94"/>
    <sheet xmlns:r="http://schemas.openxmlformats.org/officeDocument/2006/relationships" name="COMMITMENTS AND CONTINGENCIES (" sheetId="95" state="visible" r:id="rId95"/>
    <sheet xmlns:r="http://schemas.openxmlformats.org/officeDocument/2006/relationships" name="QUARTERLY FINANCIAL INFORMATI_3"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3,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386</t>
        </is>
      </c>
    </row>
    <row r="9">
      <c r="A9" s="4" t="inlineStr">
        <is>
          <t>Entity Registrant Name</t>
        </is>
      </c>
      <c r="B9" s="4" t="inlineStr">
        <is>
          <t>Fortress Transportation &amp; Infrastructure Investors LLC</t>
        </is>
      </c>
    </row>
    <row r="10">
      <c r="A10" s="4" t="inlineStr">
        <is>
          <t>Entity Central Index Key</t>
        </is>
      </c>
      <c r="B10" s="4" t="inlineStr">
        <is>
          <t>000159036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2-0434238</t>
        </is>
      </c>
    </row>
    <row r="17">
      <c r="A17" s="4" t="inlineStr">
        <is>
          <t>Entity Address, Address Line One</t>
        </is>
      </c>
      <c r="B17" s="4" t="inlineStr">
        <is>
          <t>1345 Avenue of the Americas, 45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105</t>
        </is>
      </c>
    </row>
    <row r="21">
      <c r="A21" s="4" t="inlineStr">
        <is>
          <t>City Area Code</t>
        </is>
      </c>
      <c r="B21" s="4" t="inlineStr">
        <is>
          <t>212</t>
        </is>
      </c>
    </row>
    <row r="22">
      <c r="A22" s="4" t="inlineStr">
        <is>
          <t>Local Phone Number</t>
        </is>
      </c>
      <c r="B22" s="4" t="inlineStr">
        <is>
          <t>798-61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1</v>
      </c>
    </row>
    <row r="33">
      <c r="A33" s="4" t="inlineStr">
        <is>
          <t>Entity Common Stock, Shares Outstanding</t>
        </is>
      </c>
      <c r="C33" s="6" t="n">
        <v>85623740</v>
      </c>
    </row>
    <row r="34">
      <c r="A34" s="4" t="inlineStr">
        <is>
          <t>Documents Incorporated by Reference</t>
        </is>
      </c>
      <c r="B34" s="4" t="inlineStr">
        <is>
          <t>Portions of the registrant's definitive proxy statement for the registrant's 2021 annual meeting, to be filed within 120 days after the close of the registrant's fiscal year, are incorporated by reference into Part III of this Annual Report on Form 10-K.</t>
        </is>
      </c>
    </row>
    <row r="35">
      <c r="A35" s="4" t="inlineStr">
        <is>
          <t>Class A common shares, $0.01 par value per share</t>
        </is>
      </c>
    </row>
    <row r="36">
      <c r="A36" s="3" t="inlineStr">
        <is>
          <t>Entity Information [Line Items]</t>
        </is>
      </c>
    </row>
    <row r="37">
      <c r="A37" s="4" t="inlineStr">
        <is>
          <t>Title of 12(b) Security</t>
        </is>
      </c>
      <c r="B37" s="4" t="inlineStr">
        <is>
          <t>Class A common shares, $0.01 par value per share</t>
        </is>
      </c>
    </row>
    <row r="38">
      <c r="A38" s="4" t="inlineStr">
        <is>
          <t>Trading Symbol</t>
        </is>
      </c>
      <c r="B38" s="4" t="inlineStr">
        <is>
          <t>FTAI</t>
        </is>
      </c>
    </row>
    <row r="39">
      <c r="A39" s="4" t="inlineStr">
        <is>
          <t>Security Exchange Name</t>
        </is>
      </c>
      <c r="B39" s="4" t="inlineStr">
        <is>
          <t>NYSE</t>
        </is>
      </c>
    </row>
    <row r="40">
      <c r="A40" s="4" t="inlineStr">
        <is>
          <t>8.25% Fixed-to-Floating Rate Series A Cumulative Perpetual Redeemable Preferred Shares</t>
        </is>
      </c>
    </row>
    <row r="41">
      <c r="A41" s="3" t="inlineStr">
        <is>
          <t>Entity Information [Line Items]</t>
        </is>
      </c>
    </row>
    <row r="42">
      <c r="A42" s="4" t="inlineStr">
        <is>
          <t>Title of 12(b) Security</t>
        </is>
      </c>
      <c r="B42" s="4" t="inlineStr">
        <is>
          <t>8.25% Fixed-to-Floating Rate Series A Cumulative Perpetual Redeemable Preferred Shares</t>
        </is>
      </c>
    </row>
    <row r="43">
      <c r="A43" s="4" t="inlineStr">
        <is>
          <t>Trading Symbol</t>
        </is>
      </c>
      <c r="B43" s="4" t="inlineStr">
        <is>
          <t>FTAI PR A</t>
        </is>
      </c>
    </row>
    <row r="44">
      <c r="A44" s="4" t="inlineStr">
        <is>
          <t>Security Exchange Name</t>
        </is>
      </c>
      <c r="B44" s="4" t="inlineStr">
        <is>
          <t>NYSE</t>
        </is>
      </c>
    </row>
    <row r="45">
      <c r="A45" s="4" t="inlineStr">
        <is>
          <t>8.00% Fixed-to-Floating Rate Series B Cumulative Perpetual Redeemable Preferred Shares</t>
        </is>
      </c>
    </row>
    <row r="46">
      <c r="A46" s="3" t="inlineStr">
        <is>
          <t>Entity Information [Line Items]</t>
        </is>
      </c>
    </row>
    <row r="47">
      <c r="A47" s="4" t="inlineStr">
        <is>
          <t>Title of 12(b) Security</t>
        </is>
      </c>
      <c r="B47" s="4" t="inlineStr">
        <is>
          <t>8.00% Fixed-to-Floating Rate Series B Cumulative Perpetual Redeemable Preferred Shares</t>
        </is>
      </c>
    </row>
    <row r="48">
      <c r="A48" s="4" t="inlineStr">
        <is>
          <t>Trading Symbol</t>
        </is>
      </c>
      <c r="B48" s="4" t="inlineStr">
        <is>
          <t>FTAI PR B</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Accounting —The accompanying consolidated financial statements are prepared in accordance with U.S. generally accepted accounting principles (“GAAP”) and include both our accounts and those of our subsidiaries. Principles of Consolidation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nd the majority of terminal services revenue are denominated in U.S. dollars. 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Delaware River Partners LLC During 2016, through Delaware River Partners LLC (“DRP”), a consolidated subsidiary, we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n approximately 98% economic interest, and a 100% voting interest in DRP. DRP is solely reliant on us to finance its activities and therefore is a VIE. We concluded that we are the primary beneficiary and, accordingly, DRP has been presented on a consolidated basis in the accompanying financial statements. Cash and Cash Equivalents —We consider all highly liquid short-term investments with a maturity of 90 days or less when purchased to be cash equivalents. Restricted Cash —Restricted cash consists of prepaid interest and principal pursuant to the requirements of certain of our debt agreements (see Note 9) and other qualifying constructions projects at Jefferson Terminal. Inventory —We hold aircraft engine modules, spare parts and used material inventory for trading and to support operations within our Aviation Leasing segment. Aviation inventory is carried at the lower of cost or net realizable value on our balance sheet. We had Aviation inventory of $58.2 million and $9.6 million as of December 31, 2020 and 2019, respectively, which is included in Other assets in the Consolidated Balance Sheets. Commodities inventory is carried at the lower of cost or net realizable value on our balance sheet. Commodities are removed from inventory based on the average cost at the time of sale. We had commodities inventory of $0.1 million and $5.6 million as of December 31, 2020 and 2019, respectively, which is included in Other assets in the Consolidated Balance Sheets. Property, Plant and Equipment, Leasing Equipment and Depreciation —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Offshore energy vessels 25 years from date of manufacture 10% of new build cost Railcars 40 - 50 years from date of manufacture Scrap value at end of useful life Track and track related assets 15 - 50 years from date of manufacture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3 - 5 years from date of purchase None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pre-construction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Our offshore energy vessels are required to be drydocked periodically for recertifications or major repairs and maintenance that cannot be performed while the vessels are operating. Normal repairs and maintenance are expensed as incurred. We capitalize the costs associated with the drydockings and amortize them on a straight-line basis over the period between drydockings, usually between 30 and 60 months. In accounting for leasing equipment, we make estimates about the expected useful lives, residual values and the fair value of acquired in-place leases and acquired maintenance liabilities (for aviation equipment). In making these estimates, we rely upon observable market data for the same or similar types of equipment and, in the case of aviation equipment, our own estimates with respect to a lessee’s anticipated utilization of the aircraft or engine. During the fourth quarter of 2020, we changed the estimated useful lives and residual values of certain aircraft engines based on observable market data. This change in estimate resulted in additional depreciation expense of $3.8 million during the quarter and will increase annual depreciation expense by approximately $1.6 million. When we acquire leasing equipment subject to an in-place lease, determining the fair value of the in-place lease requires us to make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lease income over the remaining term of the lease. We, through our equity method investment in Long Ridge, have a working interest in various natural gas reserves located in southeastern Ohio. Our interest in this natural gas joint venture is consolidated on a proportionate basis in accordance with Accounting Standards Codification (“ASC”) Topic 932 Extractive Activities – Oil and Gas . We follow the successful efforts method of accounting for costs incurred in oil and gas producing activities. Capitalized costs are amortized using the unit-of-production method based on total proved reserves. Capitalized Interest —The interest cost associated with major development, construction projects and tax exempt bonds is capitalized and included in the cost of the project. Interest capitalization ceases once a project is substantially complete or no longer undergoing construction activities to prepare it for its intended use. We capitalized interest of $20.9 million, $11.9 million and $10.7 million during the years ended December 31, 2020, 2019 and 2018, respectively. Repairs and Maintenance —Repair and maintenance costs that do not extend the lives of the assets are expensed as incurred. Our repairs and maintenance expense was $4.1 million, $5.0 million and $8.3 million during the years ended December 31, 2020, 2019 and 2018, respectively, and are included in Operating expenses in the Consolidated Statements of Operations. 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lease restructuring or early lease termination; significant traffic decline; or the introduction of newer technology aircraft, vessels, engines or railcars. When performing a recoverability assessment, we measure whether the estimated future undiscounted net cash flows expected to be generated by the asset exceeds its net book value. The undiscounted cash flows consist of cash flows from currently contracted leases and terminal services contracts, future projected leases, terminal service and freight rail rates, transition costs, estimated down time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 Security Deposits —Our operating leases generally require the lessee to pay a security deposit or provide a letter of credit. Security deposits are held until specified return dates stipulated in the lease or lease expiration. Maintenance Payments —Typically, under an operating lease of aircraft, the lessee is responsible for performing all maintenance and is generally required to make maintenance payments to us for heavy maintenance, overhaul or replacement of certain high-value components of the aircraft or engine. These maintenance payments are based on hours or cycles of utilization or on calendar time, depending on the component, and are generally required to be made monthly in arrears. If a lessee is making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the completion of the relevant work. We record the portion of maintenance payments paid by the lessee that are expected to be reimbursed as maintenance deposit liabilities in the Consolidated Balance Sheets. Reimbursements made to the lessee upon the receipt of evidence of qualifying maintenance work are recorded against the maintenance deposit liability. In certain acquired leases, we or the lessee may be obligated to make a payment to the other party at lease termination based on redelivery conditions stipulated at the inception of the lease. When the lessee is required to return the aircraft in an improved maintenance condition, we record a maintenance right asset, as a component of other assets, for the estimated value of the end-of-life maintenance payment at acquisition. We recognize payments received as end-of-lease compensation adjustments, within lease revenue or as a reduction to the maintenance right asset, when payment is received or collectability is assured. In the event we are required to make payments at the end of the lease for redelivery conditions, amounts are accrued as additional maintenance liability and expensed when we are obligated and can reasonably estimate such payment. Lease Incentives and Amortization —Lease incentives, which include lease acquisition costs related to reconfiguration of the aircraft cabin, other lessee specific modifications and other direct costs, are capitalized and amortized as a reduction of lease income over the primary term of the lease, assuming no lease renewals. Goodwill —Goodwill includes the excess of the purchase price over the fair value of the net tangible and intangible assets associated with the acquisition of Jefferson Terminal. The carrying amount of goodwill was approximately $122.7 million and $122.6 million as of December 31, 2020 and 2019, respectively.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two-step goodwill impairment test is performed to identify potential goodwill impairment and measure an impairment loss. A qualitative analysis was not elected for the years ended December 31, 2020 or 2019. Beginning in 2020, we adopted new guidance regarding the testing and recognition of a goodwill impairment which prior to 2020 required two steps. A goodwill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of any goodwill recorded in the reporting unit. We estimate the fair value of the reporting units using an income approach, specifically a discounted cash flow analysis. This analysis requires us to make significant assumptions and estimates about the extent and timing of future cash flows (including forecasted revenue growth rates and EBITDA margins), capital expenditures and discount rates. The estimates and assumptions used consider historical performance if indicative of future performance, and are consistent with the assumptions used in determining future profit plans for the reporting units. Although we believe the estimates of fair value are reasonable, the determination of certain valuation inputs is subject to management’s judgment. Changes in these inputs, including as a result of events beyond our control, could materially affect the results of the impairment review. If the forecasted cash flows of the Jefferson Terminal reporting unit or other key inputs are negatively revised in the future, the estimated fair value of the Jefferson Terminal reporting unit could be adversely impacted, potentially leading to an impairment in the future that could materially affect our operating results. The Jefferson Terminal segment forecasted revenue is dependent on the ramp up of volumes under current and expected future contracts for storage of heavy and light crude and refined products during 2021 and beyond subject to obtaining rail capacity for crude, expansion of refined product distribution to Mexico and movements in future oil spreads. Jefferson Terminal was designed to reach a storage capacity of 21.7 million barrels, and 4.4 million of storage, or approximately 20.3% of capacity, is currently operational. If the Company strategy changes from planned capacity downward due to an inability to source contracts or expand volumes, the fair value of the reporting units would be negatively affected, which could lead to an impairment. The expansion of refineries in the Beaumont/Port Arthur area, as well as growing crude oil production in the U.S. and Canada, are expected to result in increased demand for storage on the U.S. Gulf Coast. Although we do not have significant direct exposure to volatility of crude oil prices, changes in crude oil pricing that effect long term refining planned output could impact Jefferson Terminal operations. Other assumptions utilized in our annual impairment analysis that are significant in determination of the fair value of the reporting unit include the discount rate utilized in our discounted cash flow analysis of 13.5% and our terminal growth rate of 2%. Furthermore, both inbound and outbound pipelines projects are becoming fully operational early in 2021 to and from the Jefferson Terminal and will affect our forecasted growth and therefore our estimated fair value. We expect the Jefferson Terminal segment to continue to generate positive Adjusted EBITDA during 2021. Although certain of our anticipated contracts or expected volumes from existing contracts for Jefferson Terminal have been delayed, we continue to believe our projected revenues are achievable. Further delays in executing these contracts or achieving our projections could adversely affect the fair value of the reporting unit. The impact of the COVID-19 global pandemic during 2020 certainly negatively affected refining volumes and therefore Jefferson Terminal crude throughput but we anticipate the impact to normalize over 2021 and ramp back to normal by 2022. Furthermore, we anticipate strengthening macroeconomic demand for storage and the increasing spread between Western Canadian Crude and Western Texas Intermediate as Canadian crude pipeline apportionment increases and our pipeline connections become fully operational during 2021, we remain positive for the outlook of Jefferson Terminal’s earnings potential. There were no impairments of goodwill for the years ended December 31, 2020, 2019, and 2018. Intangibles and amortization —Intangibles include the value of acquired favorable and unfavorable leases and existing customer relationships acquired in connection with the acquisition of Jefferson Terminal. In accounting for acquired leasing equipment, we make estimates about the fair value of the acquired leases. In determining the fair value of these leases, we make assumptions regarding the current fair values of leases for identical or similar equipment in order to determine if the acquired lease is within a fair value range of current lease rates. If a lease is below or above the range of current lease rates, the resulting lease discount or premium is recognized as a lease intangible and amortized into rental income over the remaining term of the lease. Acquired lease intangibles are amortized on a straight-line basis over the remaining lease terms, which collectively had a weighted-average remaining amortization period of approximately 20 months as of December 31, 2020, and are recorded as a component of equipment leasing revenues in the accompanying Consolidated Statements of Operations. Customer relationship intangible assets are amortized on a straight-line basis over their useful lives as the pattern in which the asset’s economic benefits are consumed cannot reliably be determined. Customer relationship intangible assets have useful lives ranging from 5 to 10 years, no estimated residual value, and amortization is recorded as a component of Depreciation and amortization in the Consolidated Statements of Operations. The weighted-average remaining amortization period was approximately 43 months as of December 31, 2020. Deferred Financing Costs —Costs incurred in connection with obtaining long term financing are capitalized and amortized to interest expense over the term of the underlying loans. Unamortized deferred financing costs of $36.2 million and $18.1 million as of December 31, 2020 and 2019, respectively, are included in Debt, net in the Consolidated Balance Sheets. We also have unamortized deferred revolver fees related to our revolving debt of $1.6 million and $1.7 million as of December 31, 2020 and 2019, respectively, which are included in Other assets in the Consolidated Balance Sheets. Amortization expense was $7.3 million, $8.1 million and $5.1 million for the years ended December 31, 2020, 2019 and 2018, respectively, and is included in Interest expense in the Consolidated Statements of Operations. Discontinued Operations — A disposal of an entity or component of an entity is reported in discontinued operations if the disposal represents a strategic shift that has or will have a material impact on our operations and financial results. See Note 3 for additional information related to our discontinued operations. Equipment Leasing Revenues Operating Leases — We lease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amount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fair value of the aircraft and lease. The fair value of the lease may include a lease premium or discount. In April 2020, the FASB Staff issued a question-and-answer document (the “Q&amp;A”) regarding accounting for lease concessions related to the effects of the COVID-19 pandemic. The Q&amp;A permits an entity to elect to forgo the evaluation of the enforceable rights and obligations of a lease contract required under ASC 842, Leases , as long as the total rent payments after the lease concessions are substantially the same, or less than, the total rent payments in the existing lease. The impact of the COVID-19 related lease concessions granted above did not have a material impact on our results of operations during the year ended December 31, 2020.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Infrastructure Revenues Terminal Services Revenues —Terminal services are provided to customers for the receipt and redelivery of various commodities. These revenues are recognized over time, i.e., as the services are rendered and the customer simultaneously receives and consumes the benefit over time. Lease Income —Lease income consists of rental income from tenants for storage space. Lease income is recognized on a straight-line basis over the terms of the relevant lease agreement. Crude Marketing Revenues —Crude marketing revenues consist of marketing revenue related to Canadian crude oil. The revenues are recognized over time, i.e., as the services are rendered and the customer simultaneously receives and consumes the benefit over time. Other Revenue —Other revenue primarily consists of revenue related to the handling, storage and sale of raw materials. Other revenue consists of two performance obligations: handling and storage of raw materials. The revenues are recognized over time, i.e., as the services are rendered and the customer simultaneously receives and consumes the benefit over time. Payment terms for Infrastructure Revenues are generally short term in nature. Leasing Arrangements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in our Consolidated Balance Sheets, respectively. Finance lease ROU assets are recognized in Property, plant and equipment, net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Concentration of Credit Risk —We are subject to concentrations of credit risk with respect to amounts due from customers on our finance leases and operating leases. We attempt to limit our credit risk by performing ongoing credit evaluations. We earned approximately 11% of our revenue from one customer in the Aviation Leasing segment during the year ended December 31, 2020, and 19% and 16% of our revenue from one customer in the Jefferson Terminal segment during the years ended December 31, 2019, and 2018, respectively. As of December 31, 2020, there were two customers in the Aviation segment that represented 40% and 15% of total accounts receivable, net. As of December 31, 2019, accounts receivable from one customer in the Jefferson Terminal segment represented 16%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We determine the allowance for doubtful accounts based on our assessment of the collectability of our receivables on a c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In December 2019, we completed the sale of substantially all of our railroad business (“CMQR”), which was previously reported as our Railroad segment. Under ASC 205-20, this disposition met the criteria to be reported as discontinued operations. Accordingly, the assets, liabilities and results of operations of CMQR have been reported as discontinued operations for all periods presented. The following table presents the significant components of net income from discontinued operations: Year Ended December 31, 2020 2019 2018 Revenues Total revenues $ — $ 39,071 $ 37,766 Expenses Operating expense — 32,815 30,944 Acquisition and transaction expenses — 5,526 — Depreciation and amortization — 2,202 2,446 Interest expense — 1,458 1,009 Total expenses — 42,001 34,399 Gain on sale of assets, net 1,331 77,468 — Other expense — — (42) Other income (expense) 1,331 77,468 (42) Income before income taxes 1,331 74,538 3,325 Provision for (benefit from) income taxes — 1,076 (1,077) Net income 1,331 73,462 4,402 Less: Net income attributable to non-controlling interests in consolidated subsidiaries — 247 339 Net income attributable to shareholders $ 1,331 $ 73,215 $ 4,063 The following table presents the significant non-cash items and capital expenditures from discontinued operations: Year Ended December 31, 2020 2019 2018 Operating activities: Depreciation and amortization $ — $ 2,202 $ 2,446 Amortization of deferred financing costs — 256 282 Share-based compensation expense — 3,114 184 Investing activities: Purchases of property, plant and equipment $ — $ (6,949) $ (8,4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12 Months Ended</t>
        </is>
      </c>
    </row>
    <row r="2">
      <c r="B2" s="2" t="inlineStr">
        <is>
          <t>Dec. 31, 2020</t>
        </is>
      </c>
    </row>
    <row r="3">
      <c r="A3" s="3" t="inlineStr">
        <is>
          <t>Leases [Abstract]</t>
        </is>
      </c>
    </row>
    <row r="4">
      <c r="A4" s="4" t="inlineStr">
        <is>
          <t>LEASING EQUIPMENT, NET</t>
        </is>
      </c>
      <c r="B4" s="4" t="inlineStr">
        <is>
          <t xml:space="preserve">LEASING EQUIPMENT, NET Leasing equipment, net is summarized as follows: December 31, 2020 2019 Leasing equipment $ 2,042,404 $ 2,019,773 Less: Accumulated depreciation (407,145) (312,714) Leasing equipment, net $ 1,635,259 $ 1,707,059 During the year ended December 31, 2020, we evaluated our leasing equipment portfolio and identified certain assets with indicators of impairment including, but not limited to, early lease terminations and a decline in market values due to the ongoing COVID-19 pandemic for leasing equipment we have decided to sell. For these assets, we performed a recoverability assessment at the individual asset level and determined that the carrying amounts exceeded the estimated future undiscounted net cash flows and these assets were impaired. To determine fair value, we used both a market approach, using quoted market prices for the same or similar assets, and an income approach, using discounted cash flows and an estimated discount rate. As a result, we adjusted the carrying value of these assets to fair value and recognized transactional impairment charges of $34.0 million, net of redelivery compensation. The following table presents information related to acquisitions and dispositions of aviation leasing equipment: Year Ended December 31, 2020 2019 2018 Acquisitions: Aircraft 20 31 29 Engines 37 31 34 Dispositions: Aircraft — 5 1 Engines 25 58 13 Depreciation expense for leasing equipment is summarized as follows: Year Ended December 31, 2020 2019 2018 Depreciation expense for leasing equipment $ 142,266 $ 137,004 $ 110,0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LEASES, NET</t>
        </is>
      </c>
      <c r="B1" s="2" t="inlineStr">
        <is>
          <t>12 Months Ended</t>
        </is>
      </c>
    </row>
    <row r="2">
      <c r="B2" s="2" t="inlineStr">
        <is>
          <t>Dec. 31, 2020</t>
        </is>
      </c>
    </row>
    <row r="3">
      <c r="A3" s="3" t="inlineStr">
        <is>
          <t>Leases [Abstract]</t>
        </is>
      </c>
    </row>
    <row r="4">
      <c r="A4" s="4" t="inlineStr">
        <is>
          <t>FINANCE LEASES, NET</t>
        </is>
      </c>
      <c r="B4" s="4" t="inlineStr">
        <is>
          <t>FINANCE LEASES, NET Finance leases, net are summarized as follows: December 31, 2020 2019 Finance leases $ 9,389 $ 12,388 Unearned revenue (2,462) (4,073) Finance leases, net $ 6,927 $ 8,315 During the third quarter of 2020, we entered into a 15 month sales-type lease arrangement for three engines. During the fourth quarter of 2020, the lessee exercised its option to purchase the three engines for an amount equal to the remaining principal balance plus unpaid accrued interest per the terms of the arrangement. Additionally, during 2019, we received insurance proceeds for a vessel which was on nonaccrual status due to a casualty event. The insurance proceeds were in excess of the book value of the finance lease, which was written down to zero, and we recognized a gain of approximately $1.0 million which is included in Other incom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PROPERTY, PLANT AND EQUIPMENT, NET Property, plant and equipment, net is summarized as follows: December 31, 2020 2019 Land, site improvements and rights $ 52,047 $ 51,901 Construction in progress 425,261 211,110 Buildings and improvements 4,491 3,783 Terminal machinery and equipment 557,788 519,603 Track and track related assets 2,349 2,208 Railroad equipment 5,560 4,823 Computer hardware and software 5,101 4,325 Furniture and fixtures 2,449 2,322 Other 5,870 1,969 1,060,916 802,044 Less: Accumulated depreciation (96,553) (69,935) Property, plant and equipment, net $ 964,363 $ 732,109 We added property, plant and equipment of $258.9 million and $85.4 million during the years ended December 31, 2020 and 2019, respectively, which primarily consists of terminal machinery and equipment placed in service or under development at Jefferson Terminal and Repauno. Depreciation expense for property, plant and equipment is summarized as follows: Year Ended December 31, 2020 2019 2018 Depreciation expense for property, plant and equipment: Continuing operations $ 26,581 $ 28,466 $ 20,343 Discontinued operations — 2,187 2,401 Total $ 26,581 $ 30,653 $ 22,7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INVESTMENTS The following table presents the ownership interests and carrying values of our investments: Carrying Value Investment Ownership Percentage December 31, 2020 December 31, 2019 Advanced Engine Repair JV Equity method 25% $ 22,721 $ 24,652 Intermodal Finance I, Ltd. Equity method 51% — 501 Long Ridge Terminal LLC Equity method 50% 122,539 155,397 FYX Trust Holdco LLC Equity 14% 1,255 — $ 146,515 $ 180,550 We did not recognize any other-than-temporary impairments for the year ended December 31, 2020. The following table presents our proportionate share of equity in (losses) earnings: Year Ended December 31, 2020 2019 2018 Advanced Engine Repair JV $ (1,931) $ (1,829) $ (743) JGP Energy Partners LLC — (292) (574) Intermodal Finance I, Ltd. 114 (62) 309 Long Ridge Terminal LLC (3,222) (192) — Total $ (5,039) $ (2,375) $ (1,008) Equity Method Investments Long Ridge Terminal LLC In December 2019, Ohio River Shareholder LLC (“ORP”) contributed its equity interests in Long Ridge into Long Ridge Terminal LLC and sold a 49.9% interest (the “Long Ridge Transaction”) for $150 million in cash, plus an earn out. We no longer have a controlling interest in Long Ridge but still maintain significant influence through our retained interest and, therefore, now account for this investment in accordance with the equity method. Following the sale we deconsolidated ORP, which held the assets of Long Ridge. Advanced Engine Repair JV In 2016, we invested $15 million for a 25% interest in an advanced engine repair joint venture. We focus on developing new costs savings programs for engine repairs. We exercise significant influence over this investment and account for this investment as an equity method investment. In August 2019, we expanded the scope of our joint venture and invested an additional $13.5 million and maintained a 25% interest. JGP Energy Partners LLC In 2016, we initiated activities in a 50% non-controlling interest in JGP, a joint venture. JGP was governed by a designated operating committee selected by the members in proportion to their equity interests. JGP was solely reliant on its members to finance its activities and therefore was a VIE. Initially, we concluded that we were not the primary beneficiary of JGP as the members shared equally in the risks and rewards and decision making authority of the entity and, therefore, we did not consolidate JGP and instead accounted for this investment in accordance with the equity method. In December 2019, we purchased the remaining 50% interest in JGP from the joint venture partner for a purchase price of approximately $30 million, consolidated JGP and no longer account for this as an equity method investment. Intermodal Finance I, Ltd. In 2012, we acquired a 51% non-controlling interest in Intermodal Finance I, Ltd. (“Intermodal”), a joint venture.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we do not have unilateral rights over this investment and, therefore, we do not consolidate Intermodal but account for this investment in accordance with the equity method. We do not have a variable interest in this investment as none of the criteria of ASC 810-10-15-14 were met. As of December 31, 2020, Intermodal owns a portfolio of approximately 1,400 sh ipping containers subject to multiple operating leases. Equity Investments FYX Trust Holdco LLC In July 2020, we invested $1.3 million for a 14% interest in an operating company that provides roadside assistance services for the intermodal and over-the-road trucking industries. FYX Trust Holdco LLC (“FYX”) has developed a mobile and web-based application that connects fleet managers, owner-operators, and drivers with repair vendors to efficiently and reliably quote, dispatch, monitor, and bill roadside repair services. The tables below present summarized financial information for our equity method investments: December 31, Balance Sheet 2020 2019 Assets Cash and cash equivalents $ 11,791 $ 16,812 Restricted cash 27,000 30,917 Accounts receivable, net 5,803 12,219 Leasing equipment, net 1,078 2,546 Property, plant, and equipment, net 612,234 390,416 Intangible assets, net 90,820 123,638 Goodwill 89,390 89,294 Other assets 10,777 6,667 Total assets $ 848,893 $ 672,509 Liabilities Accounts payable and accrued liabilities $ 30,464 $ 37,437 Debt, net 456,448 186,953 Other liabilities 36,700 530 Total liabilities 523,612 224,920 Equity Shareholders’ equity 348,402 465,461 Accumulated deficit (23,121) (17,872) Total equity 325,281 447,589 Total liabilities and equity $ 848,893 $ 672,509 Year Ended December 31, Income Statement 2020 2019 2018 Revenue $ 25,079 $ 8,887 $ 9,435 Total revenue 25,079 8,887 9,435 Expenses Research and development cost 6,663 6,323 2,134 Operating expenses 16,987 7,669 8,435 General and administrative 1,191 1,550 1,437 Management fees and incentive allocation to affiliate 11,004 142 400 Depreciation and amortization 92 2,351 2,158 Interest expense 2,267 285 937 Total expenses 38,204 18,320 15,501 Other (expense) income (1,585) 734 2,070 Loss before income taxes (14,710) (8,699) (3,996) Provision for income taxes — — — Net loss $ (14,710) $ (8,699) $ (3,9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 NET</t>
        </is>
      </c>
      <c r="B1" s="2" t="inlineStr">
        <is>
          <t>12 Months Ended</t>
        </is>
      </c>
    </row>
    <row r="2">
      <c r="B2" s="2" t="inlineStr">
        <is>
          <t>Dec. 31, 2020</t>
        </is>
      </c>
    </row>
    <row r="3">
      <c r="A3" s="3" t="inlineStr">
        <is>
          <t>Intangible Assets and Liabilities Disclosure [Abstract]</t>
        </is>
      </c>
    </row>
    <row r="4">
      <c r="A4" s="4" t="inlineStr">
        <is>
          <t>INTANGIBLE ASSETS AND LIABILITIES, NET</t>
        </is>
      </c>
      <c r="B4" s="4" t="inlineStr">
        <is>
          <t xml:space="preserve">INTANGIBLE ASSETS AND LIABILITIES, NET Our intangible assets and liabilities, net are summarized as follows: December 31, 2020 Aviation Leasing Jefferson Terminal Total Intangible assets Acquired favorable lease intangibles $ 35,349 $ — $ 35,349 Less: Accumulated amortization (29,591) — (29,591) Acquired favorable lease intangibles, net 5,758 — 5,758 Customer relationships — 35,513 35,513 Less: Accumulated amortization — (22,485) (22,485) Acquired customer relationships, net — 13,028 13,028 Total intangible assets, net $ 5,758 $ 13,028 $ 18,786 Intangible liabilities Acquired unfavorable lease intangibles $ 7,151 $ — $ 7,151 Less: Accumulated amortization (4,604) — (4,604) Acquired unfavorable lease intangibles, net $ 2,547 $ — $ 2,547 December 31, 2019 Aviation Leasing Jefferson Terminal Total Intangible assets Acquired favorable lease intangibles $ 49,762 $ — $ 49,762 Less: Accumulated amortization (38,652) — (38,652) Acquired favorable lease intangibles, net 11,110 — 11,110 Customer relationships — 35,513 35,513 Less: Accumulated amortization — (18,931) (18,931) Acquired customer relationships, net — 16,582 16,582 Total intangible assets, net $ 11,110 $ 16,582 $ 27,692 Intangible liabilities Acquired unfavorable lease intangibles $ 5,170 $ — $ 5,170 Less: Accumulated amortization (3,014) — (3,014) Acquired unfavorable lease intangibles, net $ 2,156 $ — $ 2,156 Intangible liabilities relate to unfavorable lease intangibles and are included as a component of Other liabilities in the accompanying Consolidated Balance Sheets. Amortization of intangible assets and liabilities is recorded as follows: Classification in Consolidated Statements of Operations Year Ended December 31, 2020 2019 2018 Lease intangibles Equipment leasing revenues $ 3,747 $ 7,181 $ 8,588 Customer relationships: Depreciation and amortization Continuing operations 3,553 3,553 3,553 Discontinued operations — 15 45 Total $ 7,300 $ 10,749 $ 12,186 As of December 31, 2020, estimated net annual amortization of intangibles is as follows: 2021 $ 6,330 2022 4,330 2023 3,343 2024 2,236 2025 — Thereafter — Total $ 16,2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0</t>
        </is>
      </c>
    </row>
    <row r="3">
      <c r="A3" s="3" t="inlineStr">
        <is>
          <t>Debt Disclosure [Abstract]</t>
        </is>
      </c>
    </row>
    <row r="4">
      <c r="A4" s="4" t="inlineStr">
        <is>
          <t>DEBT, NET</t>
        </is>
      </c>
      <c r="B4" s="4" t="inlineStr">
        <is>
          <t xml:space="preserve">DEBT, NET Our debt, net is summarized as follows: December 31, 2020 December 31, 2019 Outstanding Borrowings Stated Interest Rate Maturity Date Outstanding Borrowings Loans payable FTAI Pride Credit Agreement $ — N/A N/A $ 36,009 Jefferson Revolver — N/A N/A 50,000 DRP Revolver (1) 25,000 (i) Base Rate + 1.50%; or (ii) Base Rate + 2.50% (Eurodollar) 11/5/2021 25,000 Revolving Credit Facility (2) — (i) Base Rate + 2.00%; or (ii) Adjusted Eurodollar Rate + 3.00% 1/31/2022 — Total loans payable 25,000 111,009 Bonds payable Series 2012 Bonds (3) — N/A N/A 41,059 Series 2016 Bonds — N/A N/A 144,200 Series 2020 Bonds 263,980 See below See below — Senior Notes due 2022 (4) 406,307 6.75% 3/15/2022 697,814 Senior Notes due 2025 (5) 845,697 6.50% 10/1/2025 444,957 Senior Notes due 2027 400,000 9.75% 8/1/2027 — Total bonds payable 1,915,984 1,328,030 Debt 1,940,984 1,439,039 Less: Debt issuance costs (36,222) (18,111) Total debt, net $ 1,904,762 $ 1,420,928 Total debt due within one year $ 25,000 $ 182,019 ______________________________________________________________________________________ (1) Requires a quarterly commitment fee at a rate of 0.875% on the average daily unused portion, as well as customary letter of credit fees and agency fees. (2) Requires a quarterly commitment fee at a rate of 0.50% on the average daily unused portion, as well as customary letter of credit fees and agency fees. (3) Includes unamortized premium of $1,509 as of December 31, 2019. (4) Includes unamortized discount of $2,230 and $5,429, respectively, and an unamortized premium of $8,537 and $3,243, respectively, as of December 31, 2020 and 2019. (5) Includes unamortized discount of $4,303 and $5,043 as of December 31, 2020 and 2019, respectively. Series 2020 Bonds — On February 11, 2020, our subsidiary (“Jefferson”) issued Series 2020 Bonds in an aggregate principal amount of $264.0 million (“Jefferson Refinancing”). The Series 2020 Bonds are designated as $184.9 million of Series 2020A Dock and Wharf Facility Revenue Bonds (the “Tax Exempt Series 2020A Bonds”), and $79.1 million of Series 2020B Taxable Facility Revenue Bonds (the “Taxable Series 2020B Bonds”). The Tax Exempt Series 2020A Bonds maturing on January 1, 2035 ($53.5 million aggregate principal amount) bear interest at a fixed rate of 3.625%. The Tax Exempt Series 2020A Bonds maturing on January 1, 2050 ($131.4 million aggregate principal amount) bear interest at a fixed rate of 4.00%. The Taxable Series 2020B Bonds will mature on January 1, 2025 and bear interest at a fixed rate of 6.00%. Jefferson used a portion of the net proceeds from this offering to refund, redeem and defease the Series 2012 Bonds, Series 2016 Bonds and Jefferson Revolver, and intends to use a portion of the net proceeds to pay for or reimburse the cost of development, construction and acquisition of certain facilities, to fund certain reserve and funded interest accounts related to the Series 2020 Bonds, and to pay for or reimburse certain costs of issuance of the Series 2020 Bonds. Jefferson recognized a loss on extinguishment of debt of $4.7 million as a result of this transaction. FTAI Pride Credit Agreement — During March 2020, we repaid the FTAI Pride Credit Agreement in full. Revolving Credit Facility — On May 11, 2020, we entered into an amendment to the Revolving Credit Facility which, among other things, (i) permits the incurrence of additional secured indebtedness to finance the potential acquisition of certain aviation assets, subject to certain limitations, (ii) provides that, to the extent borrowings under the existing agreement exceed $150 million, we will pledge certain aviation assets as additional collateral and (iii) incorporates certain other updates, including procedures by which the parties will select a replacement benchmark interest rate in the event that LIBOR is no longer available or appropriate as a reference rate upon which to determine the interest rate under the existing agreement. Senior Notes due 2027 — On July 28, 2020, we issued $400 million aggregate principal amount of senior unsecured notes due 2027 (the “2027 Notes”). The 2027 Notes bear interest at a rate of 9.75% per annum, payable semi-annually in arrears on February 1 and August 1 of each year, commencing on February 1, 2021. We used a portion of the proceeds to repay $220 million of outstanding borrowings under the Revolving Credit Facility, and intend to use the remaining proceeds for general corporate purposes, and the funding of future acquisitions and investments, including aviation investments. Senior Notes due 2025 — On December 23, 2020, we issued an additional $400 million of 2025 Notes at an offering price of 101.75% of the principal amount plus accrued interest from and including October 1, 2020. We used a portion of the proceeds to repay $300 million of outstanding 2022 Notes through the Tender Offer (as defined below), and to repay $50 million of borrowings under the Revolving Credit Facility. Tender Offer for Senior Notes due 2022 — On December 9, 2020, we commenced a cash tender offer (the “Tender Offer”) for up to $300 million aggregate principal amount of the 2022 Notes. On December 23, 2020, we completed the Tender Offer for the entire $300 million aggregate principal amount of 2022 Notes validly tendered in connection with the Tender Offer. Holders whose notes were accepted for purchase received total consideration of $1,016.00 per $1,000 principal amount of 2022 Notes, including an early tender premium equal to $30.00 per $1,000 principal amount of 2022 Notes, plus accrued and unpaid interest on the 2022 Notes from September 15, 2020 (the most recent payment of semi-annual interest) to, but not including, December 23, 2020, subject to the terms and conditions of the Tender Offer. We recognized a loss on extinguishment of debt of $6.9 million in connection with this transaction. We were in compliance with all debt covenants as of December 31, 2020. As of December 31, 2020, scheduled principal repayments under our debt agreements for the next five years and thereafter are summarized as follows: 2021 2022 2023 2024 2025 Thereafter Total DRP Revolver $ 25,000 $ — $ — $ — $ — $ — $ 25,000 Revolving Credit Facility — — — — — — — Series 2020 Bonds — — — — 79,060 184,920 263,980 Senior Notes due 2022 — 400,000 — — — — 400,000 Senior Notes due 2025 — — — — 850,000 — 850,000 Senior Notes due 2027 — — — — — 400,000 400,000 Total principal payments on loans and bonds payable $ 25,000 $ 400,000 $ — $ — $ 929,060 $ 584,920 $ 1,938,9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20 December 31, 2020 Total Level 1 Level 2 Level 3 Valuation Technique Assets Cash and cash equivalents $ 121,703 $ 121,703 $ — $ — Market Restricted cash 39,715 39,715 — — Market Total assets $ 161,418 $ 161,418 $ — $ — Fair Value as of Fair Value Measurements Using Fair Value Hierarchy as of December 31, 2019 December 31, 2019 Total Level 1 Level 2 Level 3 Valuation Technique Assets Cash and cash equivalents $ 226,512 $ 226,512 $ — $ — Market Restricted cash 16,005 16,005 — — Market Derivative assets 181 — — 181 Income Total assets $ 242,698 $ 242,517 $ — $ 181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The fair value of our commodity derivative assets and liabilities classified as Level 3 measurements are estimated by applying the income approach, which is based on discounted projected future cash flows. The valuation of our electricity derivatives within our equity method investment in Long Ridge is based on management’s best estimate of certain key assumptions, which include extrapolated power forward curves for periods with unobservable market pricing, credit valuation adjustments utilizing estimated cash flows, estimated price volatility and probability of default, and the discount rate. The valuation of our commodity derivatives is based on management’s best estimate of certain key assumptions, which include an estimated differential factor for varying quality of commodity and the discount rate. Except as discussed below, our financial instruments other than cash and cash equivalents, restricted cash consist principally of accounts receivable, accounts payable and accrued liabilities, loans payable, bonds payable, security deposits, maintenance deposits and management fees payable, whose fair value approximates their carrying value based on an evaluation of pricing data, vendor quotes, and historical trading activity or due to their short maturity profiles. The fair value of our bonds and notes payable reported as debt, net in the Consolidated Balance Sheets are presented in the table below: December 31, 2020 2019 Series 2012 Bonds (1) $ — $ 41,450 Series 2016 Bonds (1) — 145,143 Series A 2020 Bonds (2) 186,306 — Series B 2020 Bonds (2) 79,723 — Senior Notes due 2022 403,536 731,451 Senior Notes due 2025 888,701 475,884 Senior Notes due 2027 460,340 — ______________________________________________________________________________________ (1) These bonds were defeased as part of the Jefferson Refinancing. See Note 9 for additional details. (2) Fair value is based upon market prices for similar municipal securities. Due to the COVID-19 pandemic, the fair values of our notes and bonds fluctuated significantly during 2020 and may continue to fluctuate based on market conditions and other factors. The fair value of all other items reported as debt, net in the Consolidated Balance Sheet approximate their carrying values due to their bearing market rates of interest and are classified as Level 2 with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Commodity Derivatives Depending on market conditions, we source crude oil from producers in Canada, arranging logistics to Jefferson Terminal and marketing crude oil to third parties. These crude oil forward purchase and sales contracts are not designated in hedging relationships. The following table presents a summary of the changes in fair value for all Level 3 derivatives: Year Ended December 31, 2020 2019 2018 Beginning Balance $ 181 $ 6,545 $ 1,022 Net (losses) gains recognized in earnings (181) (6,364) 5,523 Purchases — 314 8,473 Sales — (674) (178) Settlements — 360 (8,295) Ending Balance $ — $ 181 $ 6,545 There were no transfers into or out of Level 3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121703</v>
      </c>
      <c r="C3" s="7" t="n">
        <v>226512</v>
      </c>
    </row>
    <row r="4">
      <c r="A4" s="4" t="inlineStr">
        <is>
          <t>Restricted cash</t>
        </is>
      </c>
      <c r="B4" s="6" t="n">
        <v>39715</v>
      </c>
      <c r="C4" s="6" t="n">
        <v>16005</v>
      </c>
    </row>
    <row r="5">
      <c r="A5" s="4" t="inlineStr">
        <is>
          <t>Accounts receivable, net</t>
        </is>
      </c>
      <c r="B5" s="6" t="n">
        <v>91691</v>
      </c>
      <c r="C5" s="6" t="n">
        <v>49470</v>
      </c>
    </row>
    <row r="6">
      <c r="A6" s="4" t="inlineStr">
        <is>
          <t>Leasing equipment, net</t>
        </is>
      </c>
      <c r="B6" s="6" t="n">
        <v>1635259</v>
      </c>
      <c r="C6" s="6" t="n">
        <v>1707059</v>
      </c>
    </row>
    <row r="7">
      <c r="A7" s="4" t="inlineStr">
        <is>
          <t>Operating lease right-of-use assets, net</t>
        </is>
      </c>
      <c r="B7" s="6" t="n">
        <v>62355</v>
      </c>
      <c r="C7" s="6" t="n">
        <v>37466</v>
      </c>
    </row>
    <row r="8">
      <c r="A8" s="4" t="inlineStr">
        <is>
          <t>Finance leases, net</t>
        </is>
      </c>
      <c r="B8" s="6" t="n">
        <v>6927</v>
      </c>
      <c r="C8" s="6" t="n">
        <v>8315</v>
      </c>
    </row>
    <row r="9">
      <c r="A9" s="4" t="inlineStr">
        <is>
          <t>Property, plant, and equipment, net</t>
        </is>
      </c>
      <c r="B9" s="6" t="n">
        <v>964363</v>
      </c>
      <c r="C9" s="6" t="n">
        <v>732109</v>
      </c>
    </row>
    <row r="10">
      <c r="A10" s="4" t="inlineStr">
        <is>
          <t>Investments</t>
        </is>
      </c>
      <c r="B10" s="6" t="n">
        <v>146515</v>
      </c>
      <c r="C10" s="6" t="n">
        <v>180550</v>
      </c>
    </row>
    <row r="11">
      <c r="A11" s="4" t="inlineStr">
        <is>
          <t>Intangible assets, net</t>
        </is>
      </c>
      <c r="B11" s="6" t="n">
        <v>18786</v>
      </c>
      <c r="C11" s="6" t="n">
        <v>27692</v>
      </c>
    </row>
    <row r="12">
      <c r="A12" s="4" t="inlineStr">
        <is>
          <t>Goodwill</t>
        </is>
      </c>
      <c r="B12" s="6" t="n">
        <v>122735</v>
      </c>
      <c r="C12" s="6" t="n">
        <v>122639</v>
      </c>
    </row>
    <row r="13">
      <c r="A13" s="4" t="inlineStr">
        <is>
          <t>Other assets</t>
        </is>
      </c>
      <c r="B13" s="6" t="n">
        <v>177928</v>
      </c>
      <c r="C13" s="6" t="n">
        <v>129105</v>
      </c>
    </row>
    <row r="14">
      <c r="A14" s="4" t="inlineStr">
        <is>
          <t>Total assets</t>
        </is>
      </c>
      <c r="B14" s="6" t="n">
        <v>3387977</v>
      </c>
      <c r="C14" s="6" t="n">
        <v>3236922</v>
      </c>
    </row>
    <row r="15">
      <c r="A15" s="3" t="inlineStr">
        <is>
          <t>Liabilities</t>
        </is>
      </c>
    </row>
    <row r="16">
      <c r="A16" s="4" t="inlineStr">
        <is>
          <t>Accounts payable and accrued liabilities</t>
        </is>
      </c>
      <c r="B16" s="6" t="n">
        <v>113185</v>
      </c>
      <c r="C16" s="6" t="n">
        <v>144855</v>
      </c>
    </row>
    <row r="17">
      <c r="A17" s="4" t="inlineStr">
        <is>
          <t>Debt, net</t>
        </is>
      </c>
      <c r="B17" s="6" t="n">
        <v>1904762</v>
      </c>
      <c r="C17" s="6" t="n">
        <v>1420928</v>
      </c>
    </row>
    <row r="18">
      <c r="A18" s="4" t="inlineStr">
        <is>
          <t>Maintenance deposits</t>
        </is>
      </c>
      <c r="B18" s="6" t="n">
        <v>148293</v>
      </c>
      <c r="C18" s="6" t="n">
        <v>208944</v>
      </c>
    </row>
    <row r="19">
      <c r="A19" s="4" t="inlineStr">
        <is>
          <t>Security deposits</t>
        </is>
      </c>
      <c r="B19" s="6" t="n">
        <v>37064</v>
      </c>
      <c r="C19" s="6" t="n">
        <v>45252</v>
      </c>
    </row>
    <row r="20">
      <c r="A20" s="4" t="inlineStr">
        <is>
          <t>Operating lease liabilities</t>
        </is>
      </c>
      <c r="B20" s="6" t="n">
        <v>62001</v>
      </c>
      <c r="C20" s="6" t="n">
        <v>36968</v>
      </c>
    </row>
    <row r="21">
      <c r="A21" s="4" t="inlineStr">
        <is>
          <t>Other liabilities</t>
        </is>
      </c>
      <c r="B21" s="6" t="n">
        <v>23351</v>
      </c>
      <c r="C21" s="6" t="n">
        <v>41118</v>
      </c>
    </row>
    <row r="22">
      <c r="A22" s="4" t="inlineStr">
        <is>
          <t>Total liabilities</t>
        </is>
      </c>
      <c r="B22" s="6" t="n">
        <v>2288656</v>
      </c>
      <c r="C22" s="6" t="n">
        <v>1898065</v>
      </c>
    </row>
    <row r="23">
      <c r="A23" s="4" t="inlineStr">
        <is>
          <t>Commitments and contingencies</t>
        </is>
      </c>
      <c r="B23" s="4" t="inlineStr">
        <is>
          <t xml:space="preserve"> </t>
        </is>
      </c>
      <c r="C23" s="4" t="inlineStr">
        <is>
          <t xml:space="preserve"> </t>
        </is>
      </c>
    </row>
    <row r="24">
      <c r="A24" s="3" t="inlineStr">
        <is>
          <t>Equity</t>
        </is>
      </c>
    </row>
    <row r="25">
      <c r="A25" s="4" t="inlineStr">
        <is>
          <t>Common shares ($0.01 par value per share; 2,000,000,000 shares authorized; 85,617,146 and 84,917,448 shares issued and outstanding as of December 31, 2020 and 2019, respectively)</t>
        </is>
      </c>
      <c r="B25" s="6" t="n">
        <v>856</v>
      </c>
      <c r="C25" s="6" t="n">
        <v>849</v>
      </c>
    </row>
    <row r="26">
      <c r="A26" s="4" t="inlineStr">
        <is>
          <t>Preferred shares ($0.01 par value per share; 200,000,000 shares authorized; 9,120,000 and 8,050,000 shares issued and outstanding as of December 31, 2020 and 2019, respectively)</t>
        </is>
      </c>
      <c r="B26" s="6" t="n">
        <v>91</v>
      </c>
      <c r="C26" s="6" t="n">
        <v>81</v>
      </c>
    </row>
    <row r="27">
      <c r="A27" s="4" t="inlineStr">
        <is>
          <t>Additional paid in capital</t>
        </is>
      </c>
      <c r="B27" s="6" t="n">
        <v>1130106</v>
      </c>
      <c r="C27" s="6" t="n">
        <v>1110122</v>
      </c>
    </row>
    <row r="28">
      <c r="A28" s="4" t="inlineStr">
        <is>
          <t>(Accumulated deficit) retained earnings</t>
        </is>
      </c>
      <c r="B28" s="6" t="n">
        <v>-28158</v>
      </c>
      <c r="C28" s="6" t="n">
        <v>190453</v>
      </c>
    </row>
    <row r="29">
      <c r="A29" s="4" t="inlineStr">
        <is>
          <t>Accumulated other comprehensive (loss) income</t>
        </is>
      </c>
      <c r="B29" s="6" t="n">
        <v>-26237</v>
      </c>
      <c r="C29" s="6" t="n">
        <v>372</v>
      </c>
    </row>
    <row r="30">
      <c r="A30" s="4" t="inlineStr">
        <is>
          <t>Shareholders' equity</t>
        </is>
      </c>
      <c r="B30" s="6" t="n">
        <v>1076658</v>
      </c>
      <c r="C30" s="6" t="n">
        <v>1301877</v>
      </c>
    </row>
    <row r="31">
      <c r="A31" s="4" t="inlineStr">
        <is>
          <t>Non-controlling interest in equity of consolidated subsidiaries</t>
        </is>
      </c>
      <c r="B31" s="6" t="n">
        <v>22663</v>
      </c>
      <c r="C31" s="6" t="n">
        <v>36980</v>
      </c>
    </row>
    <row r="32">
      <c r="A32" s="4" t="inlineStr">
        <is>
          <t>Total equity</t>
        </is>
      </c>
      <c r="B32" s="6" t="n">
        <v>1099321</v>
      </c>
      <c r="C32" s="6" t="n">
        <v>1338857</v>
      </c>
    </row>
    <row r="33">
      <c r="A33" s="4" t="inlineStr">
        <is>
          <t>Total liabilities and equity</t>
        </is>
      </c>
      <c r="B33" s="7" t="n">
        <v>3387977</v>
      </c>
      <c r="C33" s="7" t="n">
        <v>3236922</v>
      </c>
    </row>
    <row r="34">
      <c r="A34" s="4" t="inlineStr">
        <is>
          <t>Common stock, par value (usd per share)</t>
        </is>
      </c>
      <c r="B34" s="8" t="n">
        <v>0.01</v>
      </c>
      <c r="C34" s="8" t="n">
        <v>0.01</v>
      </c>
    </row>
    <row r="35">
      <c r="A35" s="4" t="inlineStr">
        <is>
          <t>Common stock, shares authorized (in shares)</t>
        </is>
      </c>
      <c r="B35" s="6" t="n">
        <v>2000000000</v>
      </c>
      <c r="C35" s="6" t="n">
        <v>2000000000</v>
      </c>
    </row>
    <row r="36">
      <c r="A36" s="4" t="inlineStr">
        <is>
          <t>Common stock, shares issued (in shares)</t>
        </is>
      </c>
      <c r="B36" s="6" t="n">
        <v>85617146</v>
      </c>
      <c r="C36" s="6" t="n">
        <v>84917448</v>
      </c>
    </row>
    <row r="37">
      <c r="A37" s="4" t="inlineStr">
        <is>
          <t>Common stock, shares outstanding (in shares)</t>
        </is>
      </c>
      <c r="B37" s="6" t="n">
        <v>85617146</v>
      </c>
      <c r="C37" s="6" t="n">
        <v>84917448</v>
      </c>
    </row>
    <row r="38">
      <c r="A38" s="4" t="inlineStr">
        <is>
          <t>Preferred stock, par value (usd per share)</t>
        </is>
      </c>
      <c r="B38" s="8" t="n">
        <v>0.01</v>
      </c>
      <c r="C38" s="8" t="n">
        <v>0.01</v>
      </c>
    </row>
    <row r="39">
      <c r="A39" s="4" t="inlineStr">
        <is>
          <t>Preferred stock, shares authorized (in shares)</t>
        </is>
      </c>
      <c r="B39" s="6" t="n">
        <v>200000000</v>
      </c>
      <c r="C39" s="6" t="n">
        <v>200000000</v>
      </c>
    </row>
    <row r="40">
      <c r="A40" s="4" t="inlineStr">
        <is>
          <t>Preferred stock, shares issued (in shares)</t>
        </is>
      </c>
      <c r="B40" s="6" t="n">
        <v>9120000</v>
      </c>
      <c r="C40" s="6" t="n">
        <v>8050000</v>
      </c>
    </row>
    <row r="41">
      <c r="A41" s="4" t="inlineStr">
        <is>
          <t>Preferred stock, shares outstanding (in shares)</t>
        </is>
      </c>
      <c r="B41" s="6" t="n">
        <v>9120000</v>
      </c>
      <c r="C41" s="6" t="n">
        <v>80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We disaggregate our revenue from contracts with customers by products and services provided for each of our segments, as we believe it best depicts the nature, amount, timing and uncertainty of our revenue. Revenues attributed to our Equipment Leasing business unit are within the scope of ASC 840 prior to January 1, 2019 and ASC 842 after January 1, 2019, while revenues attributed to our Infrastructure business unit are within the scope of ASC 606, unless otherwise noted. Under the provisions of ASC 842, we have elected to exclude sales and other similar taxes from lease payments in arrangements where we are a lessor. Year Ended December 31, 2020 Equipment Leasing Infrastructure Aviation Leasing Jefferson Terminal Ports and Terminals Corporate and Other Total Equipment leasing revenues Lease income $ 166,331 $ — $ — $ 11,145 $ 177,476 Maintenance revenue 101,462 — — — 101,462 Finance lease income 2,260 — — — 2,260 Other revenue 11,158 — — 5,578 16,736 Total equipment leasing revenues 281,211 — — 16,723 297,934 Infrastructure revenues Lease income — 1,186 — — 1,186 Terminal services revenues — 50,887 — — 50,887 Crude marketing revenues — 8,210 — — 8,210 Other revenue — — 3,855 4,424 8,279 Total infrastructure revenues — 60,283 3,855 4,424 68,562 Total revenues $ 281,211 $ 60,283 $ 3,855 $ 21,147 $ 366,496 Year Ended December 31, 2019 Equipment Leasing Infrastructure Aviation Leasing Jefferson Terminal Ports and Terminals Corporate and Other Total Equipment leasing revenues Lease income $ 197,305 $ — $ — $ 9,796 $ 207,101 Maintenance revenue 134,914 — — — 134,914 Finance lease income 2,648 — — — 2,648 Other revenue 1,808 — — 2,851 4,659 Total equipment leasing revenues 336,675 — — 12,647 349,322 Infrastructure revenues Lease income — 2,306 1,056 — 3,362 Terminal services revenues — 35,908 7,057 — 42,965 Crude marketing revenues — 166,134 — — 166,134 Other revenue — — 14,074 2,917 16,991 Total infrastructure revenues — 204,348 22,187 2,917 229,452 Total revenues $ 336,675 $ 204,348 $ 22,187 $ 15,564 $ 578,774 Year Ended December 31, 2018 Equipment Leasing Infrastructure Aviation Leasing Jefferson Terminal Ports and Terminals Corporate and Other Total Equipment leasing revenues Lease income $ 151,531 $ — $ — $ 5,659 $ 157,190 Maintenance revenue 89,870 — — — 89,870 Finance lease income 1,895 — — 1,454 3,349 Other revenue 974 — — 1,656 2,630 Total equipment leasing revenues 244,270 — — 8,769 253,039 Infrastructure revenues Lease income — 272 1,462 — 1,734 Terminal services revenues — 10,108 — — 10,108 Crude marketing revenues — 60,518 — — 60,518 Other revenue — 87 15,982 644 16,713 Total infrastructure revenues — 70,985 17,444 644 89,073 Total revenues $ 244,270 $ 70,985 $ 17,444 $ 9,413 $ 342,112 Presented below are the contracted minimum future annual revenues to be received under existing operating and finance leases across several market sectors as of December 31, 2020: Operating leases Finance leases 2021 $ 160,039 $ 1,291 2022 112,256 897 2023 79,049 274 2024 53,367 — 2025 30,205 — Thereafter 22,532 — Total $ 457,448 $ 2,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commitments as lessees under lease agreements primarily for real estate, equipment and vehicles. Our leases have remaining lease terms ranging from approximately 4 months to 42 years. The following table presents lease related costs: Year Ended December 31, 2020 2019 Operating lease expense $ 4,719 $ 5,857 Short-term lease expense 778 3,605 Variable lease expense 1,379 3,263 Sublease income — (1,032) Lease expense from continuing operations 6,876 11,693 Finance lease expense — 304 Operating lease expense — 3,705 Lease expense from discontinued operations — 4,009 Total lease expense $ 6,876 $ 15,702 The following table presents information related to our operating leases as of and for the year ended December 31, 2020: Right-of-use assets, net $ 62,355 Lease liabilities $ 62,001 Weighted average remaining lease term 40.0 years Weighted average incremental borrowing rate 6.2 % Cash paid for amounts included in the measurement of operating lease liabilities Continuing operations $ 4,723 Discontinued operations $ — The following table presents future minimum lease payments under non-cancellable operating leases as of December 31, 2020: 2021 $ 4,759 2022 4,632 2023 4,585 2024 4,354 2025 4,224 Thereafter 145,769 Total undiscounted lease payments 168,323 Less: Imputed interest 106,322 Total lease liabilities $ 62,001 During the year ended December 31, 2020, we amended a lease agreement for real estate in connection with the Jefferson Refinancing. The amended lease had a ROU asset value of $59.8 million and a lease term of approximately 43 years at commenc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In 2015, we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December 31, 2020, the Incentive Plan provides for the issuance of up to 29.9 million shares. We account for equity-based compensation expense in accordance with ASC 718 Compensation-Stock Compensation and is reported within operating expenses and general and administrative in the Consolidated Statements of Operations. The following table presents our stock-based compensation expense: Year Ended December 31, Remaining Expense To Be Recognized, If All Vesting Conditions Are Met 2020 2019 2018 Stock options $ — $ — $ 9 $ — Restricted shares 1,676 1,054 359 3,375 Common units 649 455 349 2,150 Total - continuing operations $ 2,325 $ 1,509 $ 717 $ 5,525 Common units - discontinued operations $ — $ 3,114 $ 184 The following tables present information for our stock options, restricted shares and common units: Stock Options Restricted Shares Common Units Options Weighted Average Exercise Price Shares Weighted Average Issuance Price Units Weighted Average Issuance Price Outstanding as of 2,113,704 $ 16.85 104,225 $ 14.23 956,668 $ 1.18 Granted 129,988 16.09 545,806 7.26 1,883,772 1.14 Less: exercised / vested — 71,229 14.40 393,332 1.06 Less: forfeited and canceled — — — Outstanding as of 2,243,692 578,802 2,447,108 Stock Options Restricted Shares Common Units As of December 31, 2020: Weighted average exercise / issuance price (per share) $ 16.81 $ 7.64 $ 1.13 Aggregate intrinsic value (in thousands) $ 13,534 $ 4,420 $ 2,758 Weighted average remaining contractual term (in years) 8.2 1.1 1.4 During the year ended December 31, 2020, the Manager transferred 252,472 of its options to certain of the Manager’s employees. Stock Options In connection with our equity offerings in 2020, 2019 and 2018 (see Note 18 for details), we granted options to the Manager related to common shares. The fair value of these options was recorded as an increase in equity with an offsetting reduction of capital proceeds received. The following table presents information related to the options related to our shares: Year Ended December 31, 2020 2019 2018 Number of options 129,988 1,262,362 826,342 Fair value ($ millions) $0.7 $1.8 $2.1 Ranges Expected volatility The expected stock volatility is based on an assessment of the volatility of our publicly traded common shares 61.27% - 62.12% 21.89% - 21.45% 18.71% - 27.73% Risk free interest rate The risk-free rate is determined using the implied yield currently available on U.S. government bonds with a term consistent with the expected term on the date of grant. 0.51% - 0.76% 1.67% - 1.45% 2.98% - 2.52% Expected dividend yield The expected dividend yield is based on management’s current expected dividend rate. 6.23% - 11.79% 6.58% - 8.02% 6.81% - 5.45% Expected term Expected term used represents the period of time the options granted are expected to be outstanding. 10 years 10 years 10 years Restricted Shares We issued 545,806 and 113,121 restricted shares of our subsidiary during the years ended December 31, 2020 and 2019, respectively, that had grant date fair values of $4.0 million and $1.5 million, respectively, and generally vest over three years. These awards are subject to continued employment, and the compensation expense is recognized ratably over the vesting periods. The fair value of these awards was based on the fair value of the operating subsidiary on each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 Common Units We issued 1,883,772, 1,110,000 and 670,000 common units of our subsidiary during the years ended December 31, 2020, 2019 and 2018, respectively, that had grant date fair values of $2.1 million, $3.4 million and $0.7 million, respectively, and vest over three years. These awards are subject to continued employment and compensation expense is recognized ratably over the vesting periods. The fair value was based on the fair value of the operating subsidiary on the grant date, which is estimated using a discounted cash flow analysis that requires the application of discount factors and terminal multiples to projected cash flows. Discount factors and terminal multiples were based on market-based inputs and transactions, as available at the measuremen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urrent and deferred components of the income tax (benefit) provision included in the Consolidated Statements of Operations are as follows: Year Ended December 31, 2020 2019 2018 Current: Federal $ (110) $ 55 $ 75 State and local 328 423 250 Foreign 496 188 63 Total current provision 714 666 388 Deferred: Federal (1,750) 12,937 1,528 State and local 13 (638) 621 Foreign (4,882) 4,845 (88) Total deferred (benefit) provision (6,619) 17,144 2,061 (Benefit from) provision for income taxes: Continuing operations (5,905) 17,810 2,449 Discontinued operations — 1,076 (1,077) Total $ (5,905) $ 18,886 $ 1,372 We are taxed as a flow-through entity for U.S. income tax purposes and our taxable income or loss generated is the responsibility of our owners. Taxable income or loss generated by our corporate subsidiaries is subject to U.S. federal, state and foreign corporate income tax in locations where they conduct business. The difference between our reported total provision for income taxes and the U.S. federal statutory rate of 21% is as follows: Year Ended December 31, 2020 2019 2018 U.S. federal tax at statutory rate 21.0 % 21.0 % 21.0 % Income not subject to tax at statutory rate (7.9) % (21.7) % 121.9 % State and local taxes (0.3) % (0.1) % (6.1) % Foreign taxes 4.0 % 2.7 % 7.7 % Branch profit tax — % — % (0.5) % Change in tax rates — % — % — % Other 0.1 % (0.6) % (0.2) % Change in valuation allowance (11.5) % 7.0 % (153.3) % Provision for income taxes 5.4 % 8.3 % (9.5) % Significant components of our deferred tax assets and liabilities are as follows: December 31, 2020 2019 Deferred tax assets: Net operating loss carryforwards $ 105,184 $ 74,555 Accrued expenses 468 1,252 Interest expense 26,531 25,306 Operating lease liabilities 10,119 6,104 Other 2,895 2,041 Total deferred tax assets 145,197 109,258 Less valuation allowance (98,091) (79,176) Net deferred tax assets 47,106 30,082 Deferred tax liabilities: Investment in partnerships (13,759) (22,250) Fixed assets and goodwill (29,448) (21,592) Operating lease right-of-use assets (10,062) (6,032) Net deferred tax liabilities $ (6,163) $ (19,792) Current and deferred tax assets and liabilities are reported net in Other assets or Other liabilities in the Consolidated Balance She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We have analyzed our deferred tax assets and have determined, based on the weight of available evidence, that it is more likely than not that a significant portion will not be realized. Accordingly, valuation allowances have been recognized as of December 31, 2020 and 2019 of $98.1 million and $79.2 million, respectively, related to certain deductible temporary differences and net operating loss carryforwards. A summary of the changes in the valuation allowance is as follows: December 31, 2020 2019 Valuation allowance at beginning of period $ 79,176 $ 68,294 Change due to current year losses 18,915 19,330 Change due to current year releases — (8,448) Valuation allowance at end of period $ 98,091 $ 79,176 As of December 31, 2020, certain of our corporate subsidiaries had U.S. federal net operating loss carryforwards of approximately $357.8 million that are available to offset future taxable income. If not utilized, $169.0 million of these carryforwards will begin to expire in the year 2034, with $188.8 million of these carryforwards having no expiration date. As of December 31, 2020, we also had net operating loss carryforwards for Irish income tax purposes of $210.2 million, which can be carried forward indefinitely against future business income, and $3.2 million of net operating loss carryforwards for Malaysian income tax purposes, which will begin to expire in the year 2025. The utilization of the net operating loss carryforwards to reduce future income taxes will depend on the relevant corporate subsidiary's ability to generate sufficient taxable income prior to the expiration of the carryforward period, if any. In addition, the maximum annual use of net operating loss carryforwards may be limited after certain changes in stock ownership. As of and for the period ended December 31, 2020,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17. We do not believe that it is reasonably possible that the total amount of unrecognized tax benefits will significantly change within 12 months of the report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12 Months Ended</t>
        </is>
      </c>
    </row>
    <row r="2">
      <c r="B2" s="2" t="inlineStr">
        <is>
          <t>Dec. 31, 2020</t>
        </is>
      </c>
    </row>
    <row r="3">
      <c r="A3" s="3" t="inlineStr">
        <is>
          <t>Related Party Transactions [Abstract]</t>
        </is>
      </c>
    </row>
    <row r="4">
      <c r="A4" s="4" t="inlineStr">
        <is>
          <t>MANAGEMENT AGREEMENT AND AFFILIATE TRANSACTIONS</t>
        </is>
      </c>
      <c r="B4" s="4" t="inlineStr">
        <is>
          <t>MANAGEMENT AGREEMENT AND AFFILIATE TRANSACTIONS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In May 2015, in connection with our IPO, we entered into the Management Agreement. Additionally, we have entered into certain incentive allocation arrangements with Master GP, which owns approximately 0.05% of the Partnership and is the general partner of the Partnership. The Manager is entitled to a management fee, incentive allocations (comprised of income incentive allocation and capital gains incentive allocation, defined below) and reimbursement of certain expenses. The management fee is determined by taking the average value of total equity (excluding non-controlling interests) determined on a consolidated basis in accordance with GAAP at the end of the two most recently completed months multiplied by an annual rate of 1.50%, and is payable monthly in arrears in cash.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our pro rata share of (1) realized or unrealized gains and losses, and (2) certain non-cash or one-time items, and (3) any other adjustments as may be approved by our independent directors. Pre-incentive allocation net income does not include any Income Incentive Allocation or Capital Gains Incentive Allocation (described below) paid to the Master GP during the relevant quarter. One of our subsidiaries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Capital Gains Incentive Allocation is calculated and distributable in arrears as of the end of each calendar year and i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the Master GP. The following table summarizes the management fees, income incentive allocation and capital gains incentive allocation: Year Ended December 31, 2020 2019 2018 Management fees $ 18,519 $ 14,828 $ 15,319 Income incentive allocation — — — Capital gains incentive allocation — 21,231 407 Total $ 18,519 $ 36,059 $ 15,726 We pay all of our operating expenses, except those specifically required to be borne by the Manager under the Management Agreement. The expenses required to be paid by us include, but a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Manager), the costs of printing and mailing proxies and reports to our shareholders, costs incurred by the Manager or its affiliates for travel on our behalf, costs associated with any computer software or hardware that is used by us, costs to obtain liability insurance to indemnify our directors and officers and the compensation and expenses of our transfer agent. We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will not reimburse the Manager for these expenses. The following table summarizes our reimbursements to the Manager: Year Ended December 31, 2020 2019 (1) 2018 (1) Classification in the Consolidated Statements of Operations: General and administrative expenses $ 9,552 $ 11,017 $ 9,910 Acquisition and transaction expenses 2,081 3,399 6,653 Total $ 11,633 $ 14,416 $ 16,563 ________________________________________________________ (1) Due to the Aviation Restructuring (as defined in Note 17), during the years ended December 31, 2019 and 2018, $11,659 and $5,551, respectively, was restated from the Corporate and Other segment to the Aviation Leasing segment, of which $3,536 and $1,836, respectively, was reclassified from General and administrative to Operating expenses and $8,123 and $3,715, respectively, remained in Acquisition and transaction expenses. See Note 17 for additional details. If we terminate the Management Agreement, we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our assets were sold for cash at their then current fair market value (as determined by an appraisal, taking into account, among other things, the expected future value of the underlying investments). Upon the successful completion of an offering of our common shares or other equity securities (including securities issued as consideration in an acquisition), we grant the Manager options to purchase common shares in an amount equal to 10% of the number of common shares being sold in the offering (or if the issuance relates to equity securities other than our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the Manager. The following table summarizes amounts due to the Manager, which are included within accounts payable and accrued liabilities in the Consolidated Balance Sheets: December 31, 2020 2019 Accrued management fees $ 1,461 $ 1,410 Other payables (1) 1,317 21,992 ________________________________________________________ (1) Includes $21.2 million related to incentive fees, as of December 31, 2019, which we paid in 2020. As of December 31, 2020 and 2019, no amounts were recorded as a receivable from the Manager. Other Affiliate Transactions As of December 31, 2020 and 2019, an affiliate of our Manager owns an approximately 20% interest in Jefferson Terminal which has been accounted for as a component of non-controlling interest in consolidated subsidiaries in the accompanying consolidated financial statements. The carrying amount of this non-controlling interest at December 31, 2020 and 2019 was $17.2 million and $33.7 million, respectively. The following table presents the amount of this non-controlling interest share of net loss: Year Ended December 31, 2020 2019 2018 Non-controlling interest share of net loss $ 16,483 $ 17,357 $ 13,436 In July 2020, we purchased a 14% interest in FYX from an affiliate of our Manager, which retained a non-controlling interest in FYX subsequent to the transaction. Additionally, other investors in FYX are also affiliates of our Manager. See Note 7 for additional information related to FYX. During the year ended December 31, 2020, we granted options to the Manager in connection with preferred shares sold under the ATM Program (as defined in Note 18). See Note 18 for additional information. In connection with the Capital Call Agreement related to the Series 2016 Bonds, we entered into a Fee and Support Agreement with an affiliate of our Manager. The Fee and Support Agreement provides that the affiliate of the Manager is compensated for its guarantee of a portion of the obligations under the Standby Bond Purchase Agreement. This affiliate of the Manager received fees of $1.7 million, which will be amortized as interest expense to the earlier of the redemption date or February 13, 2020. In connection with the amendment to the Jefferson Revolver, on December 20, 2018, our subsidiary and an affiliate of our Manager entered into an amended and restated Fee and Support Agreement, and our subsidiary issued a $0.3 million promissory note to the affiliate of our Manager, as consideration for the fee payable pursuant to the amended and restated Fee and Support Agreement. In February 2020, the Fee and Support Agreement was terminated in connection with the Jefferson Refinancing. On June 21, 2018, we, through a wholly owned subsidiary, completed a private offering with several third parties (the “Holders”) to tender their approximately 20% stake in Jefferson Terminal. We increased our majority interest in Jefferson Terminal in exchange for Class B Units of another wholly owned subsidiary, which provide the right to convert such Class B Units to a fixed amount of our shares, equivalent to approximately 1.9 million shares, at a Holder’s request. We have the option to satisfy any exchange request by delivering either common shares or cash. The Holders are entitled to receive distributions equivalent to the distributions paid to our shareholders. This transaction resulted in a purchase of non-controlling interest shares. See Note 18 for details related to conversions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ur reportable segments represent strategic business units comprised of investments in different types of transportation and infrastructure assets. We have three reportable segments which operate in the Equipment Leasing and Infrastructure businesses across several market sectors. Our reportable segments are (i) Aviation Leasing, (ii) Jefferson Terminal and (iii) Ports and Terminals. The Aviation Leasing segment consists of aircraft and aircraft engines held for lease and are typically held long-term. The Jefferson Terminal segment consists of a multi-modal crude oil and refined products terminal and other related assets. The Ports and Terminals segment consists of Repauno, which is a 1,630 acre deep-water port located along the Delaware River with an underground storage cavern and multiple industrial development opportunities, and an equity method investment in Long Ridge, which is a 1,660 acre multi-modal port located along the Ohio River with rail, dock, and multiple industrial development opportunities, including a power plant under construction. In December 2019, we completed the sale of substantially all of our railroad business, which was formerly reported as our Railroad segment. Under ASC 205-20, this disposition met the criteria to be reported as discontinued operations and the assets, liabilities and results of operations have been presented as discontinued operations for all periods presented. Additionally, in accordance with ASC 280, we assessed our reportable segments. We determined that our retained investment of the railroad business no longer met the requirement as a reportable segment. Accordingly, we have presented this operating segment, along with Corporate results, within Corporate and Other effective in 2019. All prior periods have been restated for historical comparison across segments. Corporate and Other primarily consists of debt, unallocated corporate general and administrative expenses, and management fees. Additionally, Corporate and Other includes (i) offshore energy related assets which consist of vessels and equipment that support offshore oil and gas activities and are typically subject to long-term operating leases, (ii) an investment in an unconsolidated entity engaged in the leasing of shipping containers and (iii) railroad assets retained after the December 2019 sale, which consist of equipment that support a railcar cleaning business. Aviation Leasing Organizational Restructuring In early 2020, we completed an organizational restructuring of the Aviation Leasing segment. Previously, Aviation Leasing’s employees were employed by the Manager and compensation and related costs associated with these employees were reimbursed to the Manager, per the Management Agreement (see Note 16). These costs were reported within Corporate and Other. Effective in the first quarter of 2020, Aviation Leasing’s employees are employed by one of our subsidiaries. Compensation and related costs incurred by this subsidiary are reported within the Aviation Leasing segment. Prior periods have been restated for historical comparison. The following table presents our adjustments for the year ended December 31, 2019: As Previously Reported Adjustments As Reported Aviation Leasing Corporate and Other Aviation Leasing Corporate and Other Aviation Leasing Corporate and Other Operating expenses $ 14,132 $ 17,544 $ 3,536 $ — $ 17,668 $ 17,544 General and administrative — 20,441 — (3,536) — 16,905 Acquisition and transaction expenses 518 12,097 8,123 (8,123) 8,641 3,974 The following table presents our adjustments for the year ended December 31, 2018: As Previously Reported Adjustments As Reported Aviation Leasing Corporate and Other Aviation Leasing Corporate and Other Aviation Leasing Corporate and Other Operating expenses $ 9,149 $ 14,487 $ 1,836 $ — $ 10,985 $ 14,487 General and administrative — 17,126 — (1,836) — 15,290 Acquisition and transaction expenses 315 6,653 3,715 (3,715) 4,030 2,938 The accounting policies of the segments are the same as those described in the summary of significant accounting policies; however, financial information presented by segment includes the impact of intercompany eliminations. We evaluate investment performance for each reportable segment primarily based on net income attributable to shareholders and Adjusted EBITDA. Adjusted EBITDA is defined as net income (loss) attributable to shareholders from continuing operations,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and interest expense, (b) to include the impact of our pro-rata share of Adjusted EBITDA from unconsolidated entities, and (c) to exclude the impact of equity in earnings (losses) of unconsolidated entities and the non-controlling share of Adjusted EBITDA. We believe that net income (loss) attributable to shareholders, as defined by GAAP, is the most appropriate earnings measurement with which to reconcile Adjusted EBITDA. Adjusted EBITDA should not be considered as an alternative to net income (loss) attributable to shareholders as determined in accordance with GAAP. The following tables set forth certain information for each reportable segment: I. For the Year Ended December 31, 2020 Year Ended December 31, 2020 Equipment Leasing Infrastructure Aviation Leasing Jefferson Terminal Ports and Terminals Corporate and Other Total Revenues Equipment leasing revenues $ 281,211 $ — $ — $ 16,723 $ 297,934 Infrastructure revenues — 60,283 3,855 4,424 68,562 Total revenues 281,211 60,283 3,855 21,147 366,496 Expenses Operating expenses 20,667 53,072 10,327 25,446 109,512 General and administrative — — — 18,159 18,159 Acquisition and transaction expenses 6,687 — 907 2,274 9,868 Management fees and incentive allocation to affiliate — — — 18,519 18,519 Depreciation and amortization 133,904 29,034 1,497 7,965 172,400 Asset impairment 33,978 — — — 33,978 Interest expense — 9,426 1,335 87,445 98,206 Total expenses 195,236 91,532 14,066 159,808 460,642 Other (expense) income Equity in (losses) earnings of unconsolidated entities (1,932) — (3,222) 115 (5,039) Loss on sale of assets, net (300) (8) — — (308) Loss on extinguishment of debt — (4,724) — (6,943) (11,667) Interest income 94 22 — 46 162 Other income — 70 — — 70 Total other (expense) income (2,138) (4,640) (3,222) (6,782) (16,782) Income (loss) from continuing operations before income taxes 83,837 (35,889) (13,433) (145,443) (110,928) (Benefit from) provision for income taxes (4,812) 278 (1,791) 420 (5,905) Net income (loss) from continuing operations 88,649 (36,167) (11,642) (145,863) (105,023) Less: Net loss from continuing operations attributable to non-controlling interests in consolidated subsidiaries — (16,483) (39) — (16,522) Less: Dividends on preferred shares — — — 17,869 17,869 Net income (loss) attributable to shareholders from continuing operations $ 88,649 $ (19,684) $ (11,603) $ (163,732) $ (106,370) The following table sets forth a reconciliation of Adjusted EBITDA to net loss attributable to shareholders from continuing operations: Year Ended December 31, 2020 Equipment Leasing Infrastructure Aviation Leasing Jefferson Terminal Ports and Terminals Corporate and Other Total Adjusted EBITDA $ 288,752 $ 16,118 $ (2,600) $ (58,964) $ 243,306 Add: Non-controlling share of Adjusted EBITDA 9,637 Add: Equity in losses of unconsolidated entities (5,039) Less: Pro-rata share of Adjusted EBITDA from unconsolidated entities (1,208) Less: Interest expense (98,206) Less: Depreciation and amortization expense (202,746) Less: Incentive allocations — Less: Asset impairment charges (33,978) Less: Changes in fair value of non-hedge derivative instruments (181) Less: Losses on the modification or extinguishment of debt and capital lease obligations (11,667) Less: Acquisition and transaction expenses (9,868) Less: Equity-based compensation expense (2,325) Less: Benefit from income taxes 5,905 Net loss attributable to shareholders from continuing operations $ (106,370) Summary information with respect to our geographic sources of revenue, based on location of customer, is as follows: Year Ended December 31, 2020 Equipment Leasing Infrastructure Aviation Leasing Jefferson Terminal Ports and Terminals Corporate and Other Total Revenues Africa $ 10,259 $ — $ — $ — $ 10,259 Asia 110,057 — — 16,637 126,694 Europe 124,670 — — — 124,670 North America 32,961 60,283 3,855 4,510 101,609 South America 3,264 — — — 3,264 Total revenues $ 281,211 $ 60,283 $ 3,855 $ 21,147 $ 366,496 II. For the Year Ended December 31, 2019 Year Ended December 31, 2019 Equipment Leasing Infrastructure Aviation Leasing Jefferson Terminal Ports and Terminals Corporate and Other Total Revenues Equipment leasing revenues $ 336,675 $ — $ — $ 12,647 $ 349,322 Infrastructure revenues — 204,348 22,187 2,917 229,452 Total revenues 336,675 204,348 22,187 15,564 578,774 Expenses Operating expenses 17,668 231,506 24,854 17,544 291,572 General and administrative — — — 16,905 16,905 Acquisition and transaction expenses 8,641 — 5,008 3,974 17,623 Management fees and incentive allocation to affiliate — — — 36,059 36,059 Depreciation and amortization 128,990 22,873 9,849 7,311 169,023 Asset impairment — — 4,726 — 4,726 Interest expense — 16,189 1,712 77,684 95,585 Total expenses 155,299 270,568 46,149 159,477 631,493 Other income (expense) Equity in losses of unconsolidated entities (1,829) (292) (192) (62) (2,375) Gain on sale of assets, net 81,954 4,636 116,660 — 203,250 Interest income 104 118 289 20 531 Other income — 634 1,809 1,002 3,445 Total other income 80,229 5,096 118,566 960 204,851 Income (loss) from continuing operations before income taxes 261,605 (61,124) 94,604 (142,953) 152,132 Provision for income taxes 2,826 284 14,700 — 17,810 Net income (loss) from continuing operations 258,779 (61,408) 79,904 (142,953) 134,322 Less: Net loss from continuing operations attributable to non-controlling interests in consolidated subsidiaries — (17,356) (215) — (17,571) Less: Dividends on preferred shares — — — 1,838 1,838 Net income (loss) attributable to shareholders from continuing operations $ 258,779 $ (44,052) $ 80,119 $ (144,791) $ 150,055 The following table sets forth a reconciliation of Adjusted EBITDA to net income attributable to shareholders from continuing operations: Year Ended December 31, 2019 Equipment Leasing Infrastructure Aviation Leasing Jefferson Terminal Ports and Terminals Corporate and Other Total Adjusted EBITDA $ 429,398 $ (6,160) $ 114,760 $ (34,590) $ 503,408 Add: Non-controlling share of Adjusted EBITDA 9,859 Add: Equity in losses of unconsolidated entities (2,375) Less: Pro-rata share of Adjusted EBITDA from unconsolidated entities 1,387 Less: Interest expense (95,585) Less: Depreciation and amortization expense (199,185) Less: Incentive allocations (21,231) Less: Asset impairment charges (4,726) Less: Changes in fair value of non-hedge derivative instruments (4,555) Less: Losses on the modification or extinguishment of debt and capital lease obligations — Less: Acquisition and transaction expenses (17,623) Less: Equity-based compensation expense (1,509) Less: Provision for income taxes (17,810) Net income attributable to shareholders from continuing operations $ 150,055 Summary information with respect to our geographic sources of revenue, based on location of customer, is as follows: Year Ended December 31, 2019 Equipment Leasing Infrastructure Aviation Leasing Jefferson Terminal Ports and Terminals Corporate and Other Total Revenues Africa $ 14,542 $ — $ — $ — $ 14,542 Asia 119,289 — — 12,647 131,936 Europe 157,942 — — — 157,942 North America 36,391 204,348 22,187 2,917 265,843 South America 8,511 — — — 8,511 Total revenues $ 336,675 $ 204,348 $ 22,187 $ 15,564 $ 578,774 III. For the Year Ended December 31, 2018 Year Ended December 31, 2018 Equipment Leasing Infrastructure Aviation Leasing Jefferson Terminal Ports and Terminals Corporate and Other Total Revenues Equipment leasing revenues $ 244,270 $ — $ — $ 8,769 $ 253,039 Infrastructure revenues — 70,985 17,444 644 89,073 Total revenues 244,270 70,985 17,444 9,413 342,112 Expenses Operating expenses 10,985 94,622 18,312 14,487 138,406 General and administrative — — — 15,290 15,290 Acquisition and transaction expenses 4,030 — — 2,938 6,968 Management fees and incentive allocation to affiliate — — — 15,726 15,726 Depreciation and amortization 102,419 19,745 5,139 6,605 133,908 Interest expense — 15,513 649 40,683 56,845 Total expenses 117,434 129,880 24,100 95,729 367,143 Other income (expense) Equity in (losses) earnings of unconsolidated entities (743) (574) — 309 (1,008) Gain on sale of assets, net 3,911 — — — 3,911 Interest income 202 270 — 16 488 Other income — 3,983 — — 3,983 Total other income 3,370 3,679 — 325 7,374 Income (loss) from continuing operations before income taxes 130,206 (55,216) (6,656) (85,991) (17,657) Provision for (benefit from) income taxes 2,280 261 1 (93) 2,449 Net income (loss) from continuing operations 127,926 (55,477) (6,657) (85,898) (20,106) Less: Net loss from continuing operations attributable to non-controlling interests in consolidated subsidiaries (24) (21,801) (100) — (21,925) Net income (loss) attributable to shareholders from continuing operations $ 127,950 $ (33,676) $ (6,557) $ (85,898) $ 1,819 The following table sets forth a reconciliation of Adjusted EBITDA to net income attributable to shareholders from continuing operations: Year Ended December 31, 2018 Equipment Leasing Infrastructure Aviation Leasing Jefferson Terminal Ports and Terminals Corporate and Other Total Adjusted EBITDA $ 263,166 $ (11,645) $ (615) $ (35,034) $ 215,872 Add: Non-controlling share of Adjusted EBITDA 9,744 Add: Equity in losses of unconsolidated entities (1,008) Less: Pro-rata share of Adjusted EBITDA from unconsolidated entities (359) Less: Interest expense (56,845) Less: Depreciation and amortization expense (160,567) Less: Incentive allocations (407) Less: Asset impairment charges — Less: Changes in fair value of non-hedge derivative instruments 5,523 Less: Losses on the modification or extinguishment of debt and capital lease obligations — Less: Acquisition and transaction expenses (6,968) Less: Equity-based compensation expense (717) Less: Provision for income taxes (2,449) Net income attributable to shareholders from continuing operations $ 1,819 Summary information with respect to our geographic sources of revenue, based on location of customer, is as follows: Year Ended December 31, 2018 Equipment Leasing Infrastructure Aviation Leasing Jefferson Terminal Ports and Terminals Corporate and Other Total Revenues Africa $ 10,053 $ — $ — $ — $ 10,053 Asia 78,374 — — 7,315 85,689 Europe 121,546 — — — 121,546 North America 30,701 70,985 17,444 2,098 121,228 South America 3,596 — — — 3,596 Total revenues $ 244,270 $ 70,985 $ 17,444 $ 9,413 $ 342,112 IV. Balance Sheet and location of long-lived assets The following tables sets forth summarized balance sheet information and the geographic location of property, plant and equipment and leasing equipment, net: December 31, 2020 Equipment Leasing Infrastructure Aviation Leasing Jefferson Terminal Ports and Terminals Corporate and Other Total Total assets $ 1,704,205 $ 989,928 $ 400,217 $ 293,627 $ 3,387,977 Debt, net — 253,473 25,000 1,626,289 1,904,762 Total liabilities 219,692 365,629 38,242 1,665,093 2,288,656 Non-controlling interests in equity of consolidated subsidiaries — 20,785 1,354 524 22,663 Total equity 1,484,513 624,299 361,975 (1,371,466) 1,099,321 Total liabilities and equity $ 1,704,205 $ 989,928 $ 400,217 $ 293,627 $ 3,387,977 December 31, 2020 Equipment Leasing Infrastructure Aviation Leasing Jefferson Terminal Ports and Terminals Corporate and Other Total Property, plant and equipment and leasing equipment, net Africa $ — $ — $ — $ — $ — Asia 445,566 — — 56,702 502,268 Europe 774,300 — — — 774,300 North America 208,190 702,393 269,680 117,782 1,298,045 South America 25,009 — — — 25,009 Total property, plant and equipment and leasing equipment, net $ 1,453,065 $ 702,393 $ 269,680 $ 174,484 $ 2,599,622 December 31, 2019 Equipment Leasing Infrastructure Aviation Leasing Jefferson Terminal Ports and Terminals Corporate and Other Total Total assets $ 1,694,837 $ 781,422 $ 366,402 $ 394,261 $ 3,236,922 Debt, net — 233,077 25,000 1,162,851 1,420,928 Total liabilities 285,099 324,509 63,930 1,224,527 1,898,065 Non-controlling interests in equity of consolidated subsidiaries — 35,671 785 524 36,980 Total equity 1,409,738 456,913 302,472 (830,266) 1,338,857 Total liabilities and equity $ 1,694,837 $ 781,422 $ 366,402 $ 394,261 $ 3,236,922 December 31, 2019 Equipment Leasing Infrastructure Aviation Leasing Jefferson Terminal Ports and Terminals Corporate and Other Total Property, plant and equipment and leasing equipment, net Africa $ 43,348 $ — $ — $ — $ 43,348 Asia 487,913 — — 37,548 525,461 Europe 647,029 — — — 647,029 North America 311,185 560,059 200,319 123,067 1,194,630 South America 28,700 — — — 28,700 Total property, plant and equipment and leasing equipment, net $ 1,518,175 $ 560,059 $ 200,319 $ 160,615 $ 2,439,1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0</t>
        </is>
      </c>
    </row>
    <row r="3">
      <c r="A3" s="3" t="inlineStr">
        <is>
          <t>Earnings Per Share [Abstract]</t>
        </is>
      </c>
    </row>
    <row r="4">
      <c r="A4" s="4" t="inlineStr">
        <is>
          <t>EARNINGS PER SHARE AND EQUITY</t>
        </is>
      </c>
      <c r="B4" s="4" t="inlineStr">
        <is>
          <t>EARNINGS PER SHARE AND EQUITY Basic earnings per common share (“EPS”) is calculated by dividing net income attributable to shareholders by the weighted average number of common shares outstanding, plus any participating securities. Diluted EPS is calculated by dividing net income attributable to shareholders by the weighted average number of common shares outstanding, plus any participating securities and potentially dilutive securities. Potentially dilutive securities are calculated using the treasury stock method. The calculation of basic and diluted EPS is presented below. Year Ended December 31, (in thousands, except share and per share data) 2020 2019 2018 Net (loss) income from continuing operations $ (105,023) $ 134,322 $ (20,106) Net income from discontinued operations, net of income taxes 1,331 73,462 4,402 Net (loss) income (103,692) 207,784 (15,704) Less: Net (loss) income attributable to non-controlling interests in consolidated subsidiaries: Continuing operations (16,522) (17,571) (21,925) Discontinued operations — 247 339 Less: Dividends on preferred shares 17,869 1,838 — Net (loss) income attributable to shareholders $ (105,039) $ 223,270 $ 5,882 Weighted average shares outstanding: Basic 86,015,702 85,992,019 83,654,068 Diluted 86,015,702 86,029,363 83,664,833 Basic EPS: Continuing operations $ (1.24) $ 1.74 $ 0.02 Discontinued operations $ 0.02 $ 0.85 $ 0.05 Diluted EPS: Continuing operations $ (1.24) $ 1.74 $ 0.02 Discontinued operations $ 0.02 $ 0.85 $ 0.05 The calculation of Diluted EPS excludes 24,652, 150,981 and 57,069 shares for the years ended December 31, 2020, 2019 and 2018, respectively, because the impact would be anti-dilutive. Certain holders of Class B Units (see Note 16) converted 911,448 and 1,134,806 Class B Units, respectively, in exchange for 675,015 and 840,434 common shares, respectively, during the years ended December 31, 2020 and 2019. We issued 24,683 common shares to certain directors as compensation during the year December 31, 2020. At the Market Program On June 30, 2020, we entered into an At Market Issuance Sales Agreement with a third party to sell shares of our Series A Preferred Shares and Series B Preferred Shares (collectively, the “ATM Shares”), having an aggregate offering price of up to $100 million, from time to time, through an “at-the market” equity offering program (the “ATM Program”). We sold 1,070,000 ATM Shares at a weighted average price of $19.54 per share for net proceeds of $20.6 million during the year December 31, 2020. In connection with the shares sold under the ATM Program, we granted options to the Manager relating to 129,988 common shares, which had a grant date fair value of $0.7 million. Preferred Shares In September 2019, in a public offering, we issued 3,450,000 shares of 8.25% Fixed-to-Floating Rate Series A Cumulative Perpetual Redeemable Preferred Shares (“Series A Preferred Shares”), par value $0.01 per share, with a liquidation preference of $25.00 per share for net proceeds of approximately $82.9 million. In November 2019, in a public offering, we issued 4,600,000 shares of 8.00% Fixed-to-Floating Rate Series B Cumulative Perpetual Redeemable Preferred Shares (“Series B Preferred Shares”), par value $0.01 per share, with a liquidation preference of $25.00 per share for net proceeds of approximately $111.1 million. See Note 14 for information related to options issued to the Manager in connection with these offer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our offshore energy business, a lessee did not fulfill their obligation under their charter arrangement, therefore we are pursuing rights afforded to us under the charter and the range of potential losses against the obligation is $0.0 million to $3.3 million. Our maximum exposure under other arrangements is unknown as no additional claims have been made. We believe the risk of loss in connection with such arrangements is remote.We have also entered into an arrangement with our non-controlling interest holder of Repauno, whereby the non-controlling interest holder may receive additional payments contingent upon the achievement of certain service conditions, not to exceed $15.0 million. 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table presents unaudited summary information for our quarterly operations: 2020 Quarter Ended Year Ended December 31 (in thousands except share and per share data) March 31 June 30 September 30 December 31 Total revenues $ 112,840 $ 94,309 $ 83,709 $ 75,638 $ 366,496 Total expenses 111,125 111,367 107,847 130,303 460,642 Total other expense (6,204) (2,420) (3,557) (4,601) (16,782) Loss from continuing operations before income taxes (4,489) (19,478) (27,695) (59,266) (110,928) (Benefit from) provision for income taxes (98) (3,750) (2,486) 429 (5,905) Net loss from continuing operations (4,391) (15,728) (25,209) (59,695) (105,023) Net income from discontinued operations, net of income taxes 1,331 — — — 1,331 Net loss (3,060) (15,728) (25,209) (59,695) (103,692) Less: Net loss attributable to non-controlling interests in consolidated subsidiaries: Continuing operations (4,736) (4,112) (3,876) (3,798) (16,522) Discontinued operations — — — — — Less: Dividends on preferred shares 4,539 4,079 4,625 4,626 17,869 Net loss attributable to shareholders $ (2,863) $ (15,695) $ (25,958) $ (60,523) $ (105,039) (Loss) earnings per share: Basic Continuing operations $ (0.05) $ (0.18) $ (0.30) $ (0.70) $ (1.24) Discontinued operations $ 0.02 $ 0.00 $ 0.00 $ 0.00 $ 0.02 Diluted Continuing operations $ (0.05) $ (0.18) $ (0.30) $ (0.70) $ (1.24) Discontinued operations $ 0.02 $ 0.00 $ 0.00 $ 0.00 $ 0.02 Weighted Average Shares Outstanding: Basic 86,008,099 86,009,959 86,022,302 86,022,302 86,015,702 Diluted 86,008,099 86,009,959 86,022,302 86,022,302 86,015,702 2019 Quarter Ended Year Ended December 31 (in thousands except share and per share data) March 31 June 30 September 30 December 31 Total revenues $ 114,894 $ 149,848 $ 152,700 $ 161,332 $ 578,774 Total expenses 123,403 164,798 169,430 173,862 631,493 Total other (expense) income (1,178) 27,630 37,338 141,061 204,851 (Loss) income from continuing operations before income taxes (9,687) 12,680 20,608 128,531 152,132 Provision for (benefit from) income taxes 267 (2,328) 872 18,999 17,810 Net (loss) income from continuing operations (9,954) 15,008 19,736 109,532 134,322 Net income from discontinued operations, net of income taxes 158 785 940 71,579 73,462 Net (loss) income (9,796) 15,793 20,676 181,111 207,784 Less: Net (loss) income attributable to non-controlling interests in consolidated subsidiaries: Continuing operations (3,360) (4,580) (5,111) (4,520) (17,571) Discontinued operations (56) 41 116 146 247 Less: Dividends on preferred shares — — — 1,838 1,838 Net (loss) income attributable to shareholders $ (6,380) $ 20,332 $ 25,671 $ 183,647 $ 223,270 (Loss) earnings per share: Basic Continuing operations $ (0.07) $ 0.23 $ 0.29 $ 1.30 $ 1.74 Discontinued operations $ 0.00 $ 0.01 $ 0.01 $ 0.83 $ 0.85 Diluted Continuing operations $ (0.07) $ 0.23 $ 0.29 $ 1.30 $ 1.74 Discontinued operations $ 0.00 $ 0.01 $ 0.01 $ 0.83 $ 0.85 Weighted Average Shares Outstanding: Basic 85,986,453 85,987,769 85,996,067 85,997,619 85,992,019 Diluted 85,986,453 85,989,029 86,005,604 86,090,207 86,029,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January 2021, we issued 6,594 common shares to certain directors as compensation. Dividends On February 25, 2021, our Board of Directors declared a cash dividend on our common shares and eligible participating securities of $0.33 per share for the quarter ended December 31, 2020, payable on March 23, 2021 to the holders of record on March 12, 2021. Additionally, on February 25, 2021, our Board of Directors declared cash dividends on the Series A Preferred Shares and Series B Preferred Shares of $0.52 and $0.50 per share, respectively, for the quarter ended December 31, 2020, payable on March 15, 2021 to the holders of record on March 8,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usd per share)</t>
        </is>
      </c>
      <c r="B3" s="8" t="n">
        <v>0.01</v>
      </c>
      <c r="C3" s="8" t="n">
        <v>0.01</v>
      </c>
    </row>
    <row r="4">
      <c r="A4" s="4" t="inlineStr">
        <is>
          <t>Common stock, shares authorized (in shares)</t>
        </is>
      </c>
      <c r="B4" s="6" t="n">
        <v>2000000000</v>
      </c>
      <c r="C4" s="6" t="n">
        <v>2000000000</v>
      </c>
    </row>
    <row r="5">
      <c r="A5" s="4" t="inlineStr">
        <is>
          <t>Common stock, shares issued (in shares)</t>
        </is>
      </c>
      <c r="B5" s="6" t="n">
        <v>85617146</v>
      </c>
      <c r="C5" s="6" t="n">
        <v>84917448</v>
      </c>
    </row>
    <row r="6">
      <c r="A6" s="4" t="inlineStr">
        <is>
          <t>Common stock, shares outstanding (in shares)</t>
        </is>
      </c>
      <c r="B6" s="6" t="n">
        <v>85617146</v>
      </c>
      <c r="C6" s="6" t="n">
        <v>84917448</v>
      </c>
    </row>
    <row r="7">
      <c r="A7" s="4" t="inlineStr">
        <is>
          <t>Preferred stock, par value (usd per share)</t>
        </is>
      </c>
      <c r="B7" s="8" t="n">
        <v>0.01</v>
      </c>
      <c r="C7" s="8" t="n">
        <v>0.01</v>
      </c>
    </row>
    <row r="8">
      <c r="A8" s="4" t="inlineStr">
        <is>
          <t>Preferred stock, shares authorized (in shares)</t>
        </is>
      </c>
      <c r="B8" s="6" t="n">
        <v>200000000</v>
      </c>
      <c r="C8" s="6" t="n">
        <v>200000000</v>
      </c>
    </row>
    <row r="9">
      <c r="A9" s="4" t="inlineStr">
        <is>
          <t>Preferred stock, shares issued (in shares)</t>
        </is>
      </c>
      <c r="B9" s="6" t="n">
        <v>9120000</v>
      </c>
      <c r="C9" s="6" t="n">
        <v>8050000</v>
      </c>
    </row>
    <row r="10">
      <c r="A10" s="4" t="inlineStr">
        <is>
          <t>Preferred stock, shares outstanding (in shares)</t>
        </is>
      </c>
      <c r="B10" s="6" t="n">
        <v>9120000</v>
      </c>
      <c r="C10" s="6" t="n">
        <v>80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The ownership interest of other investors in consolidated subsidiaries is recorded as non-controlling interest.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5">
      <c r="A5" s="4" t="inlineStr">
        <is>
          <t>Use of Estimates</t>
        </is>
      </c>
      <c r="B5" s="4" t="inlineStr">
        <is>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6">
      <c r="A6" s="4" t="inlineStr">
        <is>
          <t>Risks and Uncertainties</t>
        </is>
      </c>
      <c r="B6" s="4" t="inlineStr">
        <is>
          <t>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nd the majority of terminal services revenue are denominated in U.S. dollars.</t>
        </is>
      </c>
    </row>
    <row r="7">
      <c r="A7" s="4" t="inlineStr">
        <is>
          <t>Variable Interest Entities</t>
        </is>
      </c>
      <c r="B7" s="4" t="inlineStr">
        <is>
          <t>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is>
      </c>
    </row>
    <row r="8">
      <c r="A8" s="4" t="inlineStr">
        <is>
          <t>Cash and Cash Equivalents and Restricted Cash</t>
        </is>
      </c>
      <c r="B8" s="4" t="inlineStr">
        <is>
          <t>We consider all highly liquid short-term investments with a maturity of 90 days or less when purchased to be cash equivalents.Restricted Cash—Restricted cash consists of prepaid interest and principal pursuant to the requirements of certain of our debt agreements (see Note 9) and other qualifying constructions projects at Jefferson Terminal.</t>
        </is>
      </c>
    </row>
    <row r="9">
      <c r="A9" s="4" t="inlineStr">
        <is>
          <t>Inventory</t>
        </is>
      </c>
      <c r="B9" s="4" t="inlineStr">
        <is>
          <t>Commodities inventory is carried at the lower of cost or net realizable value on our balance sheet. Commodities are removed from inventory based on the average cost at the time of sale.</t>
        </is>
      </c>
    </row>
    <row r="10">
      <c r="A10" s="4" t="inlineStr">
        <is>
          <t>Property, Plant and Equipment, Leasing Equipment and Depreciation</t>
        </is>
      </c>
      <c r="B10" s="4" t="inlineStr">
        <is>
          <t>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Offshore energy vessels 25 years from date of manufacture 10% of new build cost Railcars 40 - 50 years from date of manufacture Scrap value at end of useful life Track and track related assets 15 - 50 years from date of manufacture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3 - 5 years from date of purchase None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pre-construction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Our offshore energy vessels are required to be drydocked periodically for recertifications or major repairs and maintenance that cannot be performed while the vessels are operating. Normal repairs and maintenance are expensed as incurred. We capitalize the costs associated with the drydockings and amortize them on a straight-line basis over the period between drydockings, usually between 30 and 60 months. In accounting for leasing equipment, we make estimates about the expected useful lives, residual values and the fair value of acquired in-place leases and acquired maintenance liabilities (for aviation equipment). In making these estimates, we rely upon observable market data for the same or similar types of equipment and, in the case of aviation equipment, our own estimates with respect to a lessee’s anticipated utilization of the aircraft or engine. During the fourth quarter of 2020, we changed the estimated useful lives and residual values of certain aircraft engines based on observable market data. This change in estimate resulted in additional depreciation expense of $3.8 million during the quarter and will increase annual depreciation expense by approximately $1.6 million. When we acquire leasing equipment subject to an in-place lease, determining the fair value of the in-place lease requires us to make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lease income over the remaining term of the lease.</t>
        </is>
      </c>
    </row>
    <row r="11">
      <c r="A11" s="4" t="inlineStr">
        <is>
          <t>Capitalized Interest</t>
        </is>
      </c>
      <c r="B11" s="4" t="inlineStr">
        <is>
          <t>The interest cost associated with major development, construction projects and tax exempt bonds is capitalized and included in the cost of the project. Interest capitalization ceases once a project is substantially complete or no longer undergoing construction activities to prepare it for its intended use.</t>
        </is>
      </c>
    </row>
    <row r="12">
      <c r="A12" s="4" t="inlineStr">
        <is>
          <t>Impairment of Long-Lived Assets</t>
        </is>
      </c>
      <c r="B12" s="4" t="inlineStr">
        <is>
          <t>We perform a recoverability assessment of each of our long-lived assets whenever events or changes in circumstances, or indicators, indicate that the carrying amount or net book value of an asset may not be recoverable. Indicators may include, but are not limited to, a significant lease restructuring or early lease termination; significant traffic decline; or the introduction of newer technology aircraft, vessels, engines or railcars. When performing a recoverability assessment, we measure whether the estimated future undiscounted net cash flows expected to be generated by the asset exceeds its net book value. The undiscounted cash flows consist of cash flows from currently contracted leases and terminal services contracts, future projected leases, terminal service and freight rail rates, transition costs, estimated down time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t>
        </is>
      </c>
    </row>
    <row r="13">
      <c r="A13" s="4" t="inlineStr">
        <is>
          <t>Security Deposits</t>
        </is>
      </c>
      <c r="B13" s="4" t="inlineStr">
        <is>
          <t>Our operating leases generally require the lessee to pay a security deposit or provide a letter of credit. Security deposits are held until specified return dates stipulated in the lease or lease expiration.</t>
        </is>
      </c>
    </row>
    <row r="14">
      <c r="A14" s="4" t="inlineStr">
        <is>
          <t>Goodwill</t>
        </is>
      </c>
      <c r="B14" s="4" t="inlineStr">
        <is>
          <t>Goodwill includes the excess of the purchase price over the fair value of the net tangible and intangible assets associated with the acquisition of Jefferson Terminal. The carrying amount of goodwill was approximately $122.7 million and $122.6 million as of December 31, 2020 and 2019, respectively.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two-step goodwill impairment test is performed to identify potential goodwill impairment and measure an impairment loss. A qualitative analysis was not elected for the years ended December 31, 2020 or 2019. Beginning in 2020, we adopted new guidance regarding the testing and recognition of a goodwill impairment which prior to 2020 required two steps. A goodwill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of any goodwill recorded in the reporting unit. We estimate the fair value of the reporting units using an income approach, specifically a discounted cash flow analysis. This analysis requires us to make significant assumptions and estimates about the extent and timing of future cash flows (including forecasted revenue growth rates and EBITDA margins), capital expenditures and discount rates. The estimates and assumptions used consider historical performance if indicative of future performance, and are consistent with the assumptions used in determining future profit plans for the reporting units.</t>
        </is>
      </c>
    </row>
    <row r="15">
      <c r="A15" s="4" t="inlineStr">
        <is>
          <t>Intangibles and amortization</t>
        </is>
      </c>
      <c r="B15" s="4" t="inlineStr">
        <is>
          <t>Intangibles include the value of acquired favorable and unfavorable leases and existing customer relationships acquired in connection with the acquisition of Jefferson Terminal. In accounting for acquired leasing equipment, we make estimates about the fair value of the acquired leases. In determining the fair value of these leases, we make assumptions regarding the current fair values of leases for identical or similar equipment in order to determine if the acquired lease is within a fair value range of current lease rates. If a lease is below or above the range of current lease rates, the resulting lease discount or premium is recognized as a lease intangible and amortized into rental income over the remaining term of the lease.</t>
        </is>
      </c>
    </row>
    <row r="16">
      <c r="A16" s="4" t="inlineStr">
        <is>
          <t>Equipment Leasing Revenues</t>
        </is>
      </c>
      <c r="B16" s="4" t="inlineStr">
        <is>
          <t>Operating Leases — We lease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amount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fair value of the aircraft and lease. The fair value of the lease may include a lease premium or discount. In April 2020, the FASB Staff issued a question-and-answer document (the “Q&amp;A”) regarding accounting for lease concessions related to the effects of the COVID-19 pandemic. The Q&amp;A permits an entity to elect to forgo the evaluation of the enforceable rights and obligations of a lease contract required under ASC 842, Leases , as long as the total rent payments after the lease concessions are substantially the same, or less than, the total rent payments in the existing lease. The impact of the COVID-19 related lease concessions granted above did not have a material impact on our results of operations during the year ended December 31, 2020.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t>
        </is>
      </c>
    </row>
    <row r="17">
      <c r="A17" s="4" t="inlineStr">
        <is>
          <t>Infrastructure Revenues</t>
        </is>
      </c>
      <c r="B17" s="4" t="inlineStr">
        <is>
          <t>Infrastructure Revenues Terminal Services Revenues —Terminal services are provided to customers for the receipt and redelivery of various commodities. These revenues are recognized over time, i.e., as the services are rendered and the customer simultaneously receives and consumes the benefit over time. Lease Income —Lease income consists of rental income from tenants for storage space. Lease income is recognized on a straight-line basis over the terms of the relevant lease agreement. Crude Marketing Revenues —Crude marketing revenues consist of marketing revenue related to Canadian crude oil. The revenues are recognized over time, i.e., as the services are rendered and the customer simultaneously receives and consumes the benefit over time. Other Revenue —Other revenue primarily consists of revenue related to the handling, storage and sale of raw materials. Other revenue consists of two performance obligations: handling and storage of raw materials. The revenues are recognized over time, i.e., as the services are rendered and the customer simultaneously receives and consumes the benefit over time. Payment terms for Infrastructure Revenues are generally short term in nature. Leasing Arrangements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in our Consolidated Balance Sheets, respectively. Finance lease ROU assets are recognized in Property, plant and equipment, net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t>
        </is>
      </c>
    </row>
    <row r="18">
      <c r="A18" s="4" t="inlineStr">
        <is>
          <t>Concentration of Credit Risk</t>
        </is>
      </c>
      <c r="B18" s="4" t="inlineStr">
        <is>
          <t>We are subject to concentrations of credit risk with respect to amounts due from customers on our finance leases and operating leases. We attempt to limit our credit risk by performing ongoing credit evaluations.</t>
        </is>
      </c>
    </row>
    <row r="19">
      <c r="A19" s="4" t="inlineStr">
        <is>
          <t>Provision for Doubtful Accounts</t>
        </is>
      </c>
      <c r="B19" s="4" t="inlineStr">
        <is>
          <t>We determine the allowance for doubtful accounts based on our assessment of the collectability of our receivables on a customer-by-customer basis.</t>
        </is>
      </c>
    </row>
    <row r="20">
      <c r="A20" s="4" t="inlineStr">
        <is>
          <t>Comprehensive Income (Loss)</t>
        </is>
      </c>
      <c r="B20" s="4" t="inlineStr">
        <is>
          <t>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related to other comprehensive income related to our equity method investees.</t>
        </is>
      </c>
    </row>
    <row r="21">
      <c r="A21" s="4" t="inlineStr">
        <is>
          <t>Derivative Financial Instruments</t>
        </is>
      </c>
      <c r="B21" s="4" t="inlineStr">
        <is>
          <t>Electricity Derivatives — Through our equity method investment in Long Ridge, we enter into derivative contracts as part of a risk management program to mitigate price risk associated with certain electricity price exposures. We primarily use swap derivative contracts, which are agreements to buy or sell a quantity of electricity at a predetermined future date and at a predetermined price. Cash Flow Hedges Certain of these derivative instruments are designated and qualify as cash flow hedges. Our share of the derivative's gain or loss is reported as Other comprehensive income related to equity method investees in our Consolidated Statements of Comprehensive (Loss) Income and recorded in Accumulated other comprehensive (loss) income in our Consolidated Balance Sheets. Derivatives Not Designated as Hedging Instruments Certain of these derivative instruments are not designated as hedging instruments for accounting purposes. The change in fair value of these contracts is recognized in Equity in earnings (losses) in unconsolidated entities in the Consolidated Statements of Operations. The cash flow impact of derivative contracts that are not designated as hedging instruments is recognized in Equity in earnings (losses) in unconsolidated entities in our Consolidated Statements of Cash Flows. Commodity Derivatives — We also enter into short-term and long-term crude forward contracts. Gains and losses related to our crude sales and purchase derivatives are recorded on a gross basis and are included in Crude marketing revenues and Operating expenses, respectively, in our Consolidated Statements of Operations. See Note 11 for additional details. The cash flow impact of these derivatives is recognized in Change in fair value of non-hedge derivatives in our Consolidated Statements of Cash Flows. To the extent that we have outstanding derivatives, they are not used for speculative purposes. We record all derivative assets and liabilities on a gross basis at fair value and are included in Other assets and Other liabilities, respectively, in our Consolidated Balance Sheets.</t>
        </is>
      </c>
    </row>
    <row r="22">
      <c r="A22" s="4" t="inlineStr">
        <is>
          <t>Foreign Currency</t>
        </is>
      </c>
      <c r="B22" s="4" t="inlineStr">
        <is>
          <t>Our functional and reporting currency is the U.S. dollar. Purchases and sales of assets and income and expense items denominated in foreign currencies are translated into U.S. dollar amounts on the respective dates of such transactions. Net realized foreign currency gains or losses relating to the differences between these recorded amounts and the U.S. dollar equivalent actually received or paid are reported as a component of operating expenses within the Consolidated Statement of Operations.</t>
        </is>
      </c>
    </row>
    <row r="23">
      <c r="A23" s="4" t="inlineStr">
        <is>
          <t>Income Taxes</t>
        </is>
      </c>
      <c r="B23" s="4" t="inlineStr">
        <is>
          <t>A portion of our income earned by our corporate subsidiaries is subject to U.S. federal and state income taxation, taxed at prevailing rates. The remainder of our income is allocated directly to our partners and is not subject to a corporate level of taxation. Certain subsidiaries of ours are subject to income tax in the foreign countries in which they conduct business.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We file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t>
        </is>
      </c>
    </row>
    <row r="24">
      <c r="A24" s="4" t="inlineStr">
        <is>
          <t>Recent Accounting Pronouncements and Unadopted Accounting Pronouncements</t>
        </is>
      </c>
      <c r="B24" s="4" t="inlineStr">
        <is>
          <t>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We adopted this ASU in the first quarter of 2020 and adoption did not have a material impact on our consolidated financial statements.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We adopted this ASU in the first quarter of 2020 and adoption did not have a material impact on our consolidated financial statements. In August 2018, the FASB issued ASU 2018-13, Fair Value Measurement (Topic 820): Disclosure Framework - Changes to the Disclosure Requirements for Fair Value Measurement . This ASU eliminates, adds and modifies certain disclosure requirements for fair value measurements as part of its disclosure framework project. We adopted this ASU in the first quarter of 2020 and adoption did not have a material impact on our consolidated financial statements. In March 2020, the FASB issued ASU 2020-04, Reference Rate Reform (Topic 848): Facilitation of the Effects of Reference Rate Reform on Financial Reporting ,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Adoption did not have a material impact on our consolidated financial statements. Unadopted Accounting Pronouncements —</t>
        </is>
      </c>
    </row>
    <row r="25">
      <c r="A25" s="4" t="inlineStr">
        <is>
          <t>Fair Value Measurement</t>
        </is>
      </c>
      <c r="B25" s="4" t="inlineStr">
        <is>
          <t xml:space="preserve">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The following table presents the significant components of net income from discontinued operations: Year Ended December 31, 2020 2019 2018 Revenues Total revenues $ — $ 39,071 $ 37,766 Expenses Operating expense — 32,815 30,944 Acquisition and transaction expenses — 5,526 — Depreciation and amortization — 2,202 2,446 Interest expense — 1,458 1,009 Total expenses — 42,001 34,399 Gain on sale of assets, net 1,331 77,468 — Other expense — — (42) Other income (expense) 1,331 77,468 (42) Income before income taxes 1,331 74,538 3,325 Provision for (benefit from) income taxes — 1,076 (1,077) Net income 1,331 73,462 4,402 Less: Net income attributable to non-controlling interests in consolidated subsidiaries — 247 339 Net income attributable to shareholders $ 1,331 $ 73,215 $ 4,063 The following table presents the significant non-cash items and capital expenditures from discontinued operations: Year Ended December 31, 2020 2019 2018 Operating activities: Depreciation and amortization $ — $ 2,202 $ 2,446 Amortization of deferred financing costs — 256 282 Share-based compensation expense — 3,114 184 Investing activities: Purchases of property, plant and equipment $ — $ (6,949) $ (8,4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ING EQUIPMENT, NET (Tables)</t>
        </is>
      </c>
      <c r="B1" s="2" t="inlineStr">
        <is>
          <t>12 Months Ended</t>
        </is>
      </c>
    </row>
    <row r="2">
      <c r="B2" s="2" t="inlineStr">
        <is>
          <t>Dec. 31, 2020</t>
        </is>
      </c>
    </row>
    <row r="3">
      <c r="A3" s="3" t="inlineStr">
        <is>
          <t>Leases [Abstract]</t>
        </is>
      </c>
    </row>
    <row r="4">
      <c r="A4" s="4" t="inlineStr">
        <is>
          <t>Lessor, Operating Lease, Carrying Value of Assets Subject to Leases</t>
        </is>
      </c>
      <c r="B4" s="4" t="inlineStr">
        <is>
          <t xml:space="preserve">Leasing equipment, net is summarized as follows: December 31, 2020 2019 Leasing equipment $ 2,042,404 $ 2,019,773 Less: Accumulated depreciation (407,145) (312,714) Leasing equipment, net $ 1,635,259 $ 1,707,059 </t>
        </is>
      </c>
    </row>
    <row r="5">
      <c r="A5" s="4" t="inlineStr">
        <is>
          <t>Lessor, Acquisition and Disposition of Leasing Equipment</t>
        </is>
      </c>
      <c r="B5" s="4" t="inlineStr">
        <is>
          <t xml:space="preserve">The following table presents information related to acquisitions and dispositions of aviation leasing equipment: Year Ended December 31, 2020 2019 2018 Acquisitions: Aircraft 20 31 29 Engines 37 31 34 Dispositions: Aircraft — 5 1 Engines 25 58 13 </t>
        </is>
      </c>
    </row>
    <row r="6">
      <c r="A6" s="4" t="inlineStr">
        <is>
          <t>Operating Lease, Lease Income</t>
        </is>
      </c>
      <c r="B6" s="4" t="inlineStr">
        <is>
          <t xml:space="preserve">Depreciation expense for leasing equipment is summarized as follows: Year Ended December 31, 2020 2019 2018 Depreciation expense for leasing equipment $ 142,266 $ 137,004 $ 110,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S, NET (Tables)</t>
        </is>
      </c>
      <c r="B1" s="2" t="inlineStr">
        <is>
          <t>12 Months Ended</t>
        </is>
      </c>
    </row>
    <row r="2">
      <c r="B2" s="2" t="inlineStr">
        <is>
          <t>Dec. 31, 2020</t>
        </is>
      </c>
    </row>
    <row r="3">
      <c r="A3" s="3" t="inlineStr">
        <is>
          <t>Leases [Abstract]</t>
        </is>
      </c>
    </row>
    <row r="4">
      <c r="A4" s="4" t="inlineStr">
        <is>
          <t>Direct Financing Lease, Lease Income</t>
        </is>
      </c>
      <c r="B4" s="4" t="inlineStr">
        <is>
          <t xml:space="preserve">Finance leases, net are summarized as follows: December 31, 2020 2019 Finance leases $ 9,389 $ 12,388 Unearned revenue (2,462) (4,073) Finance leases, net $ 6,927 $ 8,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net is summarized as follows: December 31, 2020 2019 Land, site improvements and rights $ 52,047 $ 51,901 Construction in progress 425,261 211,110 Buildings and improvements 4,491 3,783 Terminal machinery and equipment 557,788 519,603 Track and track related assets 2,349 2,208 Railroad equipment 5,560 4,823 Computer hardware and software 5,101 4,325 Furniture and fixtures 2,449 2,322 Other 5,870 1,969 1,060,916 802,044 Less: Accumulated depreciation (96,553) (69,935) Property, plant and equipment, net $ 964,363 $ 732,109 </t>
        </is>
      </c>
    </row>
    <row r="5">
      <c r="A5" s="4" t="inlineStr">
        <is>
          <t>Depreciation</t>
        </is>
      </c>
      <c r="B5" s="4" t="inlineStr">
        <is>
          <t xml:space="preserve">Depreciation expense for property, plant and equipment is summarized as follows: Year Ended December 31, 2020 2019 2018 Depreciation expense for property, plant and equipment: Continuing operations $ 26,581 $ 28,466 $ 20,343 Discontinued operations — 2,187 2,401 Total $ 26,581 $ 30,653 $ 22,7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The following table presents the ownership interests and carrying values of our investments: Carrying Value Investment Ownership Percentage December 31, 2020 December 31, 2019 Advanced Engine Repair JV Equity method 25% $ 22,721 $ 24,652 Intermodal Finance I, Ltd. Equity method 51% — 501 Long Ridge Terminal LLC Equity method 50% 122,539 155,397 FYX Trust Holdco LLC Equity 14% 1,255 — $ 146,515 $ 180,550 The following table presents our proportionate share of equity in (losses) earnings: Year Ended December 31, 2020 2019 2018 Advanced Engine Repair JV $ (1,931) $ (1,829) $ (743) JGP Energy Partners LLC — (292) (574) Intermodal Finance I, Ltd. 114 (62) 309 Long Ridge Terminal LLC (3,222) (192) — Total $ (5,039) $ (2,375) $ (1,008)</t>
        </is>
      </c>
    </row>
    <row r="5">
      <c r="A5" s="4" t="inlineStr">
        <is>
          <t>Equity Method Investments Financial Information</t>
        </is>
      </c>
      <c r="B5" s="4" t="inlineStr">
        <is>
          <t>The tables below present summarized financial information for our equity method investments: December 31, Balance Sheet 2020 2019 Assets Cash and cash equivalents $ 11,791 $ 16,812 Restricted cash 27,000 30,917 Accounts receivable, net 5,803 12,219 Leasing equipment, net 1,078 2,546 Property, plant, and equipment, net 612,234 390,416 Intangible assets, net 90,820 123,638 Goodwill 89,390 89,294 Other assets 10,777 6,667 Total assets $ 848,893 $ 672,509 Liabilities Accounts payable and accrued liabilities $ 30,464 $ 37,437 Debt, net 456,448 186,953 Other liabilities 36,700 530 Total liabilities 523,612 224,920 Equity Shareholders’ equity 348,402 465,461 Accumulated deficit (23,121) (17,872) Total equity 325,281 447,589 Total liabilities and equity $ 848,893 $ 672,509 Year Ended December 31, Income Statement 2020 2019 2018 Revenue $ 25,079 $ 8,887 $ 9,435 Total revenue 25,079 8,887 9,435 Expenses Research and development cost 6,663 6,323 2,134 Operating expenses 16,987 7,669 8,435 General and administrative 1,191 1,550 1,437 Management fees and incentive allocation to affiliate 11,004 142 400 Depreciation and amortization 92 2,351 2,158 Interest expense 2,267 285 937 Total expenses 38,204 18,320 15,501 Other (expense) income (1,585) 734 2,070 Loss before income taxes (14,710) (8,699) (3,996) Provision for income taxes — — — Net loss $ (14,710) $ (8,699) $ (3,9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NET (Tables)</t>
        </is>
      </c>
      <c r="B1" s="2" t="inlineStr">
        <is>
          <t>12 Months Ended</t>
        </is>
      </c>
    </row>
    <row r="2">
      <c r="B2" s="2" t="inlineStr">
        <is>
          <t>Dec. 31, 2020</t>
        </is>
      </c>
    </row>
    <row r="3">
      <c r="A3" s="3" t="inlineStr">
        <is>
          <t>Intangible Assets and Liabilities Disclosure [Abstract]</t>
        </is>
      </c>
    </row>
    <row r="4">
      <c r="A4" s="4" t="inlineStr">
        <is>
          <t>Schedule of Finite-Lived Intangible Assets and Liabilities</t>
        </is>
      </c>
      <c r="B4" s="4" t="inlineStr">
        <is>
          <t xml:space="preserve">Our intangible assets and liabilities, net are summarized as follows: December 31, 2020 Aviation Leasing Jefferson Terminal Total Intangible assets Acquired favorable lease intangibles $ 35,349 $ — $ 35,349 Less: Accumulated amortization (29,591) — (29,591) Acquired favorable lease intangibles, net 5,758 — 5,758 Customer relationships — 35,513 35,513 Less: Accumulated amortization — (22,485) (22,485) Acquired customer relationships, net — 13,028 13,028 Total intangible assets, net $ 5,758 $ 13,028 $ 18,786 Intangible liabilities Acquired unfavorable lease intangibles $ 7,151 $ — $ 7,151 Less: Accumulated amortization (4,604) — (4,604) Acquired unfavorable lease intangibles, net $ 2,547 $ — $ 2,547 December 31, 2019 Aviation Leasing Jefferson Terminal Total Intangible assets Acquired favorable lease intangibles $ 49,762 $ — $ 49,762 Less: Accumulated amortization (38,652) — (38,652) Acquired favorable lease intangibles, net 11,110 — 11,110 Customer relationships — 35,513 35,513 Less: Accumulated amortization — (18,931) (18,931) Acquired customer relationships, net — 16,582 16,582 Total intangible assets, net $ 11,110 $ 16,582 $ 27,692 Intangible liabilities Acquired unfavorable lease intangibles $ 5,170 $ — $ 5,170 Less: Accumulated amortization (3,014) — (3,014) Acquired unfavorable lease intangibles, net $ 2,156 $ — $ 2,156 </t>
        </is>
      </c>
    </row>
    <row r="5">
      <c r="A5" s="4" t="inlineStr">
        <is>
          <t>Schedule of Amortization of Intangibles</t>
        </is>
      </c>
      <c r="B5" s="4" t="inlineStr">
        <is>
          <t xml:space="preserve">Amortization of intangible assets and liabilities is recorded as follows: Classification in Consolidated Statements of Operations Year Ended December 31, 2020 2019 2018 Lease intangibles Equipment leasing revenues $ 3,747 $ 7,181 $ 8,588 Customer relationships: Depreciation and amortization Continuing operations 3,553 3,553 3,553 Discontinued operations — 15 45 Total $ 7,300 $ 10,749 $ 12,186 </t>
        </is>
      </c>
    </row>
    <row r="6">
      <c r="A6" s="4" t="inlineStr">
        <is>
          <t>Schedule of Net Annual Amortization of Intangibles</t>
        </is>
      </c>
      <c r="B6" s="4" t="inlineStr">
        <is>
          <t xml:space="preserve">As of December 31, 2020, estimated net annual amortization of intangibles is as follows: 2021 $ 6,330 2022 4,330 2023 3,343 2024 2,236 2025 — Thereafter — Total $ 16,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Our debt, net is summarized as follows: December 31, 2020 December 31, 2019 Outstanding Borrowings Stated Interest Rate Maturity Date Outstanding Borrowings Loans payable FTAI Pride Credit Agreement $ — N/A N/A $ 36,009 Jefferson Revolver — N/A N/A 50,000 DRP Revolver (1) 25,000 (i) Base Rate + 1.50%; or (ii) Base Rate + 2.50% (Eurodollar) 11/5/2021 25,000 Revolving Credit Facility (2) — (i) Base Rate + 2.00%; or (ii) Adjusted Eurodollar Rate + 3.00% 1/31/2022 — Total loans payable 25,000 111,009 Bonds payable Series 2012 Bonds (3) — N/A N/A 41,059 Series 2016 Bonds — N/A N/A 144,200 Series 2020 Bonds 263,980 See below See below — Senior Notes due 2022 (4) 406,307 6.75% 3/15/2022 697,814 Senior Notes due 2025 (5) 845,697 6.50% 10/1/2025 444,957 Senior Notes due 2027 400,000 9.75% 8/1/2027 — Total bonds payable 1,915,984 1,328,030 Debt 1,940,984 1,439,039 Less: Debt issuance costs (36,222) (18,111) Total debt, net $ 1,904,762 $ 1,420,928 Total debt due within one year $ 25,000 $ 182,019 ______________________________________________________________________________________ (1) Requires a quarterly commitment fee at a rate of 0.875% on the average daily unused portion, as well as customary letter of credit fees and agency fees. (2) Requires a quarterly commitment fee at a rate of 0.50% on the average daily unused portion, as well as customary letter of credit fees and agency fees. (3) Includes unamortized premium of $1,509 as of December 31, 2019. (4) Includes unamortized discount of $2,230 and $5,429, respectively, and an unamortized premium of $8,537 and $3,243, respectively, as of December 31, 2020 and 2019. (5) Includes unamortized discount of $4,303 and $5,043 as of December 31, 2020 and 2019, respectively.</t>
        </is>
      </c>
    </row>
    <row r="5">
      <c r="A5" s="4" t="inlineStr">
        <is>
          <t>Schedule of Maturities of Long-term Debt</t>
        </is>
      </c>
      <c r="B5" s="4" t="inlineStr">
        <is>
          <t xml:space="preserve">As of December 31, 2020, scheduled principal repayments under our debt agreements for the next five years and thereafter are summarized as follows: 2021 2022 2023 2024 2025 Thereafter Total DRP Revolver $ 25,000 $ — $ — $ — $ — $ — $ 25,000 Revolving Credit Facility — — — — — — — Series 2020 Bonds — — — — 79,060 184,920 263,980 Senior Notes due 2022 — 400,000 — — — — 400,000 Senior Notes due 2025 — — — — 850,000 — 850,000 Senior Notes due 2027 — — — — — 400,000 400,000 Total principal payments on loans and bonds payable $ 25,000 $ 400,000 $ — $ — $ 929,060 $ 584,920 $ 1,938,9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The following tables set forth our financial assets measured at fair value on a recurring basis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20 December 31, 2020 Total Level 1 Level 2 Level 3 Valuation Technique Assets Cash and cash equivalents $ 121,703 $ 121,703 $ — $ — Market Restricted cash 39,715 39,715 — — Market Total assets $ 161,418 $ 161,418 $ — $ — Fair Value as of Fair Value Measurements Using Fair Value Hierarchy as of December 31, 2019 December 31, 2019 Total Level 1 Level 2 Level 3 Valuation Technique Assets Cash and cash equivalents $ 226,512 $ 226,512 $ — $ — Market Restricted cash 16,005 16,005 — — Market Derivative assets 181 — — 181 Income Total assets $ 242,698 $ 242,517 $ — $ 181 </t>
        </is>
      </c>
    </row>
    <row r="5">
      <c r="A5" s="4" t="inlineStr">
        <is>
          <t>Fair Value, by Balance Sheet Grouping</t>
        </is>
      </c>
      <c r="B5" s="4" t="inlineStr">
        <is>
          <t>The fair value of our bonds and notes payable reported as debt, net in the Consolidated Balance Sheets are presented in the table below: December 31, 2020 2019 Series 2012 Bonds (1) $ — $ 41,450 Series 2016 Bonds (1) — 145,143 Series A 2020 Bonds (2) 186,306 — Series B 2020 Bonds (2) 79,723 — Senior Notes due 2022 403,536 731,451 Senior Notes due 2025 888,701 475,884 Senior Notes due 2027 460,340 — ______________________________________________________________________________________ (1) These bonds were defeased as part of the Jefferson Refinancing. See Note 9 for additional details. (2) Fair value is based upon market prices for similar municipal secur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Fair Value, Liabilities Measured on Recurring Basis, Unobservable Input Reconciliation</t>
        </is>
      </c>
      <c r="B4" s="4" t="inlineStr">
        <is>
          <t xml:space="preserve">The following table presents a summary of the changes in fair value for all Level 3 derivatives: Year Ended December 31, 2020 2019 2018 Beginning Balance $ 181 $ 6,545 $ 1,022 Net (losses) gains recognized in earnings (181) (6,364) 5,523 Purchases — 314 8,473 Sales — (674) (178) Settlements — 360 (8,295) Ending Balance $ — $ 181 $ 6,5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366496</v>
      </c>
      <c r="C4" s="7" t="n">
        <v>578774</v>
      </c>
      <c r="D4" s="7" t="n">
        <v>342112</v>
      </c>
    </row>
    <row r="5">
      <c r="A5" s="3" t="inlineStr">
        <is>
          <t>Expenses</t>
        </is>
      </c>
    </row>
    <row r="6">
      <c r="A6" s="4" t="inlineStr">
        <is>
          <t>Operating expenses</t>
        </is>
      </c>
      <c r="B6" s="6" t="n">
        <v>109512</v>
      </c>
      <c r="C6" s="6" t="n">
        <v>291572</v>
      </c>
      <c r="D6" s="6" t="n">
        <v>138406</v>
      </c>
    </row>
    <row r="7">
      <c r="A7" s="4" t="inlineStr">
        <is>
          <t>General and administrative</t>
        </is>
      </c>
      <c r="B7" s="6" t="n">
        <v>18159</v>
      </c>
      <c r="C7" s="6" t="n">
        <v>16905</v>
      </c>
      <c r="D7" s="6" t="n">
        <v>15290</v>
      </c>
    </row>
    <row r="8">
      <c r="A8" s="4" t="inlineStr">
        <is>
          <t>Acquisition and transaction expenses</t>
        </is>
      </c>
      <c r="B8" s="6" t="n">
        <v>9868</v>
      </c>
      <c r="C8" s="6" t="n">
        <v>17623</v>
      </c>
      <c r="D8" s="6" t="n">
        <v>6968</v>
      </c>
    </row>
    <row r="9">
      <c r="A9" s="4" t="inlineStr">
        <is>
          <t>Management fees and incentive allocation to affiliate</t>
        </is>
      </c>
      <c r="B9" s="6" t="n">
        <v>18519</v>
      </c>
      <c r="C9" s="6" t="n">
        <v>36059</v>
      </c>
      <c r="D9" s="6" t="n">
        <v>15726</v>
      </c>
    </row>
    <row r="10">
      <c r="A10" s="4" t="inlineStr">
        <is>
          <t>Depreciation and amortization</t>
        </is>
      </c>
      <c r="B10" s="6" t="n">
        <v>172400</v>
      </c>
      <c r="C10" s="6" t="n">
        <v>169023</v>
      </c>
      <c r="D10" s="6" t="n">
        <v>133908</v>
      </c>
    </row>
    <row r="11">
      <c r="A11" s="4" t="inlineStr">
        <is>
          <t>Interest expense</t>
        </is>
      </c>
      <c r="B11" s="6" t="n">
        <v>98206</v>
      </c>
      <c r="C11" s="6" t="n">
        <v>95585</v>
      </c>
      <c r="D11" s="6" t="n">
        <v>56845</v>
      </c>
    </row>
    <row r="12">
      <c r="A12" s="4" t="inlineStr">
        <is>
          <t>Total expenses</t>
        </is>
      </c>
      <c r="B12" s="6" t="n">
        <v>460642</v>
      </c>
      <c r="C12" s="6" t="n">
        <v>631493</v>
      </c>
      <c r="D12" s="6" t="n">
        <v>367143</v>
      </c>
    </row>
    <row r="13">
      <c r="A13" s="3" t="inlineStr">
        <is>
          <t>Other (expense) income</t>
        </is>
      </c>
    </row>
    <row r="14">
      <c r="A14" s="4" t="inlineStr">
        <is>
          <t>Equity in losses of unconsolidated entities</t>
        </is>
      </c>
      <c r="B14" s="6" t="n">
        <v>-5039</v>
      </c>
      <c r="C14" s="6" t="n">
        <v>-2375</v>
      </c>
      <c r="D14" s="6" t="n">
        <v>-1008</v>
      </c>
    </row>
    <row r="15">
      <c r="A15" s="4" t="inlineStr">
        <is>
          <t>(Loss) gain on sale of assets, net</t>
        </is>
      </c>
      <c r="B15" s="6" t="n">
        <v>-308</v>
      </c>
      <c r="C15" s="6" t="n">
        <v>203250</v>
      </c>
      <c r="D15" s="6" t="n">
        <v>3911</v>
      </c>
    </row>
    <row r="16">
      <c r="A16" s="4" t="inlineStr">
        <is>
          <t>Loss on extinguishment of debt</t>
        </is>
      </c>
      <c r="B16" s="6" t="n">
        <v>-11667</v>
      </c>
      <c r="C16" s="6" t="n">
        <v>0</v>
      </c>
      <c r="D16" s="6" t="n">
        <v>0</v>
      </c>
    </row>
    <row r="17">
      <c r="A17" s="4" t="inlineStr">
        <is>
          <t>Asset impairment</t>
        </is>
      </c>
      <c r="B17" s="6" t="n">
        <v>33978</v>
      </c>
      <c r="C17" s="6" t="n">
        <v>4726</v>
      </c>
      <c r="D17" s="6" t="n">
        <v>0</v>
      </c>
    </row>
    <row r="18">
      <c r="A18" s="4" t="inlineStr">
        <is>
          <t>Interest income</t>
        </is>
      </c>
      <c r="B18" s="6" t="n">
        <v>162</v>
      </c>
      <c r="C18" s="6" t="n">
        <v>531</v>
      </c>
      <c r="D18" s="6" t="n">
        <v>488</v>
      </c>
    </row>
    <row r="19">
      <c r="A19" s="4" t="inlineStr">
        <is>
          <t>Other income</t>
        </is>
      </c>
      <c r="B19" s="6" t="n">
        <v>70</v>
      </c>
      <c r="C19" s="6" t="n">
        <v>3445</v>
      </c>
      <c r="D19" s="6" t="n">
        <v>3983</v>
      </c>
    </row>
    <row r="20">
      <c r="A20" s="4" t="inlineStr">
        <is>
          <t>Total other (expense) income</t>
        </is>
      </c>
      <c r="B20" s="6" t="n">
        <v>-16782</v>
      </c>
      <c r="C20" s="6" t="n">
        <v>204851</v>
      </c>
      <c r="D20" s="6" t="n">
        <v>7374</v>
      </c>
    </row>
    <row r="21">
      <c r="A21" s="4" t="inlineStr">
        <is>
          <t>(Loss) income from continuing operations before income taxes</t>
        </is>
      </c>
      <c r="B21" s="6" t="n">
        <v>-110928</v>
      </c>
      <c r="C21" s="6" t="n">
        <v>152132</v>
      </c>
      <c r="D21" s="6" t="n">
        <v>-17657</v>
      </c>
    </row>
    <row r="22">
      <c r="A22" s="4" t="inlineStr">
        <is>
          <t>(Benefit from) provision for income taxes</t>
        </is>
      </c>
      <c r="B22" s="6" t="n">
        <v>-5905</v>
      </c>
      <c r="C22" s="6" t="n">
        <v>17810</v>
      </c>
      <c r="D22" s="6" t="n">
        <v>2449</v>
      </c>
    </row>
    <row r="23">
      <c r="A23" s="4" t="inlineStr">
        <is>
          <t>Net (loss) income from continuing operations</t>
        </is>
      </c>
      <c r="B23" s="6" t="n">
        <v>-105023</v>
      </c>
      <c r="C23" s="6" t="n">
        <v>134322</v>
      </c>
      <c r="D23" s="6" t="n">
        <v>-20106</v>
      </c>
    </row>
    <row r="24">
      <c r="A24" s="4" t="inlineStr">
        <is>
          <t>Net income from discontinued operations, net of income taxes</t>
        </is>
      </c>
      <c r="B24" s="6" t="n">
        <v>1331</v>
      </c>
      <c r="C24" s="6" t="n">
        <v>73462</v>
      </c>
      <c r="D24" s="6" t="n">
        <v>4402</v>
      </c>
    </row>
    <row r="25">
      <c r="A25" s="4" t="inlineStr">
        <is>
          <t>Net (loss) income</t>
        </is>
      </c>
      <c r="B25" s="6" t="n">
        <v>-103692</v>
      </c>
      <c r="C25" s="6" t="n">
        <v>207784</v>
      </c>
      <c r="D25" s="6" t="n">
        <v>-15704</v>
      </c>
    </row>
    <row r="26">
      <c r="A26" s="3" t="inlineStr">
        <is>
          <t>Less: Net (loss) income attributable to non-controlling interests in consolidated subsidiaries:</t>
        </is>
      </c>
    </row>
    <row r="27">
      <c r="A27" s="4" t="inlineStr">
        <is>
          <t>Continuing operations</t>
        </is>
      </c>
      <c r="B27" s="6" t="n">
        <v>-16522</v>
      </c>
      <c r="C27" s="6" t="n">
        <v>-17571</v>
      </c>
      <c r="D27" s="6" t="n">
        <v>-21925</v>
      </c>
    </row>
    <row r="28">
      <c r="A28" s="4" t="inlineStr">
        <is>
          <t>Discontinued operations</t>
        </is>
      </c>
      <c r="B28" s="6" t="n">
        <v>0</v>
      </c>
      <c r="C28" s="6" t="n">
        <v>247</v>
      </c>
      <c r="D28" s="6" t="n">
        <v>339</v>
      </c>
    </row>
    <row r="29">
      <c r="A29" s="4" t="inlineStr">
        <is>
          <t>Less: Dividends on preferred shares</t>
        </is>
      </c>
      <c r="B29" s="6" t="n">
        <v>17869</v>
      </c>
      <c r="C29" s="6" t="n">
        <v>1838</v>
      </c>
      <c r="D29" s="6" t="n">
        <v>0</v>
      </c>
    </row>
    <row r="30">
      <c r="A30" s="4" t="inlineStr">
        <is>
          <t>Net (loss) income attributable to shareholders</t>
        </is>
      </c>
      <c r="B30" s="7" t="n">
        <v>-105039</v>
      </c>
      <c r="C30" s="7" t="n">
        <v>223270</v>
      </c>
      <c r="D30" s="7" t="n">
        <v>5882</v>
      </c>
    </row>
    <row r="31">
      <c r="A31" s="3" t="inlineStr">
        <is>
          <t>Basic</t>
        </is>
      </c>
    </row>
    <row r="32">
      <c r="A32" s="4" t="inlineStr">
        <is>
          <t>Continuing operations (usd per share)</t>
        </is>
      </c>
      <c r="B32" s="8" t="n">
        <v>-1.24</v>
      </c>
      <c r="C32" s="8" t="n">
        <v>1.74</v>
      </c>
      <c r="D32" s="8" t="n">
        <v>0.02</v>
      </c>
    </row>
    <row r="33">
      <c r="A33" s="4" t="inlineStr">
        <is>
          <t>Discontinued operations (usd per share)</t>
        </is>
      </c>
      <c r="B33" s="9" t="n">
        <v>0.02</v>
      </c>
      <c r="C33" s="9" t="n">
        <v>0.85</v>
      </c>
      <c r="D33" s="9" t="n">
        <v>0.05</v>
      </c>
    </row>
    <row r="34">
      <c r="A34" s="3" t="inlineStr">
        <is>
          <t>Diluted</t>
        </is>
      </c>
    </row>
    <row r="35">
      <c r="A35" s="4" t="inlineStr">
        <is>
          <t>Continuing operations (usd per share)</t>
        </is>
      </c>
      <c r="B35" s="9" t="n">
        <v>-1.24</v>
      </c>
      <c r="C35" s="9" t="n">
        <v>1.74</v>
      </c>
      <c r="D35" s="9" t="n">
        <v>0.02</v>
      </c>
    </row>
    <row r="36">
      <c r="A36" s="4" t="inlineStr">
        <is>
          <t>Discontinued operations (usd per share)</t>
        </is>
      </c>
      <c r="B36" s="8" t="n">
        <v>0.02</v>
      </c>
      <c r="C36" s="8" t="n">
        <v>0.85</v>
      </c>
      <c r="D36" s="8" t="n">
        <v>0.05</v>
      </c>
    </row>
    <row r="37">
      <c r="A37" s="3" t="inlineStr">
        <is>
          <t>Weighted Average Shares Outstanding:</t>
        </is>
      </c>
    </row>
    <row r="38">
      <c r="A38" s="4" t="inlineStr">
        <is>
          <t>Basic (in shares)</t>
        </is>
      </c>
      <c r="B38" s="6" t="n">
        <v>86015702</v>
      </c>
      <c r="C38" s="6" t="n">
        <v>85992019</v>
      </c>
      <c r="D38" s="6" t="n">
        <v>83654068</v>
      </c>
    </row>
    <row r="39">
      <c r="A39" s="4" t="inlineStr">
        <is>
          <t>Diluted (in shares)</t>
        </is>
      </c>
      <c r="B39" s="6" t="n">
        <v>86015702</v>
      </c>
      <c r="C39" s="6" t="n">
        <v>86029363</v>
      </c>
      <c r="D39" s="6" t="n">
        <v>83664833</v>
      </c>
    </row>
    <row r="40">
      <c r="A40" s="4" t="inlineStr">
        <is>
          <t>Equipment leasing revenues</t>
        </is>
      </c>
    </row>
    <row r="41">
      <c r="A41" s="3" t="inlineStr">
        <is>
          <t>Revenues</t>
        </is>
      </c>
    </row>
    <row r="42">
      <c r="A42" s="4" t="inlineStr">
        <is>
          <t>Total revenues</t>
        </is>
      </c>
      <c r="B42" s="7" t="n">
        <v>297934</v>
      </c>
      <c r="C42" s="7" t="n">
        <v>349322</v>
      </c>
      <c r="D42" s="7" t="n">
        <v>253039</v>
      </c>
    </row>
    <row r="43">
      <c r="A43" s="4" t="inlineStr">
        <is>
          <t>Infrastructure</t>
        </is>
      </c>
    </row>
    <row r="44">
      <c r="A44" s="3" t="inlineStr">
        <is>
          <t>Revenues</t>
        </is>
      </c>
    </row>
    <row r="45">
      <c r="A45" s="4" t="inlineStr">
        <is>
          <t>Total revenues</t>
        </is>
      </c>
      <c r="B45" s="7" t="n">
        <v>68562</v>
      </c>
      <c r="C45" s="7" t="n">
        <v>229452</v>
      </c>
      <c r="D45" s="7" t="n">
        <v>890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Year Ended December 31, 2020 Equipment Leasing Infrastructure Aviation Leasing Jefferson Terminal Ports and Terminals Corporate and Other Total Equipment leasing revenues Lease income $ 166,331 $ — $ — $ 11,145 $ 177,476 Maintenance revenue 101,462 — — — 101,462 Finance lease income 2,260 — — — 2,260 Other revenue 11,158 — — 5,578 16,736 Total equipment leasing revenues 281,211 — — 16,723 297,934 Infrastructure revenues Lease income — 1,186 — — 1,186 Terminal services revenues — 50,887 — — 50,887 Crude marketing revenues — 8,210 — — 8,210 Other revenue — — 3,855 4,424 8,279 Total infrastructure revenues — 60,283 3,855 4,424 68,562 Total revenues $ 281,211 $ 60,283 $ 3,855 $ 21,147 $ 366,496 Year Ended December 31, 2019 Equipment Leasing Infrastructure Aviation Leasing Jefferson Terminal Ports and Terminals Corporate and Other Total Equipment leasing revenues Lease income $ 197,305 $ — $ — $ 9,796 $ 207,101 Maintenance revenue 134,914 — — — 134,914 Finance lease income 2,648 — — — 2,648 Other revenue 1,808 — — 2,851 4,659 Total equipment leasing revenues 336,675 — — 12,647 349,322 Infrastructure revenues Lease income — 2,306 1,056 — 3,362 Terminal services revenues — 35,908 7,057 — 42,965 Crude marketing revenues — 166,134 — — 166,134 Other revenue — — 14,074 2,917 16,991 Total infrastructure revenues — 204,348 22,187 2,917 229,452 Total revenues $ 336,675 $ 204,348 $ 22,187 $ 15,564 $ 578,774 Year Ended December 31, 2018 Equipment Leasing Infrastructure Aviation Leasing Jefferson Terminal Ports and Terminals Corporate and Other Total Equipment leasing revenues Lease income $ 151,531 $ — $ — $ 5,659 $ 157,190 Maintenance revenue 89,870 — — — 89,870 Finance lease income 1,895 — — 1,454 3,349 Other revenue 974 — — 1,656 2,630 Total equipment leasing revenues 244,270 — — 8,769 253,039 Infrastructure revenues Lease income — 272 1,462 — 1,734 Terminal services revenues — 10,108 — — 10,108 Crude marketing revenues — 60,518 — — 60,518 Other revenue — 87 15,982 644 16,713 Total infrastructure revenues — 70,985 17,444 644 89,073 Total revenues $ 244,270 $ 70,985 $ 17,444 $ 9,413 $ 342,112 </t>
        </is>
      </c>
    </row>
    <row r="5">
      <c r="A5" s="4" t="inlineStr">
        <is>
          <t>Lessor, Operating Lease, Payments to be Received, Maturity</t>
        </is>
      </c>
      <c r="B5" s="4" t="inlineStr">
        <is>
          <t xml:space="preserve">Presented below are the contracted minimum future annual revenues to be received under existing operating and finance leases across several market sectors as of December 31, 2020: Operating leases Finance leases 2021 $ 160,039 $ 1,291 2022 112,256 897 2023 79,049 274 2024 53,367 — 2025 30,205 — Thereafter 22,532 — Total $ 457,448 $ 2,462 </t>
        </is>
      </c>
    </row>
    <row r="6">
      <c r="A6" s="4" t="inlineStr">
        <is>
          <t>Sales-type and Direct Financing Leases, Lease Receivable, Maturity</t>
        </is>
      </c>
      <c r="B6" s="4" t="inlineStr">
        <is>
          <t xml:space="preserve">Presented below are the contracted minimum future annual revenues to be received under existing operating and finance leases across several market sectors as of December 31, 2020: Operating leases Finance leases 2021 $ 160,039 $ 1,291 2022 112,256 897 2023 79,049 274 2024 53,367 — 2025 30,205 — Thereafter 22,532 — Total $ 457,448 $ 2,4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following table presents lease related costs: Year Ended December 31, 2020 2019 Operating lease expense $ 4,719 $ 5,857 Short-term lease expense 778 3,605 Variable lease expense 1,379 3,263 Sublease income — (1,032) Lease expense from continuing operations 6,876 11,693 Finance lease expense — 304 Operating lease expense — 3,705 Lease expense from discontinued operations — 4,009 Total lease expense $ 6,876 $ 15,702 </t>
        </is>
      </c>
    </row>
    <row r="5">
      <c r="A5" s="4" t="inlineStr">
        <is>
          <t>Supplemental Information Related to Leases</t>
        </is>
      </c>
      <c r="B5" s="4" t="inlineStr">
        <is>
          <t xml:space="preserve">The following table presents information related to our operating leases as of and for the year ended December 31, 2020: Right-of-use assets, net $ 62,355 Lease liabilities $ 62,001 Weighted average remaining lease term 40.0 years Weighted average incremental borrowing rate 6.2 % Cash paid for amounts included in the measurement of operating lease liabilities Continuing operations $ 4,723 Discontinued operations $ — </t>
        </is>
      </c>
    </row>
    <row r="6">
      <c r="A6" s="4" t="inlineStr">
        <is>
          <t>Lessee, Operating Lease, Liability, Maturity</t>
        </is>
      </c>
      <c r="B6" s="4" t="inlineStr">
        <is>
          <t xml:space="preserve">The following table presents future minimum lease payments under non-cancellable operating leases as of December 31, 2020: 2021 $ 4,759 2022 4,632 2023 4,585 2024 4,354 2025 4,224 Thereafter 145,769 Total undiscounted lease payments 168,323 Less: Imputed interest 106,322 Total lease liabilities $ 62,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Arrangements</t>
        </is>
      </c>
      <c r="B4" s="4" t="inlineStr">
        <is>
          <t>The following table presents our stock-based compensation expense: Year Ended December 31, Remaining Expense To Be Recognized, If All Vesting Conditions Are Met 2020 2019 2018 Stock options $ — $ — $ 9 $ — Restricted shares 1,676 1,054 359 3,375 Common units 649 455 349 2,150 Total - continuing operations $ 2,325 $ 1,509 $ 717 $ 5,525 Common units - discontinued operations $ — $ 3,114 $ 184 The following tables present information for our stock options, restricted shares and common units: Stock Options Restricted Shares Common Units Options Weighted Average Exercise Price Shares Weighted Average Issuance Price Units Weighted Average Issuance Price Outstanding as of 2,113,704 $ 16.85 104,225 $ 14.23 956,668 $ 1.18 Granted 129,988 16.09 545,806 7.26 1,883,772 1.14 Less: exercised / vested — 71,229 14.40 393,332 1.06 Less: forfeited and canceled — — — Outstanding as of 2,243,692 578,802 2,447,108 Stock Options Restricted Shares Common Units As of December 31, 2020: Weighted average exercise / issuance price (per share) $ 16.81 $ 7.64 $ 1.13 Aggregate intrinsic value (in thousands) $ 13,534 $ 4,420 $ 2,758 Weighted average remaining contractual term (in years) 8.2 1.1 1.4</t>
        </is>
      </c>
    </row>
    <row r="5">
      <c r="A5" s="4" t="inlineStr">
        <is>
          <t>Schedule of Share-based Payment Award, Stock Options, Valuation Assumptions</t>
        </is>
      </c>
      <c r="B5" s="4" t="inlineStr">
        <is>
          <t>The fair value of these options was recorded as an increase in equity with an offsetting reduction of capital proceeds received. The following table presents information related to the options related to our shares: Year Ended December 31, 2020 2019 2018 Number of options 129,988 1,262,362 826,342 Fair value ($ millions) $0.7 $1.8 $2.1 Ranges Expected volatility The expected stock volatility is based on an assessment of the volatility of our publicly traded common shares 61.27% - 62.12% 21.89% - 21.45% 18.71% - 27.73% Risk free interest rate The risk-free rate is determined using the implied yield currently available on U.S. government bonds with a term consistent with the expected term on the date of grant. 0.51% - 0.76% 1.67% - 1.45% 2.98% - 2.52% Expected dividend yield The expected dividend yield is based on management’s current expected dividend rate. 6.23% - 11.79% 6.58% - 8.02% 6.81% - 5.45% Expected term Expected term used represents the period of time the options granted are expected to be outstanding. 10 years 10 years 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The current and deferred components of the income tax (benefit) provision included in the Consolidated Statements of Operations are as follows: Year Ended December 31, 2020 2019 2018 Current: Federal $ (110) $ 55 $ 75 State and local 328 423 250 Foreign 496 188 63 Total current provision 714 666 388 Deferred: Federal (1,750) 12,937 1,528 State and local 13 (638) 621 Foreign (4,882) 4,845 (88) Total deferred (benefit) provision (6,619) 17,144 2,061 (Benefit from) provision for income taxes: Continuing operations (5,905) 17,810 2,449 Discontinued operations — 1,076 (1,077) Total $ (5,905) $ 18,886 $ 1,372 </t>
        </is>
      </c>
    </row>
    <row r="5">
      <c r="A5" s="4" t="inlineStr">
        <is>
          <t>Schedule of Effective Income Tax Rate Reconciliation</t>
        </is>
      </c>
      <c r="B5" s="4" t="inlineStr">
        <is>
          <t>The difference between our reported total provision for income taxes and the U.S. federal statutory rate of 21% is as follows: Year Ended December 31, 2020 2019 2018 U.S. federal tax at statutory rate 21.0 % 21.0 % 21.0 % Income not subject to tax at statutory rate (7.9) % (21.7) % 121.9 % State and local taxes (0.3) % (0.1) % (6.1) % Foreign taxes 4.0 % 2.7 % 7.7 % Branch profit tax — % — % (0.5) % Change in tax rates — % — % — % Other 0.1 % (0.6) % (0.2) % Change in valuation allowance (11.5) % 7.0 % (153.3) % Provision for income taxes 5.4 % 8.3 % (9.5) %</t>
        </is>
      </c>
    </row>
    <row r="6">
      <c r="A6" s="4" t="inlineStr">
        <is>
          <t>Schedule of Deferred Tax Assets and Liabilities</t>
        </is>
      </c>
      <c r="B6" s="4" t="inlineStr">
        <is>
          <t>Significant components of our deferred tax assets and liabilities are as follows: December 31, 2020 2019 Deferred tax assets: Net operating loss carryforwards $ 105,184 $ 74,555 Accrued expenses 468 1,252 Interest expense 26,531 25,306 Operating lease liabilities 10,119 6,104 Other 2,895 2,041 Total deferred tax assets 145,197 109,258 Less valuation allowance (98,091) (79,176) Net deferred tax assets 47,106 30,082 Deferred tax liabilities: Investment in partnerships (13,759) (22,250) Fixed assets and goodwill (29,448) (21,592) Operating lease right-of-use assets (10,062) (6,032) Net deferred tax liabilities $ (6,163) $ (19,792)</t>
        </is>
      </c>
    </row>
    <row r="7">
      <c r="A7" s="4" t="inlineStr">
        <is>
          <t>Summary of Valuation Allowance</t>
        </is>
      </c>
      <c r="B7" s="4" t="inlineStr">
        <is>
          <t xml:space="preserve">A summary of the changes in the valuation allowance is as follows: December 31, 2020 2019 Valuation allowance at beginning of period $ 79,176 $ 68,294 Change due to current year losses 18,915 19,330 Change due to current year releases — (8,448) Valuation allowance at end of period $ 98,091 $ 79,1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NAGEMENT AGREEMENT AND AFFILIATE TRANSACTIONS (Tables)</t>
        </is>
      </c>
      <c r="B1" s="2" t="inlineStr">
        <is>
          <t>12 Months Ended</t>
        </is>
      </c>
    </row>
    <row r="2">
      <c r="B2" s="2" t="inlineStr">
        <is>
          <t>Dec. 31, 2020</t>
        </is>
      </c>
    </row>
    <row r="3">
      <c r="A3" s="3" t="inlineStr">
        <is>
          <t>Related Party Transactions [Abstract]</t>
        </is>
      </c>
    </row>
    <row r="4">
      <c r="A4" s="4" t="inlineStr">
        <is>
          <t>Management fees, income incentive allocation and capital gains incentive allocation</t>
        </is>
      </c>
      <c r="B4" s="4" t="inlineStr">
        <is>
          <t xml:space="preserve">The following table summarizes the management fees, income incentive allocation and capital gains incentive allocation: Year Ended December 31, 2020 2019 2018 Management fees $ 18,519 $ 14,828 $ 15,319 Income incentive allocation — — — Capital gains incentive allocation — 21,231 407 Total $ 18,519 $ 36,059 $ 15,726 </t>
        </is>
      </c>
    </row>
    <row r="5">
      <c r="A5" s="4" t="inlineStr">
        <is>
          <t>Reimbursement to Manager</t>
        </is>
      </c>
      <c r="B5" s="4" t="inlineStr">
        <is>
          <t xml:space="preserve">The following table summarizes our reimbursements to the Manager: Year Ended December 31, 2020 2019 (1) 2018 (1) Classification in the Consolidated Statements of Operations: General and administrative expenses $ 9,552 $ 11,017 $ 9,910 Acquisition and transaction expenses 2,081 3,399 6,653 Total $ 11,633 $ 14,416 $ 16,563 </t>
        </is>
      </c>
    </row>
    <row r="6">
      <c r="A6" s="4" t="inlineStr">
        <is>
          <t>Amounts due to the Manager, which are included within accounts payable and accrued liabilities in the Consolidated Balance Sheets</t>
        </is>
      </c>
      <c r="B6" s="4" t="inlineStr">
        <is>
          <t xml:space="preserve">The following table summarizes amounts due to the Manager, which are included within accounts payable and accrued liabilities in the Consolidated Balance Sheets: December 31, 2020 2019 Accrued management fees $ 1,461 $ 1,410 Other payables (1) 1,317 21,992 </t>
        </is>
      </c>
    </row>
    <row r="7">
      <c r="A7" s="4" t="inlineStr">
        <is>
          <t>Non-controlling interest share of net loss</t>
        </is>
      </c>
      <c r="B7" s="4" t="inlineStr">
        <is>
          <t xml:space="preserve">The following table presents the amount of this non-controlling interest share of net loss: Year Ended December 31, 2020 2019 2018 Non-controlling interest share of net loss $ 16,483 $ 17,357 $ 13,4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structuring and Related Costs</t>
        </is>
      </c>
      <c r="B4" s="4" t="inlineStr">
        <is>
          <t xml:space="preserve">The following table presents our adjustments for the year ended December 31, 2019: As Previously Reported Adjustments As Reported Aviation Leasing Corporate and Other Aviation Leasing Corporate and Other Aviation Leasing Corporate and Other Operating expenses $ 14,132 $ 17,544 $ 3,536 $ — $ 17,668 $ 17,544 General and administrative — 20,441 — (3,536) — 16,905 Acquisition and transaction expenses 518 12,097 8,123 (8,123) 8,641 3,974 The following table presents our adjustments for the year ended December 31, 2018: As Previously Reported Adjustments As Reported Aviation Leasing Corporate and Other Aviation Leasing Corporate and Other Aviation Leasing Corporate and Other Operating expenses $ 9,149 $ 14,487 $ 1,836 $ — $ 10,985 $ 14,487 General and administrative — 17,126 — (1,836) — 15,290 Acquisition and transaction expenses 315 6,653 3,715 (3,715) 4,030 2,938 </t>
        </is>
      </c>
    </row>
    <row r="5">
      <c r="A5" s="4" t="inlineStr">
        <is>
          <t>Schedule of Segment Reporting Information, by Segment</t>
        </is>
      </c>
      <c r="B5" s="4" t="inlineStr">
        <is>
          <t xml:space="preserve">Year Ended December 31, 2020 Equipment Leasing Infrastructure Aviation Leasing Jefferson Terminal Ports and Terminals Corporate and Other Total Revenues Equipment leasing revenues $ 281,211 $ — $ — $ 16,723 $ 297,934 Infrastructure revenues — 60,283 3,855 4,424 68,562 Total revenues 281,211 60,283 3,855 21,147 366,496 Expenses Operating expenses 20,667 53,072 10,327 25,446 109,512 General and administrative — — — 18,159 18,159 Acquisition and transaction expenses 6,687 — 907 2,274 9,868 Management fees and incentive allocation to affiliate — — — 18,519 18,519 Depreciation and amortization 133,904 29,034 1,497 7,965 172,400 Asset impairment 33,978 — — — 33,978 Interest expense — 9,426 1,335 87,445 98,206 Total expenses 195,236 91,532 14,066 159,808 460,642 Other (expense) income Equity in (losses) earnings of unconsolidated entities (1,932) — (3,222) 115 (5,039) Loss on sale of assets, net (300) (8) — — (308) Loss on extinguishment of debt — (4,724) — (6,943) (11,667) Interest income 94 22 — 46 162 Other income — 70 — — 70 Total other (expense) income (2,138) (4,640) (3,222) (6,782) (16,782) Income (loss) from continuing operations before income taxes 83,837 (35,889) (13,433) (145,443) (110,928) (Benefit from) provision for income taxes (4,812) 278 (1,791) 420 (5,905) Net income (loss) from continuing operations 88,649 (36,167) (11,642) (145,863) (105,023) Less: Net loss from continuing operations attributable to non-controlling interests in consolidated subsidiaries — (16,483) (39) — (16,522) Less: Dividends on preferred shares — — — 17,869 17,869 Net income (loss) attributable to shareholders from continuing operations $ 88,649 $ (19,684) $ (11,603) $ (163,732) $ (106,370) Year Ended December 31, 2019 Equipment Leasing Infrastructure Aviation Leasing Jefferson Terminal Ports and Terminals Corporate and Other Total Revenues Equipment leasing revenues $ 336,675 $ — $ — $ 12,647 $ 349,322 Infrastructure revenues — 204,348 22,187 2,917 229,452 Total revenues 336,675 204,348 22,187 15,564 578,774 Expenses Operating expenses 17,668 231,506 24,854 17,544 291,572 General and administrative — — — 16,905 16,905 Acquisition and transaction expenses 8,641 — 5,008 3,974 17,623 Management fees and incentive allocation to affiliate — — — 36,059 36,059 Depreciation and amortization 128,990 22,873 9,849 7,311 169,023 Asset impairment — — 4,726 — 4,726 Interest expense — 16,189 1,712 77,684 95,585 Total expenses 155,299 270,568 46,149 159,477 631,493 Other income (expense) Equity in losses of unconsolidated entities (1,829) (292) (192) (62) (2,375) Gain on sale of assets, net 81,954 4,636 116,660 — 203,250 Interest income 104 118 289 20 531 Other income — 634 1,809 1,002 3,445 Total other income 80,229 5,096 118,566 960 204,851 Income (loss) from continuing operations before income taxes 261,605 (61,124) 94,604 (142,953) 152,132 Provision for income taxes 2,826 284 14,700 — 17,810 Net income (loss) from continuing operations 258,779 (61,408) 79,904 (142,953) 134,322 Less: Net loss from continuing operations attributable to non-controlling interests in consolidated subsidiaries — (17,356) (215) — (17,571) Less: Dividends on preferred shares — — — 1,838 1,838 Net income (loss) attributable to shareholders from continuing operations $ 258,779 $ (44,052) $ 80,119 $ (144,791) $ 150,055 Year Ended December 31, 2018 Equipment Leasing Infrastructure Aviation Leasing Jefferson Terminal Ports and Terminals Corporate and Other Total Revenues Equipment leasing revenues $ 244,270 $ — $ — $ 8,769 $ 253,039 Infrastructure revenues — 70,985 17,444 644 89,073 Total revenues 244,270 70,985 17,444 9,413 342,112 Expenses Operating expenses 10,985 94,622 18,312 14,487 138,406 General and administrative — — — 15,290 15,290 Acquisition and transaction expenses 4,030 — — 2,938 6,968 Management fees and incentive allocation to affiliate — — — 15,726 15,726 Depreciation and amortization 102,419 19,745 5,139 6,605 133,908 Interest expense — 15,513 649 40,683 56,845 Total expenses 117,434 129,880 24,100 95,729 367,143 Other income (expense) Equity in (losses) earnings of unconsolidated entities (743) (574) — 309 (1,008) Gain on sale of assets, net 3,911 — — — 3,911 Interest income 202 270 — 16 488 Other income — 3,983 — — 3,983 Total other income 3,370 3,679 — 325 7,374 Income (loss) from continuing operations before income taxes 130,206 (55,216) (6,656) (85,991) (17,657) Provision for (benefit from) income taxes 2,280 261 1 (93) 2,449 Net income (loss) from continuing operations 127,926 (55,477) (6,657) (85,898) (20,106) Less: Net loss from continuing operations attributable to non-controlling interests in consolidated subsidiaries (24) (21,801) (100) — (21,925) Net income (loss) attributable to shareholders from continuing operations $ 127,950 $ (33,676) $ (6,557) $ (85,898) $ 1,819 </t>
        </is>
      </c>
    </row>
    <row r="6">
      <c r="A6" s="4" t="inlineStr">
        <is>
          <t>Reconciliation of Operating Profit (Loss) from Segments to Consolidated</t>
        </is>
      </c>
      <c r="B6" s="4" t="inlineStr">
        <is>
          <t xml:space="preserve">The following table sets forth a reconciliation of Adjusted EBITDA to net loss attributable to shareholders from continuing operations: Year Ended December 31, 2020 Equipment Leasing Infrastructure Aviation Leasing Jefferson Terminal Ports and Terminals Corporate and Other Total Adjusted EBITDA $ 288,752 $ 16,118 $ (2,600) $ (58,964) $ 243,306 Add: Non-controlling share of Adjusted EBITDA 9,637 Add: Equity in losses of unconsolidated entities (5,039) Less: Pro-rata share of Adjusted EBITDA from unconsolidated entities (1,208) Less: Interest expense (98,206) Less: Depreciation and amortization expense (202,746) Less: Incentive allocations — Less: Asset impairment charges (33,978) Less: Changes in fair value of non-hedge derivative instruments (181) Less: Losses on the modification or extinguishment of debt and capital lease obligations (11,667) Less: Acquisition and transaction expenses (9,868) Less: Equity-based compensation expense (2,325) Less: Benefit from income taxes 5,905 Net loss attributable to shareholders from continuing operations $ (106,370) The following table sets forth a reconciliation of Adjusted EBITDA to net income attributable to shareholders from continuing operations: Year Ended December 31, 2019 Equipment Leasing Infrastructure Aviation Leasing Jefferson Terminal Ports and Terminals Corporate and Other Total Adjusted EBITDA $ 429,398 $ (6,160) $ 114,760 $ (34,590) $ 503,408 Add: Non-controlling share of Adjusted EBITDA 9,859 Add: Equity in losses of unconsolidated entities (2,375) Less: Pro-rata share of Adjusted EBITDA from unconsolidated entities 1,387 Less: Interest expense (95,585) Less: Depreciation and amortization expense (199,185) Less: Incentive allocations (21,231) Less: Asset impairment charges (4,726) Less: Changes in fair value of non-hedge derivative instruments (4,555) Less: Losses on the modification or extinguishment of debt and capital lease obligations — Less: Acquisition and transaction expenses (17,623) Less: Equity-based compensation expense (1,509) Less: Provision for income taxes (17,810) Net income attributable to shareholders from continuing operations $ 150,055 The following table sets forth a reconciliation of Adjusted EBITDA to net income attributable to shareholders from continuing operations: Year Ended December 31, 2018 Equipment Leasing Infrastructure Aviation Leasing Jefferson Terminal Ports and Terminals Corporate and Other Total Adjusted EBITDA $ 263,166 $ (11,645) $ (615) $ (35,034) $ 215,872 Add: Non-controlling share of Adjusted EBITDA 9,744 Add: Equity in losses of unconsolidated entities (1,008) Less: Pro-rata share of Adjusted EBITDA from unconsolidated entities (359) Less: Interest expense (56,845) Less: Depreciation and amortization expense (160,567) Less: Incentive allocations (407) Less: Asset impairment charges — Less: Changes in fair value of non-hedge derivative instruments 5,523 Less: Losses on the modification or extinguishment of debt and capital lease obligations — Less: Acquisition and transaction expenses (6,968) Less: Equity-based compensation expense (717) Less: Provision for income taxes (2,449) Net income attributable to shareholders from continuing operations $ 1,819 </t>
        </is>
      </c>
    </row>
    <row r="7">
      <c r="A7" s="4" t="inlineStr">
        <is>
          <t>Revenue from External Customers by Geographic Areas</t>
        </is>
      </c>
      <c r="B7" s="4" t="inlineStr">
        <is>
          <t xml:space="preserve">Summary information with respect to our geographic sources of revenue, based on location of customer, is as follows: Year Ended December 31, 2020 Equipment Leasing Infrastructure Aviation Leasing Jefferson Terminal Ports and Terminals Corporate and Other Total Revenues Africa $ 10,259 $ — $ — $ — $ 10,259 Asia 110,057 — — 16,637 126,694 Europe 124,670 — — — 124,670 North America 32,961 60,283 3,855 4,510 101,609 South America 3,264 — — — 3,264 Total revenues $ 281,211 $ 60,283 $ 3,855 $ 21,147 $ 366,496 Summary information with respect to our geographic sources of revenue, based on location of customer, is as follows: Year Ended December 31, 2019 Equipment Leasing Infrastructure Aviation Leasing Jefferson Terminal Ports and Terminals Corporate and Other Total Revenues Africa $ 14,542 $ — $ — $ — $ 14,542 Asia 119,289 — — 12,647 131,936 Europe 157,942 — — — 157,942 North America 36,391 204,348 22,187 2,917 265,843 South America 8,511 — — — 8,511 Total revenues $ 336,675 $ 204,348 $ 22,187 $ 15,564 $ 578,774 Summary information with respect to our geographic sources of revenue, based on location of customer, is as follows: Year Ended December 31, 2018 Equipment Leasing Infrastructure Aviation Leasing Jefferson Terminal Ports and Terminals Corporate and Other Total Revenues Africa $ 10,053 $ — $ — $ — $ 10,053 Asia 78,374 — — 7,315 85,689 Europe 121,546 — — — 121,546 North America 30,701 70,985 17,444 2,098 121,228 South America 3,596 — — — 3,596 Total revenues $ 244,270 $ 70,985 $ 17,444 $ 9,413 $ 342,112 </t>
        </is>
      </c>
    </row>
    <row r="8">
      <c r="A8" s="4" t="inlineStr">
        <is>
          <t>Long-lived Assets by Geographic Areas</t>
        </is>
      </c>
      <c r="B8" s="4" t="inlineStr">
        <is>
          <t xml:space="preserve">The following tables sets forth summarized balance sheet information and the geographic location of property, plant and equipment and leasing equipment, net: December 31, 2020 Equipment Leasing Infrastructure Aviation Leasing Jefferson Terminal Ports and Terminals Corporate and Other Total Total assets $ 1,704,205 $ 989,928 $ 400,217 $ 293,627 $ 3,387,977 Debt, net — 253,473 25,000 1,626,289 1,904,762 Total liabilities 219,692 365,629 38,242 1,665,093 2,288,656 Non-controlling interests in equity of consolidated subsidiaries — 20,785 1,354 524 22,663 Total equity 1,484,513 624,299 361,975 (1,371,466) 1,099,321 Total liabilities and equity $ 1,704,205 $ 989,928 $ 400,217 $ 293,627 $ 3,387,977 December 31, 2020 Equipment Leasing Infrastructure Aviation Leasing Jefferson Terminal Ports and Terminals Corporate and Other Total Property, plant and equipment and leasing equipment, net Africa $ — $ — $ — $ — $ — Asia 445,566 — — 56,702 502,268 Europe 774,300 — — — 774,300 North America 208,190 702,393 269,680 117,782 1,298,045 South America 25,009 — — — 25,009 Total property, plant and equipment and leasing equipment, net $ 1,453,065 $ 702,393 $ 269,680 $ 174,484 $ 2,599,622 December 31, 2019 Equipment Leasing Infrastructure Aviation Leasing Jefferson Terminal Ports and Terminals Corporate and Other Total Total assets $ 1,694,837 $ 781,422 $ 366,402 $ 394,261 $ 3,236,922 Debt, net — 233,077 25,000 1,162,851 1,420,928 Total liabilities 285,099 324,509 63,930 1,224,527 1,898,065 Non-controlling interests in equity of consolidated subsidiaries — 35,671 785 524 36,980 Total equity 1,409,738 456,913 302,472 (830,266) 1,338,857 Total liabilities and equity $ 1,694,837 $ 781,422 $ 366,402 $ 394,261 $ 3,236,922 December 31, 2019 Equipment Leasing Infrastructure Aviation Leasing Jefferson Terminal Ports and Terminals Corporate and Other Total Property, plant and equipment and leasing equipment, net Africa $ 43,348 $ — $ — $ — $ 43,348 Asia 487,913 — — 37,548 525,461 Europe 647,029 — — — 647,029 North America 311,185 560,059 200,319 123,067 1,194,630 South America 28,700 — — — 28,700 Total property, plant and equipment and leasing equipment, net $ 1,518,175 $ 560,059 $ 200,319 $ 160,615 $ 2,439,1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calculation of basic and diluted EPS is presented below. Year Ended December 31, (in thousands, except share and per share data) 2020 2019 2018 Net (loss) income from continuing operations $ (105,023) $ 134,322 $ (20,106) Net income from discontinued operations, net of income taxes 1,331 73,462 4,402 Net (loss) income (103,692) 207,784 (15,704) Less: Net (loss) income attributable to non-controlling interests in consolidated subsidiaries: Continuing operations (16,522) (17,571) (21,925) Discontinued operations — 247 339 Less: Dividends on preferred shares 17,869 1,838 — Net (loss) income attributable to shareholders $ (105,039) $ 223,270 $ 5,882 Weighted average shares outstanding: Basic 86,015,702 85,992,019 83,654,068 Diluted 86,015,702 86,029,363 83,664,833 Basic EPS: Continuing operations $ (1.24) $ 1.74 $ 0.02 Discontinued operations $ 0.02 $ 0.85 $ 0.05 Diluted EPS: Continuing operations $ (1.24) $ 1.74 $ 0.02 Discontinued operations $ 0.02 $ 0.85 $ 0.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 presents unaudited summary information for our quarterly operations: 2020 Quarter Ended Year Ended December 31 (in thousands except share and per share data) March 31 June 30 September 30 December 31 Total revenues $ 112,840 $ 94,309 $ 83,709 $ 75,638 $ 366,496 Total expenses 111,125 111,367 107,847 130,303 460,642 Total other expense (6,204) (2,420) (3,557) (4,601) (16,782) Loss from continuing operations before income taxes (4,489) (19,478) (27,695) (59,266) (110,928) (Benefit from) provision for income taxes (98) (3,750) (2,486) 429 (5,905) Net loss from continuing operations (4,391) (15,728) (25,209) (59,695) (105,023) Net income from discontinued operations, net of income taxes 1,331 — — — 1,331 Net loss (3,060) (15,728) (25,209) (59,695) (103,692) Less: Net loss attributable to non-controlling interests in consolidated subsidiaries: Continuing operations (4,736) (4,112) (3,876) (3,798) (16,522) Discontinued operations — — — — — Less: Dividends on preferred shares 4,539 4,079 4,625 4,626 17,869 Net loss attributable to shareholders $ (2,863) $ (15,695) $ (25,958) $ (60,523) $ (105,039) (Loss) earnings per share: Basic Continuing operations $ (0.05) $ (0.18) $ (0.30) $ (0.70) $ (1.24) Discontinued operations $ 0.02 $ 0.00 $ 0.00 $ 0.00 $ 0.02 Diluted Continuing operations $ (0.05) $ (0.18) $ (0.30) $ (0.70) $ (1.24) Discontinued operations $ 0.02 $ 0.00 $ 0.00 $ 0.00 $ 0.02 Weighted Average Shares Outstanding: Basic 86,008,099 86,009,959 86,022,302 86,022,302 86,015,702 Diluted 86,008,099 86,009,959 86,022,302 86,022,302 86,015,702 2019 Quarter Ended Year Ended December 31 (in thousands except share and per share data) March 31 June 30 September 30 December 31 Total revenues $ 114,894 $ 149,848 $ 152,700 $ 161,332 $ 578,774 Total expenses 123,403 164,798 169,430 173,862 631,493 Total other (expense) income (1,178) 27,630 37,338 141,061 204,851 (Loss) income from continuing operations before income taxes (9,687) 12,680 20,608 128,531 152,132 Provision for (benefit from) income taxes 267 (2,328) 872 18,999 17,810 Net (loss) income from continuing operations (9,954) 15,008 19,736 109,532 134,322 Net income from discontinued operations, net of income taxes 158 785 940 71,579 73,462 Net (loss) income (9,796) 15,793 20,676 181,111 207,784 Less: Net (loss) income attributable to non-controlling interests in consolidated subsidiaries: Continuing operations (3,360) (4,580) (5,111) (4,520) (17,571) Discontinued operations (56) 41 116 146 247 Less: Dividends on preferred shares — — — 1,838 1,838 Net (loss) income attributable to shareholders $ (6,380) $ 20,332 $ 25,671 $ 183,647 $ 223,270 (Loss) earnings per share: Basic Continuing operations $ (0.07) $ 0.23 $ 0.29 $ 1.30 $ 1.74 Discontinued operations $ 0.00 $ 0.01 $ 0.01 $ 0.83 $ 0.85 Diluted Continuing operations $ (0.07) $ 0.23 $ 0.29 $ 1.30 $ 1.74 Discontinued operations $ 0.00 $ 0.01 $ 0.01 $ 0.83 $ 0.85 Weighted Average Shares Outstanding: Basic 85,986,453 85,987,769 85,996,067 85,997,619 85,992,019 Diluted 85,986,453 85,989,029 86,005,604 86,090,207 86,029,3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ORGANIZATION (Details)</t>
        </is>
      </c>
      <c r="B1" s="2" t="inlineStr">
        <is>
          <t>12 Months Ended</t>
        </is>
      </c>
    </row>
    <row r="2">
      <c r="B2" s="2" t="inlineStr">
        <is>
          <t>Dec. 31, 2020number_of_segment</t>
        </is>
      </c>
    </row>
    <row r="3">
      <c r="A3" s="3" t="inlineStr">
        <is>
          <t>Organization, Consolidation and Presentation of Financial Statements [Abstract]</t>
        </is>
      </c>
    </row>
    <row r="4">
      <c r="A4" s="4" t="inlineStr">
        <is>
          <t>Number of reportable segments</t>
        </is>
      </c>
      <c r="B4" s="6" t="n">
        <v>3</v>
      </c>
    </row>
    <row r="5">
      <c r="A5" s="4" t="inlineStr">
        <is>
          <t>Number of primary businesses</t>
        </is>
      </c>
      <c r="B5"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31" customWidth="1" min="5" max="5"/>
    <col width="21" customWidth="1" min="6" max="6"/>
  </cols>
  <sheetData>
    <row r="1">
      <c r="A1" s="1" t="inlineStr">
        <is>
          <t>SUMMARY OF SIGNIFICANT ACCOUNTING POLICIES (Details) $ / shares in Units, MMBbls in Millions</t>
        </is>
      </c>
      <c r="B1" s="2" t="inlineStr">
        <is>
          <t>3 Months Ended</t>
        </is>
      </c>
      <c r="D1" s="2" t="inlineStr">
        <is>
          <t>12 Months Ended</t>
        </is>
      </c>
    </row>
    <row r="2">
      <c r="B2" s="2" t="inlineStr">
        <is>
          <t>Dec. 31, 2020USD ($)$ / sharesMMBbls</t>
        </is>
      </c>
      <c r="C2" s="2" t="inlineStr">
        <is>
          <t>Dec. 31, 2019USD ($)$ / shares</t>
        </is>
      </c>
      <c r="D2" s="2" t="inlineStr">
        <is>
          <t>Dec. 31, 2020USD ($)$ / sharesMMBbls</t>
        </is>
      </c>
      <c r="E2" s="2" t="inlineStr">
        <is>
          <t>Dec. 31, 2019USD ($)$ / shares</t>
        </is>
      </c>
      <c r="F2" s="2" t="inlineStr">
        <is>
          <t>Dec. 31, 2018USD ($)</t>
        </is>
      </c>
    </row>
    <row r="3">
      <c r="A3" s="3" t="inlineStr">
        <is>
          <t>Accounting Policies [Line Items]</t>
        </is>
      </c>
    </row>
    <row r="4">
      <c r="A4" s="4" t="inlineStr">
        <is>
          <t>Depreciation expense</t>
        </is>
      </c>
      <c r="D4" s="7" t="n">
        <v>26581000</v>
      </c>
      <c r="E4" s="7" t="n">
        <v>30653000</v>
      </c>
      <c r="F4" s="7" t="n">
        <v>22744000</v>
      </c>
    </row>
    <row r="5">
      <c r="A5" s="4" t="inlineStr">
        <is>
          <t>Interest paid, capitalized</t>
        </is>
      </c>
      <c r="D5" s="6" t="n">
        <v>20900000</v>
      </c>
      <c r="E5" s="6" t="n">
        <v>11900000</v>
      </c>
      <c r="F5" s="6" t="n">
        <v>10700000</v>
      </c>
    </row>
    <row r="6">
      <c r="A6" s="4" t="inlineStr">
        <is>
          <t>Cost of property repairs and maintenance</t>
        </is>
      </c>
      <c r="D6" s="6" t="n">
        <v>4100000</v>
      </c>
      <c r="E6" s="6" t="n">
        <v>5000000</v>
      </c>
      <c r="F6" s="6" t="n">
        <v>8300000</v>
      </c>
    </row>
    <row r="7">
      <c r="A7" s="4" t="inlineStr">
        <is>
          <t>Goodwill</t>
        </is>
      </c>
      <c r="B7" s="7" t="n">
        <v>122735000</v>
      </c>
      <c r="C7" s="7" t="n">
        <v>122639000</v>
      </c>
      <c r="D7" s="7" t="n">
        <v>122735000</v>
      </c>
      <c r="E7" s="6" t="n">
        <v>122639000</v>
      </c>
    </row>
    <row r="8">
      <c r="A8" s="4" t="inlineStr">
        <is>
          <t>Number of barrels for storage capacity | MMBbls</t>
        </is>
      </c>
      <c r="B8" s="10" t="n">
        <v>21.7</v>
      </c>
      <c r="D8" s="10" t="n">
        <v>21.7</v>
      </c>
    </row>
    <row r="9">
      <c r="A9" s="4" t="inlineStr">
        <is>
          <t>Barrels for storage capacity in operation | MMBbls</t>
        </is>
      </c>
      <c r="B9" s="10" t="n">
        <v>4.4</v>
      </c>
      <c r="D9" s="10" t="n">
        <v>4.4</v>
      </c>
    </row>
    <row r="10">
      <c r="A10" s="4" t="inlineStr">
        <is>
          <t>Storage capacity In operation percentage</t>
        </is>
      </c>
      <c r="B10" s="4" t="inlineStr">
        <is>
          <t>20.30%</t>
        </is>
      </c>
      <c r="D10" s="4" t="inlineStr">
        <is>
          <t>20.30%</t>
        </is>
      </c>
    </row>
    <row r="11">
      <c r="A11" s="4" t="inlineStr">
        <is>
          <t>Goodwill, impairment loss</t>
        </is>
      </c>
      <c r="D11" s="7" t="n">
        <v>0</v>
      </c>
      <c r="E11" s="6" t="n">
        <v>0</v>
      </c>
      <c r="F11" s="6" t="n">
        <v>0</v>
      </c>
    </row>
    <row r="12">
      <c r="A12" s="4" t="inlineStr">
        <is>
          <t>Debt issuance cost</t>
        </is>
      </c>
      <c r="B12" s="7" t="n">
        <v>36222000</v>
      </c>
      <c r="C12" s="6" t="n">
        <v>18111000</v>
      </c>
      <c r="D12" s="6" t="n">
        <v>36222000</v>
      </c>
      <c r="E12" s="6" t="n">
        <v>18111000</v>
      </c>
    </row>
    <row r="13">
      <c r="A13" s="4" t="inlineStr">
        <is>
          <t>Amortization</t>
        </is>
      </c>
      <c r="D13" s="6" t="n">
        <v>7300000</v>
      </c>
      <c r="E13" s="6" t="n">
        <v>8100000</v>
      </c>
      <c r="F13" s="6" t="n">
        <v>5100000</v>
      </c>
    </row>
    <row r="14">
      <c r="A14" s="4" t="inlineStr">
        <is>
          <t>Provision for doubtful accounts</t>
        </is>
      </c>
      <c r="B14" s="6" t="n">
        <v>4600000</v>
      </c>
      <c r="C14" s="6" t="n">
        <v>1300000</v>
      </c>
      <c r="D14" s="6" t="n">
        <v>4600000</v>
      </c>
      <c r="E14" s="6" t="n">
        <v>1300000</v>
      </c>
    </row>
    <row r="15">
      <c r="A15" s="4" t="inlineStr">
        <is>
          <t>Bad debt expense</t>
        </is>
      </c>
      <c r="D15" s="6" t="n">
        <v>3595000</v>
      </c>
      <c r="E15" s="6" t="n">
        <v>3986000</v>
      </c>
      <c r="F15" s="6" t="n">
        <v>1771000</v>
      </c>
    </row>
    <row r="16">
      <c r="A16" s="4" t="inlineStr">
        <is>
          <t>Maintenance right assets</t>
        </is>
      </c>
      <c r="B16" s="6" t="n">
        <v>6400000</v>
      </c>
      <c r="C16" s="6" t="n">
        <v>24500000</v>
      </c>
      <c r="D16" s="6" t="n">
        <v>6400000</v>
      </c>
      <c r="E16" s="6" t="n">
        <v>24500000</v>
      </c>
    </row>
    <row r="17">
      <c r="A17" s="4" t="inlineStr">
        <is>
          <t>Spare parts</t>
        </is>
      </c>
      <c r="B17" s="7" t="n">
        <v>58200000</v>
      </c>
      <c r="C17" s="7" t="n">
        <v>9600000</v>
      </c>
      <c r="D17" s="7" t="n">
        <v>58200000</v>
      </c>
      <c r="E17" s="7" t="n">
        <v>9600000</v>
      </c>
    </row>
    <row r="18">
      <c r="A18" s="4" t="inlineStr">
        <is>
          <t>Common stock dividends declared (in dollars per share) | $ / shares</t>
        </is>
      </c>
      <c r="B18" s="8" t="n">
        <v>0.33</v>
      </c>
      <c r="C18" s="8" t="n">
        <v>1.32</v>
      </c>
      <c r="D18" s="8" t="n">
        <v>1.32</v>
      </c>
      <c r="E18" s="8" t="n">
        <v>0.33</v>
      </c>
    </row>
    <row r="19">
      <c r="A19" s="4" t="inlineStr">
        <is>
          <t>Series A Preferred Shares</t>
        </is>
      </c>
    </row>
    <row r="20">
      <c r="A20" s="3" t="inlineStr">
        <is>
          <t>Accounting Policies [Line Items]</t>
        </is>
      </c>
    </row>
    <row r="21">
      <c r="A21" s="4" t="inlineStr">
        <is>
          <t>Preferred stock dividends declared (in dollars per share) | $ / shares</t>
        </is>
      </c>
      <c r="B21" s="9" t="n">
        <v>0.52</v>
      </c>
      <c r="C21" s="8" t="n">
        <v>0.53</v>
      </c>
      <c r="D21" s="9" t="n">
        <v>2.06</v>
      </c>
      <c r="E21" s="8" t="n">
        <v>0.53</v>
      </c>
    </row>
    <row r="22">
      <c r="A22" s="4" t="inlineStr">
        <is>
          <t>Series B Preferred Shares</t>
        </is>
      </c>
    </row>
    <row r="23">
      <c r="A23" s="3" t="inlineStr">
        <is>
          <t>Accounting Policies [Line Items]</t>
        </is>
      </c>
    </row>
    <row r="24">
      <c r="A24" s="4" t="inlineStr">
        <is>
          <t>Preferred stock dividends declared (in dollars per share) | $ / shares</t>
        </is>
      </c>
      <c r="B24" s="8" t="n">
        <v>0.5</v>
      </c>
      <c r="D24" s="8" t="n">
        <v>2.1</v>
      </c>
    </row>
    <row r="25">
      <c r="A25" s="4" t="inlineStr">
        <is>
          <t>Continuing Operations</t>
        </is>
      </c>
    </row>
    <row r="26">
      <c r="A26" s="3" t="inlineStr">
        <is>
          <t>Accounting Policies [Line Items]</t>
        </is>
      </c>
    </row>
    <row r="27">
      <c r="A27" s="4" t="inlineStr">
        <is>
          <t>Bad debt expense</t>
        </is>
      </c>
      <c r="D27" s="7" t="n">
        <v>3600000</v>
      </c>
      <c r="E27" s="7" t="n">
        <v>3800000</v>
      </c>
      <c r="F27" s="6" t="n">
        <v>1600000</v>
      </c>
    </row>
    <row r="28">
      <c r="A28" s="4" t="inlineStr">
        <is>
          <t>Revolving Credit Facility</t>
        </is>
      </c>
    </row>
    <row r="29">
      <c r="A29" s="3" t="inlineStr">
        <is>
          <t>Accounting Policies [Line Items]</t>
        </is>
      </c>
    </row>
    <row r="30">
      <c r="A30" s="4" t="inlineStr">
        <is>
          <t>Debt issuance cost</t>
        </is>
      </c>
      <c r="B30" s="7" t="n">
        <v>1600000</v>
      </c>
      <c r="C30" s="7" t="n">
        <v>1700000</v>
      </c>
      <c r="D30" s="6" t="n">
        <v>1600000</v>
      </c>
      <c r="E30" s="6" t="n">
        <v>1700000</v>
      </c>
    </row>
    <row r="31">
      <c r="A31" s="4" t="inlineStr">
        <is>
          <t>Other Assets</t>
        </is>
      </c>
    </row>
    <row r="32">
      <c r="A32" s="3" t="inlineStr">
        <is>
          <t>Accounting Policies [Line Items]</t>
        </is>
      </c>
    </row>
    <row r="33">
      <c r="A33" s="4" t="inlineStr">
        <is>
          <t>Inventory, crude oil</t>
        </is>
      </c>
      <c r="B33" s="6" t="n">
        <v>100000</v>
      </c>
      <c r="C33" s="7" t="n">
        <v>5600000</v>
      </c>
      <c r="D33" s="6" t="n">
        <v>100000</v>
      </c>
      <c r="E33" s="7" t="n">
        <v>5600000</v>
      </c>
    </row>
    <row r="34">
      <c r="A34" s="4" t="inlineStr">
        <is>
          <t>Leasing equipment, purchase deposits</t>
        </is>
      </c>
      <c r="B34" s="6" t="n">
        <v>6100000</v>
      </c>
      <c r="D34" s="6" t="n">
        <v>6100000</v>
      </c>
      <c r="F34" s="6" t="n">
        <v>1200000</v>
      </c>
    </row>
    <row r="35">
      <c r="A35" s="4" t="inlineStr">
        <is>
          <t>Lease incentive receivable</t>
        </is>
      </c>
      <c r="B35" s="6" t="n">
        <v>55100000</v>
      </c>
      <c r="D35" s="6" t="n">
        <v>55100000</v>
      </c>
      <c r="F35" s="6" t="n">
        <v>45300000</v>
      </c>
    </row>
    <row r="36">
      <c r="A36" s="4" t="inlineStr">
        <is>
          <t>Prepaid expense</t>
        </is>
      </c>
      <c r="B36" s="7" t="n">
        <v>10100000</v>
      </c>
      <c r="D36" s="7" t="n">
        <v>10100000</v>
      </c>
      <c r="F36" s="7" t="n">
        <v>4100000</v>
      </c>
    </row>
    <row r="37">
      <c r="A37" s="4" t="inlineStr">
        <is>
          <t>Customer Group One | Customer Concentration Risk | Sales Revenue, Segment</t>
        </is>
      </c>
    </row>
    <row r="38">
      <c r="A38" s="3" t="inlineStr">
        <is>
          <t>Accounting Policies [Line Items]</t>
        </is>
      </c>
    </row>
    <row r="39">
      <c r="A39" s="4" t="inlineStr">
        <is>
          <t>Concentration risk percentage</t>
        </is>
      </c>
      <c r="D39" s="4" t="inlineStr">
        <is>
          <t>11.00%</t>
        </is>
      </c>
      <c r="E39" s="4" t="inlineStr">
        <is>
          <t>11.00%</t>
        </is>
      </c>
    </row>
    <row r="40">
      <c r="A40" s="4" t="inlineStr">
        <is>
          <t>Jefferson Terminal | Customer Concentration Risk | Sales Revenue, Segment</t>
        </is>
      </c>
    </row>
    <row r="41">
      <c r="A41" s="3" t="inlineStr">
        <is>
          <t>Accounting Policies [Line Items]</t>
        </is>
      </c>
    </row>
    <row r="42">
      <c r="A42" s="4" t="inlineStr">
        <is>
          <t>Concentration risk percentage</t>
        </is>
      </c>
      <c r="E42" s="4" t="inlineStr">
        <is>
          <t>19.00%</t>
        </is>
      </c>
      <c r="F42" s="4" t="inlineStr">
        <is>
          <t>16.00%</t>
        </is>
      </c>
    </row>
    <row r="43">
      <c r="A43" s="4" t="inlineStr">
        <is>
          <t>Major Accounts Receivable Customer, Customer One | Customer Concentration Risk | Accounts Receivable</t>
        </is>
      </c>
    </row>
    <row r="44">
      <c r="A44" s="3" t="inlineStr">
        <is>
          <t>Accounting Policies [Line Items]</t>
        </is>
      </c>
    </row>
    <row r="45">
      <c r="A45" s="4" t="inlineStr">
        <is>
          <t>Concentration risk percentage</t>
        </is>
      </c>
      <c r="D45" s="4" t="inlineStr">
        <is>
          <t>40.00%</t>
        </is>
      </c>
      <c r="E45" s="4" t="inlineStr">
        <is>
          <t>16.00%</t>
        </is>
      </c>
    </row>
    <row r="46">
      <c r="A46" s="4" t="inlineStr">
        <is>
          <t>Major Accounts Receivable Customer, Customer Two | Customer Concentration Risk | Accounts Receivable</t>
        </is>
      </c>
    </row>
    <row r="47">
      <c r="A47" s="3" t="inlineStr">
        <is>
          <t>Accounting Policies [Line Items]</t>
        </is>
      </c>
    </row>
    <row r="48">
      <c r="A48" s="4" t="inlineStr">
        <is>
          <t>Concentration risk percentage</t>
        </is>
      </c>
      <c r="D48" s="4" t="inlineStr">
        <is>
          <t>15.00%</t>
        </is>
      </c>
    </row>
    <row r="49">
      <c r="A49" s="4" t="inlineStr">
        <is>
          <t>Delaware River Partners LLC | Variable Interest Entity, Primary Beneficiary</t>
        </is>
      </c>
    </row>
    <row r="50">
      <c r="A50" s="3" t="inlineStr">
        <is>
          <t>Accounting Policies [Line Items]</t>
        </is>
      </c>
    </row>
    <row r="51">
      <c r="A51" s="4" t="inlineStr">
        <is>
          <t>Ownership percentage</t>
        </is>
      </c>
      <c r="B51" s="4" t="inlineStr">
        <is>
          <t>98.00%</t>
        </is>
      </c>
      <c r="D51" s="4" t="inlineStr">
        <is>
          <t>98.00%</t>
        </is>
      </c>
    </row>
    <row r="52">
      <c r="A52" s="4" t="inlineStr">
        <is>
          <t>Interest held in VIE</t>
        </is>
      </c>
      <c r="D52" s="4" t="inlineStr">
        <is>
          <t>100.00%</t>
        </is>
      </c>
    </row>
    <row r="53">
      <c r="A53" s="4" t="inlineStr">
        <is>
          <t>Drydockings | Minimum</t>
        </is>
      </c>
    </row>
    <row r="54">
      <c r="A54" s="3" t="inlineStr">
        <is>
          <t>Accounting Policies [Line Items]</t>
        </is>
      </c>
    </row>
    <row r="55">
      <c r="A55" s="4" t="inlineStr">
        <is>
          <t>Useful life, property plant and equipment</t>
        </is>
      </c>
      <c r="D55" s="4" t="inlineStr">
        <is>
          <t>30 months</t>
        </is>
      </c>
    </row>
    <row r="56">
      <c r="A56" s="4" t="inlineStr">
        <is>
          <t>Drydockings | Maximum</t>
        </is>
      </c>
    </row>
    <row r="57">
      <c r="A57" s="3" t="inlineStr">
        <is>
          <t>Accounting Policies [Line Items]</t>
        </is>
      </c>
    </row>
    <row r="58">
      <c r="A58" s="4" t="inlineStr">
        <is>
          <t>Useful life, property plant and equipment</t>
        </is>
      </c>
      <c r="D58" s="4" t="inlineStr">
        <is>
          <t>60 months</t>
        </is>
      </c>
    </row>
    <row r="59">
      <c r="A59" s="4" t="inlineStr">
        <is>
          <t>Aircraft engines</t>
        </is>
      </c>
    </row>
    <row r="60">
      <c r="A60" s="3" t="inlineStr">
        <is>
          <t>Accounting Policies [Line Items]</t>
        </is>
      </c>
    </row>
    <row r="61">
      <c r="A61" s="4" t="inlineStr">
        <is>
          <t>Depreciation expense</t>
        </is>
      </c>
      <c r="B61" s="7" t="n">
        <v>3800000</v>
      </c>
      <c r="D61" s="7" t="n">
        <v>1600000</v>
      </c>
    </row>
    <row r="62">
      <c r="A62" s="4" t="inlineStr">
        <is>
          <t>Aircraft engines | Minimum</t>
        </is>
      </c>
    </row>
    <row r="63">
      <c r="A63" s="3" t="inlineStr">
        <is>
          <t>Accounting Policies [Line Items]</t>
        </is>
      </c>
    </row>
    <row r="64">
      <c r="A64" s="4" t="inlineStr">
        <is>
          <t>Useful life, property plant and equipment</t>
        </is>
      </c>
      <c r="D64" s="4" t="inlineStr">
        <is>
          <t>2 years</t>
        </is>
      </c>
    </row>
    <row r="65">
      <c r="A65" s="4" t="inlineStr">
        <is>
          <t>Aircraft engines | Maximum</t>
        </is>
      </c>
    </row>
    <row r="66">
      <c r="A66" s="3" t="inlineStr">
        <is>
          <t>Accounting Policies [Line Items]</t>
        </is>
      </c>
    </row>
    <row r="67">
      <c r="A67" s="4" t="inlineStr">
        <is>
          <t>Useful life, property plant and equipment</t>
        </is>
      </c>
      <c r="D67" s="4" t="inlineStr">
        <is>
          <t>6 years</t>
        </is>
      </c>
    </row>
    <row r="68">
      <c r="A68" s="4" t="inlineStr">
        <is>
          <t>Acquired Leases</t>
        </is>
      </c>
    </row>
    <row r="69">
      <c r="A69" s="3" t="inlineStr">
        <is>
          <t>Accounting Policies [Line Items]</t>
        </is>
      </c>
    </row>
    <row r="70">
      <c r="A70" s="4" t="inlineStr">
        <is>
          <t>Useful life, intangibles</t>
        </is>
      </c>
      <c r="D70" s="4" t="inlineStr">
        <is>
          <t>20 months</t>
        </is>
      </c>
    </row>
    <row r="71">
      <c r="A71" s="4" t="inlineStr">
        <is>
          <t>Customer relationships | Minimum</t>
        </is>
      </c>
    </row>
    <row r="72">
      <c r="A72" s="3" t="inlineStr">
        <is>
          <t>Accounting Policies [Line Items]</t>
        </is>
      </c>
    </row>
    <row r="73">
      <c r="A73" s="4" t="inlineStr">
        <is>
          <t>Useful life, intangibles</t>
        </is>
      </c>
      <c r="D73" s="4" t="inlineStr">
        <is>
          <t>5 years</t>
        </is>
      </c>
    </row>
    <row r="74">
      <c r="A74" s="4" t="inlineStr">
        <is>
          <t>Customer relationships | Maximum</t>
        </is>
      </c>
    </row>
    <row r="75">
      <c r="A75" s="3" t="inlineStr">
        <is>
          <t>Accounting Policies [Line Items]</t>
        </is>
      </c>
    </row>
    <row r="76">
      <c r="A76" s="4" t="inlineStr">
        <is>
          <t>Useful life, intangibles</t>
        </is>
      </c>
      <c r="D76" s="4" t="inlineStr">
        <is>
          <t>10 years</t>
        </is>
      </c>
    </row>
    <row r="77">
      <c r="A77" s="4" t="inlineStr">
        <is>
          <t>Weighted average amortization period</t>
        </is>
      </c>
      <c r="D77" s="4" t="inlineStr">
        <is>
          <t>43 months</t>
        </is>
      </c>
    </row>
    <row r="78">
      <c r="A78" s="4" t="inlineStr">
        <is>
          <t>Measurement Input, Discount Rate | Valuation Technique, Discounted Cash Flow</t>
        </is>
      </c>
    </row>
    <row r="79">
      <c r="A79" s="3" t="inlineStr">
        <is>
          <t>Accounting Policies [Line Items]</t>
        </is>
      </c>
    </row>
    <row r="80">
      <c r="A80" s="4" t="inlineStr">
        <is>
          <t>Alternative investment, measurement input</t>
        </is>
      </c>
      <c r="B80" s="11" t="n">
        <v>0.135</v>
      </c>
      <c r="D80" s="11" t="n">
        <v>0.135</v>
      </c>
    </row>
    <row r="81">
      <c r="A81" s="4" t="inlineStr">
        <is>
          <t>Measurement Input, Growth Rate | Valuation Technique, Discounted Cash Flow</t>
        </is>
      </c>
    </row>
    <row r="82">
      <c r="A82" s="3" t="inlineStr">
        <is>
          <t>Accounting Policies [Line Items]</t>
        </is>
      </c>
    </row>
    <row r="83">
      <c r="A83" s="4" t="inlineStr">
        <is>
          <t>Alternative investment, measurement input</t>
        </is>
      </c>
      <c r="B83" s="9" t="n">
        <v>0.02</v>
      </c>
      <c r="D83" s="9" t="n">
        <v>0.02</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loss) income</t>
        </is>
      </c>
      <c r="C4" s="7" t="n">
        <v>-103692</v>
      </c>
      <c r="D4" s="7" t="n">
        <v>207784</v>
      </c>
      <c r="E4" s="7" t="n">
        <v>-15704</v>
      </c>
    </row>
    <row r="5">
      <c r="A5" s="3" t="inlineStr">
        <is>
          <t>Other comprehensive (loss) income:</t>
        </is>
      </c>
    </row>
    <row r="6">
      <c r="A6" s="4" t="inlineStr">
        <is>
          <t>Other comprehensive income related to equity method investees, net</t>
        </is>
      </c>
      <c r="B6" s="4" t="inlineStr">
        <is>
          <t>[1]</t>
        </is>
      </c>
      <c r="C6" s="6" t="n">
        <v>-26609</v>
      </c>
      <c r="D6" s="6" t="n">
        <v>372</v>
      </c>
      <c r="E6" s="6" t="n">
        <v>0</v>
      </c>
    </row>
    <row r="7">
      <c r="A7" s="4" t="inlineStr">
        <is>
          <t>Comprehensive (loss) income</t>
        </is>
      </c>
      <c r="C7" s="6" t="n">
        <v>-130301</v>
      </c>
      <c r="D7" s="6" t="n">
        <v>208156</v>
      </c>
      <c r="E7" s="6" t="n">
        <v>-15704</v>
      </c>
    </row>
    <row r="8">
      <c r="A8" s="3" t="inlineStr">
        <is>
          <t>Comprehensive (loss) income attributable to non-controlling interest:</t>
        </is>
      </c>
    </row>
    <row r="9">
      <c r="A9" s="4" t="inlineStr">
        <is>
          <t>Continuing operations</t>
        </is>
      </c>
      <c r="C9" s="6" t="n">
        <v>-16522</v>
      </c>
      <c r="D9" s="6" t="n">
        <v>-17571</v>
      </c>
      <c r="E9" s="6" t="n">
        <v>-21925</v>
      </c>
    </row>
    <row r="10">
      <c r="A10" s="4" t="inlineStr">
        <is>
          <t>Discontinued operations</t>
        </is>
      </c>
      <c r="C10" s="6" t="n">
        <v>0</v>
      </c>
      <c r="D10" s="6" t="n">
        <v>247</v>
      </c>
      <c r="E10" s="6" t="n">
        <v>339</v>
      </c>
    </row>
    <row r="11">
      <c r="A11" s="4" t="inlineStr">
        <is>
          <t>Comprehensive (loss) income attributable to shareholders</t>
        </is>
      </c>
      <c r="C11" s="7" t="n">
        <v>-113779</v>
      </c>
      <c r="D11" s="7" t="n">
        <v>225480</v>
      </c>
      <c r="E11" s="7" t="n">
        <v>5882</v>
      </c>
    </row>
    <row r="12"/>
    <row r="13">
      <c r="A13" s="4" t="inlineStr">
        <is>
          <t>[1]</t>
        </is>
      </c>
      <c r="B13" s="4" t="inlineStr">
        <is>
          <t>Net of deferred tax (benefit) expense of $(7,075) and $99 for the years ended December 31, 2020 and 2019.</t>
        </is>
      </c>
    </row>
  </sheetData>
  <mergeCells count="4">
    <mergeCell ref="A1:B2"/>
    <mergeCell ref="C1:E1"/>
    <mergeCell ref="A12:D12"/>
    <mergeCell ref="B13:D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Useful Lives) (Details)</t>
        </is>
      </c>
      <c r="B1" s="2" t="inlineStr">
        <is>
          <t>12 Months Ended</t>
        </is>
      </c>
    </row>
    <row r="2">
      <c r="B2" s="2" t="inlineStr">
        <is>
          <t>Dec. 31, 2020</t>
        </is>
      </c>
    </row>
    <row r="3">
      <c r="A3" s="4" t="inlineStr">
        <is>
          <t>Aircraft</t>
        </is>
      </c>
    </row>
    <row r="4">
      <c r="A4" s="3" t="inlineStr">
        <is>
          <t>Property, Plant and Equipment [Line Items]</t>
        </is>
      </c>
    </row>
    <row r="5">
      <c r="A5" s="4" t="inlineStr">
        <is>
          <t>Useful life, property plant and equipment</t>
        </is>
      </c>
      <c r="B5" s="4" t="inlineStr">
        <is>
          <t>25 years</t>
        </is>
      </c>
    </row>
    <row r="6">
      <c r="A6" s="4" t="inlineStr">
        <is>
          <t>Aircraft engines | Minimum</t>
        </is>
      </c>
    </row>
    <row r="7">
      <c r="A7" s="3" t="inlineStr">
        <is>
          <t>Property, Plant and Equipment [Line Items]</t>
        </is>
      </c>
    </row>
    <row r="8">
      <c r="A8" s="4" t="inlineStr">
        <is>
          <t>Useful life, property plant and equipment</t>
        </is>
      </c>
      <c r="B8" s="4" t="inlineStr">
        <is>
          <t>2 years</t>
        </is>
      </c>
    </row>
    <row r="9">
      <c r="A9" s="4" t="inlineStr">
        <is>
          <t>Aircraft engines | Maximum</t>
        </is>
      </c>
    </row>
    <row r="10">
      <c r="A10" s="3" t="inlineStr">
        <is>
          <t>Property, Plant and Equipment [Line Items]</t>
        </is>
      </c>
    </row>
    <row r="11">
      <c r="A11" s="4" t="inlineStr">
        <is>
          <t>Useful life, property plant and equipment</t>
        </is>
      </c>
      <c r="B11" s="4" t="inlineStr">
        <is>
          <t>6 years</t>
        </is>
      </c>
    </row>
    <row r="12">
      <c r="A12" s="4" t="inlineStr">
        <is>
          <t>Offshore energy vessels</t>
        </is>
      </c>
    </row>
    <row r="13">
      <c r="A13" s="3" t="inlineStr">
        <is>
          <t>Property, Plant and Equipment [Line Items]</t>
        </is>
      </c>
    </row>
    <row r="14">
      <c r="A14" s="4" t="inlineStr">
        <is>
          <t>Useful life, property plant and equipment</t>
        </is>
      </c>
      <c r="B14" s="4" t="inlineStr">
        <is>
          <t>25 years</t>
        </is>
      </c>
    </row>
    <row r="15">
      <c r="A15" s="4" t="inlineStr">
        <is>
          <t>Railcars and locomotives | Minimum</t>
        </is>
      </c>
    </row>
    <row r="16">
      <c r="A16" s="3" t="inlineStr">
        <is>
          <t>Property, Plant and Equipment [Line Items]</t>
        </is>
      </c>
    </row>
    <row r="17">
      <c r="A17" s="4" t="inlineStr">
        <is>
          <t>Useful life, property plant and equipment</t>
        </is>
      </c>
      <c r="B17" s="4" t="inlineStr">
        <is>
          <t>40 years</t>
        </is>
      </c>
    </row>
    <row r="18">
      <c r="A18" s="4" t="inlineStr">
        <is>
          <t>Railcars and locomotives | Maximum</t>
        </is>
      </c>
    </row>
    <row r="19">
      <c r="A19" s="3" t="inlineStr">
        <is>
          <t>Property, Plant and Equipment [Line Items]</t>
        </is>
      </c>
    </row>
    <row r="20">
      <c r="A20" s="4" t="inlineStr">
        <is>
          <t>Useful life, property plant and equipment</t>
        </is>
      </c>
      <c r="B20" s="4" t="inlineStr">
        <is>
          <t>50 years</t>
        </is>
      </c>
    </row>
    <row r="21">
      <c r="A21" s="4" t="inlineStr">
        <is>
          <t>Track and track related assets | Minimum</t>
        </is>
      </c>
    </row>
    <row r="22">
      <c r="A22" s="3" t="inlineStr">
        <is>
          <t>Property, Plant and Equipment [Line Items]</t>
        </is>
      </c>
    </row>
    <row r="23">
      <c r="A23" s="4" t="inlineStr">
        <is>
          <t>Useful life, property plant and equipment</t>
        </is>
      </c>
      <c r="B23" s="4" t="inlineStr">
        <is>
          <t>15 years</t>
        </is>
      </c>
    </row>
    <row r="24">
      <c r="A24" s="4" t="inlineStr">
        <is>
          <t>Track and track related assets | Maximum</t>
        </is>
      </c>
    </row>
    <row r="25">
      <c r="A25" s="3" t="inlineStr">
        <is>
          <t>Property, Plant and Equipment [Line Items]</t>
        </is>
      </c>
    </row>
    <row r="26">
      <c r="A26" s="4" t="inlineStr">
        <is>
          <t>Useful life, property plant and equipment</t>
        </is>
      </c>
      <c r="B26" s="4" t="inlineStr">
        <is>
          <t>50 years</t>
        </is>
      </c>
    </row>
    <row r="27">
      <c r="A27" s="4" t="inlineStr">
        <is>
          <t>Buildings and site improvements | Minimum</t>
        </is>
      </c>
    </row>
    <row r="28">
      <c r="A28" s="3" t="inlineStr">
        <is>
          <t>Property, Plant and Equipment [Line Items]</t>
        </is>
      </c>
    </row>
    <row r="29">
      <c r="A29" s="4" t="inlineStr">
        <is>
          <t>Useful life, property plant and equipment</t>
        </is>
      </c>
      <c r="B29" s="4" t="inlineStr">
        <is>
          <t>20 years</t>
        </is>
      </c>
    </row>
    <row r="30">
      <c r="A30" s="4" t="inlineStr">
        <is>
          <t>Buildings and site improvements | Maximum</t>
        </is>
      </c>
    </row>
    <row r="31">
      <c r="A31" s="3" t="inlineStr">
        <is>
          <t>Property, Plant and Equipment [Line Items]</t>
        </is>
      </c>
    </row>
    <row r="32">
      <c r="A32" s="4" t="inlineStr">
        <is>
          <t>Useful life, property plant and equipment</t>
        </is>
      </c>
      <c r="B32" s="4" t="inlineStr">
        <is>
          <t>30 years</t>
        </is>
      </c>
    </row>
    <row r="33">
      <c r="A33" s="4" t="inlineStr">
        <is>
          <t>Railroad equipment | Minimum</t>
        </is>
      </c>
    </row>
    <row r="34">
      <c r="A34" s="3" t="inlineStr">
        <is>
          <t>Property, Plant and Equipment [Line Items]</t>
        </is>
      </c>
    </row>
    <row r="35">
      <c r="A35" s="4" t="inlineStr">
        <is>
          <t>Useful life, property plant and equipment</t>
        </is>
      </c>
      <c r="B35" s="4" t="inlineStr">
        <is>
          <t>3 years</t>
        </is>
      </c>
    </row>
    <row r="36">
      <c r="A36" s="4" t="inlineStr">
        <is>
          <t>Railroad equipment | Maximum</t>
        </is>
      </c>
    </row>
    <row r="37">
      <c r="A37" s="3" t="inlineStr">
        <is>
          <t>Property, Plant and Equipment [Line Items]</t>
        </is>
      </c>
    </row>
    <row r="38">
      <c r="A38" s="4" t="inlineStr">
        <is>
          <t>Useful life, property plant and equipment</t>
        </is>
      </c>
      <c r="B38" s="4" t="inlineStr">
        <is>
          <t>15 years</t>
        </is>
      </c>
    </row>
    <row r="39">
      <c r="A39" s="4" t="inlineStr">
        <is>
          <t>Crude oil terminal machinery and equipment | Minimum</t>
        </is>
      </c>
    </row>
    <row r="40">
      <c r="A40" s="3" t="inlineStr">
        <is>
          <t>Property, Plant and Equipment [Line Items]</t>
        </is>
      </c>
    </row>
    <row r="41">
      <c r="A41" s="4" t="inlineStr">
        <is>
          <t>Useful life, property plant and equipment</t>
        </is>
      </c>
      <c r="B41" s="4" t="inlineStr">
        <is>
          <t>15 years</t>
        </is>
      </c>
    </row>
    <row r="42">
      <c r="A42" s="4" t="inlineStr">
        <is>
          <t>Crude oil terminal machinery and equipment | Maximum</t>
        </is>
      </c>
    </row>
    <row r="43">
      <c r="A43" s="3" t="inlineStr">
        <is>
          <t>Property, Plant and Equipment [Line Items]</t>
        </is>
      </c>
    </row>
    <row r="44">
      <c r="A44" s="4" t="inlineStr">
        <is>
          <t>Useful life, property plant and equipment</t>
        </is>
      </c>
      <c r="B44" s="4" t="inlineStr">
        <is>
          <t>25 years</t>
        </is>
      </c>
    </row>
    <row r="45">
      <c r="A45" s="4" t="inlineStr">
        <is>
          <t>Vehicles | Minimum</t>
        </is>
      </c>
    </row>
    <row r="46">
      <c r="A46" s="3" t="inlineStr">
        <is>
          <t>Property, Plant and Equipment [Line Items]</t>
        </is>
      </c>
    </row>
    <row r="47">
      <c r="A47" s="4" t="inlineStr">
        <is>
          <t>Useful life, property plant and equipment</t>
        </is>
      </c>
      <c r="B47" s="4" t="inlineStr">
        <is>
          <t>5 years</t>
        </is>
      </c>
    </row>
    <row r="48">
      <c r="A48" s="4" t="inlineStr">
        <is>
          <t>Vehicles | Maximum</t>
        </is>
      </c>
    </row>
    <row r="49">
      <c r="A49" s="3" t="inlineStr">
        <is>
          <t>Property, Plant and Equipment [Line Items]</t>
        </is>
      </c>
    </row>
    <row r="50">
      <c r="A50" s="4" t="inlineStr">
        <is>
          <t>Useful life, property plant and equipment</t>
        </is>
      </c>
      <c r="B50" s="4" t="inlineStr">
        <is>
          <t>7 years</t>
        </is>
      </c>
    </row>
    <row r="51">
      <c r="A51" s="4" t="inlineStr">
        <is>
          <t>Furniture and fixtures | Minimum</t>
        </is>
      </c>
    </row>
    <row r="52">
      <c r="A52" s="3" t="inlineStr">
        <is>
          <t>Property, Plant and Equipment [Line Items]</t>
        </is>
      </c>
    </row>
    <row r="53">
      <c r="A53" s="4" t="inlineStr">
        <is>
          <t>Useful life, property plant and equipment</t>
        </is>
      </c>
      <c r="B53" s="4" t="inlineStr">
        <is>
          <t>3 years</t>
        </is>
      </c>
    </row>
    <row r="54">
      <c r="A54" s="4" t="inlineStr">
        <is>
          <t>Furniture and fixtures | Maximum</t>
        </is>
      </c>
    </row>
    <row r="55">
      <c r="A55" s="3" t="inlineStr">
        <is>
          <t>Property, Plant and Equipment [Line Items]</t>
        </is>
      </c>
    </row>
    <row r="56">
      <c r="A56" s="4" t="inlineStr">
        <is>
          <t>Useful life, property plant and equipment</t>
        </is>
      </c>
      <c r="B56" s="4" t="inlineStr">
        <is>
          <t>6 years</t>
        </is>
      </c>
    </row>
    <row r="57">
      <c r="A57" s="4" t="inlineStr">
        <is>
          <t>Computer hardware and software | Minimum</t>
        </is>
      </c>
    </row>
    <row r="58">
      <c r="A58" s="3" t="inlineStr">
        <is>
          <t>Property, Plant and Equipment [Line Items]</t>
        </is>
      </c>
    </row>
    <row r="59">
      <c r="A59" s="4" t="inlineStr">
        <is>
          <t>Useful life, property plant and equipment</t>
        </is>
      </c>
      <c r="B59" s="4" t="inlineStr">
        <is>
          <t>3 years</t>
        </is>
      </c>
    </row>
    <row r="60">
      <c r="A60" s="4" t="inlineStr">
        <is>
          <t>Computer hardware and software | Maximum</t>
        </is>
      </c>
    </row>
    <row r="61">
      <c r="A61" s="3" t="inlineStr">
        <is>
          <t>Property, Plant and Equipment [Line Items]</t>
        </is>
      </c>
    </row>
    <row r="62">
      <c r="A62" s="4" t="inlineStr">
        <is>
          <t>Useful life, property plant and equipment</t>
        </is>
      </c>
      <c r="B62"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Components of Net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s</t>
        </is>
      </c>
    </row>
    <row r="4">
      <c r="A4" s="4" t="inlineStr">
        <is>
          <t>Discontinued operations</t>
        </is>
      </c>
      <c r="J4" s="7" t="n">
        <v>0</v>
      </c>
      <c r="K4" s="7" t="n">
        <v>1076</v>
      </c>
      <c r="L4" s="7" t="n">
        <v>-1077</v>
      </c>
    </row>
    <row r="5">
      <c r="A5" s="4" t="inlineStr">
        <is>
          <t>Net income</t>
        </is>
      </c>
      <c r="B5" s="7" t="n">
        <v>0</v>
      </c>
      <c r="C5" s="7" t="n">
        <v>0</v>
      </c>
      <c r="D5" s="7" t="n">
        <v>0</v>
      </c>
      <c r="E5" s="7" t="n">
        <v>1331</v>
      </c>
      <c r="F5" s="7" t="n">
        <v>71579</v>
      </c>
      <c r="G5" s="7" t="n">
        <v>940</v>
      </c>
      <c r="H5" s="7" t="n">
        <v>785</v>
      </c>
      <c r="I5" s="7" t="n">
        <v>158</v>
      </c>
      <c r="J5" s="6" t="n">
        <v>1331</v>
      </c>
      <c r="K5" s="6" t="n">
        <v>73462</v>
      </c>
      <c r="L5" s="6" t="n">
        <v>4402</v>
      </c>
    </row>
    <row r="6">
      <c r="A6" s="4" t="inlineStr">
        <is>
          <t>Less: Net income attributable to non-controlling interests in consolidated subsidiaries</t>
        </is>
      </c>
      <c r="B6" s="7" t="n">
        <v>0</v>
      </c>
      <c r="C6" s="7" t="n">
        <v>0</v>
      </c>
      <c r="D6" s="7" t="n">
        <v>0</v>
      </c>
      <c r="E6" s="7" t="n">
        <v>0</v>
      </c>
      <c r="F6" s="7" t="n">
        <v>146</v>
      </c>
      <c r="G6" s="7" t="n">
        <v>116</v>
      </c>
      <c r="H6" s="7" t="n">
        <v>41</v>
      </c>
      <c r="I6" s="7" t="n">
        <v>-56</v>
      </c>
      <c r="J6" s="6" t="n">
        <v>0</v>
      </c>
      <c r="K6" s="6" t="n">
        <v>247</v>
      </c>
      <c r="L6" s="6" t="n">
        <v>339</v>
      </c>
    </row>
    <row r="7">
      <c r="A7" s="4" t="inlineStr">
        <is>
          <t>Discontinued Operations, Disposed of by Sale | CMQR</t>
        </is>
      </c>
    </row>
    <row r="8">
      <c r="A8" s="3" t="inlineStr">
        <is>
          <t>Revenues</t>
        </is>
      </c>
    </row>
    <row r="9">
      <c r="A9" s="4" t="inlineStr">
        <is>
          <t>Total revenues</t>
        </is>
      </c>
      <c r="J9" s="6" t="n">
        <v>0</v>
      </c>
      <c r="K9" s="6" t="n">
        <v>39071</v>
      </c>
      <c r="L9" s="6" t="n">
        <v>37766</v>
      </c>
    </row>
    <row r="10">
      <c r="A10" s="3" t="inlineStr">
        <is>
          <t>Expenses</t>
        </is>
      </c>
    </row>
    <row r="11">
      <c r="A11" s="4" t="inlineStr">
        <is>
          <t>Operating expense</t>
        </is>
      </c>
      <c r="J11" s="6" t="n">
        <v>0</v>
      </c>
      <c r="K11" s="6" t="n">
        <v>32815</v>
      </c>
      <c r="L11" s="6" t="n">
        <v>30944</v>
      </c>
    </row>
    <row r="12">
      <c r="A12" s="4" t="inlineStr">
        <is>
          <t>Acquisition and transaction expenses</t>
        </is>
      </c>
      <c r="J12" s="6" t="n">
        <v>0</v>
      </c>
      <c r="K12" s="6" t="n">
        <v>5526</v>
      </c>
      <c r="L12" s="6" t="n">
        <v>0</v>
      </c>
    </row>
    <row r="13">
      <c r="A13" s="4" t="inlineStr">
        <is>
          <t>Depreciation and amortization</t>
        </is>
      </c>
      <c r="J13" s="6" t="n">
        <v>0</v>
      </c>
      <c r="K13" s="6" t="n">
        <v>2202</v>
      </c>
      <c r="L13" s="6" t="n">
        <v>2446</v>
      </c>
    </row>
    <row r="14">
      <c r="A14" s="4" t="inlineStr">
        <is>
          <t>Interest expense</t>
        </is>
      </c>
      <c r="J14" s="6" t="n">
        <v>0</v>
      </c>
      <c r="K14" s="6" t="n">
        <v>1458</v>
      </c>
      <c r="L14" s="6" t="n">
        <v>1009</v>
      </c>
    </row>
    <row r="15">
      <c r="A15" s="4" t="inlineStr">
        <is>
          <t>Total expenses</t>
        </is>
      </c>
      <c r="J15" s="6" t="n">
        <v>0</v>
      </c>
      <c r="K15" s="6" t="n">
        <v>42001</v>
      </c>
      <c r="L15" s="6" t="n">
        <v>34399</v>
      </c>
    </row>
    <row r="16">
      <c r="A16" s="4" t="inlineStr">
        <is>
          <t>Gain on sale of assets, net</t>
        </is>
      </c>
      <c r="J16" s="6" t="n">
        <v>1331</v>
      </c>
      <c r="K16" s="6" t="n">
        <v>77468</v>
      </c>
      <c r="L16" s="6" t="n">
        <v>0</v>
      </c>
    </row>
    <row r="17">
      <c r="A17" s="4" t="inlineStr">
        <is>
          <t>Other expense</t>
        </is>
      </c>
      <c r="J17" s="6" t="n">
        <v>0</v>
      </c>
      <c r="K17" s="6" t="n">
        <v>0</v>
      </c>
      <c r="L17" s="6" t="n">
        <v>-42</v>
      </c>
    </row>
    <row r="18">
      <c r="A18" s="4" t="inlineStr">
        <is>
          <t>Other income (expense)</t>
        </is>
      </c>
      <c r="J18" s="6" t="n">
        <v>1331</v>
      </c>
      <c r="K18" s="6" t="n">
        <v>77468</v>
      </c>
      <c r="L18" s="6" t="n">
        <v>-42</v>
      </c>
    </row>
    <row r="19">
      <c r="A19" s="4" t="inlineStr">
        <is>
          <t>Income before income taxes</t>
        </is>
      </c>
      <c r="J19" s="6" t="n">
        <v>1331</v>
      </c>
      <c r="K19" s="6" t="n">
        <v>74538</v>
      </c>
      <c r="L19" s="6" t="n">
        <v>3325</v>
      </c>
    </row>
    <row r="20">
      <c r="A20" s="4" t="inlineStr">
        <is>
          <t>Discontinued operations</t>
        </is>
      </c>
      <c r="J20" s="6" t="n">
        <v>0</v>
      </c>
      <c r="K20" s="6" t="n">
        <v>1076</v>
      </c>
      <c r="L20" s="6" t="n">
        <v>-1077</v>
      </c>
    </row>
    <row r="21">
      <c r="A21" s="4" t="inlineStr">
        <is>
          <t>Net income</t>
        </is>
      </c>
      <c r="J21" s="6" t="n">
        <v>1331</v>
      </c>
      <c r="K21" s="6" t="n">
        <v>73462</v>
      </c>
      <c r="L21" s="6" t="n">
        <v>4402</v>
      </c>
    </row>
    <row r="22">
      <c r="A22" s="4" t="inlineStr">
        <is>
          <t>Less: Net income attributable to non-controlling interests in consolidated subsidiaries</t>
        </is>
      </c>
      <c r="J22" s="6" t="n">
        <v>0</v>
      </c>
      <c r="K22" s="6" t="n">
        <v>247</v>
      </c>
      <c r="L22" s="6" t="n">
        <v>339</v>
      </c>
    </row>
    <row r="23">
      <c r="A23" s="4" t="inlineStr">
        <is>
          <t>Net income attributable to shareholders</t>
        </is>
      </c>
      <c r="J23" s="7" t="n">
        <v>1331</v>
      </c>
      <c r="K23" s="7" t="n">
        <v>73215</v>
      </c>
      <c r="L23" s="7" t="n">
        <v>4063</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ignificant Cash Flow Items) (Details) - Discontinued Operations, Disposed of by Sale - CMQR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Depreciation and amortization</t>
        </is>
      </c>
      <c r="B4" s="7" t="n">
        <v>0</v>
      </c>
      <c r="C4" s="7" t="n">
        <v>2202</v>
      </c>
      <c r="D4" s="7" t="n">
        <v>2446</v>
      </c>
    </row>
    <row r="5">
      <c r="A5" s="4" t="inlineStr">
        <is>
          <t>Amortization of deferred financing costs</t>
        </is>
      </c>
      <c r="B5" s="6" t="n">
        <v>0</v>
      </c>
      <c r="C5" s="6" t="n">
        <v>256</v>
      </c>
      <c r="D5" s="6" t="n">
        <v>282</v>
      </c>
    </row>
    <row r="6">
      <c r="A6" s="4" t="inlineStr">
        <is>
          <t>Share-based compensation expense</t>
        </is>
      </c>
      <c r="B6" s="6" t="n">
        <v>0</v>
      </c>
      <c r="C6" s="6" t="n">
        <v>3114</v>
      </c>
      <c r="D6" s="6" t="n">
        <v>184</v>
      </c>
    </row>
    <row r="7">
      <c r="A7" s="3" t="inlineStr">
        <is>
          <t>Investing activities:</t>
        </is>
      </c>
    </row>
    <row r="8">
      <c r="A8" s="4" t="inlineStr">
        <is>
          <t>Purchases of property, plant and equipment</t>
        </is>
      </c>
      <c r="B8" s="7" t="n">
        <v>0</v>
      </c>
      <c r="C8" s="7" t="n">
        <v>-6949</v>
      </c>
      <c r="D8" s="7" t="n">
        <v>-84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51" customWidth="1" min="2" max="2"/>
    <col width="51" customWidth="1" min="3" max="3"/>
    <col width="51" customWidth="1" min="4" max="4"/>
  </cols>
  <sheetData>
    <row r="1">
      <c r="A1" s="1" t="inlineStr">
        <is>
          <t>LEASING EQUIPMENT, NET (Details) $ in Thousands</t>
        </is>
      </c>
      <c r="B1" s="2" t="inlineStr">
        <is>
          <t>12 Months Ended</t>
        </is>
      </c>
    </row>
    <row r="2">
      <c r="B2" s="2" t="inlineStr">
        <is>
          <t>Dec. 31, 2020USD ($)aircraftcommercial_jet_engines</t>
        </is>
      </c>
      <c r="C2" s="2" t="inlineStr">
        <is>
          <t>Dec. 31, 2019USD ($)aircraftcommercial_jet_engines</t>
        </is>
      </c>
      <c r="D2" s="2" t="inlineStr">
        <is>
          <t>Dec. 31, 2018USD ($)aircraftcommercial_jet_engines</t>
        </is>
      </c>
    </row>
    <row r="3">
      <c r="A3" s="3" t="inlineStr">
        <is>
          <t>Lessor, Lease, Description [Line Items]</t>
        </is>
      </c>
    </row>
    <row r="4">
      <c r="A4" s="4" t="inlineStr">
        <is>
          <t>Leasing equipment</t>
        </is>
      </c>
      <c r="B4" s="7" t="n">
        <v>1060916</v>
      </c>
      <c r="C4" s="7" t="n">
        <v>802044</v>
      </c>
    </row>
    <row r="5">
      <c r="A5" s="4" t="inlineStr">
        <is>
          <t>Less: Accumulated depreciation</t>
        </is>
      </c>
      <c r="B5" s="6" t="n">
        <v>-96553</v>
      </c>
      <c r="C5" s="6" t="n">
        <v>-69935</v>
      </c>
    </row>
    <row r="6">
      <c r="A6" s="4" t="inlineStr">
        <is>
          <t>Property, plant and equipment, net</t>
        </is>
      </c>
      <c r="B6" s="6" t="n">
        <v>964363</v>
      </c>
      <c r="C6" s="6" t="n">
        <v>732109</v>
      </c>
    </row>
    <row r="7">
      <c r="A7" s="4" t="inlineStr">
        <is>
          <t>Depreciation expense for leasing equipment</t>
        </is>
      </c>
      <c r="B7" s="6" t="n">
        <v>26581</v>
      </c>
      <c r="C7" s="7" t="n">
        <v>30653</v>
      </c>
      <c r="D7" s="7" t="n">
        <v>22744</v>
      </c>
    </row>
    <row r="8">
      <c r="A8" s="4" t="inlineStr">
        <is>
          <t>Impairment charges</t>
        </is>
      </c>
      <c r="B8" s="7" t="n">
        <v>34000</v>
      </c>
    </row>
    <row r="9">
      <c r="A9" s="3" t="inlineStr">
        <is>
          <t>Acquisitions:</t>
        </is>
      </c>
    </row>
    <row r="10">
      <c r="A10" s="4" t="inlineStr">
        <is>
          <t>Aircraft | aircraft</t>
        </is>
      </c>
      <c r="B10" s="6" t="n">
        <v>20</v>
      </c>
      <c r="C10" s="6" t="n">
        <v>31</v>
      </c>
      <c r="D10" s="6" t="n">
        <v>29</v>
      </c>
    </row>
    <row r="11">
      <c r="A11" s="4" t="inlineStr">
        <is>
          <t>Engines | commercial_jet_engines</t>
        </is>
      </c>
      <c r="B11" s="6" t="n">
        <v>37</v>
      </c>
      <c r="C11" s="6" t="n">
        <v>31</v>
      </c>
      <c r="D11" s="6" t="n">
        <v>34</v>
      </c>
    </row>
    <row r="12">
      <c r="A12" s="3" t="inlineStr">
        <is>
          <t>Dispositions:</t>
        </is>
      </c>
    </row>
    <row r="13">
      <c r="A13" s="4" t="inlineStr">
        <is>
          <t>Aircraft | aircraft</t>
        </is>
      </c>
      <c r="B13" s="6" t="n">
        <v>0</v>
      </c>
      <c r="C13" s="6" t="n">
        <v>5</v>
      </c>
      <c r="D13" s="6" t="n">
        <v>1</v>
      </c>
    </row>
    <row r="14">
      <c r="A14" s="4" t="inlineStr">
        <is>
          <t>Engines | commercial_jet_engines</t>
        </is>
      </c>
      <c r="B14" s="6" t="n">
        <v>25</v>
      </c>
      <c r="C14" s="6" t="n">
        <v>58</v>
      </c>
      <c r="D14" s="6" t="n">
        <v>13</v>
      </c>
    </row>
    <row r="15">
      <c r="A15" s="4" t="inlineStr">
        <is>
          <t>Assets Leased to Others</t>
        </is>
      </c>
    </row>
    <row r="16">
      <c r="A16" s="3" t="inlineStr">
        <is>
          <t>Lessor, Lease, Description [Line Items]</t>
        </is>
      </c>
    </row>
    <row r="17">
      <c r="A17" s="4" t="inlineStr">
        <is>
          <t>Leasing equipment</t>
        </is>
      </c>
      <c r="B17" s="7" t="n">
        <v>2042404</v>
      </c>
      <c r="C17" s="7" t="n">
        <v>2019773</v>
      </c>
    </row>
    <row r="18">
      <c r="A18" s="4" t="inlineStr">
        <is>
          <t>Less: Accumulated depreciation</t>
        </is>
      </c>
      <c r="B18" s="6" t="n">
        <v>-407145</v>
      </c>
      <c r="C18" s="6" t="n">
        <v>-312714</v>
      </c>
    </row>
    <row r="19">
      <c r="A19" s="4" t="inlineStr">
        <is>
          <t>Property, plant and equipment, net</t>
        </is>
      </c>
      <c r="B19" s="6" t="n">
        <v>1635259</v>
      </c>
      <c r="C19" s="6" t="n">
        <v>1707059</v>
      </c>
    </row>
    <row r="20">
      <c r="A20" s="4" t="inlineStr">
        <is>
          <t>Depreciation expense for leasing equipment</t>
        </is>
      </c>
      <c r="B20" s="7" t="n">
        <v>142266</v>
      </c>
      <c r="C20" s="7" t="n">
        <v>137004</v>
      </c>
      <c r="D20" s="7" t="n">
        <v>1100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NANCE LEASES, NET (Details) - USD ($) $ in Thousands</t>
        </is>
      </c>
      <c r="B1" s="2" t="inlineStr">
        <is>
          <t>12 Months Ended</t>
        </is>
      </c>
    </row>
    <row r="2">
      <c r="B2" s="2" t="inlineStr">
        <is>
          <t>Dec. 31, 2019</t>
        </is>
      </c>
      <c r="C2" s="2" t="inlineStr">
        <is>
          <t>Dec. 31, 2020</t>
        </is>
      </c>
    </row>
    <row r="3">
      <c r="A3" s="3" t="inlineStr">
        <is>
          <t>Leases [Abstract]</t>
        </is>
      </c>
    </row>
    <row r="4">
      <c r="A4" s="4" t="inlineStr">
        <is>
          <t>Finance leases</t>
        </is>
      </c>
      <c r="B4" s="7" t="n">
        <v>12388</v>
      </c>
      <c r="C4" s="7" t="n">
        <v>9389</v>
      </c>
    </row>
    <row r="5">
      <c r="A5" s="4" t="inlineStr">
        <is>
          <t>Unearned revenue</t>
        </is>
      </c>
      <c r="B5" s="6" t="n">
        <v>-4073</v>
      </c>
      <c r="C5" s="6" t="n">
        <v>-2462</v>
      </c>
    </row>
    <row r="6">
      <c r="A6" s="4" t="inlineStr">
        <is>
          <t>Finance leases, net</t>
        </is>
      </c>
      <c r="B6" s="6" t="n">
        <v>8315</v>
      </c>
      <c r="C6" s="7" t="n">
        <v>6927</v>
      </c>
    </row>
    <row r="7">
      <c r="A7" s="4" t="inlineStr">
        <is>
          <t>Proceeds from insurance</t>
        </is>
      </c>
      <c r="B7" s="7" t="n">
        <v>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1060916</v>
      </c>
      <c r="C3" s="7" t="n">
        <v>802044</v>
      </c>
    </row>
    <row r="4">
      <c r="A4" s="4" t="inlineStr">
        <is>
          <t>Less: Accumulated depreciation</t>
        </is>
      </c>
      <c r="B4" s="6" t="n">
        <v>-96553</v>
      </c>
      <c r="C4" s="6" t="n">
        <v>-69935</v>
      </c>
    </row>
    <row r="5">
      <c r="A5" s="4" t="inlineStr">
        <is>
          <t>Property, plant and equipment, net</t>
        </is>
      </c>
      <c r="B5" s="6" t="n">
        <v>964363</v>
      </c>
      <c r="C5" s="6" t="n">
        <v>732109</v>
      </c>
    </row>
    <row r="6">
      <c r="A6" s="4" t="inlineStr">
        <is>
          <t>Land, site improvements and rights</t>
        </is>
      </c>
    </row>
    <row r="7">
      <c r="A7" s="3" t="inlineStr">
        <is>
          <t>Property, Plant and Equipment [Line Items]</t>
        </is>
      </c>
    </row>
    <row r="8">
      <c r="A8" s="4" t="inlineStr">
        <is>
          <t>Property, plant and equipment, gross</t>
        </is>
      </c>
      <c r="B8" s="6" t="n">
        <v>52047</v>
      </c>
      <c r="C8" s="6" t="n">
        <v>51901</v>
      </c>
    </row>
    <row r="9">
      <c r="A9" s="4" t="inlineStr">
        <is>
          <t>Construction in progress</t>
        </is>
      </c>
    </row>
    <row r="10">
      <c r="A10" s="3" t="inlineStr">
        <is>
          <t>Property, Plant and Equipment [Line Items]</t>
        </is>
      </c>
    </row>
    <row r="11">
      <c r="A11" s="4" t="inlineStr">
        <is>
          <t>Property, plant and equipment, gross</t>
        </is>
      </c>
      <c r="B11" s="6" t="n">
        <v>425261</v>
      </c>
      <c r="C11" s="6" t="n">
        <v>211110</v>
      </c>
    </row>
    <row r="12">
      <c r="A12" s="4" t="inlineStr">
        <is>
          <t>Buildings and improvements</t>
        </is>
      </c>
    </row>
    <row r="13">
      <c r="A13" s="3" t="inlineStr">
        <is>
          <t>Property, Plant and Equipment [Line Items]</t>
        </is>
      </c>
    </row>
    <row r="14">
      <c r="A14" s="4" t="inlineStr">
        <is>
          <t>Property, plant and equipment, gross</t>
        </is>
      </c>
      <c r="B14" s="6" t="n">
        <v>4491</v>
      </c>
      <c r="C14" s="6" t="n">
        <v>3783</v>
      </c>
    </row>
    <row r="15">
      <c r="A15" s="4" t="inlineStr">
        <is>
          <t>Terminal machinery and equipment</t>
        </is>
      </c>
    </row>
    <row r="16">
      <c r="A16" s="3" t="inlineStr">
        <is>
          <t>Property, Plant and Equipment [Line Items]</t>
        </is>
      </c>
    </row>
    <row r="17">
      <c r="A17" s="4" t="inlineStr">
        <is>
          <t>Property, plant and equipment, gross</t>
        </is>
      </c>
      <c r="B17" s="6" t="n">
        <v>557788</v>
      </c>
      <c r="C17" s="6" t="n">
        <v>519603</v>
      </c>
    </row>
    <row r="18">
      <c r="A18" s="4" t="inlineStr">
        <is>
          <t>Track and track related assets</t>
        </is>
      </c>
    </row>
    <row r="19">
      <c r="A19" s="3" t="inlineStr">
        <is>
          <t>Property, Plant and Equipment [Line Items]</t>
        </is>
      </c>
    </row>
    <row r="20">
      <c r="A20" s="4" t="inlineStr">
        <is>
          <t>Property, plant and equipment, gross</t>
        </is>
      </c>
      <c r="B20" s="6" t="n">
        <v>2349</v>
      </c>
      <c r="C20" s="6" t="n">
        <v>2208</v>
      </c>
    </row>
    <row r="21">
      <c r="A21" s="4" t="inlineStr">
        <is>
          <t>Railroad equipment</t>
        </is>
      </c>
    </row>
    <row r="22">
      <c r="A22" s="3" t="inlineStr">
        <is>
          <t>Property, Plant and Equipment [Line Items]</t>
        </is>
      </c>
    </row>
    <row r="23">
      <c r="A23" s="4" t="inlineStr">
        <is>
          <t>Property, plant and equipment, gross</t>
        </is>
      </c>
      <c r="B23" s="6" t="n">
        <v>5560</v>
      </c>
      <c r="C23" s="6" t="n">
        <v>4823</v>
      </c>
    </row>
    <row r="24">
      <c r="A24" s="4" t="inlineStr">
        <is>
          <t>Computer hardware and software</t>
        </is>
      </c>
    </row>
    <row r="25">
      <c r="A25" s="3" t="inlineStr">
        <is>
          <t>Property, Plant and Equipment [Line Items]</t>
        </is>
      </c>
    </row>
    <row r="26">
      <c r="A26" s="4" t="inlineStr">
        <is>
          <t>Property, plant and equipment, gross</t>
        </is>
      </c>
      <c r="B26" s="6" t="n">
        <v>5101</v>
      </c>
      <c r="C26" s="6" t="n">
        <v>4325</v>
      </c>
    </row>
    <row r="27">
      <c r="A27" s="4" t="inlineStr">
        <is>
          <t>Furniture and fixtures</t>
        </is>
      </c>
    </row>
    <row r="28">
      <c r="A28" s="3" t="inlineStr">
        <is>
          <t>Property, Plant and Equipment [Line Items]</t>
        </is>
      </c>
    </row>
    <row r="29">
      <c r="A29" s="4" t="inlineStr">
        <is>
          <t>Property, plant and equipment, gross</t>
        </is>
      </c>
      <c r="B29" s="6" t="n">
        <v>2449</v>
      </c>
      <c r="C29" s="6" t="n">
        <v>2322</v>
      </c>
    </row>
    <row r="30">
      <c r="A30" s="4" t="inlineStr">
        <is>
          <t>Vehicles</t>
        </is>
      </c>
    </row>
    <row r="31">
      <c r="A31" s="3" t="inlineStr">
        <is>
          <t>Property, Plant and Equipment [Line Items]</t>
        </is>
      </c>
    </row>
    <row r="32">
      <c r="A32" s="4" t="inlineStr">
        <is>
          <t>Property, plant and equipment, gross</t>
        </is>
      </c>
      <c r="B32" s="7" t="n">
        <v>5870</v>
      </c>
      <c r="C32" s="7" t="n">
        <v>19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Narrative)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Property, plant and equipment acquired</t>
        </is>
      </c>
      <c r="B4" s="5" t="n">
        <v>258.9</v>
      </c>
      <c r="C4" s="5" t="n">
        <v>85.4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preciation) (Details) - USD ($) $ in Thousands</t>
        </is>
      </c>
      <c r="B1" s="2" t="inlineStr">
        <is>
          <t>12 Months Ended</t>
        </is>
      </c>
    </row>
    <row r="2">
      <c r="B2" s="2" t="inlineStr">
        <is>
          <t>Dec. 31, 2020</t>
        </is>
      </c>
      <c r="C2" s="2" t="inlineStr">
        <is>
          <t>Dec. 31, 2019</t>
        </is>
      </c>
      <c r="D2" s="2" t="inlineStr">
        <is>
          <t>Dec. 31, 2018</t>
        </is>
      </c>
    </row>
    <row r="3">
      <c r="A3" s="3" t="inlineStr">
        <is>
          <t>Depreciation expense for property, plant and equipment:</t>
        </is>
      </c>
    </row>
    <row r="4">
      <c r="A4" s="4" t="inlineStr">
        <is>
          <t>Continuing operations</t>
        </is>
      </c>
      <c r="B4" s="7" t="n">
        <v>26581</v>
      </c>
      <c r="C4" s="7" t="n">
        <v>28466</v>
      </c>
      <c r="D4" s="7" t="n">
        <v>20343</v>
      </c>
    </row>
    <row r="5">
      <c r="A5" s="4" t="inlineStr">
        <is>
          <t>Discontinued operations</t>
        </is>
      </c>
      <c r="B5" s="6" t="n">
        <v>0</v>
      </c>
      <c r="C5" s="6" t="n">
        <v>2187</v>
      </c>
      <c r="D5" s="6" t="n">
        <v>2401</v>
      </c>
    </row>
    <row r="6">
      <c r="A6" s="4" t="inlineStr">
        <is>
          <t>Total</t>
        </is>
      </c>
      <c r="B6" s="7" t="n">
        <v>26581</v>
      </c>
      <c r="C6" s="7" t="n">
        <v>30653</v>
      </c>
      <c r="D6" s="7" t="n">
        <v>227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S (Earnings or Losses) (Details) - USD ($) $ in Thousands</t>
        </is>
      </c>
      <c r="B1" s="2" t="inlineStr">
        <is>
          <t>12 Months Ended</t>
        </is>
      </c>
    </row>
    <row r="2">
      <c r="B2" s="2" t="inlineStr">
        <is>
          <t>Dec. 31, 2020</t>
        </is>
      </c>
      <c r="C2" s="2" t="inlineStr">
        <is>
          <t>Dec. 31, 2019</t>
        </is>
      </c>
      <c r="D2" s="2" t="inlineStr">
        <is>
          <t>Dec. 31, 2018</t>
        </is>
      </c>
      <c r="E2" s="2" t="inlineStr">
        <is>
          <t>Jul. 31, 2020</t>
        </is>
      </c>
      <c r="F2" s="2" t="inlineStr">
        <is>
          <t>Aug. 31, 2019</t>
        </is>
      </c>
      <c r="G2" s="2" t="inlineStr">
        <is>
          <t>Dec. 31, 2016</t>
        </is>
      </c>
    </row>
    <row r="3">
      <c r="A3" s="3" t="inlineStr">
        <is>
          <t>Schedule of Equity Method Investments [Line Items]</t>
        </is>
      </c>
    </row>
    <row r="4">
      <c r="A4" s="4" t="inlineStr">
        <is>
          <t>Investments</t>
        </is>
      </c>
      <c r="B4" s="7" t="n">
        <v>146515</v>
      </c>
      <c r="C4" s="7" t="n">
        <v>180550</v>
      </c>
    </row>
    <row r="5">
      <c r="A5" s="4" t="inlineStr">
        <is>
          <t>Income (loss) from equity method investments</t>
        </is>
      </c>
      <c r="B5" s="7" t="n">
        <v>-5039</v>
      </c>
      <c r="C5" s="6" t="n">
        <v>-2375</v>
      </c>
      <c r="D5" s="7" t="n">
        <v>-1008</v>
      </c>
    </row>
    <row r="6">
      <c r="A6" s="4" t="inlineStr">
        <is>
          <t>Advanced Engine Repair JV</t>
        </is>
      </c>
    </row>
    <row r="7">
      <c r="A7" s="3" t="inlineStr">
        <is>
          <t>Schedule of Equity Method Investments [Line Items]</t>
        </is>
      </c>
    </row>
    <row r="8">
      <c r="A8" s="4" t="inlineStr">
        <is>
          <t>Ownership Percentage</t>
        </is>
      </c>
      <c r="B8" s="4" t="inlineStr">
        <is>
          <t>25.00%</t>
        </is>
      </c>
      <c r="F8" s="4" t="inlineStr">
        <is>
          <t>25.00%</t>
        </is>
      </c>
      <c r="G8" s="4" t="inlineStr">
        <is>
          <t>25.00%</t>
        </is>
      </c>
    </row>
    <row r="9">
      <c r="A9" s="4" t="inlineStr">
        <is>
          <t>Investments</t>
        </is>
      </c>
      <c r="B9" s="7" t="n">
        <v>22721</v>
      </c>
      <c r="C9" s="6" t="n">
        <v>24652</v>
      </c>
      <c r="G9" s="7" t="n">
        <v>15000</v>
      </c>
    </row>
    <row r="10">
      <c r="A10" s="4" t="inlineStr">
        <is>
          <t>Income (loss) from equity method investments</t>
        </is>
      </c>
      <c r="B10" s="6" t="n">
        <v>-1931</v>
      </c>
      <c r="C10" s="6" t="n">
        <v>-1829</v>
      </c>
      <c r="D10" s="6" t="n">
        <v>-743</v>
      </c>
    </row>
    <row r="11">
      <c r="A11" s="4" t="inlineStr">
        <is>
          <t>JGP Energy Partners LLC</t>
        </is>
      </c>
    </row>
    <row r="12">
      <c r="A12" s="3" t="inlineStr">
        <is>
          <t>Schedule of Equity Method Investments [Line Items]</t>
        </is>
      </c>
    </row>
    <row r="13">
      <c r="A13" s="4" t="inlineStr">
        <is>
          <t>Ownership Percentage</t>
        </is>
      </c>
      <c r="G13" s="4" t="inlineStr">
        <is>
          <t>50.00%</t>
        </is>
      </c>
    </row>
    <row r="14">
      <c r="A14" s="4" t="inlineStr">
        <is>
          <t>Income (loss) from equity method investments</t>
        </is>
      </c>
      <c r="B14" s="7" t="n">
        <v>0</v>
      </c>
      <c r="C14" s="6" t="n">
        <v>-292</v>
      </c>
      <c r="D14" s="6" t="n">
        <v>-574</v>
      </c>
    </row>
    <row r="15">
      <c r="A15" s="4" t="inlineStr">
        <is>
          <t>Intermodal Finance I, Ltd.</t>
        </is>
      </c>
    </row>
    <row r="16">
      <c r="A16" s="3" t="inlineStr">
        <is>
          <t>Schedule of Equity Method Investments [Line Items]</t>
        </is>
      </c>
    </row>
    <row r="17">
      <c r="A17" s="4" t="inlineStr">
        <is>
          <t>Ownership Percentage</t>
        </is>
      </c>
      <c r="B17" s="4" t="inlineStr">
        <is>
          <t>51.00%</t>
        </is>
      </c>
    </row>
    <row r="18">
      <c r="A18" s="4" t="inlineStr">
        <is>
          <t>Investments</t>
        </is>
      </c>
      <c r="B18" s="7" t="n">
        <v>0</v>
      </c>
      <c r="C18" s="6" t="n">
        <v>501</v>
      </c>
    </row>
    <row r="19">
      <c r="A19" s="4" t="inlineStr">
        <is>
          <t>Income (loss) from equity method investments</t>
        </is>
      </c>
      <c r="B19" s="7" t="n">
        <v>114</v>
      </c>
      <c r="C19" s="6" t="n">
        <v>-62</v>
      </c>
      <c r="D19" s="6" t="n">
        <v>309</v>
      </c>
    </row>
    <row r="20">
      <c r="A20" s="4" t="inlineStr">
        <is>
          <t>Long Ridge Terminal LLC</t>
        </is>
      </c>
    </row>
    <row r="21">
      <c r="A21" s="3" t="inlineStr">
        <is>
          <t>Schedule of Equity Method Investments [Line Items]</t>
        </is>
      </c>
    </row>
    <row r="22">
      <c r="A22" s="4" t="inlineStr">
        <is>
          <t>Ownership Percentage</t>
        </is>
      </c>
      <c r="B22" s="4" t="inlineStr">
        <is>
          <t>50.00%</t>
        </is>
      </c>
    </row>
    <row r="23">
      <c r="A23" s="4" t="inlineStr">
        <is>
          <t>Investments</t>
        </is>
      </c>
      <c r="B23" s="7" t="n">
        <v>122539</v>
      </c>
      <c r="C23" s="6" t="n">
        <v>155397</v>
      </c>
    </row>
    <row r="24">
      <c r="A24" s="4" t="inlineStr">
        <is>
          <t>Income (loss) from equity method investments</t>
        </is>
      </c>
      <c r="B24" s="7" t="n">
        <v>-3222</v>
      </c>
      <c r="C24" s="6" t="n">
        <v>-192</v>
      </c>
      <c r="D24" s="7" t="n">
        <v>0</v>
      </c>
    </row>
    <row r="25">
      <c r="A25" s="4" t="inlineStr">
        <is>
          <t>FYX Trust Holdco LLC</t>
        </is>
      </c>
    </row>
    <row r="26">
      <c r="A26" s="3" t="inlineStr">
        <is>
          <t>Schedule of Equity Method Investments [Line Items]</t>
        </is>
      </c>
    </row>
    <row r="27">
      <c r="A27" s="4" t="inlineStr">
        <is>
          <t>Ownership Percentage</t>
        </is>
      </c>
      <c r="B27" s="4" t="inlineStr">
        <is>
          <t>14.00%</t>
        </is>
      </c>
      <c r="E27" s="4" t="inlineStr">
        <is>
          <t>14.00%</t>
        </is>
      </c>
    </row>
    <row r="28">
      <c r="A28" s="4" t="inlineStr">
        <is>
          <t>Investments</t>
        </is>
      </c>
      <c r="B28" s="7" t="n">
        <v>1255</v>
      </c>
      <c r="C28" s="7" t="n">
        <v>0</v>
      </c>
      <c r="E28" s="7" t="n">
        <v>13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1" customWidth="1" min="6" max="6"/>
    <col width="14" customWidth="1" min="7" max="7"/>
  </cols>
  <sheetData>
    <row r="1">
      <c r="A1" s="1" t="inlineStr">
        <is>
          <t>INVESTMENTS (Narrative) (Details) $ in Thousands</t>
        </is>
      </c>
      <c r="B1" s="2" t="inlineStr">
        <is>
          <t>1 Months Ended</t>
        </is>
      </c>
    </row>
    <row r="2">
      <c r="B2" s="2" t="inlineStr">
        <is>
          <t>Dec. 31, 2019USD ($)</t>
        </is>
      </c>
      <c r="C2" s="2" t="inlineStr">
        <is>
          <t>Aug. 31, 2019USD ($)</t>
        </is>
      </c>
      <c r="D2" s="2" t="inlineStr">
        <is>
          <t>Dec. 31, 2020USD ($)shipping_contrainer</t>
        </is>
      </c>
      <c r="E2" s="2" t="inlineStr">
        <is>
          <t>Jul. 31, 2020USD ($)</t>
        </is>
      </c>
      <c r="F2" s="2" t="inlineStr">
        <is>
          <t>Dec. 31, 2016USD ($)</t>
        </is>
      </c>
      <c r="G2" s="2" t="inlineStr">
        <is>
          <t>Dec. 31, 2012</t>
        </is>
      </c>
    </row>
    <row r="3">
      <c r="A3" s="3" t="inlineStr">
        <is>
          <t>Schedule of Equity Method Investments [Line Items]</t>
        </is>
      </c>
    </row>
    <row r="4">
      <c r="A4" s="4" t="inlineStr">
        <is>
          <t>Carrying value of investment</t>
        </is>
      </c>
      <c r="B4" s="7" t="n">
        <v>180550</v>
      </c>
      <c r="D4" s="7" t="n">
        <v>146515</v>
      </c>
    </row>
    <row r="5">
      <c r="A5" s="4" t="inlineStr">
        <is>
          <t>Long Ridge Terminal LLC</t>
        </is>
      </c>
    </row>
    <row r="6">
      <c r="A6" s="3" t="inlineStr">
        <is>
          <t>Schedule of Equity Method Investments [Line Items]</t>
        </is>
      </c>
    </row>
    <row r="7">
      <c r="A7" s="4" t="inlineStr">
        <is>
          <t>Ownership percentage sold</t>
        </is>
      </c>
      <c r="B7" s="4" t="inlineStr">
        <is>
          <t>49.90%</t>
        </is>
      </c>
    </row>
    <row r="8">
      <c r="A8" s="4" t="inlineStr">
        <is>
          <t>Proceeds from sale of equity investment</t>
        </is>
      </c>
      <c r="B8" s="7" t="n">
        <v>150000</v>
      </c>
    </row>
    <row r="9">
      <c r="A9" s="4" t="inlineStr">
        <is>
          <t>Carrying value of investment</t>
        </is>
      </c>
      <c r="B9" s="6" t="n">
        <v>155397</v>
      </c>
      <c r="D9" s="7" t="n">
        <v>122539</v>
      </c>
    </row>
    <row r="10">
      <c r="A10" s="4" t="inlineStr">
        <is>
          <t>Ownership percentage</t>
        </is>
      </c>
      <c r="D10" s="4" t="inlineStr">
        <is>
          <t>50.00%</t>
        </is>
      </c>
    </row>
    <row r="11">
      <c r="A11" s="4" t="inlineStr">
        <is>
          <t>Advanced Engine Repair JV</t>
        </is>
      </c>
    </row>
    <row r="12">
      <c r="A12" s="3" t="inlineStr">
        <is>
          <t>Schedule of Equity Method Investments [Line Items]</t>
        </is>
      </c>
    </row>
    <row r="13">
      <c r="A13" s="4" t="inlineStr">
        <is>
          <t>Carrying value of investment</t>
        </is>
      </c>
      <c r="B13" s="7" t="n">
        <v>24652</v>
      </c>
      <c r="D13" s="7" t="n">
        <v>22721</v>
      </c>
      <c r="F13" s="7" t="n">
        <v>15000</v>
      </c>
    </row>
    <row r="14">
      <c r="A14" s="4" t="inlineStr">
        <is>
          <t>Ownership percentage</t>
        </is>
      </c>
      <c r="C14" s="4" t="inlineStr">
        <is>
          <t>25.00%</t>
        </is>
      </c>
      <c r="D14" s="4" t="inlineStr">
        <is>
          <t>25.00%</t>
        </is>
      </c>
      <c r="F14" s="4" t="inlineStr">
        <is>
          <t>25.00%</t>
        </is>
      </c>
    </row>
    <row r="15">
      <c r="A15" s="4" t="inlineStr">
        <is>
          <t>Equity method investment contribution amount</t>
        </is>
      </c>
      <c r="C15" s="7" t="n">
        <v>13500</v>
      </c>
    </row>
    <row r="16">
      <c r="A16" s="4" t="inlineStr">
        <is>
          <t>JGP Energy Partners LLC</t>
        </is>
      </c>
    </row>
    <row r="17">
      <c r="A17" s="3" t="inlineStr">
        <is>
          <t>Schedule of Equity Method Investments [Line Items]</t>
        </is>
      </c>
    </row>
    <row r="18">
      <c r="A18" s="4" t="inlineStr">
        <is>
          <t>Ownership percentage</t>
        </is>
      </c>
      <c r="F18" s="4" t="inlineStr">
        <is>
          <t>50.00%</t>
        </is>
      </c>
    </row>
    <row r="19">
      <c r="A19" s="4" t="inlineStr">
        <is>
          <t>Remaining ownership amount purchased</t>
        </is>
      </c>
      <c r="B19" s="4" t="inlineStr">
        <is>
          <t>50.00%</t>
        </is>
      </c>
    </row>
    <row r="20">
      <c r="A20" s="4" t="inlineStr">
        <is>
          <t>Payments to acquire investment</t>
        </is>
      </c>
      <c r="B20" s="7" t="n">
        <v>30000</v>
      </c>
    </row>
    <row r="21">
      <c r="A21" s="4" t="inlineStr">
        <is>
          <t>Intermodal Finance I, Ltd.</t>
        </is>
      </c>
    </row>
    <row r="22">
      <c r="A22" s="3" t="inlineStr">
        <is>
          <t>Schedule of Equity Method Investments [Line Items]</t>
        </is>
      </c>
    </row>
    <row r="23">
      <c r="A23" s="4" t="inlineStr">
        <is>
          <t>Carrying value of investment</t>
        </is>
      </c>
      <c r="B23" s="6" t="n">
        <v>501</v>
      </c>
      <c r="D23" s="7" t="n">
        <v>0</v>
      </c>
    </row>
    <row r="24">
      <c r="A24" s="4" t="inlineStr">
        <is>
          <t>Ownership percentage</t>
        </is>
      </c>
      <c r="D24" s="4" t="inlineStr">
        <is>
          <t>51.00%</t>
        </is>
      </c>
    </row>
    <row r="25">
      <c r="A25" s="4" t="inlineStr">
        <is>
          <t>FYX Trust Holdco LLC</t>
        </is>
      </c>
    </row>
    <row r="26">
      <c r="A26" s="3" t="inlineStr">
        <is>
          <t>Schedule of Equity Method Investments [Line Items]</t>
        </is>
      </c>
    </row>
    <row r="27">
      <c r="A27" s="4" t="inlineStr">
        <is>
          <t>Carrying value of investment</t>
        </is>
      </c>
      <c r="B27" s="7" t="n">
        <v>0</v>
      </c>
      <c r="D27" s="7" t="n">
        <v>1255</v>
      </c>
      <c r="E27" s="7" t="n">
        <v>1300</v>
      </c>
    </row>
    <row r="28">
      <c r="A28" s="4" t="inlineStr">
        <is>
          <t>Ownership percentage</t>
        </is>
      </c>
      <c r="D28" s="4" t="inlineStr">
        <is>
          <t>14.00%</t>
        </is>
      </c>
      <c r="E28" s="4" t="inlineStr">
        <is>
          <t>14.00%</t>
        </is>
      </c>
    </row>
    <row r="29">
      <c r="A29" s="4" t="inlineStr">
        <is>
          <t>Shipping Containers Subject to Multiple Operating Leases | Containers | Intermodal Finance I, Ltd.</t>
        </is>
      </c>
    </row>
    <row r="30">
      <c r="A30" s="3" t="inlineStr">
        <is>
          <t>Schedule of Equity Method Investments [Line Items]</t>
        </is>
      </c>
    </row>
    <row r="31">
      <c r="A31" s="4" t="inlineStr">
        <is>
          <t>Shipping containers subject to multiple operating leases | shipping_contrainer</t>
        </is>
      </c>
      <c r="D31" s="6" t="n">
        <v>1400</v>
      </c>
    </row>
    <row r="32">
      <c r="A32" s="4" t="inlineStr">
        <is>
          <t>FIG | Intermodal Finance I, Ltd.</t>
        </is>
      </c>
    </row>
    <row r="33">
      <c r="A33" s="3" t="inlineStr">
        <is>
          <t>Schedule of Equity Method Investments [Line Items]</t>
        </is>
      </c>
    </row>
    <row r="34">
      <c r="A34" s="4" t="inlineStr">
        <is>
          <t>Ownership percentage</t>
        </is>
      </c>
      <c r="G34" s="4" t="inlineStr">
        <is>
          <t>51.00%</t>
        </is>
      </c>
    </row>
    <row r="35">
      <c r="A35" s="4" t="inlineStr">
        <is>
          <t>Equity Investor | Intermodal Finance I, Ltd.</t>
        </is>
      </c>
    </row>
    <row r="36">
      <c r="A36" s="3" t="inlineStr">
        <is>
          <t>Schedule of Equity Method Investments [Line Items]</t>
        </is>
      </c>
    </row>
    <row r="37">
      <c r="A37" s="4" t="inlineStr">
        <is>
          <t>Ownership percentage</t>
        </is>
      </c>
      <c r="G37" s="4" t="inlineStr">
        <is>
          <t>49.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Cash flow hedge tax</t>
        </is>
      </c>
      <c r="B4" s="7" t="n">
        <v>-7075</v>
      </c>
      <c r="C4" s="7" t="n">
        <v>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Equity Method Invest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ssets</t>
        </is>
      </c>
    </row>
    <row r="4">
      <c r="A4" s="4" t="inlineStr">
        <is>
          <t>Total assets</t>
        </is>
      </c>
      <c r="B4" s="7" t="n">
        <v>3387977</v>
      </c>
      <c r="F4" s="7" t="n">
        <v>3236922</v>
      </c>
      <c r="J4" s="7" t="n">
        <v>3387977</v>
      </c>
      <c r="K4" s="7" t="n">
        <v>3236922</v>
      </c>
    </row>
    <row r="5">
      <c r="A5" s="3" t="inlineStr">
        <is>
          <t>Liabilities</t>
        </is>
      </c>
    </row>
    <row r="6">
      <c r="A6" s="4" t="inlineStr">
        <is>
          <t>Total liabilities</t>
        </is>
      </c>
      <c r="B6" s="6" t="n">
        <v>2288656</v>
      </c>
      <c r="F6" s="6" t="n">
        <v>1898065</v>
      </c>
      <c r="J6" s="6" t="n">
        <v>2288656</v>
      </c>
      <c r="K6" s="6" t="n">
        <v>1898065</v>
      </c>
    </row>
    <row r="7">
      <c r="A7" s="3" t="inlineStr">
        <is>
          <t>Equity</t>
        </is>
      </c>
    </row>
    <row r="8">
      <c r="A8" s="4" t="inlineStr">
        <is>
          <t>Total equity</t>
        </is>
      </c>
      <c r="B8" s="6" t="n">
        <v>1099321</v>
      </c>
      <c r="F8" s="6" t="n">
        <v>1338857</v>
      </c>
      <c r="J8" s="6" t="n">
        <v>1099321</v>
      </c>
      <c r="K8" s="6" t="n">
        <v>1338857</v>
      </c>
    </row>
    <row r="9">
      <c r="A9" s="4" t="inlineStr">
        <is>
          <t>Total liabilities and equity</t>
        </is>
      </c>
      <c r="B9" s="6" t="n">
        <v>3387977</v>
      </c>
      <c r="F9" s="6" t="n">
        <v>3236922</v>
      </c>
      <c r="J9" s="6" t="n">
        <v>3387977</v>
      </c>
      <c r="K9" s="6" t="n">
        <v>3236922</v>
      </c>
    </row>
    <row r="10">
      <c r="A10" s="3" t="inlineStr">
        <is>
          <t>Income Statement</t>
        </is>
      </c>
    </row>
    <row r="11">
      <c r="A11" s="4" t="inlineStr">
        <is>
          <t>Total revenues</t>
        </is>
      </c>
      <c r="B11" s="6" t="n">
        <v>75638</v>
      </c>
      <c r="C11" s="7" t="n">
        <v>83709</v>
      </c>
      <c r="D11" s="7" t="n">
        <v>94309</v>
      </c>
      <c r="E11" s="7" t="n">
        <v>112840</v>
      </c>
      <c r="F11" s="6" t="n">
        <v>161332</v>
      </c>
      <c r="G11" s="7" t="n">
        <v>152700</v>
      </c>
      <c r="H11" s="7" t="n">
        <v>149848</v>
      </c>
      <c r="I11" s="7" t="n">
        <v>114894</v>
      </c>
      <c r="J11" s="6" t="n">
        <v>366496</v>
      </c>
      <c r="K11" s="6" t="n">
        <v>578774</v>
      </c>
      <c r="L11" s="7" t="n">
        <v>342112</v>
      </c>
    </row>
    <row r="12">
      <c r="A12" s="4" t="inlineStr">
        <is>
          <t>Net (loss) income</t>
        </is>
      </c>
      <c r="B12" s="6" t="n">
        <v>-59695</v>
      </c>
      <c r="C12" s="7" t="n">
        <v>-25209</v>
      </c>
      <c r="D12" s="7" t="n">
        <v>-15728</v>
      </c>
      <c r="E12" s="7" t="n">
        <v>-3060</v>
      </c>
      <c r="F12" s="6" t="n">
        <v>181111</v>
      </c>
      <c r="G12" s="7" t="n">
        <v>20676</v>
      </c>
      <c r="H12" s="7" t="n">
        <v>15793</v>
      </c>
      <c r="I12" s="7" t="n">
        <v>-9796</v>
      </c>
      <c r="J12" s="6" t="n">
        <v>-103692</v>
      </c>
      <c r="K12" s="6" t="n">
        <v>207784</v>
      </c>
      <c r="L12" s="6" t="n">
        <v>-15704</v>
      </c>
    </row>
    <row r="13">
      <c r="A13" s="4" t="inlineStr">
        <is>
          <t>Advanced and JPG | Equity Method Investment, Nonconsolidated Investee or Group of Investees</t>
        </is>
      </c>
    </row>
    <row r="14">
      <c r="A14" s="3" t="inlineStr">
        <is>
          <t>Assets</t>
        </is>
      </c>
    </row>
    <row r="15">
      <c r="A15" s="4" t="inlineStr">
        <is>
          <t>Cash and cash equivalents</t>
        </is>
      </c>
      <c r="B15" s="6" t="n">
        <v>11791</v>
      </c>
      <c r="F15" s="6" t="n">
        <v>16812</v>
      </c>
      <c r="J15" s="6" t="n">
        <v>11791</v>
      </c>
      <c r="K15" s="6" t="n">
        <v>16812</v>
      </c>
    </row>
    <row r="16">
      <c r="A16" s="4" t="inlineStr">
        <is>
          <t>Restricted cash</t>
        </is>
      </c>
      <c r="B16" s="6" t="n">
        <v>27000</v>
      </c>
      <c r="F16" s="6" t="n">
        <v>30917</v>
      </c>
      <c r="J16" s="6" t="n">
        <v>27000</v>
      </c>
      <c r="K16" s="6" t="n">
        <v>30917</v>
      </c>
    </row>
    <row r="17">
      <c r="A17" s="4" t="inlineStr">
        <is>
          <t>Accounts receivable</t>
        </is>
      </c>
      <c r="B17" s="6" t="n">
        <v>5803</v>
      </c>
      <c r="F17" s="6" t="n">
        <v>12219</v>
      </c>
      <c r="J17" s="6" t="n">
        <v>5803</v>
      </c>
      <c r="K17" s="6" t="n">
        <v>12219</v>
      </c>
    </row>
    <row r="18">
      <c r="A18" s="4" t="inlineStr">
        <is>
          <t>Leasing equipment, net</t>
        </is>
      </c>
      <c r="B18" s="6" t="n">
        <v>1078</v>
      </c>
      <c r="F18" s="6" t="n">
        <v>2546</v>
      </c>
      <c r="J18" s="6" t="n">
        <v>1078</v>
      </c>
      <c r="K18" s="6" t="n">
        <v>2546</v>
      </c>
    </row>
    <row r="19">
      <c r="A19" s="4" t="inlineStr">
        <is>
          <t>Property, plants and equipment</t>
        </is>
      </c>
      <c r="B19" s="6" t="n">
        <v>612234</v>
      </c>
      <c r="F19" s="6" t="n">
        <v>390416</v>
      </c>
      <c r="J19" s="6" t="n">
        <v>612234</v>
      </c>
      <c r="K19" s="6" t="n">
        <v>390416</v>
      </c>
    </row>
    <row r="20">
      <c r="A20" s="4" t="inlineStr">
        <is>
          <t>Intangible asset</t>
        </is>
      </c>
      <c r="B20" s="6" t="n">
        <v>90820</v>
      </c>
      <c r="F20" s="6" t="n">
        <v>123638</v>
      </c>
      <c r="J20" s="6" t="n">
        <v>90820</v>
      </c>
      <c r="K20" s="6" t="n">
        <v>123638</v>
      </c>
    </row>
    <row r="21">
      <c r="A21" s="4" t="inlineStr">
        <is>
          <t>Goodwill</t>
        </is>
      </c>
      <c r="B21" s="6" t="n">
        <v>89390</v>
      </c>
      <c r="F21" s="6" t="n">
        <v>89294</v>
      </c>
      <c r="J21" s="6" t="n">
        <v>89390</v>
      </c>
      <c r="K21" s="6" t="n">
        <v>89294</v>
      </c>
    </row>
    <row r="22">
      <c r="A22" s="4" t="inlineStr">
        <is>
          <t>Other assets</t>
        </is>
      </c>
      <c r="B22" s="6" t="n">
        <v>10777</v>
      </c>
      <c r="F22" s="6" t="n">
        <v>6667</v>
      </c>
      <c r="J22" s="6" t="n">
        <v>10777</v>
      </c>
      <c r="K22" s="6" t="n">
        <v>6667</v>
      </c>
    </row>
    <row r="23">
      <c r="A23" s="4" t="inlineStr">
        <is>
          <t>Total assets</t>
        </is>
      </c>
      <c r="B23" s="6" t="n">
        <v>848893</v>
      </c>
      <c r="F23" s="6" t="n">
        <v>672509</v>
      </c>
      <c r="J23" s="6" t="n">
        <v>848893</v>
      </c>
      <c r="K23" s="6" t="n">
        <v>672509</v>
      </c>
    </row>
    <row r="24">
      <c r="A24" s="3" t="inlineStr">
        <is>
          <t>Liabilities</t>
        </is>
      </c>
    </row>
    <row r="25">
      <c r="A25" s="4" t="inlineStr">
        <is>
          <t>Accounts payable and accrued liabilities</t>
        </is>
      </c>
      <c r="B25" s="6" t="n">
        <v>30464</v>
      </c>
      <c r="F25" s="6" t="n">
        <v>37437</v>
      </c>
      <c r="J25" s="6" t="n">
        <v>30464</v>
      </c>
      <c r="K25" s="6" t="n">
        <v>37437</v>
      </c>
    </row>
    <row r="26">
      <c r="A26" s="4" t="inlineStr">
        <is>
          <t>Debt, net</t>
        </is>
      </c>
      <c r="B26" s="6" t="n">
        <v>456448</v>
      </c>
      <c r="F26" s="6" t="n">
        <v>186953</v>
      </c>
      <c r="J26" s="6" t="n">
        <v>456448</v>
      </c>
      <c r="K26" s="6" t="n">
        <v>186953</v>
      </c>
    </row>
    <row r="27">
      <c r="A27" s="4" t="inlineStr">
        <is>
          <t>Other liabilities</t>
        </is>
      </c>
      <c r="B27" s="6" t="n">
        <v>36700</v>
      </c>
      <c r="F27" s="6" t="n">
        <v>530</v>
      </c>
      <c r="J27" s="6" t="n">
        <v>36700</v>
      </c>
      <c r="K27" s="6" t="n">
        <v>530</v>
      </c>
    </row>
    <row r="28">
      <c r="A28" s="4" t="inlineStr">
        <is>
          <t>Total liabilities</t>
        </is>
      </c>
      <c r="B28" s="6" t="n">
        <v>523612</v>
      </c>
      <c r="F28" s="6" t="n">
        <v>224920</v>
      </c>
      <c r="J28" s="6" t="n">
        <v>523612</v>
      </c>
      <c r="K28" s="6" t="n">
        <v>224920</v>
      </c>
    </row>
    <row r="29">
      <c r="A29" s="3" t="inlineStr">
        <is>
          <t>Equity</t>
        </is>
      </c>
    </row>
    <row r="30">
      <c r="A30" s="4" t="inlineStr">
        <is>
          <t>Shareholders’ equity</t>
        </is>
      </c>
      <c r="B30" s="6" t="n">
        <v>348402</v>
      </c>
      <c r="F30" s="6" t="n">
        <v>465461</v>
      </c>
      <c r="J30" s="6" t="n">
        <v>348402</v>
      </c>
      <c r="K30" s="6" t="n">
        <v>465461</v>
      </c>
    </row>
    <row r="31">
      <c r="A31" s="4" t="inlineStr">
        <is>
          <t>Accumulated deficit</t>
        </is>
      </c>
      <c r="B31" s="6" t="n">
        <v>-23121</v>
      </c>
      <c r="F31" s="6" t="n">
        <v>-17872</v>
      </c>
      <c r="J31" s="6" t="n">
        <v>-23121</v>
      </c>
      <c r="K31" s="6" t="n">
        <v>-17872</v>
      </c>
    </row>
    <row r="32">
      <c r="A32" s="4" t="inlineStr">
        <is>
          <t>Total equity</t>
        </is>
      </c>
      <c r="B32" s="6" t="n">
        <v>325281</v>
      </c>
      <c r="F32" s="6" t="n">
        <v>447589</v>
      </c>
      <c r="J32" s="6" t="n">
        <v>325281</v>
      </c>
      <c r="K32" s="6" t="n">
        <v>447589</v>
      </c>
    </row>
    <row r="33">
      <c r="A33" s="4" t="inlineStr">
        <is>
          <t>Total liabilities and equity</t>
        </is>
      </c>
      <c r="B33" s="7" t="n">
        <v>848893</v>
      </c>
      <c r="F33" s="7" t="n">
        <v>672509</v>
      </c>
      <c r="J33" s="6" t="n">
        <v>848893</v>
      </c>
      <c r="K33" s="6" t="n">
        <v>672509</v>
      </c>
    </row>
    <row r="34">
      <c r="A34" s="3" t="inlineStr">
        <is>
          <t>Income Statement</t>
        </is>
      </c>
    </row>
    <row r="35">
      <c r="A35" s="4" t="inlineStr">
        <is>
          <t>Total revenues</t>
        </is>
      </c>
      <c r="J35" s="6" t="n">
        <v>25079</v>
      </c>
      <c r="K35" s="6" t="n">
        <v>8887</v>
      </c>
      <c r="L35" s="6" t="n">
        <v>9435</v>
      </c>
    </row>
    <row r="36">
      <c r="A36" s="4" t="inlineStr">
        <is>
          <t>Research and development cost</t>
        </is>
      </c>
      <c r="J36" s="6" t="n">
        <v>6663</v>
      </c>
      <c r="K36" s="6" t="n">
        <v>6323</v>
      </c>
      <c r="L36" s="6" t="n">
        <v>2134</v>
      </c>
    </row>
    <row r="37">
      <c r="A37" s="4" t="inlineStr">
        <is>
          <t>Operating expenses</t>
        </is>
      </c>
      <c r="J37" s="6" t="n">
        <v>16987</v>
      </c>
      <c r="K37" s="6" t="n">
        <v>7669</v>
      </c>
      <c r="L37" s="6" t="n">
        <v>8435</v>
      </c>
    </row>
    <row r="38">
      <c r="A38" s="4" t="inlineStr">
        <is>
          <t>General and administrative</t>
        </is>
      </c>
      <c r="J38" s="6" t="n">
        <v>1191</v>
      </c>
      <c r="K38" s="6" t="n">
        <v>1550</v>
      </c>
      <c r="L38" s="6" t="n">
        <v>1437</v>
      </c>
    </row>
    <row r="39">
      <c r="A39" s="4" t="inlineStr">
        <is>
          <t>Management fees and incentive allocation to affiliate</t>
        </is>
      </c>
      <c r="J39" s="6" t="n">
        <v>11004</v>
      </c>
      <c r="K39" s="6" t="n">
        <v>142</v>
      </c>
      <c r="L39" s="6" t="n">
        <v>400</v>
      </c>
    </row>
    <row r="40">
      <c r="A40" s="4" t="inlineStr">
        <is>
          <t>Depreciation and amortization</t>
        </is>
      </c>
      <c r="J40" s="6" t="n">
        <v>92</v>
      </c>
      <c r="K40" s="6" t="n">
        <v>2351</v>
      </c>
      <c r="L40" s="6" t="n">
        <v>2158</v>
      </c>
    </row>
    <row r="41">
      <c r="A41" s="4" t="inlineStr">
        <is>
          <t>Interest expense</t>
        </is>
      </c>
      <c r="J41" s="6" t="n">
        <v>2267</v>
      </c>
      <c r="K41" s="6" t="n">
        <v>285</v>
      </c>
      <c r="L41" s="6" t="n">
        <v>937</v>
      </c>
    </row>
    <row r="42">
      <c r="A42" s="4" t="inlineStr">
        <is>
          <t>Total expenses</t>
        </is>
      </c>
      <c r="J42" s="6" t="n">
        <v>38204</v>
      </c>
      <c r="K42" s="6" t="n">
        <v>18320</v>
      </c>
      <c r="L42" s="6" t="n">
        <v>15501</v>
      </c>
    </row>
    <row r="43">
      <c r="A43" s="4" t="inlineStr">
        <is>
          <t>Other (expense) income</t>
        </is>
      </c>
      <c r="J43" s="6" t="n">
        <v>-1585</v>
      </c>
      <c r="K43" s="6" t="n">
        <v>734</v>
      </c>
      <c r="L43" s="6" t="n">
        <v>2070</v>
      </c>
    </row>
    <row r="44">
      <c r="A44" s="4" t="inlineStr">
        <is>
          <t>Loss before income taxes</t>
        </is>
      </c>
      <c r="J44" s="6" t="n">
        <v>-14710</v>
      </c>
      <c r="K44" s="6" t="n">
        <v>-8699</v>
      </c>
      <c r="L44" s="6" t="n">
        <v>-3996</v>
      </c>
    </row>
    <row r="45">
      <c r="A45" s="4" t="inlineStr">
        <is>
          <t>Provision for income taxes</t>
        </is>
      </c>
      <c r="J45" s="6" t="n">
        <v>0</v>
      </c>
      <c r="K45" s="6" t="n">
        <v>0</v>
      </c>
      <c r="L45" s="6" t="n">
        <v>0</v>
      </c>
    </row>
    <row r="46">
      <c r="A46" s="4" t="inlineStr">
        <is>
          <t>Net (loss) income</t>
        </is>
      </c>
      <c r="J46" s="7" t="n">
        <v>-14710</v>
      </c>
      <c r="K46" s="7" t="n">
        <v>-8699</v>
      </c>
      <c r="L46" s="7" t="n">
        <v>-3996</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NET (Summarized Intangible Assets and Liabilities) (Details) - USD ($) $ in Thousands</t>
        </is>
      </c>
      <c r="B1" s="2" t="inlineStr">
        <is>
          <t>Dec. 31, 2020</t>
        </is>
      </c>
      <c r="C1" s="2" t="inlineStr">
        <is>
          <t>Dec. 31, 2019</t>
        </is>
      </c>
    </row>
    <row r="2">
      <c r="A2" s="3" t="inlineStr">
        <is>
          <t>Intangible assets</t>
        </is>
      </c>
    </row>
    <row r="3">
      <c r="A3" s="4" t="inlineStr">
        <is>
          <t>Total intangible assets, net</t>
        </is>
      </c>
      <c r="B3" s="7" t="n">
        <v>18786</v>
      </c>
      <c r="C3" s="7" t="n">
        <v>27692</v>
      </c>
    </row>
    <row r="4">
      <c r="A4" s="3" t="inlineStr">
        <is>
          <t>Intangible liabilities</t>
        </is>
      </c>
    </row>
    <row r="5">
      <c r="A5" s="4" t="inlineStr">
        <is>
          <t>Acquired unfavorable lease intangibles</t>
        </is>
      </c>
      <c r="B5" s="6" t="n">
        <v>7151</v>
      </c>
      <c r="C5" s="6" t="n">
        <v>5170</v>
      </c>
    </row>
    <row r="6">
      <c r="A6" s="4" t="inlineStr">
        <is>
          <t>Less: Accumulated amortization</t>
        </is>
      </c>
      <c r="B6" s="6" t="n">
        <v>-4604</v>
      </c>
      <c r="C6" s="6" t="n">
        <v>-3014</v>
      </c>
    </row>
    <row r="7">
      <c r="A7" s="4" t="inlineStr">
        <is>
          <t>Acquired unfavorable lease intangibles, net</t>
        </is>
      </c>
      <c r="B7" s="6" t="n">
        <v>2547</v>
      </c>
      <c r="C7" s="6" t="n">
        <v>2156</v>
      </c>
    </row>
    <row r="8">
      <c r="A8" s="4" t="inlineStr">
        <is>
          <t>Acquired favorable lease intangibles</t>
        </is>
      </c>
    </row>
    <row r="9">
      <c r="A9" s="3" t="inlineStr">
        <is>
          <t>Intangible assets</t>
        </is>
      </c>
    </row>
    <row r="10">
      <c r="A10" s="4" t="inlineStr">
        <is>
          <t>Acquired finite-lived intangibles</t>
        </is>
      </c>
      <c r="B10" s="6" t="n">
        <v>35349</v>
      </c>
      <c r="C10" s="6" t="n">
        <v>49762</v>
      </c>
    </row>
    <row r="11">
      <c r="A11" s="4" t="inlineStr">
        <is>
          <t>Less: Accumulated amortization</t>
        </is>
      </c>
      <c r="B11" s="6" t="n">
        <v>-29591</v>
      </c>
      <c r="C11" s="6" t="n">
        <v>-38652</v>
      </c>
    </row>
    <row r="12">
      <c r="A12" s="4" t="inlineStr">
        <is>
          <t>Total</t>
        </is>
      </c>
      <c r="B12" s="6" t="n">
        <v>5758</v>
      </c>
      <c r="C12" s="6" t="n">
        <v>11110</v>
      </c>
    </row>
    <row r="13">
      <c r="A13" s="4" t="inlineStr">
        <is>
          <t>Customer relationships</t>
        </is>
      </c>
    </row>
    <row r="14">
      <c r="A14" s="3" t="inlineStr">
        <is>
          <t>Intangible assets</t>
        </is>
      </c>
    </row>
    <row r="15">
      <c r="A15" s="4" t="inlineStr">
        <is>
          <t>Acquired finite-lived intangibles</t>
        </is>
      </c>
      <c r="B15" s="6" t="n">
        <v>35513</v>
      </c>
      <c r="C15" s="6" t="n">
        <v>35513</v>
      </c>
    </row>
    <row r="16">
      <c r="A16" s="4" t="inlineStr">
        <is>
          <t>Less: Accumulated amortization</t>
        </is>
      </c>
      <c r="B16" s="6" t="n">
        <v>-22485</v>
      </c>
      <c r="C16" s="6" t="n">
        <v>-18931</v>
      </c>
    </row>
    <row r="17">
      <c r="A17" s="4" t="inlineStr">
        <is>
          <t>Total</t>
        </is>
      </c>
      <c r="B17" s="6" t="n">
        <v>13028</v>
      </c>
      <c r="C17" s="6" t="n">
        <v>16582</v>
      </c>
    </row>
    <row r="18">
      <c r="A18" s="4" t="inlineStr">
        <is>
          <t>Aviation Leasing</t>
        </is>
      </c>
    </row>
    <row r="19">
      <c r="A19" s="3" t="inlineStr">
        <is>
          <t>Intangible assets</t>
        </is>
      </c>
    </row>
    <row r="20">
      <c r="A20" s="4" t="inlineStr">
        <is>
          <t>Total intangible assets, net</t>
        </is>
      </c>
      <c r="B20" s="6" t="n">
        <v>5758</v>
      </c>
      <c r="C20" s="6" t="n">
        <v>11110</v>
      </c>
    </row>
    <row r="21">
      <c r="A21" s="3" t="inlineStr">
        <is>
          <t>Intangible liabilities</t>
        </is>
      </c>
    </row>
    <row r="22">
      <c r="A22" s="4" t="inlineStr">
        <is>
          <t>Acquired unfavorable lease intangibles</t>
        </is>
      </c>
      <c r="B22" s="6" t="n">
        <v>7151</v>
      </c>
      <c r="C22" s="6" t="n">
        <v>5170</v>
      </c>
    </row>
    <row r="23">
      <c r="A23" s="4" t="inlineStr">
        <is>
          <t>Less: Accumulated amortization</t>
        </is>
      </c>
      <c r="B23" s="6" t="n">
        <v>-4604</v>
      </c>
      <c r="C23" s="6" t="n">
        <v>-3014</v>
      </c>
    </row>
    <row r="24">
      <c r="A24" s="4" t="inlineStr">
        <is>
          <t>Acquired unfavorable lease intangibles, net</t>
        </is>
      </c>
      <c r="B24" s="6" t="n">
        <v>2547</v>
      </c>
      <c r="C24" s="6" t="n">
        <v>2156</v>
      </c>
    </row>
    <row r="25">
      <c r="A25" s="4" t="inlineStr">
        <is>
          <t>Aviation Leasing | Acquired favorable lease intangibles</t>
        </is>
      </c>
    </row>
    <row r="26">
      <c r="A26" s="3" t="inlineStr">
        <is>
          <t>Intangible assets</t>
        </is>
      </c>
    </row>
    <row r="27">
      <c r="A27" s="4" t="inlineStr">
        <is>
          <t>Acquired finite-lived intangibles</t>
        </is>
      </c>
      <c r="B27" s="6" t="n">
        <v>35349</v>
      </c>
      <c r="C27" s="6" t="n">
        <v>49762</v>
      </c>
    </row>
    <row r="28">
      <c r="A28" s="4" t="inlineStr">
        <is>
          <t>Less: Accumulated amortization</t>
        </is>
      </c>
      <c r="B28" s="6" t="n">
        <v>-29591</v>
      </c>
      <c r="C28" s="6" t="n">
        <v>-38652</v>
      </c>
    </row>
    <row r="29">
      <c r="A29" s="4" t="inlineStr">
        <is>
          <t>Total</t>
        </is>
      </c>
      <c r="B29" s="6" t="n">
        <v>5758</v>
      </c>
      <c r="C29" s="6" t="n">
        <v>11110</v>
      </c>
    </row>
    <row r="30">
      <c r="A30" s="4" t="inlineStr">
        <is>
          <t>Aviation Leasing | Customer relationships</t>
        </is>
      </c>
    </row>
    <row r="31">
      <c r="A31" s="3" t="inlineStr">
        <is>
          <t>Intangible assets</t>
        </is>
      </c>
    </row>
    <row r="32">
      <c r="A32" s="4" t="inlineStr">
        <is>
          <t>Acquired finite-lived intangibles</t>
        </is>
      </c>
      <c r="B32" s="6" t="n">
        <v>0</v>
      </c>
      <c r="C32" s="6" t="n">
        <v>0</v>
      </c>
    </row>
    <row r="33">
      <c r="A33" s="4" t="inlineStr">
        <is>
          <t>Less: Accumulated amortization</t>
        </is>
      </c>
      <c r="B33" s="6" t="n">
        <v>0</v>
      </c>
      <c r="C33" s="6" t="n">
        <v>0</v>
      </c>
    </row>
    <row r="34">
      <c r="A34" s="4" t="inlineStr">
        <is>
          <t>Total</t>
        </is>
      </c>
      <c r="B34" s="6" t="n">
        <v>0</v>
      </c>
      <c r="C34" s="6" t="n">
        <v>0</v>
      </c>
    </row>
    <row r="35">
      <c r="A35" s="4" t="inlineStr">
        <is>
          <t>Jefferson Terminal</t>
        </is>
      </c>
    </row>
    <row r="36">
      <c r="A36" s="3" t="inlineStr">
        <is>
          <t>Intangible assets</t>
        </is>
      </c>
    </row>
    <row r="37">
      <c r="A37" s="4" t="inlineStr">
        <is>
          <t>Total intangible assets, net</t>
        </is>
      </c>
      <c r="B37" s="6" t="n">
        <v>13028</v>
      </c>
      <c r="C37" s="6" t="n">
        <v>16582</v>
      </c>
    </row>
    <row r="38">
      <c r="A38" s="3" t="inlineStr">
        <is>
          <t>Intangible liabilities</t>
        </is>
      </c>
    </row>
    <row r="39">
      <c r="A39" s="4" t="inlineStr">
        <is>
          <t>Acquired unfavorable lease intangibles</t>
        </is>
      </c>
      <c r="B39" s="6" t="n">
        <v>0</v>
      </c>
      <c r="C39" s="6" t="n">
        <v>0</v>
      </c>
    </row>
    <row r="40">
      <c r="A40" s="4" t="inlineStr">
        <is>
          <t>Less: Accumulated amortization</t>
        </is>
      </c>
      <c r="B40" s="6" t="n">
        <v>0</v>
      </c>
      <c r="C40" s="6" t="n">
        <v>0</v>
      </c>
    </row>
    <row r="41">
      <c r="A41" s="4" t="inlineStr">
        <is>
          <t>Acquired unfavorable lease intangibles, net</t>
        </is>
      </c>
      <c r="B41" s="6" t="n">
        <v>0</v>
      </c>
      <c r="C41" s="6" t="n">
        <v>0</v>
      </c>
    </row>
    <row r="42">
      <c r="A42" s="4" t="inlineStr">
        <is>
          <t>Jefferson Terminal | Acquired favorable lease intangibles</t>
        </is>
      </c>
    </row>
    <row r="43">
      <c r="A43" s="3" t="inlineStr">
        <is>
          <t>Intangible assets</t>
        </is>
      </c>
    </row>
    <row r="44">
      <c r="A44" s="4" t="inlineStr">
        <is>
          <t>Acquired finite-lived intangibles</t>
        </is>
      </c>
      <c r="B44" s="6" t="n">
        <v>0</v>
      </c>
      <c r="C44" s="6" t="n">
        <v>0</v>
      </c>
    </row>
    <row r="45">
      <c r="A45" s="4" t="inlineStr">
        <is>
          <t>Less: Accumulated amortization</t>
        </is>
      </c>
      <c r="B45" s="6" t="n">
        <v>0</v>
      </c>
      <c r="C45" s="6" t="n">
        <v>0</v>
      </c>
    </row>
    <row r="46">
      <c r="A46" s="4" t="inlineStr">
        <is>
          <t>Total</t>
        </is>
      </c>
      <c r="B46" s="6" t="n">
        <v>0</v>
      </c>
      <c r="C46" s="6" t="n">
        <v>0</v>
      </c>
    </row>
    <row r="47">
      <c r="A47" s="4" t="inlineStr">
        <is>
          <t>Jefferson Terminal | Customer relationships</t>
        </is>
      </c>
    </row>
    <row r="48">
      <c r="A48" s="3" t="inlineStr">
        <is>
          <t>Intangible assets</t>
        </is>
      </c>
    </row>
    <row r="49">
      <c r="A49" s="4" t="inlineStr">
        <is>
          <t>Acquired finite-lived intangibles</t>
        </is>
      </c>
      <c r="B49" s="6" t="n">
        <v>35513</v>
      </c>
      <c r="C49" s="6" t="n">
        <v>35513</v>
      </c>
    </row>
    <row r="50">
      <c r="A50" s="4" t="inlineStr">
        <is>
          <t>Less: Accumulated amortization</t>
        </is>
      </c>
      <c r="B50" s="6" t="n">
        <v>-22485</v>
      </c>
      <c r="C50" s="6" t="n">
        <v>-18931</v>
      </c>
    </row>
    <row r="51">
      <c r="A51" s="4" t="inlineStr">
        <is>
          <t>Total</t>
        </is>
      </c>
      <c r="B51" s="7" t="n">
        <v>13028</v>
      </c>
      <c r="C51" s="7" t="n">
        <v>165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NET (Intangible Liabilities Amortization)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Total</t>
        </is>
      </c>
      <c r="B4" s="7" t="n">
        <v>7300</v>
      </c>
      <c r="C4" s="7" t="n">
        <v>10749</v>
      </c>
      <c r="D4" s="7" t="n">
        <v>12186</v>
      </c>
    </row>
    <row r="5">
      <c r="A5" s="4" t="inlineStr">
        <is>
          <t>Equipment leasing revenues | Lease intangibles</t>
        </is>
      </c>
    </row>
    <row r="6">
      <c r="A6" s="3" t="inlineStr">
        <is>
          <t>Finite-Lived Intangible Assets [Line Items]</t>
        </is>
      </c>
    </row>
    <row r="7">
      <c r="A7" s="4" t="inlineStr">
        <is>
          <t>Amortization of lease intangible assets and liabilities</t>
        </is>
      </c>
      <c r="B7" s="6" t="n">
        <v>3747</v>
      </c>
      <c r="C7" s="6" t="n">
        <v>7181</v>
      </c>
      <c r="D7" s="6" t="n">
        <v>8588</v>
      </c>
    </row>
    <row r="8">
      <c r="A8" s="4" t="inlineStr">
        <is>
          <t>Depreciation and amortization | Customer relationships</t>
        </is>
      </c>
    </row>
    <row r="9">
      <c r="A9" s="3" t="inlineStr">
        <is>
          <t>Finite-Lived Intangible Assets [Line Items]</t>
        </is>
      </c>
    </row>
    <row r="10">
      <c r="A10" s="4" t="inlineStr">
        <is>
          <t>Amortization of intangible assets</t>
        </is>
      </c>
      <c r="B10" s="6" t="n">
        <v>3553</v>
      </c>
      <c r="C10" s="6" t="n">
        <v>3553</v>
      </c>
      <c r="D10" s="6" t="n">
        <v>3553</v>
      </c>
    </row>
    <row r="11">
      <c r="A11" s="4" t="inlineStr">
        <is>
          <t>Depreciation and amortization | Customer relationships | Discontinued operations</t>
        </is>
      </c>
    </row>
    <row r="12">
      <c r="A12" s="3" t="inlineStr">
        <is>
          <t>Finite-Lived Intangible Assets [Line Items]</t>
        </is>
      </c>
    </row>
    <row r="13">
      <c r="A13" s="4" t="inlineStr">
        <is>
          <t>Amortization of intangible assets</t>
        </is>
      </c>
      <c r="B13" s="7" t="n">
        <v>0</v>
      </c>
      <c r="C13" s="7" t="n">
        <v>15</v>
      </c>
      <c r="D13" s="7" t="n">
        <v>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NET (Schedule of Future Amortization Expense) (Details) $ in Thousands</t>
        </is>
      </c>
      <c r="B1" s="2" t="inlineStr">
        <is>
          <t>Dec. 31, 2020USD ($)</t>
        </is>
      </c>
    </row>
    <row r="2">
      <c r="A2" s="3" t="inlineStr">
        <is>
          <t>Finite-Lived Intangible Assets, Net, Amortization Expense, Fiscal Year Maturity [Abstract]</t>
        </is>
      </c>
    </row>
    <row r="3">
      <c r="A3" s="4" t="inlineStr">
        <is>
          <t>2021</t>
        </is>
      </c>
      <c r="B3" s="7" t="n">
        <v>6330</v>
      </c>
    </row>
    <row r="4">
      <c r="A4" s="4" t="inlineStr">
        <is>
          <t>2022</t>
        </is>
      </c>
      <c r="B4" s="6" t="n">
        <v>4330</v>
      </c>
    </row>
    <row r="5">
      <c r="A5" s="4" t="inlineStr">
        <is>
          <t>2023</t>
        </is>
      </c>
      <c r="B5" s="6" t="n">
        <v>3343</v>
      </c>
    </row>
    <row r="6">
      <c r="A6" s="4" t="inlineStr">
        <is>
          <t>2024</t>
        </is>
      </c>
      <c r="B6" s="6" t="n">
        <v>2236</v>
      </c>
    </row>
    <row r="7">
      <c r="A7" s="4" t="inlineStr">
        <is>
          <t>2025</t>
        </is>
      </c>
      <c r="B7" s="6" t="n">
        <v>0</v>
      </c>
    </row>
    <row r="8">
      <c r="A8" s="4" t="inlineStr">
        <is>
          <t>Thereafter</t>
        </is>
      </c>
      <c r="B8" s="6" t="n">
        <v>0</v>
      </c>
    </row>
    <row r="9">
      <c r="A9" s="4" t="inlineStr">
        <is>
          <t>Total</t>
        </is>
      </c>
      <c r="B9" s="7" t="n">
        <v>162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NET (Schedule of Debt) (Details) - USD ($) $ in Thousands</t>
        </is>
      </c>
      <c r="B1" s="2" t="inlineStr">
        <is>
          <t>12 Months Ended</t>
        </is>
      </c>
    </row>
    <row r="2">
      <c r="B2" s="2" t="inlineStr">
        <is>
          <t>Dec. 31, 2020</t>
        </is>
      </c>
      <c r="C2" s="2" t="inlineStr">
        <is>
          <t>Jul. 28, 2020</t>
        </is>
      </c>
      <c r="D2" s="2" t="inlineStr">
        <is>
          <t>Dec. 31, 2019</t>
        </is>
      </c>
    </row>
    <row r="3">
      <c r="A3" s="3" t="inlineStr">
        <is>
          <t>Debt Instrument [Line Items]</t>
        </is>
      </c>
    </row>
    <row r="4">
      <c r="A4" s="4" t="inlineStr">
        <is>
          <t>Total debt, net</t>
        </is>
      </c>
      <c r="B4" s="7" t="n">
        <v>1904762</v>
      </c>
      <c r="D4" s="7" t="n">
        <v>1420928</v>
      </c>
    </row>
    <row r="5">
      <c r="A5" s="4" t="inlineStr">
        <is>
          <t>Debt</t>
        </is>
      </c>
      <c r="B5" s="6" t="n">
        <v>1940984</v>
      </c>
      <c r="D5" s="6" t="n">
        <v>1439039</v>
      </c>
    </row>
    <row r="6">
      <c r="A6" s="4" t="inlineStr">
        <is>
          <t>Less: Debt issuance costs</t>
        </is>
      </c>
      <c r="B6" s="6" t="n">
        <v>-36222</v>
      </c>
      <c r="D6" s="6" t="n">
        <v>-18111</v>
      </c>
    </row>
    <row r="7">
      <c r="A7" s="4" t="inlineStr">
        <is>
          <t>Total debt due within one year</t>
        </is>
      </c>
      <c r="B7" s="6" t="n">
        <v>25000</v>
      </c>
      <c r="D7" s="6" t="n">
        <v>182019</v>
      </c>
    </row>
    <row r="8">
      <c r="A8" s="4" t="inlineStr">
        <is>
          <t>DRP Revolver</t>
        </is>
      </c>
    </row>
    <row r="9">
      <c r="A9" s="3" t="inlineStr">
        <is>
          <t>Debt Instrument [Line Items]</t>
        </is>
      </c>
    </row>
    <row r="10">
      <c r="A10" s="4" t="inlineStr">
        <is>
          <t>Total debt, net</t>
        </is>
      </c>
      <c r="B10" s="6" t="n">
        <v>25000</v>
      </c>
    </row>
    <row r="11">
      <c r="A11" s="4" t="inlineStr">
        <is>
          <t>Series 2020 Bonds</t>
        </is>
      </c>
    </row>
    <row r="12">
      <c r="A12" s="3" t="inlineStr">
        <is>
          <t>Debt Instrument [Line Items]</t>
        </is>
      </c>
    </row>
    <row r="13">
      <c r="A13" s="4" t="inlineStr">
        <is>
          <t>Total debt, net</t>
        </is>
      </c>
      <c r="B13" s="6" t="n">
        <v>263980</v>
      </c>
    </row>
    <row r="14">
      <c r="A14" s="4" t="inlineStr">
        <is>
          <t>Senior Notes Due 2022</t>
        </is>
      </c>
    </row>
    <row r="15">
      <c r="A15" s="3" t="inlineStr">
        <is>
          <t>Debt Instrument [Line Items]</t>
        </is>
      </c>
    </row>
    <row r="16">
      <c r="A16" s="4" t="inlineStr">
        <is>
          <t>Total debt, net</t>
        </is>
      </c>
      <c r="B16" s="6" t="n">
        <v>400000</v>
      </c>
    </row>
    <row r="17">
      <c r="A17" s="4" t="inlineStr">
        <is>
          <t>Senior Notes due 2025</t>
        </is>
      </c>
    </row>
    <row r="18">
      <c r="A18" s="3" t="inlineStr">
        <is>
          <t>Debt Instrument [Line Items]</t>
        </is>
      </c>
    </row>
    <row r="19">
      <c r="A19" s="4" t="inlineStr">
        <is>
          <t>Total debt, net</t>
        </is>
      </c>
      <c r="B19" s="6" t="n">
        <v>850000</v>
      </c>
    </row>
    <row r="20">
      <c r="A20" s="4" t="inlineStr">
        <is>
          <t>Senior Notes due 2027</t>
        </is>
      </c>
    </row>
    <row r="21">
      <c r="A21" s="3" t="inlineStr">
        <is>
          <t>Debt Instrument [Line Items]</t>
        </is>
      </c>
    </row>
    <row r="22">
      <c r="A22" s="4" t="inlineStr">
        <is>
          <t>Total debt, net</t>
        </is>
      </c>
      <c r="B22" s="6" t="n">
        <v>400000</v>
      </c>
    </row>
    <row r="23">
      <c r="A23" s="4" t="inlineStr">
        <is>
          <t>Stated rate</t>
        </is>
      </c>
      <c r="C23" s="4" t="inlineStr">
        <is>
          <t>9.75%</t>
        </is>
      </c>
    </row>
    <row r="24">
      <c r="A24" s="4" t="inlineStr">
        <is>
          <t>Loans Payable</t>
        </is>
      </c>
    </row>
    <row r="25">
      <c r="A25" s="3" t="inlineStr">
        <is>
          <t>Debt Instrument [Line Items]</t>
        </is>
      </c>
    </row>
    <row r="26">
      <c r="A26" s="4" t="inlineStr">
        <is>
          <t>Total debt, net</t>
        </is>
      </c>
      <c r="B26" s="6" t="n">
        <v>25000</v>
      </c>
      <c r="D26" s="6" t="n">
        <v>111009</v>
      </c>
    </row>
    <row r="27">
      <c r="A27" s="4" t="inlineStr">
        <is>
          <t>Loans Payable | FTAI Pride Credit Agreement</t>
        </is>
      </c>
    </row>
    <row r="28">
      <c r="A28" s="3" t="inlineStr">
        <is>
          <t>Debt Instrument [Line Items]</t>
        </is>
      </c>
    </row>
    <row r="29">
      <c r="A29" s="4" t="inlineStr">
        <is>
          <t>Total debt, net</t>
        </is>
      </c>
      <c r="B29" s="6" t="n">
        <v>0</v>
      </c>
      <c r="D29" s="6" t="n">
        <v>36009</v>
      </c>
    </row>
    <row r="30">
      <c r="A30" s="4" t="inlineStr">
        <is>
          <t>Loans Payable | Jefferson Revolver</t>
        </is>
      </c>
    </row>
    <row r="31">
      <c r="A31" s="3" t="inlineStr">
        <is>
          <t>Debt Instrument [Line Items]</t>
        </is>
      </c>
    </row>
    <row r="32">
      <c r="A32" s="4" t="inlineStr">
        <is>
          <t>Total debt, net</t>
        </is>
      </c>
      <c r="B32" s="6" t="n">
        <v>0</v>
      </c>
      <c r="D32" s="6" t="n">
        <v>50000</v>
      </c>
    </row>
    <row r="33">
      <c r="A33" s="4" t="inlineStr">
        <is>
          <t>Loans Payable | DRP Revolver</t>
        </is>
      </c>
    </row>
    <row r="34">
      <c r="A34" s="3" t="inlineStr">
        <is>
          <t>Debt Instrument [Line Items]</t>
        </is>
      </c>
    </row>
    <row r="35">
      <c r="A35" s="4" t="inlineStr">
        <is>
          <t>Total debt, net</t>
        </is>
      </c>
      <c r="B35" s="7" t="n">
        <v>25000</v>
      </c>
      <c r="D35" s="6" t="n">
        <v>25000</v>
      </c>
    </row>
    <row r="36">
      <c r="A36" s="4" t="inlineStr">
        <is>
          <t>Commitment fee rate</t>
        </is>
      </c>
      <c r="B36" s="4" t="inlineStr">
        <is>
          <t>0.875%</t>
        </is>
      </c>
    </row>
    <row r="37">
      <c r="A37" s="4" t="inlineStr">
        <is>
          <t>Bonds payable</t>
        </is>
      </c>
    </row>
    <row r="38">
      <c r="A38" s="3" t="inlineStr">
        <is>
          <t>Debt Instrument [Line Items]</t>
        </is>
      </c>
    </row>
    <row r="39">
      <c r="A39" s="4" t="inlineStr">
        <is>
          <t>Total debt, net</t>
        </is>
      </c>
      <c r="B39" s="7" t="n">
        <v>1915984</v>
      </c>
      <c r="D39" s="6" t="n">
        <v>1328030</v>
      </c>
    </row>
    <row r="40">
      <c r="A40" s="4" t="inlineStr">
        <is>
          <t>Bonds payable | Series 2012 Bonds</t>
        </is>
      </c>
    </row>
    <row r="41">
      <c r="A41" s="3" t="inlineStr">
        <is>
          <t>Debt Instrument [Line Items]</t>
        </is>
      </c>
    </row>
    <row r="42">
      <c r="A42" s="4" t="inlineStr">
        <is>
          <t>Total debt, net</t>
        </is>
      </c>
      <c r="B42" s="6" t="n">
        <v>0</v>
      </c>
      <c r="D42" s="6" t="n">
        <v>41059</v>
      </c>
    </row>
    <row r="43">
      <c r="A43" s="4" t="inlineStr">
        <is>
          <t>Unamortized premium</t>
        </is>
      </c>
      <c r="D43" s="6" t="n">
        <v>1509</v>
      </c>
    </row>
    <row r="44">
      <c r="A44" s="4" t="inlineStr">
        <is>
          <t>Bonds payable | Series 2016 Bonds</t>
        </is>
      </c>
    </row>
    <row r="45">
      <c r="A45" s="3" t="inlineStr">
        <is>
          <t>Debt Instrument [Line Items]</t>
        </is>
      </c>
    </row>
    <row r="46">
      <c r="A46" s="4" t="inlineStr">
        <is>
          <t>Total debt, net</t>
        </is>
      </c>
      <c r="B46" s="6" t="n">
        <v>0</v>
      </c>
      <c r="D46" s="6" t="n">
        <v>144200</v>
      </c>
    </row>
    <row r="47">
      <c r="A47" s="4" t="inlineStr">
        <is>
          <t>Bonds payable | Series 2020 Bonds</t>
        </is>
      </c>
    </row>
    <row r="48">
      <c r="A48" s="3" t="inlineStr">
        <is>
          <t>Debt Instrument [Line Items]</t>
        </is>
      </c>
    </row>
    <row r="49">
      <c r="A49" s="4" t="inlineStr">
        <is>
          <t>Total debt, net</t>
        </is>
      </c>
      <c r="B49" s="6" t="n">
        <v>263980</v>
      </c>
      <c r="D49" s="6" t="n">
        <v>0</v>
      </c>
    </row>
    <row r="50">
      <c r="A50" s="4" t="inlineStr">
        <is>
          <t>Bonds payable | Senior Notes Due 2022</t>
        </is>
      </c>
    </row>
    <row r="51">
      <c r="A51" s="3" t="inlineStr">
        <is>
          <t>Debt Instrument [Line Items]</t>
        </is>
      </c>
    </row>
    <row r="52">
      <c r="A52" s="4" t="inlineStr">
        <is>
          <t>Total debt, net</t>
        </is>
      </c>
      <c r="B52" s="7" t="n">
        <v>406307</v>
      </c>
      <c r="D52" s="6" t="n">
        <v>697814</v>
      </c>
    </row>
    <row r="53">
      <c r="A53" s="4" t="inlineStr">
        <is>
          <t>Stated rate</t>
        </is>
      </c>
      <c r="B53" s="4" t="inlineStr">
        <is>
          <t>6.75%</t>
        </is>
      </c>
    </row>
    <row r="54">
      <c r="A54" s="4" t="inlineStr">
        <is>
          <t>Unamortized premium</t>
        </is>
      </c>
      <c r="B54" s="7" t="n">
        <v>8537</v>
      </c>
      <c r="D54" s="6" t="n">
        <v>3243</v>
      </c>
    </row>
    <row r="55">
      <c r="A55" s="4" t="inlineStr">
        <is>
          <t>Unamortized discount</t>
        </is>
      </c>
      <c r="B55" s="6" t="n">
        <v>2230</v>
      </c>
      <c r="D55" s="6" t="n">
        <v>5429</v>
      </c>
    </row>
    <row r="56">
      <c r="A56" s="4" t="inlineStr">
        <is>
          <t>Bonds payable | Senior Notes due 2025</t>
        </is>
      </c>
    </row>
    <row r="57">
      <c r="A57" s="3" t="inlineStr">
        <is>
          <t>Debt Instrument [Line Items]</t>
        </is>
      </c>
    </row>
    <row r="58">
      <c r="A58" s="4" t="inlineStr">
        <is>
          <t>Total debt, net</t>
        </is>
      </c>
      <c r="B58" s="7" t="n">
        <v>845697</v>
      </c>
      <c r="D58" s="6" t="n">
        <v>444957</v>
      </c>
    </row>
    <row r="59">
      <c r="A59" s="4" t="inlineStr">
        <is>
          <t>Stated rate</t>
        </is>
      </c>
      <c r="B59" s="4" t="inlineStr">
        <is>
          <t>6.50%</t>
        </is>
      </c>
    </row>
    <row r="60">
      <c r="A60" s="4" t="inlineStr">
        <is>
          <t>Unamortized discount</t>
        </is>
      </c>
      <c r="B60" s="7" t="n">
        <v>4303</v>
      </c>
      <c r="D60" s="6" t="n">
        <v>5043</v>
      </c>
    </row>
    <row r="61">
      <c r="A61" s="4" t="inlineStr">
        <is>
          <t>Bonds payable | Senior Notes due 2027</t>
        </is>
      </c>
    </row>
    <row r="62">
      <c r="A62" s="3" t="inlineStr">
        <is>
          <t>Debt Instrument [Line Items]</t>
        </is>
      </c>
    </row>
    <row r="63">
      <c r="A63" s="4" t="inlineStr">
        <is>
          <t>Total debt, net</t>
        </is>
      </c>
      <c r="B63" s="7" t="n">
        <v>400000</v>
      </c>
      <c r="D63" s="6" t="n">
        <v>0</v>
      </c>
    </row>
    <row r="64">
      <c r="A64" s="4" t="inlineStr">
        <is>
          <t>Stated rate</t>
        </is>
      </c>
      <c r="B64" s="4" t="inlineStr">
        <is>
          <t>9.75%</t>
        </is>
      </c>
    </row>
    <row r="65">
      <c r="A65" s="4" t="inlineStr">
        <is>
          <t>Revolving Credit Facility</t>
        </is>
      </c>
    </row>
    <row r="66">
      <c r="A66" s="3" t="inlineStr">
        <is>
          <t>Debt Instrument [Line Items]</t>
        </is>
      </c>
    </row>
    <row r="67">
      <c r="A67" s="4" t="inlineStr">
        <is>
          <t>Less: Debt issuance costs</t>
        </is>
      </c>
      <c r="B67" s="7" t="n">
        <v>-1600</v>
      </c>
      <c r="D67" s="6" t="n">
        <v>-1700</v>
      </c>
    </row>
    <row r="68">
      <c r="A68" s="4" t="inlineStr">
        <is>
          <t>Revolving Credit Facility | Loans Payable</t>
        </is>
      </c>
    </row>
    <row r="69">
      <c r="A69" s="3" t="inlineStr">
        <is>
          <t>Debt Instrument [Line Items]</t>
        </is>
      </c>
    </row>
    <row r="70">
      <c r="A70" s="4" t="inlineStr">
        <is>
          <t>Total debt, net</t>
        </is>
      </c>
      <c r="B70" s="7" t="n">
        <v>0</v>
      </c>
      <c r="D70" s="7" t="n">
        <v>0</v>
      </c>
    </row>
    <row r="71">
      <c r="A71" s="4" t="inlineStr">
        <is>
          <t>Commitment fee rate</t>
        </is>
      </c>
      <c r="B71" s="4" t="inlineStr">
        <is>
          <t>0.50%</t>
        </is>
      </c>
    </row>
    <row r="72">
      <c r="A72" s="4" t="inlineStr">
        <is>
          <t>Base Rate | Loans Payable | DRP Revolver</t>
        </is>
      </c>
    </row>
    <row r="73">
      <c r="A73" s="3" t="inlineStr">
        <is>
          <t>Debt Instrument [Line Items]</t>
        </is>
      </c>
    </row>
    <row r="74">
      <c r="A74" s="4" t="inlineStr">
        <is>
          <t>Basis spread on variable rate</t>
        </is>
      </c>
      <c r="B74" s="4" t="inlineStr">
        <is>
          <t>1.50%</t>
        </is>
      </c>
    </row>
    <row r="75">
      <c r="A75" s="4" t="inlineStr">
        <is>
          <t>Base Rate | Revolving Credit Facility | Loans Payable</t>
        </is>
      </c>
    </row>
    <row r="76">
      <c r="A76" s="3" t="inlineStr">
        <is>
          <t>Debt Instrument [Line Items]</t>
        </is>
      </c>
    </row>
    <row r="77">
      <c r="A77" s="4" t="inlineStr">
        <is>
          <t>Basis spread on variable rate</t>
        </is>
      </c>
      <c r="B77" s="4" t="inlineStr">
        <is>
          <t>2.00%</t>
        </is>
      </c>
    </row>
    <row r="78">
      <c r="A78" s="4" t="inlineStr">
        <is>
          <t>Eurodollar | Loans Payable | DRP Revolver</t>
        </is>
      </c>
    </row>
    <row r="79">
      <c r="A79" s="3" t="inlineStr">
        <is>
          <t>Debt Instrument [Line Items]</t>
        </is>
      </c>
    </row>
    <row r="80">
      <c r="A80" s="4" t="inlineStr">
        <is>
          <t>Basis spread on variable rate</t>
        </is>
      </c>
      <c r="B80" s="4" t="inlineStr">
        <is>
          <t>2.50%</t>
        </is>
      </c>
    </row>
    <row r="81">
      <c r="A81" s="4" t="inlineStr">
        <is>
          <t>Adjusted Eurodollar Rate | Revolving Credit Facility | Loans Payable</t>
        </is>
      </c>
    </row>
    <row r="82">
      <c r="A82" s="3" t="inlineStr">
        <is>
          <t>Debt Instrument [Line Items]</t>
        </is>
      </c>
    </row>
    <row r="83">
      <c r="A83" s="4" t="inlineStr">
        <is>
          <t>Basis spread on variable rate</t>
        </is>
      </c>
      <c r="B83" s="4" t="inlineStr">
        <is>
          <t>3.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DEBT, NET (Narrative) (Details) - USD ($)</t>
        </is>
      </c>
      <c r="B1" s="2" t="inlineStr">
        <is>
          <t>Dec. 23, 2020</t>
        </is>
      </c>
      <c r="C1" s="2" t="inlineStr">
        <is>
          <t>Dec. 31, 2020</t>
        </is>
      </c>
      <c r="D1" s="2" t="inlineStr">
        <is>
          <t>Dec. 31, 2019</t>
        </is>
      </c>
      <c r="E1" s="2" t="inlineStr">
        <is>
          <t>Dec. 31, 2018</t>
        </is>
      </c>
      <c r="F1" s="2" t="inlineStr">
        <is>
          <t>Dec. 09, 2020</t>
        </is>
      </c>
      <c r="G1" s="2" t="inlineStr">
        <is>
          <t>Jul. 28, 2020</t>
        </is>
      </c>
      <c r="H1" s="2" t="inlineStr">
        <is>
          <t>Feb. 11, 2020</t>
        </is>
      </c>
    </row>
    <row r="2">
      <c r="A2" s="3" t="inlineStr">
        <is>
          <t>Debt Instrument [Line Items]</t>
        </is>
      </c>
    </row>
    <row r="3">
      <c r="A3" s="4" t="inlineStr">
        <is>
          <t>Loss on extinguishment of debt</t>
        </is>
      </c>
      <c r="C3" s="7" t="n">
        <v>11667000</v>
      </c>
      <c r="D3" s="7" t="n">
        <v>0</v>
      </c>
      <c r="E3" s="7" t="n">
        <v>0</v>
      </c>
    </row>
    <row r="4">
      <c r="A4" s="4" t="inlineStr">
        <is>
          <t>Debt instrument, offering price, percentage of principal amount</t>
        </is>
      </c>
      <c r="B4" s="4" t="inlineStr">
        <is>
          <t>101.75%</t>
        </is>
      </c>
    </row>
    <row r="5">
      <c r="A5" s="4" t="inlineStr">
        <is>
          <t>Series 2020 Bonds</t>
        </is>
      </c>
    </row>
    <row r="6">
      <c r="A6" s="3" t="inlineStr">
        <is>
          <t>Debt Instrument [Line Items]</t>
        </is>
      </c>
    </row>
    <row r="7">
      <c r="A7" s="4" t="inlineStr">
        <is>
          <t>Debt, face amount</t>
        </is>
      </c>
      <c r="H7" s="7" t="n">
        <v>264000000</v>
      </c>
    </row>
    <row r="8">
      <c r="A8" s="4" t="inlineStr">
        <is>
          <t>Loss on extinguishment of debt</t>
        </is>
      </c>
      <c r="C8" s="6" t="n">
        <v>4700000</v>
      </c>
    </row>
    <row r="9">
      <c r="A9" s="4" t="inlineStr">
        <is>
          <t>Series 2020A Dock and Wharf Facility Revenue Bonds</t>
        </is>
      </c>
    </row>
    <row r="10">
      <c r="A10" s="3" t="inlineStr">
        <is>
          <t>Debt Instrument [Line Items]</t>
        </is>
      </c>
    </row>
    <row r="11">
      <c r="A11" s="4" t="inlineStr">
        <is>
          <t>Debt, face amount</t>
        </is>
      </c>
      <c r="H11" s="6" t="n">
        <v>184900000</v>
      </c>
    </row>
    <row r="12">
      <c r="A12" s="4" t="inlineStr">
        <is>
          <t>Series 2020B Taxable Facility Revenue Bonds</t>
        </is>
      </c>
    </row>
    <row r="13">
      <c r="A13" s="3" t="inlineStr">
        <is>
          <t>Debt Instrument [Line Items]</t>
        </is>
      </c>
    </row>
    <row r="14">
      <c r="A14" s="4" t="inlineStr">
        <is>
          <t>Debt, face amount</t>
        </is>
      </c>
      <c r="H14" s="7" t="n">
        <v>79100000</v>
      </c>
    </row>
    <row r="15">
      <c r="A15" s="4" t="inlineStr">
        <is>
          <t>Stated rate</t>
        </is>
      </c>
      <c r="H15" s="4" t="inlineStr">
        <is>
          <t>6.00%</t>
        </is>
      </c>
    </row>
    <row r="16">
      <c r="A16" s="4" t="inlineStr">
        <is>
          <t>Senior Notes due 2025</t>
        </is>
      </c>
    </row>
    <row r="17">
      <c r="A17" s="3" t="inlineStr">
        <is>
          <t>Debt Instrument [Line Items]</t>
        </is>
      </c>
    </row>
    <row r="18">
      <c r="A18" s="4" t="inlineStr">
        <is>
          <t>Debt, face amount</t>
        </is>
      </c>
      <c r="B18" s="7" t="n">
        <v>400000000</v>
      </c>
    </row>
    <row r="19">
      <c r="A19" s="4" t="inlineStr">
        <is>
          <t>Senior Notes Due 2022</t>
        </is>
      </c>
    </row>
    <row r="20">
      <c r="A20" s="3" t="inlineStr">
        <is>
          <t>Debt Instrument [Line Items]</t>
        </is>
      </c>
    </row>
    <row r="21">
      <c r="A21" s="4" t="inlineStr">
        <is>
          <t>Debt, face amount</t>
        </is>
      </c>
      <c r="B21" s="6" t="n">
        <v>300000000</v>
      </c>
      <c r="F21" s="7" t="n">
        <v>300000000</v>
      </c>
    </row>
    <row r="22">
      <c r="A22" s="4" t="inlineStr">
        <is>
          <t>Loss on extinguishment of debt</t>
        </is>
      </c>
      <c r="C22" s="6" t="n">
        <v>6900000</v>
      </c>
    </row>
    <row r="23">
      <c r="A23" s="4" t="inlineStr">
        <is>
          <t>Repayments of debt</t>
        </is>
      </c>
      <c r="B23" s="6" t="n">
        <v>300000000</v>
      </c>
    </row>
    <row r="24">
      <c r="A24" s="4" t="inlineStr">
        <is>
          <t>Debt instrument, tender offer, total consideration received per principal amount</t>
        </is>
      </c>
      <c r="B24" s="6" t="n">
        <v>1016</v>
      </c>
    </row>
    <row r="25">
      <c r="A25" s="4" t="inlineStr">
        <is>
          <t>Debt instrument, tender offer, early tender premium received per principal amount</t>
        </is>
      </c>
      <c r="B25" s="6" t="n">
        <v>30</v>
      </c>
    </row>
    <row r="26">
      <c r="A26" s="4" t="inlineStr">
        <is>
          <t>Series 2020A Maturing in 2035</t>
        </is>
      </c>
    </row>
    <row r="27">
      <c r="A27" s="3" t="inlineStr">
        <is>
          <t>Debt Instrument [Line Items]</t>
        </is>
      </c>
    </row>
    <row r="28">
      <c r="A28" s="4" t="inlineStr">
        <is>
          <t>Debt, face amount</t>
        </is>
      </c>
      <c r="H28" s="7" t="n">
        <v>53500000</v>
      </c>
    </row>
    <row r="29">
      <c r="A29" s="4" t="inlineStr">
        <is>
          <t>Stated rate</t>
        </is>
      </c>
      <c r="H29" s="4" t="inlineStr">
        <is>
          <t>3.625%</t>
        </is>
      </c>
    </row>
    <row r="30">
      <c r="A30" s="4" t="inlineStr">
        <is>
          <t>Series 2020A Maturing in 2050</t>
        </is>
      </c>
    </row>
    <row r="31">
      <c r="A31" s="3" t="inlineStr">
        <is>
          <t>Debt Instrument [Line Items]</t>
        </is>
      </c>
    </row>
    <row r="32">
      <c r="A32" s="4" t="inlineStr">
        <is>
          <t>Debt, face amount</t>
        </is>
      </c>
      <c r="H32" s="7" t="n">
        <v>131400000</v>
      </c>
    </row>
    <row r="33">
      <c r="A33" s="4" t="inlineStr">
        <is>
          <t>Stated rate</t>
        </is>
      </c>
      <c r="H33" s="4" t="inlineStr">
        <is>
          <t>4.00%</t>
        </is>
      </c>
    </row>
    <row r="34">
      <c r="A34" s="4" t="inlineStr">
        <is>
          <t>Senior Notes due 2027</t>
        </is>
      </c>
    </row>
    <row r="35">
      <c r="A35" s="3" t="inlineStr">
        <is>
          <t>Debt Instrument [Line Items]</t>
        </is>
      </c>
    </row>
    <row r="36">
      <c r="A36" s="4" t="inlineStr">
        <is>
          <t>Debt, face amount</t>
        </is>
      </c>
      <c r="G36" s="7" t="n">
        <v>400000000</v>
      </c>
    </row>
    <row r="37">
      <c r="A37" s="4" t="inlineStr">
        <is>
          <t>Stated rate</t>
        </is>
      </c>
      <c r="G37" s="4" t="inlineStr">
        <is>
          <t>9.75%</t>
        </is>
      </c>
    </row>
    <row r="38">
      <c r="A38" s="4" t="inlineStr">
        <is>
          <t>Repayments of debt</t>
        </is>
      </c>
      <c r="C38" s="6" t="n">
        <v>220000000</v>
      </c>
    </row>
    <row r="39">
      <c r="A39" s="4" t="inlineStr">
        <is>
          <t>Revolving Credit Facility</t>
        </is>
      </c>
    </row>
    <row r="40">
      <c r="A40" s="3" t="inlineStr">
        <is>
          <t>Debt Instrument [Line Items]</t>
        </is>
      </c>
    </row>
    <row r="41">
      <c r="A41" s="4" t="inlineStr">
        <is>
          <t>Repayments of debt</t>
        </is>
      </c>
      <c r="B41" s="7" t="n">
        <v>50000000</v>
      </c>
    </row>
    <row r="42">
      <c r="A42" s="4" t="inlineStr">
        <is>
          <t>Revolving Credit Facility | Loans Payable</t>
        </is>
      </c>
    </row>
    <row r="43">
      <c r="A43" s="3" t="inlineStr">
        <is>
          <t>Debt Instrument [Line Items]</t>
        </is>
      </c>
    </row>
    <row r="44">
      <c r="A44" s="4" t="inlineStr">
        <is>
          <t>Debt Instrument, Collateral Amount</t>
        </is>
      </c>
      <c r="C44" s="7" t="n">
        <v>15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NET (Debt Maturities) (Details) - USD ($) $ in Thousands</t>
        </is>
      </c>
      <c r="B1" s="2" t="inlineStr">
        <is>
          <t>Dec. 31, 2020</t>
        </is>
      </c>
      <c r="C1" s="2" t="inlineStr">
        <is>
          <t>Dec. 31, 2019</t>
        </is>
      </c>
    </row>
    <row r="2">
      <c r="A2" s="3" t="inlineStr">
        <is>
          <t>Debt Instrument [Line Items]</t>
        </is>
      </c>
    </row>
    <row r="3">
      <c r="A3" s="4" t="inlineStr">
        <is>
          <t>Total debt, net</t>
        </is>
      </c>
      <c r="B3" s="7" t="n">
        <v>1904762</v>
      </c>
      <c r="C3" s="7" t="n">
        <v>1420928</v>
      </c>
    </row>
    <row r="4">
      <c r="A4" s="4" t="inlineStr">
        <is>
          <t>DRP Revolver</t>
        </is>
      </c>
    </row>
    <row r="5">
      <c r="A5" s="3" t="inlineStr">
        <is>
          <t>Debt Instrument [Line Items]</t>
        </is>
      </c>
    </row>
    <row r="6">
      <c r="A6" s="4" t="inlineStr">
        <is>
          <t>2021</t>
        </is>
      </c>
      <c r="B6" s="6" t="n">
        <v>25000</v>
      </c>
    </row>
    <row r="7">
      <c r="A7" s="4" t="inlineStr">
        <is>
          <t>2022</t>
        </is>
      </c>
      <c r="B7" s="6" t="n">
        <v>0</v>
      </c>
    </row>
    <row r="8">
      <c r="A8" s="4" t="inlineStr">
        <is>
          <t>2023</t>
        </is>
      </c>
      <c r="B8" s="6" t="n">
        <v>0</v>
      </c>
    </row>
    <row r="9">
      <c r="A9" s="4" t="inlineStr">
        <is>
          <t>2024</t>
        </is>
      </c>
      <c r="B9" s="6" t="n">
        <v>0</v>
      </c>
    </row>
    <row r="10">
      <c r="A10" s="4" t="inlineStr">
        <is>
          <t>2025</t>
        </is>
      </c>
      <c r="B10" s="6" t="n">
        <v>0</v>
      </c>
    </row>
    <row r="11">
      <c r="A11" s="4" t="inlineStr">
        <is>
          <t>Thereafter</t>
        </is>
      </c>
      <c r="B11" s="6" t="n">
        <v>0</v>
      </c>
    </row>
    <row r="12">
      <c r="A12" s="4" t="inlineStr">
        <is>
          <t>Total debt, net</t>
        </is>
      </c>
      <c r="B12" s="6" t="n">
        <v>25000</v>
      </c>
    </row>
    <row r="13">
      <c r="A13" s="4" t="inlineStr">
        <is>
          <t>Revolving Credit Facility</t>
        </is>
      </c>
    </row>
    <row r="14">
      <c r="A14" s="3" t="inlineStr">
        <is>
          <t>Debt Instrument [Line Items]</t>
        </is>
      </c>
    </row>
    <row r="15">
      <c r="A15" s="4" t="inlineStr">
        <is>
          <t>2021</t>
        </is>
      </c>
      <c r="B15" s="6" t="n">
        <v>0</v>
      </c>
    </row>
    <row r="16">
      <c r="A16" s="4" t="inlineStr">
        <is>
          <t>2022</t>
        </is>
      </c>
      <c r="B16" s="6" t="n">
        <v>0</v>
      </c>
    </row>
    <row r="17">
      <c r="A17" s="4" t="inlineStr">
        <is>
          <t>2023</t>
        </is>
      </c>
      <c r="B17" s="6" t="n">
        <v>0</v>
      </c>
    </row>
    <row r="18">
      <c r="A18" s="4" t="inlineStr">
        <is>
          <t>2024</t>
        </is>
      </c>
      <c r="B18" s="6" t="n">
        <v>0</v>
      </c>
    </row>
    <row r="19">
      <c r="A19" s="4" t="inlineStr">
        <is>
          <t>2025</t>
        </is>
      </c>
      <c r="B19" s="6" t="n">
        <v>0</v>
      </c>
    </row>
    <row r="20">
      <c r="A20" s="4" t="inlineStr">
        <is>
          <t>Thereafter</t>
        </is>
      </c>
      <c r="B20" s="6" t="n">
        <v>0</v>
      </c>
    </row>
    <row r="21">
      <c r="A21" s="4" t="inlineStr">
        <is>
          <t>Total debt, net</t>
        </is>
      </c>
      <c r="B21" s="6" t="n">
        <v>0</v>
      </c>
    </row>
    <row r="22">
      <c r="A22" s="4" t="inlineStr">
        <is>
          <t>Series 2020 Bonds</t>
        </is>
      </c>
    </row>
    <row r="23">
      <c r="A23" s="3" t="inlineStr">
        <is>
          <t>Debt Instrument [Line Items]</t>
        </is>
      </c>
    </row>
    <row r="24">
      <c r="A24" s="4" t="inlineStr">
        <is>
          <t>2021</t>
        </is>
      </c>
      <c r="B24" s="6" t="n">
        <v>0</v>
      </c>
    </row>
    <row r="25">
      <c r="A25" s="4" t="inlineStr">
        <is>
          <t>2022</t>
        </is>
      </c>
      <c r="B25" s="6" t="n">
        <v>0</v>
      </c>
    </row>
    <row r="26">
      <c r="A26" s="4" t="inlineStr">
        <is>
          <t>2023</t>
        </is>
      </c>
      <c r="B26" s="6" t="n">
        <v>0</v>
      </c>
    </row>
    <row r="27">
      <c r="A27" s="4" t="inlineStr">
        <is>
          <t>2024</t>
        </is>
      </c>
      <c r="B27" s="6" t="n">
        <v>0</v>
      </c>
    </row>
    <row r="28">
      <c r="A28" s="4" t="inlineStr">
        <is>
          <t>2025</t>
        </is>
      </c>
      <c r="B28" s="6" t="n">
        <v>79060</v>
      </c>
    </row>
    <row r="29">
      <c r="A29" s="4" t="inlineStr">
        <is>
          <t>Thereafter</t>
        </is>
      </c>
      <c r="B29" s="6" t="n">
        <v>184920</v>
      </c>
    </row>
    <row r="30">
      <c r="A30" s="4" t="inlineStr">
        <is>
          <t>Total debt, net</t>
        </is>
      </c>
      <c r="B30" s="6" t="n">
        <v>263980</v>
      </c>
    </row>
    <row r="31">
      <c r="A31" s="4" t="inlineStr">
        <is>
          <t>Senior Notes due 2022</t>
        </is>
      </c>
    </row>
    <row r="32">
      <c r="A32" s="3" t="inlineStr">
        <is>
          <t>Debt Instrument [Line Items]</t>
        </is>
      </c>
    </row>
    <row r="33">
      <c r="A33" s="4" t="inlineStr">
        <is>
          <t>2021</t>
        </is>
      </c>
      <c r="B33" s="6" t="n">
        <v>0</v>
      </c>
    </row>
    <row r="34">
      <c r="A34" s="4" t="inlineStr">
        <is>
          <t>2022</t>
        </is>
      </c>
      <c r="B34" s="6" t="n">
        <v>400000</v>
      </c>
    </row>
    <row r="35">
      <c r="A35" s="4" t="inlineStr">
        <is>
          <t>2023</t>
        </is>
      </c>
      <c r="B35" s="6" t="n">
        <v>0</v>
      </c>
    </row>
    <row r="36">
      <c r="A36" s="4" t="inlineStr">
        <is>
          <t>2024</t>
        </is>
      </c>
      <c r="B36" s="6" t="n">
        <v>0</v>
      </c>
    </row>
    <row r="37">
      <c r="A37" s="4" t="inlineStr">
        <is>
          <t>2025</t>
        </is>
      </c>
      <c r="B37" s="6" t="n">
        <v>0</v>
      </c>
    </row>
    <row r="38">
      <c r="A38" s="4" t="inlineStr">
        <is>
          <t>Thereafter</t>
        </is>
      </c>
      <c r="B38" s="6" t="n">
        <v>0</v>
      </c>
    </row>
    <row r="39">
      <c r="A39" s="4" t="inlineStr">
        <is>
          <t>Total debt, net</t>
        </is>
      </c>
      <c r="B39" s="6" t="n">
        <v>400000</v>
      </c>
    </row>
    <row r="40">
      <c r="A40" s="4" t="inlineStr">
        <is>
          <t>Senior Notes due 2025</t>
        </is>
      </c>
    </row>
    <row r="41">
      <c r="A41" s="3" t="inlineStr">
        <is>
          <t>Debt Instrument [Line Items]</t>
        </is>
      </c>
    </row>
    <row r="42">
      <c r="A42" s="4" t="inlineStr">
        <is>
          <t>2021</t>
        </is>
      </c>
      <c r="B42" s="6" t="n">
        <v>0</v>
      </c>
    </row>
    <row r="43">
      <c r="A43" s="4" t="inlineStr">
        <is>
          <t>2022</t>
        </is>
      </c>
      <c r="B43" s="6" t="n">
        <v>0</v>
      </c>
    </row>
    <row r="44">
      <c r="A44" s="4" t="inlineStr">
        <is>
          <t>2023</t>
        </is>
      </c>
      <c r="B44" s="6" t="n">
        <v>0</v>
      </c>
    </row>
    <row r="45">
      <c r="A45" s="4" t="inlineStr">
        <is>
          <t>2024</t>
        </is>
      </c>
      <c r="B45" s="6" t="n">
        <v>0</v>
      </c>
    </row>
    <row r="46">
      <c r="A46" s="4" t="inlineStr">
        <is>
          <t>2025</t>
        </is>
      </c>
      <c r="B46" s="6" t="n">
        <v>850000</v>
      </c>
    </row>
    <row r="47">
      <c r="A47" s="4" t="inlineStr">
        <is>
          <t>Thereafter</t>
        </is>
      </c>
      <c r="B47" s="6" t="n">
        <v>0</v>
      </c>
    </row>
    <row r="48">
      <c r="A48" s="4" t="inlineStr">
        <is>
          <t>Total debt, net</t>
        </is>
      </c>
      <c r="B48" s="6" t="n">
        <v>850000</v>
      </c>
    </row>
    <row r="49">
      <c r="A49" s="4" t="inlineStr">
        <is>
          <t>Senior Notes due 2027</t>
        </is>
      </c>
    </row>
    <row r="50">
      <c r="A50" s="3" t="inlineStr">
        <is>
          <t>Debt Instrument [Line Items]</t>
        </is>
      </c>
    </row>
    <row r="51">
      <c r="A51" s="4" t="inlineStr">
        <is>
          <t>2021</t>
        </is>
      </c>
      <c r="B51" s="6" t="n">
        <v>0</v>
      </c>
    </row>
    <row r="52">
      <c r="A52" s="4" t="inlineStr">
        <is>
          <t>2022</t>
        </is>
      </c>
      <c r="B52" s="6" t="n">
        <v>0</v>
      </c>
    </row>
    <row r="53">
      <c r="A53" s="4" t="inlineStr">
        <is>
          <t>2023</t>
        </is>
      </c>
      <c r="B53" s="6" t="n">
        <v>0</v>
      </c>
    </row>
    <row r="54">
      <c r="A54" s="4" t="inlineStr">
        <is>
          <t>2024</t>
        </is>
      </c>
      <c r="B54" s="6" t="n">
        <v>0</v>
      </c>
    </row>
    <row r="55">
      <c r="A55" s="4" t="inlineStr">
        <is>
          <t>2025</t>
        </is>
      </c>
      <c r="B55" s="6" t="n">
        <v>0</v>
      </c>
    </row>
    <row r="56">
      <c r="A56" s="4" t="inlineStr">
        <is>
          <t>Thereafter</t>
        </is>
      </c>
      <c r="B56" s="6" t="n">
        <v>400000</v>
      </c>
    </row>
    <row r="57">
      <c r="A57" s="4" t="inlineStr">
        <is>
          <t>Total debt, net</t>
        </is>
      </c>
      <c r="B57" s="6" t="n">
        <v>400000</v>
      </c>
    </row>
    <row r="58">
      <c r="A58" s="4" t="inlineStr">
        <is>
          <t>Total principal payments on loans and bonds payable</t>
        </is>
      </c>
    </row>
    <row r="59">
      <c r="A59" s="3" t="inlineStr">
        <is>
          <t>Debt Instrument [Line Items]</t>
        </is>
      </c>
    </row>
    <row r="60">
      <c r="A60" s="4" t="inlineStr">
        <is>
          <t>2021</t>
        </is>
      </c>
      <c r="B60" s="6" t="n">
        <v>25000</v>
      </c>
    </row>
    <row r="61">
      <c r="A61" s="4" t="inlineStr">
        <is>
          <t>2022</t>
        </is>
      </c>
      <c r="B61" s="6" t="n">
        <v>400000</v>
      </c>
    </row>
    <row r="62">
      <c r="A62" s="4" t="inlineStr">
        <is>
          <t>2023</t>
        </is>
      </c>
      <c r="B62" s="6" t="n">
        <v>0</v>
      </c>
    </row>
    <row r="63">
      <c r="A63" s="4" t="inlineStr">
        <is>
          <t>2024</t>
        </is>
      </c>
      <c r="B63" s="6" t="n">
        <v>0</v>
      </c>
    </row>
    <row r="64">
      <c r="A64" s="4" t="inlineStr">
        <is>
          <t>2025</t>
        </is>
      </c>
      <c r="B64" s="6" t="n">
        <v>929060</v>
      </c>
    </row>
    <row r="65">
      <c r="A65" s="4" t="inlineStr">
        <is>
          <t>Thereafter</t>
        </is>
      </c>
      <c r="B65" s="6" t="n">
        <v>584920</v>
      </c>
    </row>
    <row r="66">
      <c r="A66" s="4" t="inlineStr">
        <is>
          <t>Total debt, net</t>
        </is>
      </c>
      <c r="B66" s="7" t="n">
        <v>19389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a Recurring Basis) (Details) - Recurring - USD ($) $ in Thousands</t>
        </is>
      </c>
      <c r="B1" s="2" t="inlineStr">
        <is>
          <t>Dec. 31, 2020</t>
        </is>
      </c>
      <c r="C1" s="2" t="inlineStr">
        <is>
          <t>Dec. 31, 2019</t>
        </is>
      </c>
    </row>
    <row r="2">
      <c r="A2" s="3" t="inlineStr">
        <is>
          <t>Assets:</t>
        </is>
      </c>
    </row>
    <row r="3">
      <c r="A3" s="4" t="inlineStr">
        <is>
          <t>Total assets</t>
        </is>
      </c>
      <c r="B3" s="7" t="n">
        <v>161418</v>
      </c>
      <c r="C3" s="7" t="n">
        <v>242698</v>
      </c>
    </row>
    <row r="4">
      <c r="A4" s="4" t="inlineStr">
        <is>
          <t>Market</t>
        </is>
      </c>
    </row>
    <row r="5">
      <c r="A5" s="3" t="inlineStr">
        <is>
          <t>Assets:</t>
        </is>
      </c>
    </row>
    <row r="6">
      <c r="A6" s="4" t="inlineStr">
        <is>
          <t>Cash and cash equivalents</t>
        </is>
      </c>
      <c r="B6" s="6" t="n">
        <v>121703</v>
      </c>
      <c r="C6" s="6" t="n">
        <v>226512</v>
      </c>
    </row>
    <row r="7">
      <c r="A7" s="4" t="inlineStr">
        <is>
          <t>Restricted cash</t>
        </is>
      </c>
      <c r="B7" s="6" t="n">
        <v>39715</v>
      </c>
      <c r="C7" s="6" t="n">
        <v>16005</v>
      </c>
    </row>
    <row r="8">
      <c r="A8" s="4" t="inlineStr">
        <is>
          <t>Income</t>
        </is>
      </c>
    </row>
    <row r="9">
      <c r="A9" s="3" t="inlineStr">
        <is>
          <t>Assets:</t>
        </is>
      </c>
    </row>
    <row r="10">
      <c r="A10" s="4" t="inlineStr">
        <is>
          <t>Derivative assets</t>
        </is>
      </c>
      <c r="C10" s="6" t="n">
        <v>181</v>
      </c>
    </row>
    <row r="11">
      <c r="A11" s="4" t="inlineStr">
        <is>
          <t>Level 1</t>
        </is>
      </c>
    </row>
    <row r="12">
      <c r="A12" s="3" t="inlineStr">
        <is>
          <t>Assets:</t>
        </is>
      </c>
    </row>
    <row r="13">
      <c r="A13" s="4" t="inlineStr">
        <is>
          <t>Total assets</t>
        </is>
      </c>
      <c r="B13" s="6" t="n">
        <v>161418</v>
      </c>
      <c r="C13" s="6" t="n">
        <v>242517</v>
      </c>
    </row>
    <row r="14">
      <c r="A14" s="4" t="inlineStr">
        <is>
          <t>Level 1 | Market</t>
        </is>
      </c>
    </row>
    <row r="15">
      <c r="A15" s="3" t="inlineStr">
        <is>
          <t>Assets:</t>
        </is>
      </c>
    </row>
    <row r="16">
      <c r="A16" s="4" t="inlineStr">
        <is>
          <t>Cash and cash equivalents</t>
        </is>
      </c>
      <c r="B16" s="6" t="n">
        <v>121703</v>
      </c>
      <c r="C16" s="6" t="n">
        <v>226512</v>
      </c>
    </row>
    <row r="17">
      <c r="A17" s="4" t="inlineStr">
        <is>
          <t>Restricted cash</t>
        </is>
      </c>
      <c r="B17" s="6" t="n">
        <v>39715</v>
      </c>
      <c r="C17" s="6" t="n">
        <v>16005</v>
      </c>
    </row>
    <row r="18">
      <c r="A18" s="4" t="inlineStr">
        <is>
          <t>Level 1 | Income</t>
        </is>
      </c>
    </row>
    <row r="19">
      <c r="A19" s="3" t="inlineStr">
        <is>
          <t>Assets:</t>
        </is>
      </c>
    </row>
    <row r="20">
      <c r="A20" s="4" t="inlineStr">
        <is>
          <t>Derivative assets</t>
        </is>
      </c>
      <c r="C20" s="6" t="n">
        <v>0</v>
      </c>
    </row>
    <row r="21">
      <c r="A21" s="4" t="inlineStr">
        <is>
          <t>Level 2</t>
        </is>
      </c>
    </row>
    <row r="22">
      <c r="A22" s="3" t="inlineStr">
        <is>
          <t>Assets:</t>
        </is>
      </c>
    </row>
    <row r="23">
      <c r="A23" s="4" t="inlineStr">
        <is>
          <t>Total assets</t>
        </is>
      </c>
      <c r="B23" s="6" t="n">
        <v>0</v>
      </c>
      <c r="C23" s="6" t="n">
        <v>0</v>
      </c>
    </row>
    <row r="24">
      <c r="A24" s="4" t="inlineStr">
        <is>
          <t>Level 2 | Market</t>
        </is>
      </c>
    </row>
    <row r="25">
      <c r="A25" s="3" t="inlineStr">
        <is>
          <t>Assets:</t>
        </is>
      </c>
    </row>
    <row r="26">
      <c r="A26" s="4" t="inlineStr">
        <is>
          <t>Cash and cash equivalents</t>
        </is>
      </c>
      <c r="B26" s="6" t="n">
        <v>0</v>
      </c>
      <c r="C26" s="6" t="n">
        <v>0</v>
      </c>
    </row>
    <row r="27">
      <c r="A27" s="4" t="inlineStr">
        <is>
          <t>Restricted cash</t>
        </is>
      </c>
      <c r="B27" s="6" t="n">
        <v>0</v>
      </c>
      <c r="C27" s="6" t="n">
        <v>0</v>
      </c>
    </row>
    <row r="28">
      <c r="A28" s="4" t="inlineStr">
        <is>
          <t>Level 2 | Income</t>
        </is>
      </c>
    </row>
    <row r="29">
      <c r="A29" s="3" t="inlineStr">
        <is>
          <t>Assets:</t>
        </is>
      </c>
    </row>
    <row r="30">
      <c r="A30" s="4" t="inlineStr">
        <is>
          <t>Derivative assets</t>
        </is>
      </c>
      <c r="C30" s="6" t="n">
        <v>0</v>
      </c>
    </row>
    <row r="31">
      <c r="A31" s="4" t="inlineStr">
        <is>
          <t>Level 3</t>
        </is>
      </c>
    </row>
    <row r="32">
      <c r="A32" s="3" t="inlineStr">
        <is>
          <t>Assets:</t>
        </is>
      </c>
    </row>
    <row r="33">
      <c r="A33" s="4" t="inlineStr">
        <is>
          <t>Total assets</t>
        </is>
      </c>
      <c r="B33" s="6" t="n">
        <v>0</v>
      </c>
      <c r="C33" s="6" t="n">
        <v>181</v>
      </c>
    </row>
    <row r="34">
      <c r="A34" s="4" t="inlineStr">
        <is>
          <t>Level 3 | Market</t>
        </is>
      </c>
    </row>
    <row r="35">
      <c r="A35" s="3" t="inlineStr">
        <is>
          <t>Assets:</t>
        </is>
      </c>
    </row>
    <row r="36">
      <c r="A36" s="4" t="inlineStr">
        <is>
          <t>Cash and cash equivalents</t>
        </is>
      </c>
      <c r="B36" s="6" t="n">
        <v>0</v>
      </c>
      <c r="C36" s="6" t="n">
        <v>0</v>
      </c>
    </row>
    <row r="37">
      <c r="A37" s="4" t="inlineStr">
        <is>
          <t>Restricted cash</t>
        </is>
      </c>
      <c r="B37" s="7" t="n">
        <v>0</v>
      </c>
      <c r="C37" s="6" t="n">
        <v>0</v>
      </c>
    </row>
    <row r="38">
      <c r="A38" s="4" t="inlineStr">
        <is>
          <t>Level 3 | Income</t>
        </is>
      </c>
    </row>
    <row r="39">
      <c r="A39" s="3" t="inlineStr">
        <is>
          <t>Assets:</t>
        </is>
      </c>
    </row>
    <row r="40">
      <c r="A40" s="4" t="inlineStr">
        <is>
          <t>Derivative assets</t>
        </is>
      </c>
      <c r="C40" s="7" t="n">
        <v>1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Thousands</t>
        </is>
      </c>
      <c r="B1" s="2" t="inlineStr">
        <is>
          <t>Dec. 31, 2020</t>
        </is>
      </c>
      <c r="C1" s="2" t="inlineStr">
        <is>
          <t>Dec. 31, 2019</t>
        </is>
      </c>
    </row>
    <row r="2">
      <c r="A2" s="4" t="inlineStr">
        <is>
          <t>Series 2012 Bonds</t>
        </is>
      </c>
    </row>
    <row r="3">
      <c r="A3" s="3" t="inlineStr">
        <is>
          <t>Fair Value, Assets and Liabilities Measured on Recurring and Nonrecurring Basis [Line Items]</t>
        </is>
      </c>
    </row>
    <row r="4">
      <c r="A4" s="4" t="inlineStr">
        <is>
          <t>Fair value of debt payable</t>
        </is>
      </c>
      <c r="B4" s="7" t="n">
        <v>0</v>
      </c>
      <c r="C4" s="7" t="n">
        <v>41450</v>
      </c>
    </row>
    <row r="5">
      <c r="A5" s="4" t="inlineStr">
        <is>
          <t>Series 2016 Bonds</t>
        </is>
      </c>
    </row>
    <row r="6">
      <c r="A6" s="3" t="inlineStr">
        <is>
          <t>Fair Value, Assets and Liabilities Measured on Recurring and Nonrecurring Basis [Line Items]</t>
        </is>
      </c>
    </row>
    <row r="7">
      <c r="A7" s="4" t="inlineStr">
        <is>
          <t>Fair value of debt payable</t>
        </is>
      </c>
      <c r="B7" s="6" t="n">
        <v>0</v>
      </c>
      <c r="C7" s="6" t="n">
        <v>145143</v>
      </c>
    </row>
    <row r="8">
      <c r="A8" s="4" t="inlineStr">
        <is>
          <t>Series A 2020 Bonds</t>
        </is>
      </c>
    </row>
    <row r="9">
      <c r="A9" s="3" t="inlineStr">
        <is>
          <t>Fair Value, Assets and Liabilities Measured on Recurring and Nonrecurring Basis [Line Items]</t>
        </is>
      </c>
    </row>
    <row r="10">
      <c r="A10" s="4" t="inlineStr">
        <is>
          <t>Fair value of debt payable</t>
        </is>
      </c>
      <c r="B10" s="6" t="n">
        <v>186306</v>
      </c>
      <c r="C10" s="6" t="n">
        <v>0</v>
      </c>
    </row>
    <row r="11">
      <c r="A11" s="4" t="inlineStr">
        <is>
          <t>Series B 2020 Bonds</t>
        </is>
      </c>
    </row>
    <row r="12">
      <c r="A12" s="3" t="inlineStr">
        <is>
          <t>Fair Value, Assets and Liabilities Measured on Recurring and Nonrecurring Basis [Line Items]</t>
        </is>
      </c>
    </row>
    <row r="13">
      <c r="A13" s="4" t="inlineStr">
        <is>
          <t>Fair value of debt payable</t>
        </is>
      </c>
      <c r="B13" s="6" t="n">
        <v>79723</v>
      </c>
      <c r="C13" s="6" t="n">
        <v>0</v>
      </c>
    </row>
    <row r="14">
      <c r="A14" s="4" t="inlineStr">
        <is>
          <t>Senior Notes due 2022</t>
        </is>
      </c>
    </row>
    <row r="15">
      <c r="A15" s="3" t="inlineStr">
        <is>
          <t>Fair Value, Assets and Liabilities Measured on Recurring and Nonrecurring Basis [Line Items]</t>
        </is>
      </c>
    </row>
    <row r="16">
      <c r="A16" s="4" t="inlineStr">
        <is>
          <t>Fair value of debt payable</t>
        </is>
      </c>
      <c r="B16" s="6" t="n">
        <v>403536</v>
      </c>
      <c r="C16" s="6" t="n">
        <v>731451</v>
      </c>
    </row>
    <row r="17">
      <c r="A17" s="4" t="inlineStr">
        <is>
          <t>Senior Notes due 2025</t>
        </is>
      </c>
    </row>
    <row r="18">
      <c r="A18" s="3" t="inlineStr">
        <is>
          <t>Fair Value, Assets and Liabilities Measured on Recurring and Nonrecurring Basis [Line Items]</t>
        </is>
      </c>
    </row>
    <row r="19">
      <c r="A19" s="4" t="inlineStr">
        <is>
          <t>Fair value of debt payable</t>
        </is>
      </c>
      <c r="B19" s="6" t="n">
        <v>888701</v>
      </c>
      <c r="C19" s="6" t="n">
        <v>475884</v>
      </c>
    </row>
    <row r="20">
      <c r="A20" s="4" t="inlineStr">
        <is>
          <t>Senior Notes due 2027</t>
        </is>
      </c>
    </row>
    <row r="21">
      <c r="A21" s="3" t="inlineStr">
        <is>
          <t>Fair Value, Assets and Liabilities Measured on Recurring and Nonrecurring Basis [Line Items]</t>
        </is>
      </c>
    </row>
    <row r="22">
      <c r="A22" s="4" t="inlineStr">
        <is>
          <t>Fair value of debt payable</t>
        </is>
      </c>
      <c r="B22" s="7" t="n">
        <v>460340</v>
      </c>
      <c r="C22"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Level 3 Rollforward) (Details) - Crude Oil Forwards - USD ($) $ in Thousand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eginning Balance</t>
        </is>
      </c>
      <c r="B4" s="7" t="n">
        <v>181</v>
      </c>
      <c r="C4" s="7" t="n">
        <v>6545</v>
      </c>
      <c r="D4" s="7" t="n">
        <v>1022</v>
      </c>
    </row>
    <row r="5">
      <c r="A5" s="4" t="inlineStr">
        <is>
          <t>Net unrealized gains (losses) recognized in earnings</t>
        </is>
      </c>
      <c r="B5" s="6" t="n">
        <v>-181</v>
      </c>
      <c r="C5" s="6" t="n">
        <v>-6364</v>
      </c>
      <c r="D5" s="6" t="n">
        <v>5523</v>
      </c>
    </row>
    <row r="6">
      <c r="A6" s="4" t="inlineStr">
        <is>
          <t>Purchases</t>
        </is>
      </c>
      <c r="B6" s="6" t="n">
        <v>0</v>
      </c>
      <c r="C6" s="6" t="n">
        <v>314</v>
      </c>
      <c r="D6" s="6" t="n">
        <v>8473</v>
      </c>
    </row>
    <row r="7">
      <c r="A7" s="4" t="inlineStr">
        <is>
          <t>Sales</t>
        </is>
      </c>
      <c r="B7" s="6" t="n">
        <v>0</v>
      </c>
      <c r="C7" s="6" t="n">
        <v>-674</v>
      </c>
      <c r="D7" s="6" t="n">
        <v>-178</v>
      </c>
    </row>
    <row r="8">
      <c r="A8" s="4" t="inlineStr">
        <is>
          <t>Settlements</t>
        </is>
      </c>
      <c r="B8" s="6" t="n">
        <v>0</v>
      </c>
      <c r="C8" s="6" t="n">
        <v>360</v>
      </c>
      <c r="D8" s="6" t="n">
        <v>-8295</v>
      </c>
    </row>
    <row r="9">
      <c r="A9" s="4" t="inlineStr">
        <is>
          <t>Ending Balance</t>
        </is>
      </c>
      <c r="B9" s="7" t="n">
        <v>0</v>
      </c>
      <c r="C9" s="7" t="n">
        <v>181</v>
      </c>
      <c r="D9" s="7" t="n">
        <v>65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9" customWidth="1" min="1" max="1"/>
    <col width="13" customWidth="1" min="2" max="2"/>
    <col width="14" customWidth="1" min="3" max="3"/>
    <col width="17" customWidth="1" min="4" max="4"/>
    <col width="27" customWidth="1" min="5" max="5"/>
    <col width="40" customWidth="1" min="6" max="6"/>
    <col width="46" customWidth="1" min="7" max="7"/>
    <col width="64" customWidth="1" min="8" max="8"/>
  </cols>
  <sheetData>
    <row r="1">
      <c r="A1" s="1" t="inlineStr">
        <is>
          <t>CONSOLIDATED STATEMENT OF CHANGES IN EQUITY - USD ($) $ in Thousands</t>
        </is>
      </c>
      <c r="B1" s="2" t="inlineStr">
        <is>
          <t>Total</t>
        </is>
      </c>
      <c r="C1" s="2" t="inlineStr">
        <is>
          <t>Common Shares</t>
        </is>
      </c>
      <c r="D1" s="2" t="inlineStr">
        <is>
          <t>Preferred Shares</t>
        </is>
      </c>
      <c r="E1" s="2" t="inlineStr">
        <is>
          <t>Additional Paid In Capital</t>
        </is>
      </c>
      <c r="F1" s="2" t="inlineStr">
        <is>
          <t>(Accumulated Deficit) Retained Earnings</t>
        </is>
      </c>
      <c r="G1" s="2" t="inlineStr">
        <is>
          <t>Accumulated Other Comprehensive Income (Loss)</t>
        </is>
      </c>
      <c r="H1" s="2" t="inlineStr">
        <is>
          <t>Non-Controlling Interest in Equity of Consolidated Subsidiaries</t>
        </is>
      </c>
    </row>
    <row r="2">
      <c r="A2" s="4" t="inlineStr">
        <is>
          <t>Beginning balance at Dec. 31, 2017</t>
        </is>
      </c>
      <c r="B2" s="7" t="n">
        <v>1035075</v>
      </c>
      <c r="C2" s="7" t="n">
        <v>758</v>
      </c>
      <c r="E2" s="7" t="n">
        <v>985009</v>
      </c>
      <c r="F2" s="7" t="n">
        <v>-38699</v>
      </c>
      <c r="G2" s="7" t="n">
        <v>0</v>
      </c>
      <c r="H2" s="7" t="n">
        <v>88007</v>
      </c>
    </row>
    <row r="3">
      <c r="A3" s="3" t="inlineStr">
        <is>
          <t>Increase (Decrease) in Partners' Capital [Roll Forward]</t>
        </is>
      </c>
    </row>
    <row r="4">
      <c r="A4" s="4" t="inlineStr">
        <is>
          <t>Net income (loss)</t>
        </is>
      </c>
      <c r="B4" s="6" t="n">
        <v>-15704</v>
      </c>
      <c r="F4" s="6" t="n">
        <v>5882</v>
      </c>
      <c r="H4" s="6" t="n">
        <v>-21586</v>
      </c>
    </row>
    <row r="5">
      <c r="A5" s="4" t="inlineStr">
        <is>
          <t>Other comprehensive income (loss)</t>
        </is>
      </c>
      <c r="B5" s="6" t="n">
        <v>0</v>
      </c>
      <c r="G5" s="6" t="n">
        <v>0</v>
      </c>
    </row>
    <row r="6">
      <c r="A6" s="4" t="inlineStr">
        <is>
          <t>Comprehensive (loss) income</t>
        </is>
      </c>
      <c r="B6" s="6" t="n">
        <v>-15704</v>
      </c>
      <c r="F6" s="6" t="n">
        <v>5882</v>
      </c>
      <c r="G6" s="6" t="n">
        <v>0</v>
      </c>
      <c r="H6" s="6" t="n">
        <v>-21586</v>
      </c>
    </row>
    <row r="7">
      <c r="A7" s="4" t="inlineStr">
        <is>
          <t>Purchase of non-controlling interest</t>
        </is>
      </c>
      <c r="B7" s="6" t="n">
        <v>-3705</v>
      </c>
      <c r="E7" s="6" t="n">
        <v>7225</v>
      </c>
      <c r="H7" s="6" t="n">
        <v>-10930</v>
      </c>
    </row>
    <row r="8">
      <c r="A8" s="4" t="inlineStr">
        <is>
          <t>Issuance of shares</t>
        </is>
      </c>
      <c r="B8" s="6" t="n">
        <v>147799</v>
      </c>
      <c r="C8" s="6" t="n">
        <v>82</v>
      </c>
      <c r="E8" s="6" t="n">
        <v>147717</v>
      </c>
    </row>
    <row r="9">
      <c r="A9" s="4" t="inlineStr">
        <is>
          <t>Dividends declared - common shares</t>
        </is>
      </c>
      <c r="B9" s="6" t="n">
        <v>-110584</v>
      </c>
      <c r="E9" s="6" t="n">
        <v>-110584</v>
      </c>
    </row>
    <row r="10">
      <c r="A10" s="4" t="inlineStr">
        <is>
          <t>Equity-based compensation</t>
        </is>
      </c>
      <c r="B10" s="6" t="n">
        <v>901</v>
      </c>
      <c r="E10" s="6" t="n">
        <v>9</v>
      </c>
      <c r="H10" s="6" t="n">
        <v>892</v>
      </c>
    </row>
    <row r="11">
      <c r="A11" s="4" t="inlineStr">
        <is>
          <t>Ending balance at Dec. 31, 2018</t>
        </is>
      </c>
      <c r="B11" s="6" t="n">
        <v>1053782</v>
      </c>
      <c r="C11" s="6" t="n">
        <v>840</v>
      </c>
      <c r="E11" s="6" t="n">
        <v>1029376</v>
      </c>
      <c r="F11" s="6" t="n">
        <v>-32817</v>
      </c>
      <c r="G11" s="6" t="n">
        <v>0</v>
      </c>
      <c r="H11" s="6" t="n">
        <v>56383</v>
      </c>
    </row>
    <row r="12">
      <c r="A12" s="3" t="inlineStr">
        <is>
          <t>Increase (Decrease) in Partners' Capital [Roll Forward]</t>
        </is>
      </c>
    </row>
    <row r="13">
      <c r="A13" s="4" t="inlineStr">
        <is>
          <t>Net income (loss)</t>
        </is>
      </c>
      <c r="B13" s="6" t="n">
        <v>207784</v>
      </c>
      <c r="F13" s="6" t="n">
        <v>225108</v>
      </c>
      <c r="H13" s="6" t="n">
        <v>-17324</v>
      </c>
    </row>
    <row r="14">
      <c r="A14" s="4" t="inlineStr">
        <is>
          <t>Other comprehensive income (loss)</t>
        </is>
      </c>
      <c r="B14" s="6" t="n">
        <v>372</v>
      </c>
      <c r="G14" s="6" t="n">
        <v>372</v>
      </c>
    </row>
    <row r="15">
      <c r="A15" s="4" t="inlineStr">
        <is>
          <t>Comprehensive (loss) income</t>
        </is>
      </c>
      <c r="B15" s="6" t="n">
        <v>208156</v>
      </c>
      <c r="F15" s="6" t="n">
        <v>225108</v>
      </c>
      <c r="G15" s="6" t="n">
        <v>372</v>
      </c>
      <c r="H15" s="6" t="n">
        <v>-17324</v>
      </c>
    </row>
    <row r="16">
      <c r="A16" s="4" t="inlineStr">
        <is>
          <t>Purchase of non-controlling interest</t>
        </is>
      </c>
      <c r="B16" s="6" t="n">
        <v>-10483</v>
      </c>
      <c r="H16" s="6" t="n">
        <v>-10483</v>
      </c>
    </row>
    <row r="17">
      <c r="A17" s="4" t="inlineStr">
        <is>
          <t>Issuance of shares</t>
        </is>
      </c>
      <c r="B17" s="6" t="n">
        <v>393</v>
      </c>
      <c r="C17" s="6" t="n">
        <v>9</v>
      </c>
      <c r="E17" s="6" t="n">
        <v>384</v>
      </c>
    </row>
    <row r="18">
      <c r="A18" s="4" t="inlineStr">
        <is>
          <t>Conversion of participating securities</t>
        </is>
      </c>
      <c r="B18" s="6" t="n">
        <v>-8</v>
      </c>
      <c r="E18" s="6" t="n">
        <v>-8</v>
      </c>
    </row>
    <row r="19">
      <c r="A19" s="4" t="inlineStr">
        <is>
          <t>Dividends declared - common shares</t>
        </is>
      </c>
      <c r="B19" s="6" t="n">
        <v>-113541</v>
      </c>
      <c r="E19" s="6" t="n">
        <v>-113541</v>
      </c>
    </row>
    <row r="20">
      <c r="A20" s="4" t="inlineStr">
        <is>
          <t>Issuance of preferred shares</t>
        </is>
      </c>
      <c r="B20" s="6" t="n">
        <v>193992</v>
      </c>
      <c r="D20" s="7" t="n">
        <v>81</v>
      </c>
      <c r="E20" s="6" t="n">
        <v>193911</v>
      </c>
    </row>
    <row r="21">
      <c r="A21" s="4" t="inlineStr">
        <is>
          <t>Dividends declared - preferred shares</t>
        </is>
      </c>
      <c r="B21" s="6" t="n">
        <v>-1838</v>
      </c>
      <c r="F21" s="6" t="n">
        <v>-1838</v>
      </c>
    </row>
    <row r="22">
      <c r="A22" s="4" t="inlineStr">
        <is>
          <t>Equity-based compensation</t>
        </is>
      </c>
      <c r="B22" s="6" t="n">
        <v>8404</v>
      </c>
      <c r="E22" s="6" t="n">
        <v>0</v>
      </c>
      <c r="H22" s="6" t="n">
        <v>8404</v>
      </c>
    </row>
    <row r="23">
      <c r="A23" s="4" t="inlineStr">
        <is>
          <t>Ending balance at Dec. 31, 2019</t>
        </is>
      </c>
      <c r="B23" s="6" t="n">
        <v>1338857</v>
      </c>
      <c r="C23" s="6" t="n">
        <v>849</v>
      </c>
      <c r="D23" s="6" t="n">
        <v>81</v>
      </c>
      <c r="E23" s="6" t="n">
        <v>1110122</v>
      </c>
      <c r="F23" s="6" t="n">
        <v>190453</v>
      </c>
      <c r="G23" s="6" t="n">
        <v>372</v>
      </c>
      <c r="H23" s="6" t="n">
        <v>36980</v>
      </c>
    </row>
    <row r="24">
      <c r="A24" s="3" t="inlineStr">
        <is>
          <t>Increase (Decrease) in Partners' Capital [Roll Forward]</t>
        </is>
      </c>
    </row>
    <row r="25">
      <c r="A25" s="4" t="inlineStr">
        <is>
          <t>Net income (loss)</t>
        </is>
      </c>
      <c r="B25" s="6" t="n">
        <v>-103692</v>
      </c>
      <c r="F25" s="6" t="n">
        <v>-87170</v>
      </c>
      <c r="H25" s="6" t="n">
        <v>-16522</v>
      </c>
    </row>
    <row r="26">
      <c r="A26" s="4" t="inlineStr">
        <is>
          <t>Other comprehensive income (loss)</t>
        </is>
      </c>
      <c r="B26" s="6" t="n">
        <v>-26609</v>
      </c>
      <c r="G26" s="6" t="n">
        <v>-26609</v>
      </c>
    </row>
    <row r="27">
      <c r="A27" s="4" t="inlineStr">
        <is>
          <t>Comprehensive (loss) income</t>
        </is>
      </c>
      <c r="B27" s="6" t="n">
        <v>-130301</v>
      </c>
      <c r="F27" s="6" t="n">
        <v>-87170</v>
      </c>
      <c r="G27" s="6" t="n">
        <v>-26609</v>
      </c>
      <c r="H27" s="6" t="n">
        <v>-16522</v>
      </c>
    </row>
    <row r="28">
      <c r="A28" s="4" t="inlineStr">
        <is>
          <t>Purchase of non-controlling interest</t>
        </is>
      </c>
      <c r="B28" s="6" t="n">
        <v>-120</v>
      </c>
      <c r="H28" s="6" t="n">
        <v>-120</v>
      </c>
    </row>
    <row r="29">
      <c r="A29" s="4" t="inlineStr">
        <is>
          <t>Issuance of shares</t>
        </is>
      </c>
      <c r="B29" s="6" t="n">
        <v>311</v>
      </c>
      <c r="C29" s="6" t="n">
        <v>7</v>
      </c>
      <c r="E29" s="6" t="n">
        <v>304</v>
      </c>
    </row>
    <row r="30">
      <c r="A30" s="4" t="inlineStr">
        <is>
          <t>Conversion of participating securities</t>
        </is>
      </c>
      <c r="B30" s="6" t="n">
        <v>-7</v>
      </c>
      <c r="E30" s="6" t="n">
        <v>-7</v>
      </c>
    </row>
    <row r="31">
      <c r="A31" s="4" t="inlineStr">
        <is>
          <t>Dividends declared - common shares</t>
        </is>
      </c>
      <c r="B31" s="6" t="n">
        <v>-113572</v>
      </c>
      <c r="F31" s="6" t="n">
        <v>-113572</v>
      </c>
    </row>
    <row r="32">
      <c r="A32" s="4" t="inlineStr">
        <is>
          <t>Issuance of preferred shares</t>
        </is>
      </c>
      <c r="B32" s="6" t="n">
        <v>19697</v>
      </c>
      <c r="D32" s="6" t="n">
        <v>10</v>
      </c>
      <c r="E32" s="6" t="n">
        <v>19687</v>
      </c>
    </row>
    <row r="33">
      <c r="A33" s="4" t="inlineStr">
        <is>
          <t>Dividends declared - preferred shares</t>
        </is>
      </c>
      <c r="B33" s="6" t="n">
        <v>-17869</v>
      </c>
      <c r="F33" s="6" t="n">
        <v>-17869</v>
      </c>
    </row>
    <row r="34">
      <c r="A34" s="4" t="inlineStr">
        <is>
          <t>Equity-based compensation</t>
        </is>
      </c>
      <c r="B34" s="6" t="n">
        <v>2325</v>
      </c>
      <c r="H34" s="6" t="n">
        <v>2325</v>
      </c>
    </row>
    <row r="35">
      <c r="A35" s="4" t="inlineStr">
        <is>
          <t>Ending balance at Dec. 31, 2020</t>
        </is>
      </c>
      <c r="B35" s="7" t="n">
        <v>1099321</v>
      </c>
      <c r="C35" s="7" t="n">
        <v>856</v>
      </c>
      <c r="D35" s="7" t="n">
        <v>91</v>
      </c>
      <c r="E35" s="7" t="n">
        <v>1130106</v>
      </c>
      <c r="F35" s="7" t="n">
        <v>-28158</v>
      </c>
      <c r="G35" s="7" t="n">
        <v>-26237</v>
      </c>
      <c r="H35" s="7" t="n">
        <v>226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Components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7" t="n">
        <v>75638</v>
      </c>
      <c r="C4" s="7" t="n">
        <v>83709</v>
      </c>
      <c r="D4" s="7" t="n">
        <v>94309</v>
      </c>
      <c r="E4" s="7" t="n">
        <v>112840</v>
      </c>
      <c r="F4" s="7" t="n">
        <v>161332</v>
      </c>
      <c r="G4" s="7" t="n">
        <v>152700</v>
      </c>
      <c r="H4" s="7" t="n">
        <v>149848</v>
      </c>
      <c r="I4" s="7" t="n">
        <v>114894</v>
      </c>
      <c r="J4" s="7" t="n">
        <v>366496</v>
      </c>
      <c r="K4" s="7" t="n">
        <v>578774</v>
      </c>
      <c r="L4" s="7" t="n">
        <v>342112</v>
      </c>
    </row>
    <row r="5">
      <c r="A5" s="4" t="inlineStr">
        <is>
          <t>Total equipment leasing revenues</t>
        </is>
      </c>
    </row>
    <row r="6">
      <c r="A6" s="3" t="inlineStr">
        <is>
          <t>Disaggregation of Revenue [Line Items]</t>
        </is>
      </c>
    </row>
    <row r="7">
      <c r="A7" s="4" t="inlineStr">
        <is>
          <t>Total revenues</t>
        </is>
      </c>
      <c r="J7" s="6" t="n">
        <v>297934</v>
      </c>
      <c r="K7" s="6" t="n">
        <v>349322</v>
      </c>
      <c r="L7" s="6" t="n">
        <v>253039</v>
      </c>
    </row>
    <row r="8">
      <c r="A8" s="4" t="inlineStr">
        <is>
          <t>Total infrastructure revenues</t>
        </is>
      </c>
    </row>
    <row r="9">
      <c r="A9" s="3" t="inlineStr">
        <is>
          <t>Disaggregation of Revenue [Line Items]</t>
        </is>
      </c>
    </row>
    <row r="10">
      <c r="A10" s="4" t="inlineStr">
        <is>
          <t>Total revenues</t>
        </is>
      </c>
      <c r="J10" s="6" t="n">
        <v>68562</v>
      </c>
      <c r="K10" s="6" t="n">
        <v>229452</v>
      </c>
      <c r="L10" s="6" t="n">
        <v>89073</v>
      </c>
    </row>
    <row r="11">
      <c r="A11" s="4" t="inlineStr">
        <is>
          <t>Corporate and Other</t>
        </is>
      </c>
    </row>
    <row r="12">
      <c r="A12" s="3" t="inlineStr">
        <is>
          <t>Disaggregation of Revenue [Line Items]</t>
        </is>
      </c>
    </row>
    <row r="13">
      <c r="A13" s="4" t="inlineStr">
        <is>
          <t>Total revenues</t>
        </is>
      </c>
      <c r="J13" s="6" t="n">
        <v>21147</v>
      </c>
      <c r="K13" s="6" t="n">
        <v>15564</v>
      </c>
      <c r="L13" s="6" t="n">
        <v>9413</v>
      </c>
    </row>
    <row r="14">
      <c r="A14" s="4" t="inlineStr">
        <is>
          <t>Corporate and Other | Lease income</t>
        </is>
      </c>
    </row>
    <row r="15">
      <c r="A15" s="3" t="inlineStr">
        <is>
          <t>Disaggregation of Revenue [Line Items]</t>
        </is>
      </c>
    </row>
    <row r="16">
      <c r="A16" s="4" t="inlineStr">
        <is>
          <t>Total revenues</t>
        </is>
      </c>
      <c r="J16" s="6" t="n">
        <v>11145</v>
      </c>
      <c r="K16" s="6" t="n">
        <v>9796</v>
      </c>
      <c r="L16" s="6" t="n">
        <v>5659</v>
      </c>
    </row>
    <row r="17">
      <c r="A17" s="4" t="inlineStr">
        <is>
          <t>Corporate and Other | Maintenance revenue</t>
        </is>
      </c>
    </row>
    <row r="18">
      <c r="A18" s="3" t="inlineStr">
        <is>
          <t>Disaggregation of Revenue [Line Items]</t>
        </is>
      </c>
    </row>
    <row r="19">
      <c r="A19" s="4" t="inlineStr">
        <is>
          <t>Total revenues</t>
        </is>
      </c>
      <c r="J19" s="6" t="n">
        <v>0</v>
      </c>
      <c r="K19" s="6" t="n">
        <v>0</v>
      </c>
      <c r="L19" s="6" t="n">
        <v>0</v>
      </c>
    </row>
    <row r="20">
      <c r="A20" s="4" t="inlineStr">
        <is>
          <t>Corporate and Other | Finance lease income</t>
        </is>
      </c>
    </row>
    <row r="21">
      <c r="A21" s="3" t="inlineStr">
        <is>
          <t>Disaggregation of Revenue [Line Items]</t>
        </is>
      </c>
    </row>
    <row r="22">
      <c r="A22" s="4" t="inlineStr">
        <is>
          <t>Total revenues</t>
        </is>
      </c>
      <c r="J22" s="6" t="n">
        <v>0</v>
      </c>
      <c r="K22" s="6" t="n">
        <v>0</v>
      </c>
      <c r="L22" s="6" t="n">
        <v>1454</v>
      </c>
    </row>
    <row r="23">
      <c r="A23" s="4" t="inlineStr">
        <is>
          <t>Corporate and Other | Other revenue</t>
        </is>
      </c>
    </row>
    <row r="24">
      <c r="A24" s="3" t="inlineStr">
        <is>
          <t>Disaggregation of Revenue [Line Items]</t>
        </is>
      </c>
    </row>
    <row r="25">
      <c r="A25" s="4" t="inlineStr">
        <is>
          <t>Total revenues</t>
        </is>
      </c>
      <c r="J25" s="6" t="n">
        <v>5578</v>
      </c>
      <c r="K25" s="6" t="n">
        <v>2851</v>
      </c>
      <c r="L25" s="6" t="n">
        <v>1656</v>
      </c>
    </row>
    <row r="26">
      <c r="A26" s="4" t="inlineStr">
        <is>
          <t>Corporate and Other | Total equipment leasing revenues</t>
        </is>
      </c>
    </row>
    <row r="27">
      <c r="A27" s="3" t="inlineStr">
        <is>
          <t>Disaggregation of Revenue [Line Items]</t>
        </is>
      </c>
    </row>
    <row r="28">
      <c r="A28" s="4" t="inlineStr">
        <is>
          <t>Total revenues</t>
        </is>
      </c>
      <c r="J28" s="6" t="n">
        <v>16723</v>
      </c>
      <c r="K28" s="6" t="n">
        <v>12647</v>
      </c>
      <c r="L28" s="6" t="n">
        <v>8769</v>
      </c>
    </row>
    <row r="29">
      <c r="A29" s="4" t="inlineStr">
        <is>
          <t>Corporate and Other | Total infrastructure revenues</t>
        </is>
      </c>
    </row>
    <row r="30">
      <c r="A30" s="3" t="inlineStr">
        <is>
          <t>Disaggregation of Revenue [Line Items]</t>
        </is>
      </c>
    </row>
    <row r="31">
      <c r="A31" s="4" t="inlineStr">
        <is>
          <t>Total revenues</t>
        </is>
      </c>
      <c r="J31" s="6" t="n">
        <v>4424</v>
      </c>
      <c r="K31" s="6" t="n">
        <v>2917</v>
      </c>
      <c r="L31" s="6" t="n">
        <v>644</v>
      </c>
    </row>
    <row r="32">
      <c r="A32" s="4" t="inlineStr">
        <is>
          <t>Equipment Leasing | Lease income</t>
        </is>
      </c>
    </row>
    <row r="33">
      <c r="A33" s="3" t="inlineStr">
        <is>
          <t>Disaggregation of Revenue [Line Items]</t>
        </is>
      </c>
    </row>
    <row r="34">
      <c r="A34" s="4" t="inlineStr">
        <is>
          <t>Total revenues</t>
        </is>
      </c>
      <c r="J34" s="6" t="n">
        <v>177476</v>
      </c>
      <c r="K34" s="6" t="n">
        <v>207101</v>
      </c>
      <c r="L34" s="6" t="n">
        <v>157190</v>
      </c>
    </row>
    <row r="35">
      <c r="A35" s="4" t="inlineStr">
        <is>
          <t>Equipment Leasing | Maintenance revenue</t>
        </is>
      </c>
    </row>
    <row r="36">
      <c r="A36" s="3" t="inlineStr">
        <is>
          <t>Disaggregation of Revenue [Line Items]</t>
        </is>
      </c>
    </row>
    <row r="37">
      <c r="A37" s="4" t="inlineStr">
        <is>
          <t>Total revenues</t>
        </is>
      </c>
      <c r="J37" s="6" t="n">
        <v>101462</v>
      </c>
      <c r="K37" s="6" t="n">
        <v>134914</v>
      </c>
      <c r="L37" s="6" t="n">
        <v>89870</v>
      </c>
    </row>
    <row r="38">
      <c r="A38" s="4" t="inlineStr">
        <is>
          <t>Equipment Leasing | Finance lease income</t>
        </is>
      </c>
    </row>
    <row r="39">
      <c r="A39" s="3" t="inlineStr">
        <is>
          <t>Disaggregation of Revenue [Line Items]</t>
        </is>
      </c>
    </row>
    <row r="40">
      <c r="A40" s="4" t="inlineStr">
        <is>
          <t>Total revenues</t>
        </is>
      </c>
      <c r="J40" s="6" t="n">
        <v>2260</v>
      </c>
      <c r="K40" s="6" t="n">
        <v>2648</v>
      </c>
      <c r="L40" s="6" t="n">
        <v>3349</v>
      </c>
    </row>
    <row r="41">
      <c r="A41" s="4" t="inlineStr">
        <is>
          <t>Equipment Leasing | Other revenue</t>
        </is>
      </c>
    </row>
    <row r="42">
      <c r="A42" s="3" t="inlineStr">
        <is>
          <t>Disaggregation of Revenue [Line Items]</t>
        </is>
      </c>
    </row>
    <row r="43">
      <c r="A43" s="4" t="inlineStr">
        <is>
          <t>Total revenues</t>
        </is>
      </c>
      <c r="J43" s="6" t="n">
        <v>16736</v>
      </c>
      <c r="K43" s="6" t="n">
        <v>4659</v>
      </c>
      <c r="L43" s="6" t="n">
        <v>2630</v>
      </c>
    </row>
    <row r="44">
      <c r="A44" s="4" t="inlineStr">
        <is>
          <t>Equipment Leasing | Total equipment leasing revenues</t>
        </is>
      </c>
    </row>
    <row r="45">
      <c r="A45" s="3" t="inlineStr">
        <is>
          <t>Disaggregation of Revenue [Line Items]</t>
        </is>
      </c>
    </row>
    <row r="46">
      <c r="A46" s="4" t="inlineStr">
        <is>
          <t>Total revenues</t>
        </is>
      </c>
      <c r="J46" s="6" t="n">
        <v>297934</v>
      </c>
      <c r="K46" s="6" t="n">
        <v>349322</v>
      </c>
      <c r="L46" s="6" t="n">
        <v>253039</v>
      </c>
    </row>
    <row r="47">
      <c r="A47" s="4" t="inlineStr">
        <is>
          <t>Infrastructure | Lease income</t>
        </is>
      </c>
    </row>
    <row r="48">
      <c r="A48" s="3" t="inlineStr">
        <is>
          <t>Disaggregation of Revenue [Line Items]</t>
        </is>
      </c>
    </row>
    <row r="49">
      <c r="A49" s="4" t="inlineStr">
        <is>
          <t>Total revenues</t>
        </is>
      </c>
      <c r="J49" s="6" t="n">
        <v>1186</v>
      </c>
      <c r="K49" s="6" t="n">
        <v>3362</v>
      </c>
      <c r="L49" s="6" t="n">
        <v>1734</v>
      </c>
    </row>
    <row r="50">
      <c r="A50" s="4" t="inlineStr">
        <is>
          <t>Infrastructure | Other revenue</t>
        </is>
      </c>
    </row>
    <row r="51">
      <c r="A51" s="3" t="inlineStr">
        <is>
          <t>Disaggregation of Revenue [Line Items]</t>
        </is>
      </c>
    </row>
    <row r="52">
      <c r="A52" s="4" t="inlineStr">
        <is>
          <t>Total revenues</t>
        </is>
      </c>
      <c r="J52" s="6" t="n">
        <v>8279</v>
      </c>
      <c r="K52" s="6" t="n">
        <v>16991</v>
      </c>
      <c r="L52" s="6" t="n">
        <v>16713</v>
      </c>
    </row>
    <row r="53">
      <c r="A53" s="4" t="inlineStr">
        <is>
          <t>Infrastructure | Terminal services revenues</t>
        </is>
      </c>
    </row>
    <row r="54">
      <c r="A54" s="3" t="inlineStr">
        <is>
          <t>Disaggregation of Revenue [Line Items]</t>
        </is>
      </c>
    </row>
    <row r="55">
      <c r="A55" s="4" t="inlineStr">
        <is>
          <t>Total revenues</t>
        </is>
      </c>
      <c r="J55" s="6" t="n">
        <v>50887</v>
      </c>
      <c r="K55" s="6" t="n">
        <v>42965</v>
      </c>
      <c r="L55" s="6" t="n">
        <v>10108</v>
      </c>
    </row>
    <row r="56">
      <c r="A56" s="4" t="inlineStr">
        <is>
          <t>Infrastructure | Crude marketing revenues</t>
        </is>
      </c>
    </row>
    <row r="57">
      <c r="A57" s="3" t="inlineStr">
        <is>
          <t>Disaggregation of Revenue [Line Items]</t>
        </is>
      </c>
    </row>
    <row r="58">
      <c r="A58" s="4" t="inlineStr">
        <is>
          <t>Total revenues</t>
        </is>
      </c>
      <c r="J58" s="6" t="n">
        <v>8210</v>
      </c>
      <c r="K58" s="6" t="n">
        <v>166134</v>
      </c>
      <c r="L58" s="6" t="n">
        <v>60518</v>
      </c>
    </row>
    <row r="59">
      <c r="A59" s="4" t="inlineStr">
        <is>
          <t>Infrastructure | Total infrastructure revenues</t>
        </is>
      </c>
    </row>
    <row r="60">
      <c r="A60" s="3" t="inlineStr">
        <is>
          <t>Disaggregation of Revenue [Line Items]</t>
        </is>
      </c>
    </row>
    <row r="61">
      <c r="A61" s="4" t="inlineStr">
        <is>
          <t>Total revenues</t>
        </is>
      </c>
      <c r="J61" s="6" t="n">
        <v>68562</v>
      </c>
      <c r="K61" s="6" t="n">
        <v>229452</v>
      </c>
      <c r="L61" s="6" t="n">
        <v>89073</v>
      </c>
    </row>
    <row r="62">
      <c r="A62" s="4" t="inlineStr">
        <is>
          <t>Infrastructure | Corporate and Other | Other revenue</t>
        </is>
      </c>
    </row>
    <row r="63">
      <c r="A63" s="3" t="inlineStr">
        <is>
          <t>Disaggregation of Revenue [Line Items]</t>
        </is>
      </c>
    </row>
    <row r="64">
      <c r="A64" s="4" t="inlineStr">
        <is>
          <t>Total revenues</t>
        </is>
      </c>
      <c r="L64" s="6" t="n">
        <v>644</v>
      </c>
    </row>
    <row r="65">
      <c r="A65" s="4" t="inlineStr">
        <is>
          <t>Infrastructure | Corporate and Other | Total infrastructure revenues</t>
        </is>
      </c>
    </row>
    <row r="66">
      <c r="A66" s="3" t="inlineStr">
        <is>
          <t>Disaggregation of Revenue [Line Items]</t>
        </is>
      </c>
    </row>
    <row r="67">
      <c r="A67" s="4" t="inlineStr">
        <is>
          <t>Total revenues</t>
        </is>
      </c>
      <c r="L67" s="6" t="n">
        <v>644</v>
      </c>
    </row>
    <row r="68">
      <c r="A68" s="4" t="inlineStr">
        <is>
          <t>Aviation Leasing | Equipment Leasing</t>
        </is>
      </c>
    </row>
    <row r="69">
      <c r="A69" s="3" t="inlineStr">
        <is>
          <t>Disaggregation of Revenue [Line Items]</t>
        </is>
      </c>
    </row>
    <row r="70">
      <c r="A70" s="4" t="inlineStr">
        <is>
          <t>Total revenues</t>
        </is>
      </c>
      <c r="J70" s="6" t="n">
        <v>281211</v>
      </c>
      <c r="K70" s="6" t="n">
        <v>336675</v>
      </c>
      <c r="L70" s="6" t="n">
        <v>244270</v>
      </c>
    </row>
    <row r="71">
      <c r="A71" s="4" t="inlineStr">
        <is>
          <t>Aviation Leasing | Equipment Leasing | Lease income</t>
        </is>
      </c>
    </row>
    <row r="72">
      <c r="A72" s="3" t="inlineStr">
        <is>
          <t>Disaggregation of Revenue [Line Items]</t>
        </is>
      </c>
    </row>
    <row r="73">
      <c r="A73" s="4" t="inlineStr">
        <is>
          <t>Total revenues</t>
        </is>
      </c>
      <c r="J73" s="6" t="n">
        <v>166331</v>
      </c>
      <c r="K73" s="6" t="n">
        <v>197305</v>
      </c>
      <c r="L73" s="6" t="n">
        <v>151531</v>
      </c>
    </row>
    <row r="74">
      <c r="A74" s="4" t="inlineStr">
        <is>
          <t>Aviation Leasing | Equipment Leasing | Maintenance revenue</t>
        </is>
      </c>
    </row>
    <row r="75">
      <c r="A75" s="3" t="inlineStr">
        <is>
          <t>Disaggregation of Revenue [Line Items]</t>
        </is>
      </c>
    </row>
    <row r="76">
      <c r="A76" s="4" t="inlineStr">
        <is>
          <t>Total revenues</t>
        </is>
      </c>
      <c r="J76" s="6" t="n">
        <v>101462</v>
      </c>
      <c r="K76" s="6" t="n">
        <v>134914</v>
      </c>
      <c r="L76" s="6" t="n">
        <v>89870</v>
      </c>
    </row>
    <row r="77">
      <c r="A77" s="4" t="inlineStr">
        <is>
          <t>Aviation Leasing | Equipment Leasing | Finance lease income</t>
        </is>
      </c>
    </row>
    <row r="78">
      <c r="A78" s="3" t="inlineStr">
        <is>
          <t>Disaggregation of Revenue [Line Items]</t>
        </is>
      </c>
    </row>
    <row r="79">
      <c r="A79" s="4" t="inlineStr">
        <is>
          <t>Total revenues</t>
        </is>
      </c>
      <c r="J79" s="6" t="n">
        <v>2260</v>
      </c>
      <c r="K79" s="6" t="n">
        <v>2648</v>
      </c>
      <c r="L79" s="6" t="n">
        <v>1895</v>
      </c>
    </row>
    <row r="80">
      <c r="A80" s="4" t="inlineStr">
        <is>
          <t>Aviation Leasing | Equipment Leasing | Other revenue</t>
        </is>
      </c>
    </row>
    <row r="81">
      <c r="A81" s="3" t="inlineStr">
        <is>
          <t>Disaggregation of Revenue [Line Items]</t>
        </is>
      </c>
    </row>
    <row r="82">
      <c r="A82" s="4" t="inlineStr">
        <is>
          <t>Total revenues</t>
        </is>
      </c>
      <c r="J82" s="6" t="n">
        <v>11158</v>
      </c>
      <c r="K82" s="6" t="n">
        <v>1808</v>
      </c>
      <c r="L82" s="6" t="n">
        <v>974</v>
      </c>
    </row>
    <row r="83">
      <c r="A83" s="4" t="inlineStr">
        <is>
          <t>Aviation Leasing | Equipment Leasing | Total equipment leasing revenues</t>
        </is>
      </c>
    </row>
    <row r="84">
      <c r="A84" s="3" t="inlineStr">
        <is>
          <t>Disaggregation of Revenue [Line Items]</t>
        </is>
      </c>
    </row>
    <row r="85">
      <c r="A85" s="4" t="inlineStr">
        <is>
          <t>Total revenues</t>
        </is>
      </c>
      <c r="J85" s="6" t="n">
        <v>281211</v>
      </c>
      <c r="K85" s="6" t="n">
        <v>336675</v>
      </c>
      <c r="L85" s="6" t="n">
        <v>244270</v>
      </c>
    </row>
    <row r="86">
      <c r="A86" s="4" t="inlineStr">
        <is>
          <t>Jefferson Terminal | Infrastructure</t>
        </is>
      </c>
    </row>
    <row r="87">
      <c r="A87" s="3" t="inlineStr">
        <is>
          <t>Disaggregation of Revenue [Line Items]</t>
        </is>
      </c>
    </row>
    <row r="88">
      <c r="A88" s="4" t="inlineStr">
        <is>
          <t>Total revenues</t>
        </is>
      </c>
      <c r="J88" s="6" t="n">
        <v>60283</v>
      </c>
      <c r="K88" s="6" t="n">
        <v>204348</v>
      </c>
      <c r="L88" s="6" t="n">
        <v>70985</v>
      </c>
    </row>
    <row r="89">
      <c r="A89" s="4" t="inlineStr">
        <is>
          <t>Jefferson Terminal | Infrastructure | Lease income</t>
        </is>
      </c>
    </row>
    <row r="90">
      <c r="A90" s="3" t="inlineStr">
        <is>
          <t>Disaggregation of Revenue [Line Items]</t>
        </is>
      </c>
    </row>
    <row r="91">
      <c r="A91" s="4" t="inlineStr">
        <is>
          <t>Total revenues</t>
        </is>
      </c>
      <c r="J91" s="6" t="n">
        <v>1186</v>
      </c>
      <c r="K91" s="6" t="n">
        <v>2306</v>
      </c>
      <c r="L91" s="6" t="n">
        <v>272</v>
      </c>
    </row>
    <row r="92">
      <c r="A92" s="4" t="inlineStr">
        <is>
          <t>Jefferson Terminal | Infrastructure | Other revenue</t>
        </is>
      </c>
    </row>
    <row r="93">
      <c r="A93" s="3" t="inlineStr">
        <is>
          <t>Disaggregation of Revenue [Line Items]</t>
        </is>
      </c>
    </row>
    <row r="94">
      <c r="A94" s="4" t="inlineStr">
        <is>
          <t>Total revenues</t>
        </is>
      </c>
      <c r="J94" s="6" t="n">
        <v>0</v>
      </c>
      <c r="K94" s="6" t="n">
        <v>0</v>
      </c>
      <c r="L94" s="6" t="n">
        <v>87</v>
      </c>
    </row>
    <row r="95">
      <c r="A95" s="4" t="inlineStr">
        <is>
          <t>Jefferson Terminal | Infrastructure | Terminal services revenues</t>
        </is>
      </c>
    </row>
    <row r="96">
      <c r="A96" s="3" t="inlineStr">
        <is>
          <t>Disaggregation of Revenue [Line Items]</t>
        </is>
      </c>
    </row>
    <row r="97">
      <c r="A97" s="4" t="inlineStr">
        <is>
          <t>Total revenues</t>
        </is>
      </c>
      <c r="J97" s="6" t="n">
        <v>50887</v>
      </c>
      <c r="K97" s="6" t="n">
        <v>35908</v>
      </c>
      <c r="L97" s="6" t="n">
        <v>10108</v>
      </c>
    </row>
    <row r="98">
      <c r="A98" s="4" t="inlineStr">
        <is>
          <t>Jefferson Terminal | Infrastructure | Crude marketing revenues</t>
        </is>
      </c>
    </row>
    <row r="99">
      <c r="A99" s="3" t="inlineStr">
        <is>
          <t>Disaggregation of Revenue [Line Items]</t>
        </is>
      </c>
    </row>
    <row r="100">
      <c r="A100" s="4" t="inlineStr">
        <is>
          <t>Total revenues</t>
        </is>
      </c>
      <c r="J100" s="6" t="n">
        <v>8210</v>
      </c>
      <c r="K100" s="6" t="n">
        <v>166134</v>
      </c>
      <c r="L100" s="6" t="n">
        <v>60518</v>
      </c>
    </row>
    <row r="101">
      <c r="A101" s="4" t="inlineStr">
        <is>
          <t>Jefferson Terminal | Infrastructure | Total infrastructure revenues</t>
        </is>
      </c>
    </row>
    <row r="102">
      <c r="A102" s="3" t="inlineStr">
        <is>
          <t>Disaggregation of Revenue [Line Items]</t>
        </is>
      </c>
    </row>
    <row r="103">
      <c r="A103" s="4" t="inlineStr">
        <is>
          <t>Total revenues</t>
        </is>
      </c>
      <c r="J103" s="6" t="n">
        <v>60283</v>
      </c>
      <c r="K103" s="6" t="n">
        <v>204348</v>
      </c>
      <c r="L103" s="6" t="n">
        <v>70985</v>
      </c>
    </row>
    <row r="104">
      <c r="A104" s="4" t="inlineStr">
        <is>
          <t>Ports and Terminals | Infrastructure</t>
        </is>
      </c>
    </row>
    <row r="105">
      <c r="A105" s="3" t="inlineStr">
        <is>
          <t>Disaggregation of Revenue [Line Items]</t>
        </is>
      </c>
    </row>
    <row r="106">
      <c r="A106" s="4" t="inlineStr">
        <is>
          <t>Total revenues</t>
        </is>
      </c>
      <c r="J106" s="6" t="n">
        <v>3855</v>
      </c>
      <c r="K106" s="6" t="n">
        <v>22187</v>
      </c>
      <c r="L106" s="6" t="n">
        <v>17444</v>
      </c>
    </row>
    <row r="107">
      <c r="A107" s="4" t="inlineStr">
        <is>
          <t>Ports and Terminals | Infrastructure | Lease income</t>
        </is>
      </c>
    </row>
    <row r="108">
      <c r="A108" s="3" t="inlineStr">
        <is>
          <t>Disaggregation of Revenue [Line Items]</t>
        </is>
      </c>
    </row>
    <row r="109">
      <c r="A109" s="4" t="inlineStr">
        <is>
          <t>Total revenues</t>
        </is>
      </c>
      <c r="J109" s="6" t="n">
        <v>0</v>
      </c>
      <c r="K109" s="6" t="n">
        <v>1056</v>
      </c>
      <c r="L109" s="6" t="n">
        <v>1462</v>
      </c>
    </row>
    <row r="110">
      <c r="A110" s="4" t="inlineStr">
        <is>
          <t>Ports and Terminals | Infrastructure | Other revenue</t>
        </is>
      </c>
    </row>
    <row r="111">
      <c r="A111" s="3" t="inlineStr">
        <is>
          <t>Disaggregation of Revenue [Line Items]</t>
        </is>
      </c>
    </row>
    <row r="112">
      <c r="A112" s="4" t="inlineStr">
        <is>
          <t>Total revenues</t>
        </is>
      </c>
      <c r="J112" s="6" t="n">
        <v>3855</v>
      </c>
      <c r="K112" s="6" t="n">
        <v>14074</v>
      </c>
      <c r="L112" s="6" t="n">
        <v>15982</v>
      </c>
    </row>
    <row r="113">
      <c r="A113" s="4" t="inlineStr">
        <is>
          <t>Ports and Terminals | Infrastructure | Terminal services revenues</t>
        </is>
      </c>
    </row>
    <row r="114">
      <c r="A114" s="3" t="inlineStr">
        <is>
          <t>Disaggregation of Revenue [Line Items]</t>
        </is>
      </c>
    </row>
    <row r="115">
      <c r="A115" s="4" t="inlineStr">
        <is>
          <t>Total revenues</t>
        </is>
      </c>
      <c r="J115" s="6" t="n">
        <v>0</v>
      </c>
      <c r="K115" s="6" t="n">
        <v>7057</v>
      </c>
      <c r="L115" s="6" t="n">
        <v>0</v>
      </c>
    </row>
    <row r="116">
      <c r="A116" s="4" t="inlineStr">
        <is>
          <t>Ports and Terminals | Infrastructure | Crude marketing revenues</t>
        </is>
      </c>
    </row>
    <row r="117">
      <c r="A117" s="3" t="inlineStr">
        <is>
          <t>Disaggregation of Revenue [Line Items]</t>
        </is>
      </c>
    </row>
    <row r="118">
      <c r="A118" s="4" t="inlineStr">
        <is>
          <t>Total revenues</t>
        </is>
      </c>
      <c r="J118" s="6" t="n">
        <v>0</v>
      </c>
      <c r="K118" s="6" t="n">
        <v>0</v>
      </c>
      <c r="L118" s="6" t="n">
        <v>0</v>
      </c>
    </row>
    <row r="119">
      <c r="A119" s="4" t="inlineStr">
        <is>
          <t>Ports and Terminals | Infrastructure | Total infrastructure revenues</t>
        </is>
      </c>
    </row>
    <row r="120">
      <c r="A120" s="3" t="inlineStr">
        <is>
          <t>Disaggregation of Revenue [Line Items]</t>
        </is>
      </c>
    </row>
    <row r="121">
      <c r="A121" s="4" t="inlineStr">
        <is>
          <t>Total revenues</t>
        </is>
      </c>
      <c r="J121" s="7" t="n">
        <v>3855</v>
      </c>
      <c r="K121" s="7" t="n">
        <v>22187</v>
      </c>
      <c r="L121" s="7" t="n">
        <v>17444</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1" customWidth="1" min="2" max="2"/>
  </cols>
  <sheetData>
    <row r="1">
      <c r="A1" s="1" t="inlineStr">
        <is>
          <t>REVENUES (Lease Revenue) (Details) $ in Thousands</t>
        </is>
      </c>
      <c r="B1" s="2" t="inlineStr">
        <is>
          <t>Dec. 31, 2020USD ($)</t>
        </is>
      </c>
    </row>
    <row r="2">
      <c r="A2" s="3" t="inlineStr">
        <is>
          <t>Operating leases</t>
        </is>
      </c>
    </row>
    <row r="3">
      <c r="A3" s="4" t="inlineStr">
        <is>
          <t>2021</t>
        </is>
      </c>
      <c r="B3" s="7" t="n">
        <v>160039</v>
      </c>
    </row>
    <row r="4">
      <c r="A4" s="4" t="inlineStr">
        <is>
          <t>2022</t>
        </is>
      </c>
      <c r="B4" s="6" t="n">
        <v>112256</v>
      </c>
    </row>
    <row r="5">
      <c r="A5" s="4" t="inlineStr">
        <is>
          <t>2023</t>
        </is>
      </c>
      <c r="B5" s="6" t="n">
        <v>79049</v>
      </c>
    </row>
    <row r="6">
      <c r="A6" s="4" t="inlineStr">
        <is>
          <t>2024</t>
        </is>
      </c>
      <c r="B6" s="6" t="n">
        <v>53367</v>
      </c>
    </row>
    <row r="7">
      <c r="A7" s="4" t="inlineStr">
        <is>
          <t>2025</t>
        </is>
      </c>
      <c r="B7" s="6" t="n">
        <v>30205</v>
      </c>
    </row>
    <row r="8">
      <c r="A8" s="4" t="inlineStr">
        <is>
          <t>Thereafter</t>
        </is>
      </c>
      <c r="B8" s="6" t="n">
        <v>22532</v>
      </c>
    </row>
    <row r="9">
      <c r="A9" s="4" t="inlineStr">
        <is>
          <t>Total</t>
        </is>
      </c>
      <c r="B9" s="6" t="n">
        <v>457448</v>
      </c>
    </row>
    <row r="10">
      <c r="A10" s="3" t="inlineStr">
        <is>
          <t>Finance leases</t>
        </is>
      </c>
    </row>
    <row r="11">
      <c r="A11" s="4" t="inlineStr">
        <is>
          <t>2021</t>
        </is>
      </c>
      <c r="B11" s="6" t="n">
        <v>1291</v>
      </c>
    </row>
    <row r="12">
      <c r="A12" s="4" t="inlineStr">
        <is>
          <t>2022</t>
        </is>
      </c>
      <c r="B12" s="6" t="n">
        <v>897</v>
      </c>
    </row>
    <row r="13">
      <c r="A13" s="4" t="inlineStr">
        <is>
          <t>2023</t>
        </is>
      </c>
      <c r="B13" s="6" t="n">
        <v>274</v>
      </c>
    </row>
    <row r="14">
      <c r="A14" s="4" t="inlineStr">
        <is>
          <t>2024</t>
        </is>
      </c>
      <c r="B14" s="6" t="n">
        <v>0</v>
      </c>
    </row>
    <row r="15">
      <c r="A15" s="4" t="inlineStr">
        <is>
          <t>2025</t>
        </is>
      </c>
      <c r="B15" s="6" t="n">
        <v>0</v>
      </c>
    </row>
    <row r="16">
      <c r="A16" s="4" t="inlineStr">
        <is>
          <t>Thereafter</t>
        </is>
      </c>
      <c r="B16" s="6" t="n">
        <v>0</v>
      </c>
    </row>
    <row r="17">
      <c r="A17" s="4" t="inlineStr">
        <is>
          <t>Total</t>
        </is>
      </c>
      <c r="B17" s="7" t="n">
        <v>24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right-of-use assets, net</t>
        </is>
      </c>
      <c r="B4" s="7" t="n">
        <v>62355</v>
      </c>
      <c r="C4" s="7" t="n">
        <v>37466</v>
      </c>
    </row>
    <row r="5">
      <c r="A5" s="4" t="inlineStr">
        <is>
          <t>Minimum</t>
        </is>
      </c>
    </row>
    <row r="6">
      <c r="A6" s="3" t="inlineStr">
        <is>
          <t>Lessee, Lease, Description [Line Items]</t>
        </is>
      </c>
    </row>
    <row r="7">
      <c r="A7" s="4" t="inlineStr">
        <is>
          <t>Remaining lease term</t>
        </is>
      </c>
      <c r="B7" s="4" t="inlineStr">
        <is>
          <t>4 months</t>
        </is>
      </c>
    </row>
    <row r="8">
      <c r="A8" s="4" t="inlineStr">
        <is>
          <t>Maximum</t>
        </is>
      </c>
    </row>
    <row r="9">
      <c r="A9" s="3" t="inlineStr">
        <is>
          <t>Lessee, Lease, Description [Line Items]</t>
        </is>
      </c>
    </row>
    <row r="10">
      <c r="A10" s="4" t="inlineStr">
        <is>
          <t>Remaining lease term</t>
        </is>
      </c>
      <c r="B10" s="4" t="inlineStr">
        <is>
          <t>42 years</t>
        </is>
      </c>
    </row>
    <row r="11">
      <c r="A11" s="4" t="inlineStr">
        <is>
          <t>Real Estate and Office Equipment</t>
        </is>
      </c>
    </row>
    <row r="12">
      <c r="A12" s="3" t="inlineStr">
        <is>
          <t>Lessee, Lease, Description [Line Items]</t>
        </is>
      </c>
    </row>
    <row r="13">
      <c r="A13" s="4" t="inlineStr">
        <is>
          <t>Operating lease right-of-use assets, net</t>
        </is>
      </c>
      <c r="B13" s="7" t="n">
        <v>59800</v>
      </c>
    </row>
    <row r="14">
      <c r="A14" s="4" t="inlineStr">
        <is>
          <t>Real Estate and Office Equipment | Minimum</t>
        </is>
      </c>
    </row>
    <row r="15">
      <c r="A15" s="3" t="inlineStr">
        <is>
          <t>Lessee, Lease, Description [Line Items]</t>
        </is>
      </c>
    </row>
    <row r="16">
      <c r="A16" s="4" t="inlineStr">
        <is>
          <t>Term of contract</t>
        </is>
      </c>
      <c r="B16" s="4" t="inlineStr">
        <is>
          <t>4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4719</v>
      </c>
      <c r="C4" s="7" t="n">
        <v>5857</v>
      </c>
    </row>
    <row r="5">
      <c r="A5" s="4" t="inlineStr">
        <is>
          <t>Short-term lease expense</t>
        </is>
      </c>
      <c r="B5" s="6" t="n">
        <v>778</v>
      </c>
      <c r="C5" s="6" t="n">
        <v>3605</v>
      </c>
    </row>
    <row r="6">
      <c r="A6" s="4" t="inlineStr">
        <is>
          <t>Variable lease expense</t>
        </is>
      </c>
      <c r="B6" s="6" t="n">
        <v>1379</v>
      </c>
      <c r="C6" s="6" t="n">
        <v>3263</v>
      </c>
    </row>
    <row r="7">
      <c r="A7" s="4" t="inlineStr">
        <is>
          <t>Sublease income</t>
        </is>
      </c>
      <c r="B7" s="6" t="n">
        <v>0</v>
      </c>
      <c r="C7" s="6" t="n">
        <v>-1032</v>
      </c>
    </row>
    <row r="8">
      <c r="A8" s="4" t="inlineStr">
        <is>
          <t>Lease expense from continuing operations</t>
        </is>
      </c>
      <c r="B8" s="6" t="n">
        <v>6876</v>
      </c>
      <c r="C8" s="6" t="n">
        <v>11693</v>
      </c>
    </row>
    <row r="9">
      <c r="A9" s="4" t="inlineStr">
        <is>
          <t>Finance lease expense</t>
        </is>
      </c>
      <c r="B9" s="6" t="n">
        <v>0</v>
      </c>
      <c r="C9" s="6" t="n">
        <v>304</v>
      </c>
    </row>
    <row r="10">
      <c r="A10" s="4" t="inlineStr">
        <is>
          <t>Operating lease expense</t>
        </is>
      </c>
      <c r="B10" s="6" t="n">
        <v>0</v>
      </c>
      <c r="C10" s="6" t="n">
        <v>3705</v>
      </c>
    </row>
    <row r="11">
      <c r="A11" s="4" t="inlineStr">
        <is>
          <t>Lease expense from discontinued operations</t>
        </is>
      </c>
      <c r="B11" s="6" t="n">
        <v>0</v>
      </c>
      <c r="C11" s="6" t="n">
        <v>4009</v>
      </c>
    </row>
    <row r="12">
      <c r="A12" s="4" t="inlineStr">
        <is>
          <t>Total lease expense</t>
        </is>
      </c>
      <c r="B12" s="7" t="n">
        <v>6876</v>
      </c>
      <c r="C12" s="7" t="n">
        <v>157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Right-of-use assets, net</t>
        </is>
      </c>
      <c r="B4" s="7" t="n">
        <v>62355</v>
      </c>
      <c r="C4" s="7" t="n">
        <v>37466</v>
      </c>
    </row>
    <row r="5">
      <c r="A5" s="4" t="inlineStr">
        <is>
          <t>Lease liabilities</t>
        </is>
      </c>
      <c r="B5" s="7" t="n">
        <v>62001</v>
      </c>
      <c r="C5" s="7" t="n">
        <v>36968</v>
      </c>
    </row>
    <row r="6">
      <c r="A6" s="4" t="inlineStr">
        <is>
          <t>Weighted average remaining lease term</t>
        </is>
      </c>
      <c r="B6" s="4" t="inlineStr">
        <is>
          <t>40 years</t>
        </is>
      </c>
    </row>
    <row r="7">
      <c r="A7" s="4" t="inlineStr">
        <is>
          <t>Weighted average incremental borrowing rate</t>
        </is>
      </c>
      <c r="B7" s="4" t="inlineStr">
        <is>
          <t>6.20%</t>
        </is>
      </c>
    </row>
    <row r="8">
      <c r="A8" s="3" t="inlineStr">
        <is>
          <t>Cash paid for amounts included in the measurement of operating lease liabilities</t>
        </is>
      </c>
    </row>
    <row r="9">
      <c r="A9" s="4" t="inlineStr">
        <is>
          <t>Continuing operations</t>
        </is>
      </c>
      <c r="B9" s="7" t="n">
        <v>4723</v>
      </c>
    </row>
    <row r="10">
      <c r="A10" s="4" t="inlineStr">
        <is>
          <t>Discontinued operations</t>
        </is>
      </c>
      <c r="B10"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Future Payments) (Details) - USD ($) $ in Thousands</t>
        </is>
      </c>
      <c r="B1" s="2" t="inlineStr">
        <is>
          <t>Dec. 31, 2020</t>
        </is>
      </c>
      <c r="C1" s="2" t="inlineStr">
        <is>
          <t>Dec. 31, 2019</t>
        </is>
      </c>
    </row>
    <row r="2">
      <c r="A2" s="3" t="inlineStr">
        <is>
          <t>Operating leases</t>
        </is>
      </c>
    </row>
    <row r="3">
      <c r="A3" s="4" t="inlineStr">
        <is>
          <t>2020</t>
        </is>
      </c>
      <c r="B3" s="7" t="n">
        <v>4759</v>
      </c>
    </row>
    <row r="4">
      <c r="A4" s="4" t="inlineStr">
        <is>
          <t>2022</t>
        </is>
      </c>
      <c r="B4" s="6" t="n">
        <v>4632</v>
      </c>
    </row>
    <row r="5">
      <c r="A5" s="4" t="inlineStr">
        <is>
          <t>2023</t>
        </is>
      </c>
      <c r="B5" s="6" t="n">
        <v>4585</v>
      </c>
    </row>
    <row r="6">
      <c r="A6" s="4" t="inlineStr">
        <is>
          <t>2023</t>
        </is>
      </c>
      <c r="B6" s="6" t="n">
        <v>4354</v>
      </c>
    </row>
    <row r="7">
      <c r="A7" s="4" t="inlineStr">
        <is>
          <t>2024</t>
        </is>
      </c>
      <c r="B7" s="6" t="n">
        <v>4224</v>
      </c>
    </row>
    <row r="8">
      <c r="A8" s="4" t="inlineStr">
        <is>
          <t>Thereafter</t>
        </is>
      </c>
      <c r="B8" s="6" t="n">
        <v>145769</v>
      </c>
    </row>
    <row r="9">
      <c r="A9" s="4" t="inlineStr">
        <is>
          <t>Total undiscounted lease payments</t>
        </is>
      </c>
      <c r="B9" s="6" t="n">
        <v>168323</v>
      </c>
    </row>
    <row r="10">
      <c r="A10" s="4" t="inlineStr">
        <is>
          <t>Less: Imputed interest</t>
        </is>
      </c>
      <c r="B10" s="6" t="n">
        <v>106322</v>
      </c>
    </row>
    <row r="11">
      <c r="A11" s="4" t="inlineStr">
        <is>
          <t>Total lease liabilities</t>
        </is>
      </c>
      <c r="B11" s="7" t="n">
        <v>62001</v>
      </c>
      <c r="C11" s="7" t="n">
        <v>369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Narrative) (Details) - USD ($) $ in Millions</t>
        </is>
      </c>
      <c r="B1" s="2" t="inlineStr">
        <is>
          <t>12 Months Ended</t>
        </is>
      </c>
    </row>
    <row r="2">
      <c r="B2" s="2" t="inlineStr">
        <is>
          <t>Dec. 31, 2020</t>
        </is>
      </c>
      <c r="C2" s="2" t="inlineStr">
        <is>
          <t>Dec. 31, 2019</t>
        </is>
      </c>
      <c r="D2" s="2" t="inlineStr">
        <is>
          <t>Dec. 31, 2018</t>
        </is>
      </c>
    </row>
    <row r="3">
      <c r="A3" s="4" t="inlineStr">
        <is>
          <t>Manager</t>
        </is>
      </c>
    </row>
    <row r="4">
      <c r="A4" s="3" t="inlineStr">
        <is>
          <t>Share-based Compensation Arrangement by Share-based Payment Award [Line Items]</t>
        </is>
      </c>
    </row>
    <row r="5">
      <c r="A5" s="4" t="inlineStr">
        <is>
          <t>Granted (in shares)</t>
        </is>
      </c>
      <c r="B5" s="6" t="n">
        <v>252472</v>
      </c>
    </row>
    <row r="6">
      <c r="A6" s="4" t="inlineStr">
        <is>
          <t>Stock options</t>
        </is>
      </c>
    </row>
    <row r="7">
      <c r="A7" s="3" t="inlineStr">
        <is>
          <t>Share-based Compensation Arrangement by Share-based Payment Award [Line Items]</t>
        </is>
      </c>
    </row>
    <row r="8">
      <c r="A8" s="4" t="inlineStr">
        <is>
          <t>Granted (in shares)</t>
        </is>
      </c>
      <c r="B8" s="6" t="n">
        <v>129988</v>
      </c>
    </row>
    <row r="9">
      <c r="A9" s="4" t="inlineStr">
        <is>
          <t>Stock options | Manager</t>
        </is>
      </c>
    </row>
    <row r="10">
      <c r="A10" s="3" t="inlineStr">
        <is>
          <t>Share-based Compensation Arrangement by Share-based Payment Award [Line Items]</t>
        </is>
      </c>
    </row>
    <row r="11">
      <c r="A11" s="4" t="inlineStr">
        <is>
          <t>Granted (in shares)</t>
        </is>
      </c>
      <c r="B11" s="6" t="n">
        <v>129988</v>
      </c>
      <c r="C11" s="6" t="n">
        <v>1262362</v>
      </c>
      <c r="D11" s="6" t="n">
        <v>826342</v>
      </c>
    </row>
    <row r="12">
      <c r="A12" s="4" t="inlineStr">
        <is>
          <t>Restricted shares</t>
        </is>
      </c>
    </row>
    <row r="13">
      <c r="A13" s="3" t="inlineStr">
        <is>
          <t>Share-based Compensation Arrangement by Share-based Payment Award [Line Items]</t>
        </is>
      </c>
    </row>
    <row r="14">
      <c r="A14" s="4" t="inlineStr">
        <is>
          <t>Shares other than options granted in period (in shares)</t>
        </is>
      </c>
      <c r="B14" s="6" t="n">
        <v>545806</v>
      </c>
      <c r="C14" s="6" t="n">
        <v>113121</v>
      </c>
    </row>
    <row r="15">
      <c r="A15" s="4" t="inlineStr">
        <is>
          <t>Grant date fair value</t>
        </is>
      </c>
      <c r="B15" s="7" t="n">
        <v>4</v>
      </c>
      <c r="C15" s="5" t="n">
        <v>1.5</v>
      </c>
    </row>
    <row r="16">
      <c r="A16" s="4" t="inlineStr">
        <is>
          <t>Vesting period</t>
        </is>
      </c>
      <c r="B16" s="4" t="inlineStr">
        <is>
          <t>3 years</t>
        </is>
      </c>
    </row>
    <row r="17">
      <c r="A17" s="4" t="inlineStr">
        <is>
          <t>Common units</t>
        </is>
      </c>
    </row>
    <row r="18">
      <c r="A18" s="3" t="inlineStr">
        <is>
          <t>Share-based Compensation Arrangement by Share-based Payment Award [Line Items]</t>
        </is>
      </c>
    </row>
    <row r="19">
      <c r="A19" s="4" t="inlineStr">
        <is>
          <t>Shares other than options granted in period (in shares)</t>
        </is>
      </c>
      <c r="B19" s="6" t="n">
        <v>1883772</v>
      </c>
      <c r="C19" s="6" t="n">
        <v>1110000</v>
      </c>
      <c r="D19" s="6" t="n">
        <v>670000</v>
      </c>
    </row>
    <row r="20">
      <c r="A20" s="4" t="inlineStr">
        <is>
          <t>Shares other than options granted aggregate intrinsic value</t>
        </is>
      </c>
      <c r="B20" s="5" t="n">
        <v>2.1</v>
      </c>
      <c r="C20" s="5" t="n">
        <v>3.4</v>
      </c>
      <c r="D20" s="5" t="n">
        <v>0.7</v>
      </c>
    </row>
    <row r="21">
      <c r="A21" s="4" t="inlineStr">
        <is>
          <t>Award term</t>
        </is>
      </c>
      <c r="B21" s="4" t="inlineStr">
        <is>
          <t>3 years</t>
        </is>
      </c>
    </row>
    <row r="22">
      <c r="A22" s="4" t="inlineStr">
        <is>
          <t>Incentive Plan</t>
        </is>
      </c>
    </row>
    <row r="23">
      <c r="A23" s="3" t="inlineStr">
        <is>
          <t>Share-based Compensation Arrangement by Share-based Payment Award [Line Items]</t>
        </is>
      </c>
    </row>
    <row r="24">
      <c r="A24" s="4" t="inlineStr">
        <is>
          <t>Shares authorized (in shares)</t>
        </is>
      </c>
      <c r="B24" s="6" t="n">
        <v>299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xpenses Related to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Payment Arrangement, Expense</t>
        </is>
      </c>
      <c r="B4" s="7" t="n">
        <v>2325</v>
      </c>
      <c r="C4" s="7" t="n">
        <v>1509</v>
      </c>
      <c r="D4" s="7" t="n">
        <v>717</v>
      </c>
    </row>
    <row r="5">
      <c r="A5" s="4" t="inlineStr">
        <is>
          <t>Continuing Operations</t>
        </is>
      </c>
    </row>
    <row r="6">
      <c r="A6" s="3" t="inlineStr">
        <is>
          <t>Share-based Compensation Arrangement by Share-based Payment Award [Line Items]</t>
        </is>
      </c>
    </row>
    <row r="7">
      <c r="A7" s="4" t="inlineStr">
        <is>
          <t>Share-based Payment Arrangement, Expense</t>
        </is>
      </c>
      <c r="B7" s="6" t="n">
        <v>2325</v>
      </c>
      <c r="C7" s="6" t="n">
        <v>1509</v>
      </c>
      <c r="D7" s="6" t="n">
        <v>717</v>
      </c>
    </row>
    <row r="8">
      <c r="A8" s="4" t="inlineStr">
        <is>
          <t>Remaining expense to be recognized, if all vesting conditions are met</t>
        </is>
      </c>
      <c r="B8" s="6" t="n">
        <v>5525</v>
      </c>
    </row>
    <row r="9">
      <c r="A9" s="4" t="inlineStr">
        <is>
          <t>Stock options | Continuing Operations</t>
        </is>
      </c>
    </row>
    <row r="10">
      <c r="A10" s="3" t="inlineStr">
        <is>
          <t>Share-based Compensation Arrangement by Share-based Payment Award [Line Items]</t>
        </is>
      </c>
    </row>
    <row r="11">
      <c r="A11" s="4" t="inlineStr">
        <is>
          <t>Share-based Payment Arrangement, Expense</t>
        </is>
      </c>
      <c r="B11" s="6" t="n">
        <v>0</v>
      </c>
      <c r="C11" s="6" t="n">
        <v>0</v>
      </c>
      <c r="D11" s="6" t="n">
        <v>9</v>
      </c>
    </row>
    <row r="12">
      <c r="A12" s="4" t="inlineStr">
        <is>
          <t>Remaining expense to be recognized, if all vesting conditions are met</t>
        </is>
      </c>
      <c r="B12" s="6" t="n">
        <v>0</v>
      </c>
    </row>
    <row r="13">
      <c r="A13" s="4" t="inlineStr">
        <is>
          <t>Restricted shares | Continuing Operations</t>
        </is>
      </c>
    </row>
    <row r="14">
      <c r="A14" s="3" t="inlineStr">
        <is>
          <t>Share-based Compensation Arrangement by Share-based Payment Award [Line Items]</t>
        </is>
      </c>
    </row>
    <row r="15">
      <c r="A15" s="4" t="inlineStr">
        <is>
          <t>Share-based Payment Arrangement, Expense</t>
        </is>
      </c>
      <c r="B15" s="6" t="n">
        <v>1676</v>
      </c>
      <c r="C15" s="6" t="n">
        <v>1054</v>
      </c>
      <c r="D15" s="6" t="n">
        <v>359</v>
      </c>
    </row>
    <row r="16">
      <c r="A16" s="4" t="inlineStr">
        <is>
          <t>Remaining expense to be recognized, if all vesting conditions are met</t>
        </is>
      </c>
      <c r="B16" s="6" t="n">
        <v>3375</v>
      </c>
    </row>
    <row r="17">
      <c r="A17" s="4" t="inlineStr">
        <is>
          <t>Common units | Continuing Operations</t>
        </is>
      </c>
    </row>
    <row r="18">
      <c r="A18" s="3" t="inlineStr">
        <is>
          <t>Share-based Compensation Arrangement by Share-based Payment Award [Line Items]</t>
        </is>
      </c>
    </row>
    <row r="19">
      <c r="A19" s="4" t="inlineStr">
        <is>
          <t>Share-based Payment Arrangement, Expense</t>
        </is>
      </c>
      <c r="B19" s="6" t="n">
        <v>649</v>
      </c>
      <c r="C19" s="6" t="n">
        <v>455</v>
      </c>
      <c r="D19" s="6" t="n">
        <v>349</v>
      </c>
    </row>
    <row r="20">
      <c r="A20" s="4" t="inlineStr">
        <is>
          <t>Remaining expense to be recognized, if all vesting conditions are met</t>
        </is>
      </c>
      <c r="B20" s="6" t="n">
        <v>2150</v>
      </c>
    </row>
    <row r="21">
      <c r="A21" s="4" t="inlineStr">
        <is>
          <t>Common Stock Units - Discontinued Operations</t>
        </is>
      </c>
    </row>
    <row r="22">
      <c r="A22" s="3" t="inlineStr">
        <is>
          <t>Share-based Compensation Arrangement by Share-based Payment Award [Line Items]</t>
        </is>
      </c>
    </row>
    <row r="23">
      <c r="A23" s="4" t="inlineStr">
        <is>
          <t>Share-based Payment Arrangement, Expense</t>
        </is>
      </c>
      <c r="B23" s="7" t="n">
        <v>0</v>
      </c>
      <c r="C23" s="7" t="n">
        <v>3114</v>
      </c>
      <c r="D23" s="7" t="n">
        <v>1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Summary of Activity) (Details) - USD ($) $ / shares in Units, $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Options</t>
        </is>
      </c>
    </row>
    <row r="5">
      <c r="A5" s="4" t="inlineStr">
        <is>
          <t>Stock options outstanding, beginning balance (in shares)</t>
        </is>
      </c>
      <c r="B5" s="6" t="n">
        <v>2113704</v>
      </c>
    </row>
    <row r="6">
      <c r="A6" s="4" t="inlineStr">
        <is>
          <t>Granted (in shares)</t>
        </is>
      </c>
      <c r="B6" s="6" t="n">
        <v>129988</v>
      </c>
    </row>
    <row r="7">
      <c r="A7" s="4" t="inlineStr">
        <is>
          <t>Exercised (in shares)</t>
        </is>
      </c>
      <c r="B7" s="6" t="n">
        <v>0</v>
      </c>
    </row>
    <row r="8">
      <c r="A8" s="4" t="inlineStr">
        <is>
          <t>Forfeited and canceled (in shares)</t>
        </is>
      </c>
      <c r="B8" s="6" t="n">
        <v>0</v>
      </c>
    </row>
    <row r="9">
      <c r="A9" s="4" t="inlineStr">
        <is>
          <t>Stock options outstanding, ending balance (in shares)</t>
        </is>
      </c>
      <c r="B9" s="6" t="n">
        <v>2243692</v>
      </c>
      <c r="C9" s="6" t="n">
        <v>2113704</v>
      </c>
    </row>
    <row r="10">
      <c r="A10" s="3" t="inlineStr">
        <is>
          <t>Weighted-Average Exercise Price (per share)</t>
        </is>
      </c>
    </row>
    <row r="11">
      <c r="A11" s="4" t="inlineStr">
        <is>
          <t>Stock options outstanding, beginning (in usd per share)</t>
        </is>
      </c>
      <c r="B11" s="8" t="n">
        <v>16.85</v>
      </c>
    </row>
    <row r="12">
      <c r="A12" s="4" t="inlineStr">
        <is>
          <t>Granted (in dollars per share)</t>
        </is>
      </c>
      <c r="B12" s="9" t="n">
        <v>16.09</v>
      </c>
    </row>
    <row r="13">
      <c r="A13" s="4" t="inlineStr">
        <is>
          <t>Stock options outstanding and exercisable (in usd per share)</t>
        </is>
      </c>
      <c r="B13" s="8" t="n">
        <v>16.81</v>
      </c>
      <c r="C13" s="8" t="n">
        <v>16.85</v>
      </c>
    </row>
    <row r="14">
      <c r="A14" s="4" t="inlineStr">
        <is>
          <t>Aggregate Intrinsic Value</t>
        </is>
      </c>
      <c r="B14" s="7" t="n">
        <v>13534</v>
      </c>
    </row>
    <row r="15">
      <c r="A15" s="4" t="inlineStr">
        <is>
          <t>Weighted average remaining contractual term (in years)</t>
        </is>
      </c>
      <c r="B15" s="4" t="inlineStr">
        <is>
          <t>8 years 2 months 12 days</t>
        </is>
      </c>
    </row>
    <row r="16">
      <c r="A16" s="4" t="inlineStr">
        <is>
          <t>Restricted shares</t>
        </is>
      </c>
    </row>
    <row r="17">
      <c r="A17" s="3" t="inlineStr">
        <is>
          <t>Share-based Compensation Arrangement by Share-based Payment Award, Non-Option Equity Instruments, Outstanding [Roll Forward]</t>
        </is>
      </c>
    </row>
    <row r="18">
      <c r="A18" s="4" t="inlineStr">
        <is>
          <t>Beginning, Units outstanding (in shares)</t>
        </is>
      </c>
      <c r="B18" s="6" t="n">
        <v>104225</v>
      </c>
    </row>
    <row r="19">
      <c r="A19" s="4" t="inlineStr">
        <is>
          <t>Granted (in shares)</t>
        </is>
      </c>
      <c r="B19" s="6" t="n">
        <v>545806</v>
      </c>
      <c r="C19" s="6" t="n">
        <v>113121</v>
      </c>
    </row>
    <row r="20">
      <c r="A20" s="4" t="inlineStr">
        <is>
          <t>Less: exercised / vested (in shares)</t>
        </is>
      </c>
      <c r="B20" s="6" t="n">
        <v>71229</v>
      </c>
    </row>
    <row r="21">
      <c r="A21" s="4" t="inlineStr">
        <is>
          <t>Less: forfeited and canceled (in shares)</t>
        </is>
      </c>
      <c r="B21" s="6" t="n">
        <v>0</v>
      </c>
    </row>
    <row r="22">
      <c r="A22" s="4" t="inlineStr">
        <is>
          <t>Ending, Units outstanding (in shares)</t>
        </is>
      </c>
      <c r="B22" s="6" t="n">
        <v>578802</v>
      </c>
      <c r="C22" s="6" t="n">
        <v>104225</v>
      </c>
    </row>
    <row r="23">
      <c r="A23" s="3" t="inlineStr">
        <is>
          <t>Share-based Compensation Arrangement by Share-based Payment Award, Equity Instruments Other than Options, Nonvested, Weighted Average Grant Date Fair Value [Abstract]</t>
        </is>
      </c>
    </row>
    <row r="24">
      <c r="A24" s="4" t="inlineStr">
        <is>
          <t>Beginning, weighted average exercise price (in dollars per share)</t>
        </is>
      </c>
      <c r="B24" s="8" t="n">
        <v>14.23</v>
      </c>
    </row>
    <row r="25">
      <c r="A25" s="4" t="inlineStr">
        <is>
          <t>Granted (in dollars per share)</t>
        </is>
      </c>
      <c r="B25" s="9" t="n">
        <v>7.26</v>
      </c>
    </row>
    <row r="26">
      <c r="A26" s="4" t="inlineStr">
        <is>
          <t>Less: exercised/vested (in dollars per share)</t>
        </is>
      </c>
      <c r="B26" s="9" t="n">
        <v>14.4</v>
      </c>
    </row>
    <row r="27">
      <c r="A27" s="4" t="inlineStr">
        <is>
          <t>Weighted average exercise / issuance price (per share)</t>
        </is>
      </c>
      <c r="B27" s="8" t="n">
        <v>7.64</v>
      </c>
      <c r="C27" s="8" t="n">
        <v>14.23</v>
      </c>
    </row>
    <row r="28">
      <c r="A28" s="4" t="inlineStr">
        <is>
          <t>Aggregate intrinsic value (in thousands)</t>
        </is>
      </c>
      <c r="B28" s="7" t="n">
        <v>4420</v>
      </c>
    </row>
    <row r="29">
      <c r="A29" s="4" t="inlineStr">
        <is>
          <t>Weighted average remaining contractual term (in years)</t>
        </is>
      </c>
      <c r="B29" s="4" t="inlineStr">
        <is>
          <t>1 year 1 month 6 days</t>
        </is>
      </c>
    </row>
    <row r="30">
      <c r="A30" s="4" t="inlineStr">
        <is>
          <t>Common units</t>
        </is>
      </c>
    </row>
    <row r="31">
      <c r="A31" s="3" t="inlineStr">
        <is>
          <t>Share-based Compensation Arrangement by Share-based Payment Award, Non-Option Equity Instruments, Outstanding [Roll Forward]</t>
        </is>
      </c>
    </row>
    <row r="32">
      <c r="A32" s="4" t="inlineStr">
        <is>
          <t>Beginning, Units outstanding (in shares)</t>
        </is>
      </c>
      <c r="B32" s="6" t="n">
        <v>956668</v>
      </c>
    </row>
    <row r="33">
      <c r="A33" s="4" t="inlineStr">
        <is>
          <t>Granted (in shares)</t>
        </is>
      </c>
      <c r="B33" s="6" t="n">
        <v>1883772</v>
      </c>
      <c r="C33" s="6" t="n">
        <v>1110000</v>
      </c>
      <c r="D33" s="6" t="n">
        <v>670000</v>
      </c>
    </row>
    <row r="34">
      <c r="A34" s="4" t="inlineStr">
        <is>
          <t>Less: exercised / vested (in shares)</t>
        </is>
      </c>
      <c r="B34" s="6" t="n">
        <v>393332</v>
      </c>
    </row>
    <row r="35">
      <c r="A35" s="4" t="inlineStr">
        <is>
          <t>Less: forfeited and canceled (in shares)</t>
        </is>
      </c>
      <c r="B35" s="6" t="n">
        <v>0</v>
      </c>
    </row>
    <row r="36">
      <c r="A36" s="4" t="inlineStr">
        <is>
          <t>Ending, Units outstanding (in shares)</t>
        </is>
      </c>
      <c r="B36" s="6" t="n">
        <v>2447108</v>
      </c>
      <c r="C36" s="6" t="n">
        <v>956668</v>
      </c>
    </row>
    <row r="37">
      <c r="A37" s="3" t="inlineStr">
        <is>
          <t>Share-based Compensation Arrangement by Share-based Payment Award, Equity Instruments Other than Options, Nonvested, Weighted Average Grant Date Fair Value [Abstract]</t>
        </is>
      </c>
    </row>
    <row r="38">
      <c r="A38" s="4" t="inlineStr">
        <is>
          <t>Beginning, weighted average exercise price (in dollars per share)</t>
        </is>
      </c>
      <c r="B38" s="8" t="n">
        <v>1.18</v>
      </c>
    </row>
    <row r="39">
      <c r="A39" s="4" t="inlineStr">
        <is>
          <t>Granted (in dollars per share)</t>
        </is>
      </c>
      <c r="B39" s="9" t="n">
        <v>1.14</v>
      </c>
    </row>
    <row r="40">
      <c r="A40" s="4" t="inlineStr">
        <is>
          <t>Less: exercised/vested (in dollars per share)</t>
        </is>
      </c>
      <c r="B40" s="9" t="n">
        <v>1.06</v>
      </c>
    </row>
    <row r="41">
      <c r="A41" s="4" t="inlineStr">
        <is>
          <t>Weighted average exercise / issuance price (per share)</t>
        </is>
      </c>
      <c r="B41" s="8" t="n">
        <v>1.13</v>
      </c>
      <c r="C41" s="8" t="n">
        <v>1.18</v>
      </c>
    </row>
    <row r="42">
      <c r="A42" s="4" t="inlineStr">
        <is>
          <t>Aggregate intrinsic value (in thousands)</t>
        </is>
      </c>
      <c r="B42" s="7" t="n">
        <v>2758</v>
      </c>
    </row>
    <row r="43">
      <c r="A43" s="4" t="inlineStr">
        <is>
          <t>Weighted average remaining contractual term (in years)</t>
        </is>
      </c>
      <c r="B43" s="4" t="inlineStr">
        <is>
          <t>1 year 4 months 24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Shares Issued) (Details) - USD ($) $ in Million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Number of options (in shares)</t>
        </is>
      </c>
      <c r="B5" s="6" t="n">
        <v>129988</v>
      </c>
    </row>
    <row r="6">
      <c r="A6" s="4" t="inlineStr">
        <is>
          <t>Manager</t>
        </is>
      </c>
    </row>
    <row r="7">
      <c r="A7" s="3" t="inlineStr">
        <is>
          <t>Share-based Compensation Arrangement by Share-based Payment Award [Line Items]</t>
        </is>
      </c>
    </row>
    <row r="8">
      <c r="A8" s="4" t="inlineStr">
        <is>
          <t>Number of options (in shares)</t>
        </is>
      </c>
      <c r="B8" s="6" t="n">
        <v>252472</v>
      </c>
    </row>
    <row r="9">
      <c r="A9" s="4" t="inlineStr">
        <is>
          <t>Manager | Stock options</t>
        </is>
      </c>
    </row>
    <row r="10">
      <c r="A10" s="3" t="inlineStr">
        <is>
          <t>Share-based Compensation Arrangement by Share-based Payment Award [Line Items]</t>
        </is>
      </c>
    </row>
    <row r="11">
      <c r="A11" s="4" t="inlineStr">
        <is>
          <t>Number of options (in shares)</t>
        </is>
      </c>
      <c r="B11" s="6" t="n">
        <v>129988</v>
      </c>
      <c r="C11" s="6" t="n">
        <v>1262362</v>
      </c>
      <c r="D11" s="6" t="n">
        <v>826342</v>
      </c>
    </row>
    <row r="12">
      <c r="A12" s="4" t="inlineStr">
        <is>
          <t>Fair value ($ millions)</t>
        </is>
      </c>
      <c r="B12" s="5" t="n">
        <v>0.7</v>
      </c>
      <c r="C12" s="5" t="n">
        <v>1.8</v>
      </c>
      <c r="D12" s="5" t="n">
        <v>2.1</v>
      </c>
    </row>
    <row r="13">
      <c r="A13" s="4" t="inlineStr">
        <is>
          <t>Expected term</t>
        </is>
      </c>
      <c r="B13" s="4" t="inlineStr">
        <is>
          <t>10 years</t>
        </is>
      </c>
      <c r="C13" s="4" t="inlineStr">
        <is>
          <t>10 years</t>
        </is>
      </c>
      <c r="D13" s="4" t="inlineStr">
        <is>
          <t>10 years</t>
        </is>
      </c>
    </row>
    <row r="14">
      <c r="A14" s="4" t="inlineStr">
        <is>
          <t>Manager | Stock options | Minimum</t>
        </is>
      </c>
    </row>
    <row r="15">
      <c r="A15" s="3" t="inlineStr">
        <is>
          <t>Share-based Compensation Arrangement by Share-based Payment Award [Line Items]</t>
        </is>
      </c>
    </row>
    <row r="16">
      <c r="A16" s="4" t="inlineStr">
        <is>
          <t>Expected volatility</t>
        </is>
      </c>
      <c r="B16" s="4" t="inlineStr">
        <is>
          <t>61.27%</t>
        </is>
      </c>
      <c r="C16" s="4" t="inlineStr">
        <is>
          <t>21.89%</t>
        </is>
      </c>
      <c r="D16" s="4" t="inlineStr">
        <is>
          <t>18.71%</t>
        </is>
      </c>
    </row>
    <row r="17">
      <c r="A17" s="4" t="inlineStr">
        <is>
          <t>Risk free interest rate</t>
        </is>
      </c>
      <c r="B17" s="4" t="inlineStr">
        <is>
          <t>0.51%</t>
        </is>
      </c>
      <c r="C17" s="4" t="inlineStr">
        <is>
          <t>1.67%</t>
        </is>
      </c>
      <c r="D17" s="4" t="inlineStr">
        <is>
          <t>2.98%</t>
        </is>
      </c>
    </row>
    <row r="18">
      <c r="A18" s="4" t="inlineStr">
        <is>
          <t>Expected dividend yield</t>
        </is>
      </c>
      <c r="B18" s="4" t="inlineStr">
        <is>
          <t>6.23%</t>
        </is>
      </c>
      <c r="C18" s="4" t="inlineStr">
        <is>
          <t>6.58%</t>
        </is>
      </c>
      <c r="D18" s="4" t="inlineStr">
        <is>
          <t>6.81%</t>
        </is>
      </c>
    </row>
    <row r="19">
      <c r="A19" s="4" t="inlineStr">
        <is>
          <t>Manager | Stock options | Maximum</t>
        </is>
      </c>
    </row>
    <row r="20">
      <c r="A20" s="3" t="inlineStr">
        <is>
          <t>Share-based Compensation Arrangement by Share-based Payment Award [Line Items]</t>
        </is>
      </c>
    </row>
    <row r="21">
      <c r="A21" s="4" t="inlineStr">
        <is>
          <t>Expected volatility</t>
        </is>
      </c>
      <c r="B21" s="4" t="inlineStr">
        <is>
          <t>62.12%</t>
        </is>
      </c>
      <c r="C21" s="4" t="inlineStr">
        <is>
          <t>21.45%</t>
        </is>
      </c>
      <c r="D21" s="4" t="inlineStr">
        <is>
          <t>27.73%</t>
        </is>
      </c>
    </row>
    <row r="22">
      <c r="A22" s="4" t="inlineStr">
        <is>
          <t>Risk free interest rate</t>
        </is>
      </c>
      <c r="B22" s="4" t="inlineStr">
        <is>
          <t>0.76%</t>
        </is>
      </c>
      <c r="C22" s="4" t="inlineStr">
        <is>
          <t>1.45%</t>
        </is>
      </c>
      <c r="D22" s="4" t="inlineStr">
        <is>
          <t>2.52%</t>
        </is>
      </c>
    </row>
    <row r="23">
      <c r="A23" s="4" t="inlineStr">
        <is>
          <t>Expected dividend yield</t>
        </is>
      </c>
      <c r="B23" s="4" t="inlineStr">
        <is>
          <t>11.79%</t>
        </is>
      </c>
      <c r="C23" s="4" t="inlineStr">
        <is>
          <t>8.02%</t>
        </is>
      </c>
      <c r="D23" s="4" t="inlineStr">
        <is>
          <t>5.45%</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103692</v>
      </c>
      <c r="C4" s="7" t="n">
        <v>207784</v>
      </c>
      <c r="D4" s="7" t="n">
        <v>-15704</v>
      </c>
    </row>
    <row r="5">
      <c r="A5" s="3" t="inlineStr">
        <is>
          <t>Adjustments to reconcile net (loss) income to cash provided by operating activities:</t>
        </is>
      </c>
    </row>
    <row r="6">
      <c r="A6" s="4" t="inlineStr">
        <is>
          <t>Equity in losses of unconsolidated entities</t>
        </is>
      </c>
      <c r="B6" s="6" t="n">
        <v>5039</v>
      </c>
      <c r="C6" s="6" t="n">
        <v>2375</v>
      </c>
      <c r="D6" s="6" t="n">
        <v>1008</v>
      </c>
    </row>
    <row r="7">
      <c r="A7" s="4" t="inlineStr">
        <is>
          <t>Gain on sale of subsidiaries</t>
        </is>
      </c>
      <c r="B7" s="6" t="n">
        <v>-1331</v>
      </c>
      <c r="C7" s="6" t="n">
        <v>-198764</v>
      </c>
      <c r="D7" s="6" t="n">
        <v>0</v>
      </c>
    </row>
    <row r="8">
      <c r="A8" s="4" t="inlineStr">
        <is>
          <t>Loss (gain) on sale of assets, net</t>
        </is>
      </c>
      <c r="B8" s="6" t="n">
        <v>308</v>
      </c>
      <c r="C8" s="6" t="n">
        <v>-81954</v>
      </c>
      <c r="D8" s="6" t="n">
        <v>-3911</v>
      </c>
    </row>
    <row r="9">
      <c r="A9" s="4" t="inlineStr">
        <is>
          <t>Security deposits and maintenance claims included in earnings</t>
        </is>
      </c>
      <c r="B9" s="6" t="n">
        <v>-6362</v>
      </c>
      <c r="C9" s="6" t="n">
        <v>-20385</v>
      </c>
      <c r="D9" s="6" t="n">
        <v>-6323</v>
      </c>
    </row>
    <row r="10">
      <c r="A10" s="4" t="inlineStr">
        <is>
          <t>Loss on extinguishment of debt</t>
        </is>
      </c>
      <c r="B10" s="6" t="n">
        <v>11667</v>
      </c>
      <c r="C10" s="6" t="n">
        <v>0</v>
      </c>
      <c r="D10" s="6" t="n">
        <v>0</v>
      </c>
    </row>
    <row r="11">
      <c r="A11" s="4" t="inlineStr">
        <is>
          <t>Equity-based compensation</t>
        </is>
      </c>
      <c r="B11" s="6" t="n">
        <v>2325</v>
      </c>
      <c r="C11" s="6" t="n">
        <v>8404</v>
      </c>
      <c r="D11" s="6" t="n">
        <v>901</v>
      </c>
    </row>
    <row r="12">
      <c r="A12" s="4" t="inlineStr">
        <is>
          <t>Depreciation and amortization</t>
        </is>
      </c>
      <c r="B12" s="6" t="n">
        <v>172400</v>
      </c>
      <c r="C12" s="6" t="n">
        <v>171225</v>
      </c>
      <c r="D12" s="6" t="n">
        <v>136354</v>
      </c>
    </row>
    <row r="13">
      <c r="A13" s="4" t="inlineStr">
        <is>
          <t>Asset impairment</t>
        </is>
      </c>
      <c r="B13" s="6" t="n">
        <v>33978</v>
      </c>
      <c r="C13" s="6" t="n">
        <v>4726</v>
      </c>
      <c r="D13" s="6" t="n">
        <v>0</v>
      </c>
    </row>
    <row r="14">
      <c r="A14" s="4" t="inlineStr">
        <is>
          <t>Change in deferred income taxes</t>
        </is>
      </c>
      <c r="B14" s="6" t="n">
        <v>-5851</v>
      </c>
      <c r="C14" s="6" t="n">
        <v>14495</v>
      </c>
      <c r="D14" s="6" t="n">
        <v>649</v>
      </c>
    </row>
    <row r="15">
      <c r="A15" s="4" t="inlineStr">
        <is>
          <t>Change in fair value of non-hedge derivatives</t>
        </is>
      </c>
      <c r="B15" s="6" t="n">
        <v>181</v>
      </c>
      <c r="C15" s="6" t="n">
        <v>4555</v>
      </c>
      <c r="D15" s="6" t="n">
        <v>-5523</v>
      </c>
    </row>
    <row r="16">
      <c r="A16" s="4" t="inlineStr">
        <is>
          <t>Amortization of lease intangibles and incentives</t>
        </is>
      </c>
      <c r="B16" s="6" t="n">
        <v>30346</v>
      </c>
      <c r="C16" s="6" t="n">
        <v>30162</v>
      </c>
      <c r="D16" s="6" t="n">
        <v>26659</v>
      </c>
    </row>
    <row r="17">
      <c r="A17" s="4" t="inlineStr">
        <is>
          <t>Amortization of deferred financing costs</t>
        </is>
      </c>
      <c r="B17" s="6" t="n">
        <v>7315</v>
      </c>
      <c r="C17" s="6" t="n">
        <v>8333</v>
      </c>
      <c r="D17" s="6" t="n">
        <v>5430</v>
      </c>
    </row>
    <row r="18">
      <c r="A18" s="4" t="inlineStr">
        <is>
          <t>Bad debt expense</t>
        </is>
      </c>
      <c r="B18" s="6" t="n">
        <v>3595</v>
      </c>
      <c r="C18" s="6" t="n">
        <v>3986</v>
      </c>
      <c r="D18" s="6" t="n">
        <v>1771</v>
      </c>
    </row>
    <row r="19">
      <c r="A19" s="4" t="inlineStr">
        <is>
          <t>Other</t>
        </is>
      </c>
      <c r="B19" s="6" t="n">
        <v>1502</v>
      </c>
      <c r="C19" s="6" t="n">
        <v>827</v>
      </c>
      <c r="D19" s="6" t="n">
        <v>-4</v>
      </c>
    </row>
    <row r="20">
      <c r="A20" s="3" t="inlineStr">
        <is>
          <t>Change in:</t>
        </is>
      </c>
    </row>
    <row r="21">
      <c r="A21" s="4" t="inlineStr">
        <is>
          <t>Accounts receivable</t>
        </is>
      </c>
      <c r="B21" s="6" t="n">
        <v>-59734</v>
      </c>
      <c r="C21" s="6" t="n">
        <v>-22622</v>
      </c>
      <c r="D21" s="6" t="n">
        <v>-23340</v>
      </c>
    </row>
    <row r="22">
      <c r="A22" s="4" t="inlineStr">
        <is>
          <t>Other assets</t>
        </is>
      </c>
      <c r="B22" s="6" t="n">
        <v>3660</v>
      </c>
      <c r="C22" s="6" t="n">
        <v>-17890</v>
      </c>
      <c r="D22" s="6" t="n">
        <v>-26212</v>
      </c>
    </row>
    <row r="23">
      <c r="A23" s="4" t="inlineStr">
        <is>
          <t>Accounts payable and accrued liabilities</t>
        </is>
      </c>
      <c r="B23" s="6" t="n">
        <v>-5258</v>
      </c>
      <c r="C23" s="6" t="n">
        <v>31543</v>
      </c>
      <c r="D23" s="6" t="n">
        <v>30471</v>
      </c>
    </row>
    <row r="24">
      <c r="A24" s="4" t="inlineStr">
        <is>
          <t>Management fees payable to affiliate</t>
        </is>
      </c>
      <c r="B24" s="6" t="n">
        <v>-20622</v>
      </c>
      <c r="C24" s="6" t="n">
        <v>19080</v>
      </c>
      <c r="D24" s="6" t="n">
        <v>1820</v>
      </c>
    </row>
    <row r="25">
      <c r="A25" s="4" t="inlineStr">
        <is>
          <t>Other liabilities</t>
        </is>
      </c>
      <c r="B25" s="6" t="n">
        <v>-6360</v>
      </c>
      <c r="C25" s="6" t="n">
        <v>-14837</v>
      </c>
      <c r="D25" s="6" t="n">
        <v>9651</v>
      </c>
    </row>
    <row r="26">
      <c r="A26" s="4" t="inlineStr">
        <is>
          <t>Net cash provided by operating activities</t>
        </is>
      </c>
      <c r="B26" s="6" t="n">
        <v>63106</v>
      </c>
      <c r="C26" s="6" t="n">
        <v>151043</v>
      </c>
      <c r="D26" s="6" t="n">
        <v>133697</v>
      </c>
    </row>
    <row r="27">
      <c r="A27" s="3" t="inlineStr">
        <is>
          <t>Cash flows from investing activities:</t>
        </is>
      </c>
    </row>
    <row r="28">
      <c r="A28" s="4" t="inlineStr">
        <is>
          <t>Investment in notes receivable</t>
        </is>
      </c>
      <c r="B28" s="6" t="n">
        <v>0</v>
      </c>
      <c r="C28" s="6" t="n">
        <v>0</v>
      </c>
      <c r="D28" s="6" t="n">
        <v>-912</v>
      </c>
    </row>
    <row r="29">
      <c r="A29" s="4" t="inlineStr">
        <is>
          <t>Investment in unconsolidated entities and available for sale securities</t>
        </is>
      </c>
      <c r="B29" s="6" t="n">
        <v>-4690</v>
      </c>
      <c r="C29" s="6" t="n">
        <v>-13500</v>
      </c>
      <c r="D29" s="6" t="n">
        <v>-1115</v>
      </c>
    </row>
    <row r="30">
      <c r="A30" s="4" t="inlineStr">
        <is>
          <t>Principal collections on finance leases</t>
        </is>
      </c>
      <c r="B30" s="6" t="n">
        <v>13823</v>
      </c>
      <c r="C30" s="6" t="n">
        <v>13398</v>
      </c>
      <c r="D30" s="6" t="n">
        <v>1981</v>
      </c>
    </row>
    <row r="31">
      <c r="A31" s="4" t="inlineStr">
        <is>
          <t>Acquisition of leasing equipment</t>
        </is>
      </c>
      <c r="B31" s="6" t="n">
        <v>-321606</v>
      </c>
      <c r="C31" s="6" t="n">
        <v>-568569</v>
      </c>
      <c r="D31" s="6" t="n">
        <v>-497988</v>
      </c>
    </row>
    <row r="32">
      <c r="A32" s="4" t="inlineStr">
        <is>
          <t>Acquisition of property, plant and equipment</t>
        </is>
      </c>
      <c r="B32" s="6" t="n">
        <v>-264829</v>
      </c>
      <c r="C32" s="6" t="n">
        <v>-331171</v>
      </c>
      <c r="D32" s="6" t="n">
        <v>-229963</v>
      </c>
    </row>
    <row r="33">
      <c r="A33" s="4" t="inlineStr">
        <is>
          <t>Acquisition of lease intangibles</t>
        </is>
      </c>
      <c r="B33" s="6" t="n">
        <v>1997</v>
      </c>
      <c r="C33" s="6" t="n">
        <v>606</v>
      </c>
      <c r="D33" s="6" t="n">
        <v>-11396</v>
      </c>
    </row>
    <row r="34">
      <c r="A34" s="4" t="inlineStr">
        <is>
          <t>Acquisition of remaining interest in JV investment</t>
        </is>
      </c>
      <c r="B34" s="6" t="n">
        <v>0</v>
      </c>
      <c r="C34" s="6" t="n">
        <v>-28828</v>
      </c>
      <c r="D34" s="6" t="n">
        <v>0</v>
      </c>
    </row>
    <row r="35">
      <c r="A35" s="4" t="inlineStr">
        <is>
          <t>Purchase deposit for aircraft and aircraft engines</t>
        </is>
      </c>
      <c r="B35" s="6" t="n">
        <v>-8343</v>
      </c>
      <c r="C35" s="6" t="n">
        <v>-1000</v>
      </c>
      <c r="D35" s="6" t="n">
        <v>-10150</v>
      </c>
    </row>
    <row r="36">
      <c r="A36" s="4" t="inlineStr">
        <is>
          <t>Proceeds from sale of subsidiaries</t>
        </is>
      </c>
      <c r="B36" s="6" t="n">
        <v>0</v>
      </c>
      <c r="C36" s="6" t="n">
        <v>183819</v>
      </c>
      <c r="D36" s="6" t="n">
        <v>0</v>
      </c>
    </row>
    <row r="37">
      <c r="A37" s="4" t="inlineStr">
        <is>
          <t>Proceeds from sale of leasing equipment</t>
        </is>
      </c>
      <c r="B37" s="6" t="n">
        <v>72175</v>
      </c>
      <c r="C37" s="6" t="n">
        <v>248454</v>
      </c>
      <c r="D37" s="6" t="n">
        <v>44062</v>
      </c>
    </row>
    <row r="38">
      <c r="A38" s="4" t="inlineStr">
        <is>
          <t>Proceeds from sale of property, plant and equipment</t>
        </is>
      </c>
      <c r="B38" s="6" t="n">
        <v>0</v>
      </c>
      <c r="C38" s="6" t="n">
        <v>0</v>
      </c>
      <c r="D38" s="6" t="n">
        <v>23</v>
      </c>
    </row>
    <row r="39">
      <c r="A39" s="4" t="inlineStr">
        <is>
          <t>Proceeds from deposit on sale of leasing equipment</t>
        </is>
      </c>
      <c r="B39" s="6" t="n">
        <v>0</v>
      </c>
      <c r="C39" s="6" t="n">
        <v>0</v>
      </c>
      <c r="D39" s="6" t="n">
        <v>240</v>
      </c>
    </row>
    <row r="40">
      <c r="A40" s="4" t="inlineStr">
        <is>
          <t>Return of deposit on sale of leasing equipment</t>
        </is>
      </c>
      <c r="B40" s="6" t="n">
        <v>2350</v>
      </c>
      <c r="C40" s="6" t="n">
        <v>0</v>
      </c>
      <c r="D40" s="6" t="n">
        <v>-400</v>
      </c>
    </row>
    <row r="41">
      <c r="A41" s="4" t="inlineStr">
        <is>
          <t>Return of capital distributions from unconsolidated entities</t>
        </is>
      </c>
      <c r="B41" s="6" t="n">
        <v>0</v>
      </c>
      <c r="C41" s="6" t="n">
        <v>1555</v>
      </c>
      <c r="D41" s="6" t="n">
        <v>2085</v>
      </c>
    </row>
    <row r="42">
      <c r="A42" s="4" t="inlineStr">
        <is>
          <t>Net cash used in investing activities</t>
        </is>
      </c>
      <c r="B42" s="6" t="n">
        <v>-509123</v>
      </c>
      <c r="C42" s="6" t="n">
        <v>-495236</v>
      </c>
      <c r="D42" s="6" t="n">
        <v>-703533</v>
      </c>
    </row>
    <row r="43">
      <c r="A43" s="3" t="inlineStr">
        <is>
          <t>Cash flows from financing activities:</t>
        </is>
      </c>
    </row>
    <row r="44">
      <c r="A44" s="4" t="inlineStr">
        <is>
          <t>Proceeds from debt</t>
        </is>
      </c>
      <c r="B44" s="6" t="n">
        <v>1340981</v>
      </c>
      <c r="C44" s="6" t="n">
        <v>788829</v>
      </c>
      <c r="D44" s="6" t="n">
        <v>750980</v>
      </c>
    </row>
    <row r="45">
      <c r="A45" s="4" t="inlineStr">
        <is>
          <t>Repayment of debt</t>
        </is>
      </c>
      <c r="B45" s="6" t="n">
        <v>-852197</v>
      </c>
      <c r="C45" s="6" t="n">
        <v>-405131</v>
      </c>
      <c r="D45" s="6" t="n">
        <v>-218819</v>
      </c>
    </row>
    <row r="46">
      <c r="A46" s="4" t="inlineStr">
        <is>
          <t>Payment of deferred financing costs</t>
        </is>
      </c>
      <c r="B46" s="6" t="n">
        <v>-28243</v>
      </c>
      <c r="C46" s="6" t="n">
        <v>-34218</v>
      </c>
      <c r="D46" s="6" t="n">
        <v>-3055</v>
      </c>
    </row>
    <row r="47">
      <c r="A47" s="4" t="inlineStr">
        <is>
          <t>Receipt of security deposits</t>
        </is>
      </c>
      <c r="B47" s="6" t="n">
        <v>3242</v>
      </c>
      <c r="C47" s="6" t="n">
        <v>7887</v>
      </c>
      <c r="D47" s="6" t="n">
        <v>9264</v>
      </c>
    </row>
    <row r="48">
      <c r="A48" s="4" t="inlineStr">
        <is>
          <t>Return of security deposits</t>
        </is>
      </c>
      <c r="B48" s="6" t="n">
        <v>-4655</v>
      </c>
      <c r="C48" s="6" t="n">
        <v>-368</v>
      </c>
      <c r="D48" s="6" t="n">
        <v>-1775</v>
      </c>
    </row>
    <row r="49">
      <c r="A49" s="4" t="inlineStr">
        <is>
          <t>Receipt of maintenance deposits</t>
        </is>
      </c>
      <c r="B49" s="6" t="n">
        <v>33369</v>
      </c>
      <c r="C49" s="6" t="n">
        <v>65279</v>
      </c>
      <c r="D49" s="6" t="n">
        <v>53645</v>
      </c>
    </row>
    <row r="50">
      <c r="A50" s="4" t="inlineStr">
        <is>
          <t>Release of maintenance deposits</t>
        </is>
      </c>
      <c r="B50" s="6" t="n">
        <v>-15712</v>
      </c>
      <c r="C50" s="6" t="n">
        <v>-26940</v>
      </c>
      <c r="D50" s="6" t="n">
        <v>-25582</v>
      </c>
    </row>
    <row r="51">
      <c r="A51" s="4" t="inlineStr">
        <is>
          <t>Proceeds from issuance of common shares, net of underwriter's discount</t>
        </is>
      </c>
      <c r="B51" s="6" t="n">
        <v>0</v>
      </c>
      <c r="C51" s="6" t="n">
        <v>0</v>
      </c>
      <c r="D51" s="6" t="n">
        <v>148318</v>
      </c>
    </row>
    <row r="52">
      <c r="A52" s="4" t="inlineStr">
        <is>
          <t>Common shares issuance costs</t>
        </is>
      </c>
      <c r="B52" s="6" t="n">
        <v>0</v>
      </c>
      <c r="C52" s="6" t="n">
        <v>0</v>
      </c>
      <c r="D52" s="6" t="n">
        <v>-820</v>
      </c>
    </row>
    <row r="53">
      <c r="A53" s="4" t="inlineStr">
        <is>
          <t>Proceeds from issuance of preferred shares, net of underwriter's discount and issuance costs</t>
        </is>
      </c>
      <c r="B53" s="6" t="n">
        <v>19694</v>
      </c>
      <c r="C53" s="6" t="n">
        <v>193992</v>
      </c>
      <c r="D53" s="6" t="n">
        <v>0</v>
      </c>
    </row>
    <row r="54">
      <c r="A54" s="4" t="inlineStr">
        <is>
          <t>Settlement of equity-based compensation</t>
        </is>
      </c>
      <c r="B54" s="6" t="n">
        <v>-120</v>
      </c>
      <c r="C54" s="6" t="n">
        <v>-8078</v>
      </c>
      <c r="D54" s="6" t="n">
        <v>0</v>
      </c>
    </row>
    <row r="55">
      <c r="A55" s="4" t="inlineStr">
        <is>
          <t>Purchase of non-controlling interest shares</t>
        </is>
      </c>
      <c r="B55" s="6" t="n">
        <v>0</v>
      </c>
      <c r="C55" s="6" t="n">
        <v>0</v>
      </c>
      <c r="D55" s="6" t="n">
        <v>-3705</v>
      </c>
    </row>
    <row r="56">
      <c r="A56" s="4" t="inlineStr">
        <is>
          <t>Cash dividends - common shares</t>
        </is>
      </c>
      <c r="B56" s="6" t="n">
        <v>-113572</v>
      </c>
      <c r="C56" s="6" t="n">
        <v>-113541</v>
      </c>
      <c r="D56" s="6" t="n">
        <v>-110584</v>
      </c>
    </row>
    <row r="57">
      <c r="A57" s="4" t="inlineStr">
        <is>
          <t>Cash dividends - preferred shares</t>
        </is>
      </c>
      <c r="B57" s="6" t="n">
        <v>-17869</v>
      </c>
      <c r="C57" s="6" t="n">
        <v>-1838</v>
      </c>
      <c r="D57" s="6" t="n">
        <v>0</v>
      </c>
    </row>
    <row r="58">
      <c r="A58" s="4" t="inlineStr">
        <is>
          <t>Net cash provided by financing activities</t>
        </is>
      </c>
      <c r="B58" s="6" t="n">
        <v>364918</v>
      </c>
      <c r="C58" s="6" t="n">
        <v>465873</v>
      </c>
      <c r="D58" s="6" t="n">
        <v>597867</v>
      </c>
    </row>
    <row r="59">
      <c r="A59" s="4" t="inlineStr">
        <is>
          <t>Net (decrease) increase in cash and cash equivalents and restricted cash</t>
        </is>
      </c>
      <c r="B59" s="6" t="n">
        <v>-81099</v>
      </c>
      <c r="C59" s="6" t="n">
        <v>121680</v>
      </c>
      <c r="D59" s="6" t="n">
        <v>28031</v>
      </c>
    </row>
    <row r="60">
      <c r="A60" s="4" t="inlineStr">
        <is>
          <t>Cash and cash equivalents and restricted cash, beginning of period</t>
        </is>
      </c>
      <c r="B60" s="6" t="n">
        <v>242517</v>
      </c>
      <c r="C60" s="6" t="n">
        <v>120837</v>
      </c>
      <c r="D60" s="6" t="n">
        <v>92806</v>
      </c>
    </row>
    <row r="61">
      <c r="A61" s="4" t="inlineStr">
        <is>
          <t>Cash and cash equivalents and restricted cash, end of period</t>
        </is>
      </c>
      <c r="B61" s="6" t="n">
        <v>161418</v>
      </c>
      <c r="C61" s="6" t="n">
        <v>242517</v>
      </c>
      <c r="D61" s="6" t="n">
        <v>120837</v>
      </c>
    </row>
    <row r="62">
      <c r="A62" s="3" t="inlineStr">
        <is>
          <t>Supplemental disclosure of cash flow information:</t>
        </is>
      </c>
    </row>
    <row r="63">
      <c r="A63" s="4" t="inlineStr">
        <is>
          <t>Cash paid for interest, net of capitalized interest</t>
        </is>
      </c>
      <c r="B63" s="6" t="n">
        <v>71637</v>
      </c>
      <c r="C63" s="6" t="n">
        <v>83164</v>
      </c>
      <c r="D63" s="6" t="n">
        <v>43636</v>
      </c>
    </row>
    <row r="64">
      <c r="A64" s="4" t="inlineStr">
        <is>
          <t>Cash paid for taxes</t>
        </is>
      </c>
      <c r="B64" s="6" t="n">
        <v>0</v>
      </c>
      <c r="C64" s="6" t="n">
        <v>1072</v>
      </c>
      <c r="D64" s="6" t="n">
        <v>721</v>
      </c>
    </row>
    <row r="65">
      <c r="A65" s="3" t="inlineStr">
        <is>
          <t>Supplemental disclosure of non-cash investing and financing activities:</t>
        </is>
      </c>
    </row>
    <row r="66">
      <c r="A66" s="4" t="inlineStr">
        <is>
          <t>Proceeds from borrowings of debt</t>
        </is>
      </c>
      <c r="B66" s="6" t="n">
        <v>0</v>
      </c>
      <c r="C66" s="6" t="n">
        <v>0</v>
      </c>
      <c r="D66" s="6" t="n">
        <v>511</v>
      </c>
    </row>
    <row r="67">
      <c r="A67" s="4" t="inlineStr">
        <is>
          <t>Repayment and settlement of debt</t>
        </is>
      </c>
      <c r="B67" s="6" t="n">
        <v>0</v>
      </c>
      <c r="C67" s="6" t="n">
        <v>-24250</v>
      </c>
      <c r="D67" s="6" t="n">
        <v>0</v>
      </c>
    </row>
    <row r="68">
      <c r="A68" s="4" t="inlineStr">
        <is>
          <t>Acquisition of leasing equipment</t>
        </is>
      </c>
      <c r="B68" s="6" t="n">
        <v>141478</v>
      </c>
      <c r="C68" s="6" t="n">
        <v>-24530</v>
      </c>
      <c r="D68" s="6" t="n">
        <v>-14263</v>
      </c>
    </row>
    <row r="69">
      <c r="A69" s="4" t="inlineStr">
        <is>
          <t>Acquisition of property, plant and equipment</t>
        </is>
      </c>
      <c r="B69" s="6" t="n">
        <v>-13237</v>
      </c>
      <c r="C69" s="6" t="n">
        <v>-47520</v>
      </c>
      <c r="D69" s="6" t="n">
        <v>-17587</v>
      </c>
    </row>
    <row r="70">
      <c r="A70" s="4" t="inlineStr">
        <is>
          <t>Investment in Long Ridge JV</t>
        </is>
      </c>
      <c r="B70" s="6" t="n">
        <v>0</v>
      </c>
      <c r="C70" s="6" t="n">
        <v>155589</v>
      </c>
      <c r="D70" s="6" t="n">
        <v>0</v>
      </c>
    </row>
    <row r="71">
      <c r="A71" s="4" t="inlineStr">
        <is>
          <t>Settled and assumed security deposits</t>
        </is>
      </c>
      <c r="B71" s="6" t="n">
        <v>-5825</v>
      </c>
      <c r="C71" s="6" t="n">
        <v>-239</v>
      </c>
      <c r="D71" s="6" t="n">
        <v>3793</v>
      </c>
    </row>
    <row r="72">
      <c r="A72" s="4" t="inlineStr">
        <is>
          <t>Settlement of equity based compensation</t>
        </is>
      </c>
      <c r="B72" s="6" t="n">
        <v>0</v>
      </c>
      <c r="C72" s="6" t="n">
        <v>-2405</v>
      </c>
      <c r="D72" s="6" t="n">
        <v>0</v>
      </c>
    </row>
    <row r="73">
      <c r="A73" s="4" t="inlineStr">
        <is>
          <t>Billed, assumed and settled maintenance deposits</t>
        </is>
      </c>
      <c r="B73" s="6" t="n">
        <v>-58906</v>
      </c>
      <c r="C73" s="6" t="n">
        <v>15117</v>
      </c>
      <c r="D73" s="6" t="n">
        <v>24518</v>
      </c>
    </row>
    <row r="74">
      <c r="A74" s="4" t="inlineStr">
        <is>
          <t>Deferred financing costs</t>
        </is>
      </c>
      <c r="B74" s="6" t="n">
        <v>0</v>
      </c>
      <c r="C74" s="6" t="n">
        <v>-1161</v>
      </c>
      <c r="D74" s="6" t="n">
        <v>-4500</v>
      </c>
    </row>
    <row r="75">
      <c r="A75" s="4" t="inlineStr">
        <is>
          <t>Equity compensation to non-controlling interest</t>
        </is>
      </c>
      <c r="B75" s="6" t="n">
        <v>0</v>
      </c>
      <c r="C75" s="6" t="n">
        <v>0</v>
      </c>
      <c r="D75" s="6" t="n">
        <v>892</v>
      </c>
    </row>
    <row r="76">
      <c r="A76" s="4" t="inlineStr">
        <is>
          <t>Change in fair value of cash flow hedge</t>
        </is>
      </c>
      <c r="B76" s="4" t="inlineStr">
        <is>
          <t xml:space="preserve"> </t>
        </is>
      </c>
      <c r="C76" s="6" t="n">
        <v>372</v>
      </c>
      <c r="D76" s="6" t="n">
        <v>0</v>
      </c>
    </row>
    <row r="77">
      <c r="A77" s="4" t="inlineStr">
        <is>
          <t>Non-cash change in equity method investment</t>
        </is>
      </c>
      <c r="B77" s="6" t="n">
        <v>-26609</v>
      </c>
      <c r="C77" s="6" t="n">
        <v>0</v>
      </c>
      <c r="D77" s="6" t="n">
        <v>0</v>
      </c>
    </row>
    <row r="78">
      <c r="A78" s="4" t="inlineStr">
        <is>
          <t>Noncash Transfer of Noncontrolling Interest</t>
        </is>
      </c>
      <c r="B78" s="6" t="n">
        <v>0</v>
      </c>
      <c r="C78" s="6" t="n">
        <v>0</v>
      </c>
      <c r="D78" s="6" t="n">
        <v>7225</v>
      </c>
    </row>
    <row r="79">
      <c r="A79" s="4" t="inlineStr">
        <is>
          <t>Issuance of common shares</t>
        </is>
      </c>
      <c r="B79" s="7" t="n">
        <v>304</v>
      </c>
      <c r="C79" s="7" t="n">
        <v>385</v>
      </c>
      <c r="D79" s="7" t="n">
        <v>3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110</v>
      </c>
      <c r="K4" s="7" t="n">
        <v>55</v>
      </c>
      <c r="L4" s="7" t="n">
        <v>75</v>
      </c>
    </row>
    <row r="5">
      <c r="A5" s="4" t="inlineStr">
        <is>
          <t>State and local</t>
        </is>
      </c>
      <c r="J5" s="6" t="n">
        <v>328</v>
      </c>
      <c r="K5" s="6" t="n">
        <v>423</v>
      </c>
      <c r="L5" s="6" t="n">
        <v>250</v>
      </c>
    </row>
    <row r="6">
      <c r="A6" s="4" t="inlineStr">
        <is>
          <t>Foreign</t>
        </is>
      </c>
      <c r="J6" s="6" t="n">
        <v>496</v>
      </c>
      <c r="K6" s="6" t="n">
        <v>188</v>
      </c>
      <c r="L6" s="6" t="n">
        <v>63</v>
      </c>
    </row>
    <row r="7">
      <c r="A7" s="4" t="inlineStr">
        <is>
          <t>Total current provision</t>
        </is>
      </c>
      <c r="J7" s="6" t="n">
        <v>714</v>
      </c>
      <c r="K7" s="6" t="n">
        <v>666</v>
      </c>
      <c r="L7" s="6" t="n">
        <v>388</v>
      </c>
    </row>
    <row r="8">
      <c r="A8" s="3" t="inlineStr">
        <is>
          <t>Deferred:</t>
        </is>
      </c>
    </row>
    <row r="9">
      <c r="A9" s="4" t="inlineStr">
        <is>
          <t>Federal</t>
        </is>
      </c>
      <c r="J9" s="6" t="n">
        <v>-1750</v>
      </c>
      <c r="K9" s="6" t="n">
        <v>12937</v>
      </c>
      <c r="L9" s="6" t="n">
        <v>1528</v>
      </c>
    </row>
    <row r="10">
      <c r="A10" s="4" t="inlineStr">
        <is>
          <t>State and local</t>
        </is>
      </c>
      <c r="J10" s="6" t="n">
        <v>13</v>
      </c>
      <c r="K10" s="6" t="n">
        <v>-638</v>
      </c>
      <c r="L10" s="6" t="n">
        <v>621</v>
      </c>
    </row>
    <row r="11">
      <c r="A11" s="4" t="inlineStr">
        <is>
          <t>Foreign</t>
        </is>
      </c>
      <c r="J11" s="6" t="n">
        <v>-4882</v>
      </c>
      <c r="K11" s="6" t="n">
        <v>4845</v>
      </c>
      <c r="L11" s="6" t="n">
        <v>-88</v>
      </c>
    </row>
    <row r="12">
      <c r="A12" s="4" t="inlineStr">
        <is>
          <t>Total deferred (benefit) provision</t>
        </is>
      </c>
      <c r="J12" s="6" t="n">
        <v>-6619</v>
      </c>
      <c r="K12" s="6" t="n">
        <v>17144</v>
      </c>
      <c r="L12" s="6" t="n">
        <v>2061</v>
      </c>
    </row>
    <row r="13">
      <c r="A13" s="3" t="inlineStr">
        <is>
          <t>(Benefit from) provision for income taxes:</t>
        </is>
      </c>
    </row>
    <row r="14">
      <c r="A14" s="4" t="inlineStr">
        <is>
          <t>Continuing operations</t>
        </is>
      </c>
      <c r="B14" s="7" t="n">
        <v>429</v>
      </c>
      <c r="C14" s="7" t="n">
        <v>-2486</v>
      </c>
      <c r="D14" s="7" t="n">
        <v>-3750</v>
      </c>
      <c r="E14" s="7" t="n">
        <v>-98</v>
      </c>
      <c r="F14" s="7" t="n">
        <v>18999</v>
      </c>
      <c r="G14" s="7" t="n">
        <v>872</v>
      </c>
      <c r="H14" s="7" t="n">
        <v>-2328</v>
      </c>
      <c r="I14" s="7" t="n">
        <v>267</v>
      </c>
      <c r="J14" s="6" t="n">
        <v>-5905</v>
      </c>
      <c r="K14" s="6" t="n">
        <v>17810</v>
      </c>
      <c r="L14" s="6" t="n">
        <v>2449</v>
      </c>
    </row>
    <row r="15">
      <c r="A15" s="4" t="inlineStr">
        <is>
          <t>Discontinued operations</t>
        </is>
      </c>
      <c r="J15" s="6" t="n">
        <v>0</v>
      </c>
      <c r="K15" s="6" t="n">
        <v>1076</v>
      </c>
      <c r="L15" s="6" t="n">
        <v>-1077</v>
      </c>
    </row>
    <row r="16">
      <c r="A16" s="4" t="inlineStr">
        <is>
          <t>Total</t>
        </is>
      </c>
      <c r="J16" s="7" t="n">
        <v>-5905</v>
      </c>
      <c r="K16" s="7" t="n">
        <v>18886</v>
      </c>
      <c r="L16" s="7" t="n">
        <v>1372</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Provision for Income Tax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U.S. federal tax at statutory rate</t>
        </is>
      </c>
      <c r="B4" s="4" t="inlineStr">
        <is>
          <t>21.00%</t>
        </is>
      </c>
      <c r="C4" s="4" t="inlineStr">
        <is>
          <t>21.00%</t>
        </is>
      </c>
      <c r="D4" s="4" t="inlineStr">
        <is>
          <t>21.00%</t>
        </is>
      </c>
    </row>
    <row r="5">
      <c r="A5" s="4" t="inlineStr">
        <is>
          <t>Income not subject to tax at statutory rate</t>
        </is>
      </c>
      <c r="B5" s="4" t="inlineStr">
        <is>
          <t>(7.90%)</t>
        </is>
      </c>
      <c r="C5" s="4" t="inlineStr">
        <is>
          <t>(21.70%)</t>
        </is>
      </c>
      <c r="D5" s="4" t="inlineStr">
        <is>
          <t>121.90%</t>
        </is>
      </c>
    </row>
    <row r="6">
      <c r="A6" s="4" t="inlineStr">
        <is>
          <t>State and local taxes</t>
        </is>
      </c>
      <c r="B6" s="4" t="inlineStr">
        <is>
          <t>(0.30%)</t>
        </is>
      </c>
      <c r="C6" s="4" t="inlineStr">
        <is>
          <t>(0.10%)</t>
        </is>
      </c>
      <c r="D6" s="4" t="inlineStr">
        <is>
          <t>(6.10%)</t>
        </is>
      </c>
    </row>
    <row r="7">
      <c r="A7" s="4" t="inlineStr">
        <is>
          <t>Foreign taxes</t>
        </is>
      </c>
      <c r="B7" s="4" t="inlineStr">
        <is>
          <t>4.00%</t>
        </is>
      </c>
      <c r="C7" s="4" t="inlineStr">
        <is>
          <t>2.70%</t>
        </is>
      </c>
      <c r="D7" s="4" t="inlineStr">
        <is>
          <t>7.70%</t>
        </is>
      </c>
    </row>
    <row r="8">
      <c r="A8" s="4" t="inlineStr">
        <is>
          <t>Branch profit tax</t>
        </is>
      </c>
      <c r="B8" s="4" t="inlineStr">
        <is>
          <t>0.00%</t>
        </is>
      </c>
      <c r="C8" s="4" t="inlineStr">
        <is>
          <t>0.00%</t>
        </is>
      </c>
      <c r="D8" s="4" t="inlineStr">
        <is>
          <t>(0.50%)</t>
        </is>
      </c>
    </row>
    <row r="9">
      <c r="A9" s="4" t="inlineStr">
        <is>
          <t>Change in tax rates</t>
        </is>
      </c>
      <c r="B9" s="4" t="inlineStr">
        <is>
          <t>0.00%</t>
        </is>
      </c>
      <c r="C9" s="4" t="inlineStr">
        <is>
          <t>0.00%</t>
        </is>
      </c>
      <c r="D9" s="4" t="inlineStr">
        <is>
          <t>0.00%</t>
        </is>
      </c>
    </row>
    <row r="10">
      <c r="A10" s="4" t="inlineStr">
        <is>
          <t>Other</t>
        </is>
      </c>
      <c r="B10" s="4" t="inlineStr">
        <is>
          <t>0.10%</t>
        </is>
      </c>
      <c r="C10" s="4" t="inlineStr">
        <is>
          <t>(0.60%)</t>
        </is>
      </c>
      <c r="D10" s="4" t="inlineStr">
        <is>
          <t>(0.20%)</t>
        </is>
      </c>
    </row>
    <row r="11">
      <c r="A11" s="4" t="inlineStr">
        <is>
          <t>Change in valuation allowance</t>
        </is>
      </c>
      <c r="B11" s="4" t="inlineStr">
        <is>
          <t>(11.50%)</t>
        </is>
      </c>
      <c r="C11" s="4" t="inlineStr">
        <is>
          <t>7.00%</t>
        </is>
      </c>
      <c r="D11" s="4" t="inlineStr">
        <is>
          <t>(153.30%)</t>
        </is>
      </c>
    </row>
    <row r="12">
      <c r="A12" s="4" t="inlineStr">
        <is>
          <t>Provision for income taxes</t>
        </is>
      </c>
      <c r="B12" s="4" t="inlineStr">
        <is>
          <t>5.40%</t>
        </is>
      </c>
      <c r="C12" s="4" t="inlineStr">
        <is>
          <t>8.30%</t>
        </is>
      </c>
      <c r="D12" s="4" t="inlineStr">
        <is>
          <t>(9.5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Components of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7" t="n">
        <v>105184</v>
      </c>
      <c r="C3" s="7" t="n">
        <v>74555</v>
      </c>
    </row>
    <row r="4">
      <c r="A4" s="4" t="inlineStr">
        <is>
          <t>Accrued expenses</t>
        </is>
      </c>
      <c r="B4" s="6" t="n">
        <v>468</v>
      </c>
      <c r="C4" s="6" t="n">
        <v>1252</v>
      </c>
    </row>
    <row r="5">
      <c r="A5" s="4" t="inlineStr">
        <is>
          <t>Interest expense</t>
        </is>
      </c>
      <c r="B5" s="6" t="n">
        <v>26531</v>
      </c>
      <c r="C5" s="6" t="n">
        <v>25306</v>
      </c>
    </row>
    <row r="6">
      <c r="A6" s="4" t="inlineStr">
        <is>
          <t>Operating lease liabilities</t>
        </is>
      </c>
      <c r="B6" s="6" t="n">
        <v>10119</v>
      </c>
      <c r="C6" s="6" t="n">
        <v>6104</v>
      </c>
    </row>
    <row r="7">
      <c r="A7" s="4" t="inlineStr">
        <is>
          <t>Other</t>
        </is>
      </c>
      <c r="B7" s="6" t="n">
        <v>2895</v>
      </c>
      <c r="C7" s="6" t="n">
        <v>2041</v>
      </c>
    </row>
    <row r="8">
      <c r="A8" s="4" t="inlineStr">
        <is>
          <t>Total deferred tax assets</t>
        </is>
      </c>
      <c r="B8" s="6" t="n">
        <v>145197</v>
      </c>
      <c r="C8" s="6" t="n">
        <v>109258</v>
      </c>
    </row>
    <row r="9">
      <c r="A9" s="4" t="inlineStr">
        <is>
          <t>Less valuation allowance</t>
        </is>
      </c>
      <c r="B9" s="6" t="n">
        <v>-98091</v>
      </c>
      <c r="C9" s="6" t="n">
        <v>-79176</v>
      </c>
      <c r="D9" s="7" t="n">
        <v>-68294</v>
      </c>
    </row>
    <row r="10">
      <c r="A10" s="4" t="inlineStr">
        <is>
          <t>Net deferred tax assets</t>
        </is>
      </c>
      <c r="B10" s="6" t="n">
        <v>47106</v>
      </c>
      <c r="C10" s="6" t="n">
        <v>30082</v>
      </c>
    </row>
    <row r="11">
      <c r="A11" s="3" t="inlineStr">
        <is>
          <t>Deferred tax liabilities:</t>
        </is>
      </c>
    </row>
    <row r="12">
      <c r="A12" s="4" t="inlineStr">
        <is>
          <t>Investment in partnerships</t>
        </is>
      </c>
      <c r="B12" s="6" t="n">
        <v>-13759</v>
      </c>
      <c r="C12" s="6" t="n">
        <v>-22250</v>
      </c>
    </row>
    <row r="13">
      <c r="A13" s="4" t="inlineStr">
        <is>
          <t>Fixed assets and goodwill</t>
        </is>
      </c>
      <c r="B13" s="6" t="n">
        <v>-29448</v>
      </c>
      <c r="C13" s="6" t="n">
        <v>-21592</v>
      </c>
    </row>
    <row r="14">
      <c r="A14" s="4" t="inlineStr">
        <is>
          <t>Operating lease right-of-use assets</t>
        </is>
      </c>
      <c r="B14" s="6" t="n">
        <v>-10062</v>
      </c>
      <c r="C14" s="6" t="n">
        <v>-6032</v>
      </c>
    </row>
    <row r="15">
      <c r="A15" s="4" t="inlineStr">
        <is>
          <t>Net deferred tax liabilities</t>
        </is>
      </c>
      <c r="B15" s="7" t="n">
        <v>-6163</v>
      </c>
      <c r="C15" s="7" t="n">
        <v>-197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Valuation Allowance) (Details) - USD ($) $ in Thousands</t>
        </is>
      </c>
      <c r="B1" s="2" t="inlineStr">
        <is>
          <t>12 Months Ended</t>
        </is>
      </c>
    </row>
    <row r="2">
      <c r="B2" s="2" t="inlineStr">
        <is>
          <t>Dec. 31, 2020</t>
        </is>
      </c>
      <c r="C2" s="2" t="inlineStr">
        <is>
          <t>Dec. 31, 2019</t>
        </is>
      </c>
    </row>
    <row r="3">
      <c r="A3" s="3" t="inlineStr">
        <is>
          <t>Valuation Allowance [Roll Forward]</t>
        </is>
      </c>
    </row>
    <row r="4">
      <c r="A4" s="4" t="inlineStr">
        <is>
          <t>Valuation allowance at beginning of period</t>
        </is>
      </c>
      <c r="B4" s="7" t="n">
        <v>79176</v>
      </c>
      <c r="C4" s="7" t="n">
        <v>68294</v>
      </c>
    </row>
    <row r="5">
      <c r="A5" s="4" t="inlineStr">
        <is>
          <t>Change due to current year losses</t>
        </is>
      </c>
      <c r="B5" s="6" t="n">
        <v>18915</v>
      </c>
      <c r="C5" s="6" t="n">
        <v>19330</v>
      </c>
    </row>
    <row r="6">
      <c r="A6" s="4" t="inlineStr">
        <is>
          <t>Change due to current year releases</t>
        </is>
      </c>
      <c r="B6" s="6" t="n">
        <v>0</v>
      </c>
      <c r="C6" s="6" t="n">
        <v>-8448</v>
      </c>
    </row>
    <row r="7">
      <c r="A7" s="4" t="inlineStr">
        <is>
          <t>Valuation allowance at end of period</t>
        </is>
      </c>
      <c r="B7" s="7" t="n">
        <v>98091</v>
      </c>
      <c r="C7" s="7" t="n">
        <v>7917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tax rate</t>
        </is>
      </c>
      <c r="B4" s="4" t="inlineStr">
        <is>
          <t>21.00%</t>
        </is>
      </c>
      <c r="C4" s="4" t="inlineStr">
        <is>
          <t>21.00%</t>
        </is>
      </c>
      <c r="D4" s="4" t="inlineStr">
        <is>
          <t>21.00%</t>
        </is>
      </c>
    </row>
    <row r="5">
      <c r="A5" s="4" t="inlineStr">
        <is>
          <t>Valuation allowance</t>
        </is>
      </c>
      <c r="B5" s="7" t="n">
        <v>98091</v>
      </c>
      <c r="C5" s="7" t="n">
        <v>79176</v>
      </c>
      <c r="D5" s="7" t="n">
        <v>68294</v>
      </c>
    </row>
    <row r="6">
      <c r="A6" s="4" t="inlineStr">
        <is>
          <t>Foreign Tax Authority</t>
        </is>
      </c>
    </row>
    <row r="7">
      <c r="A7" s="3" t="inlineStr">
        <is>
          <t>Operating Loss Carryforwards [Line Items]</t>
        </is>
      </c>
    </row>
    <row r="8">
      <c r="A8" s="4" t="inlineStr">
        <is>
          <t>Operating loss carryforwards</t>
        </is>
      </c>
      <c r="B8" s="6" t="n">
        <v>3200</v>
      </c>
    </row>
    <row r="9">
      <c r="A9" s="4" t="inlineStr">
        <is>
          <t>Subsidiaries | U.S. Federal</t>
        </is>
      </c>
    </row>
    <row r="10">
      <c r="A10" s="3" t="inlineStr">
        <is>
          <t>Operating Loss Carryforwards [Line Items]</t>
        </is>
      </c>
    </row>
    <row r="11">
      <c r="A11" s="4" t="inlineStr">
        <is>
          <t>Operating loss carryforwards</t>
        </is>
      </c>
      <c r="B11" s="6" t="n">
        <v>357800</v>
      </c>
    </row>
    <row r="12">
      <c r="A12" s="4" t="inlineStr">
        <is>
          <t>Revenue Commissioners, Ireland</t>
        </is>
      </c>
    </row>
    <row r="13">
      <c r="A13" s="3" t="inlineStr">
        <is>
          <t>Operating Loss Carryforwards [Line Items]</t>
        </is>
      </c>
    </row>
    <row r="14">
      <c r="A14" s="4" t="inlineStr">
        <is>
          <t>Operating loss carryforwards</t>
        </is>
      </c>
      <c r="B14" s="6" t="n">
        <v>210200</v>
      </c>
    </row>
    <row r="15">
      <c r="A15" s="4" t="inlineStr">
        <is>
          <t>Tax Year 2034</t>
        </is>
      </c>
    </row>
    <row r="16">
      <c r="A16" s="3" t="inlineStr">
        <is>
          <t>Operating Loss Carryforwards [Line Items]</t>
        </is>
      </c>
    </row>
    <row r="17">
      <c r="A17" s="4" t="inlineStr">
        <is>
          <t>Operating loss carryforwards</t>
        </is>
      </c>
      <c r="B17" s="6" t="n">
        <v>169000</v>
      </c>
    </row>
    <row r="18">
      <c r="A18" s="4" t="inlineStr">
        <is>
          <t>No Expiration Date</t>
        </is>
      </c>
    </row>
    <row r="19">
      <c r="A19" s="3" t="inlineStr">
        <is>
          <t>Operating Loss Carryforwards [Line Items]</t>
        </is>
      </c>
    </row>
    <row r="20">
      <c r="A20" s="4" t="inlineStr">
        <is>
          <t>Operating loss carryforwards</t>
        </is>
      </c>
      <c r="B20" s="7" t="n">
        <v>1888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MANAGEMENT AGREEMENT AND AFFILIATE TRANSACTIONS (Details) - USD ($) shares in Millions</t>
        </is>
      </c>
      <c r="B1" s="2" t="inlineStr">
        <is>
          <t>1 Months Ended</t>
        </is>
      </c>
      <c r="C1" s="2" t="inlineStr">
        <is>
          <t>3 Months Ended</t>
        </is>
      </c>
      <c r="D1" s="2" t="inlineStr">
        <is>
          <t>12 Months Ended</t>
        </is>
      </c>
    </row>
    <row r="2">
      <c r="B2" s="2" t="inlineStr">
        <is>
          <t>May 31, 2015</t>
        </is>
      </c>
      <c r="C2" s="2" t="inlineStr">
        <is>
          <t>Jun. 30, 2018</t>
        </is>
      </c>
      <c r="D2" s="2" t="inlineStr">
        <is>
          <t>Dec. 31, 2020</t>
        </is>
      </c>
      <c r="E2" s="2" t="inlineStr">
        <is>
          <t>Dec. 31, 2019</t>
        </is>
      </c>
      <c r="F2" s="2" t="inlineStr">
        <is>
          <t>Dec. 31, 2018</t>
        </is>
      </c>
      <c r="G2" s="2" t="inlineStr">
        <is>
          <t>Jul. 31, 2020</t>
        </is>
      </c>
      <c r="H2" s="2" t="inlineStr">
        <is>
          <t>Jun. 21, 2018</t>
        </is>
      </c>
    </row>
    <row r="3">
      <c r="A3" s="3" t="inlineStr">
        <is>
          <t>Related Party Transaction [Line Items]</t>
        </is>
      </c>
    </row>
    <row r="4">
      <c r="A4" s="4" t="inlineStr">
        <is>
          <t>Management fees and incentive allocation to affiliate</t>
        </is>
      </c>
      <c r="D4" s="7" t="n">
        <v>18519000</v>
      </c>
      <c r="E4" s="7" t="n">
        <v>36059000</v>
      </c>
      <c r="F4" s="7" t="n">
        <v>15726000</v>
      </c>
    </row>
    <row r="5">
      <c r="A5" s="4" t="inlineStr">
        <is>
          <t>Price for minority interest held in our aviation segment</t>
        </is>
      </c>
      <c r="C5" s="7" t="n">
        <v>3700000</v>
      </c>
    </row>
    <row r="6">
      <c r="A6" s="4" t="inlineStr">
        <is>
          <t>General Partner</t>
        </is>
      </c>
    </row>
    <row r="7">
      <c r="A7" s="3" t="inlineStr">
        <is>
          <t>Related Party Transaction [Line Items]</t>
        </is>
      </c>
    </row>
    <row r="8">
      <c r="A8" s="4" t="inlineStr">
        <is>
          <t>Ownership percentage by manager</t>
        </is>
      </c>
      <c r="B8" s="4" t="inlineStr">
        <is>
          <t>0.05%</t>
        </is>
      </c>
    </row>
    <row r="9">
      <c r="A9" s="4" t="inlineStr">
        <is>
          <t>Management fees and incentive allocation to affiliate</t>
        </is>
      </c>
      <c r="D9" s="6" t="n">
        <v>18519000</v>
      </c>
      <c r="E9" s="6" t="n">
        <v>36059000</v>
      </c>
      <c r="F9" s="6" t="n">
        <v>15726000</v>
      </c>
    </row>
    <row r="10">
      <c r="A10" s="4" t="inlineStr">
        <is>
          <t>General Partner | Aviation Leasing</t>
        </is>
      </c>
    </row>
    <row r="11">
      <c r="A11" s="3" t="inlineStr">
        <is>
          <t>Related Party Transaction [Line Items]</t>
        </is>
      </c>
    </row>
    <row r="12">
      <c r="A12" s="4" t="inlineStr">
        <is>
          <t>Management fees and incentive allocation to affiliate</t>
        </is>
      </c>
      <c r="E12" s="6" t="n">
        <v>11659000</v>
      </c>
      <c r="F12" s="6" t="n">
        <v>5551000</v>
      </c>
    </row>
    <row r="13">
      <c r="A13" s="4" t="inlineStr">
        <is>
          <t>General Partner | Aviation Leasing | Operating Expense</t>
        </is>
      </c>
    </row>
    <row r="14">
      <c r="A14" s="3" t="inlineStr">
        <is>
          <t>Related Party Transaction [Line Items]</t>
        </is>
      </c>
    </row>
    <row r="15">
      <c r="A15" s="4" t="inlineStr">
        <is>
          <t>Management fees and incentive allocation to affiliate</t>
        </is>
      </c>
      <c r="E15" s="6" t="n">
        <v>3536000</v>
      </c>
      <c r="F15" s="6" t="n">
        <v>1836000</v>
      </c>
    </row>
    <row r="16">
      <c r="A16" s="4" t="inlineStr">
        <is>
          <t>General Partner | Aviation Leasing | Acquisition and transaction expenses</t>
        </is>
      </c>
    </row>
    <row r="17">
      <c r="A17" s="3" t="inlineStr">
        <is>
          <t>Related Party Transaction [Line Items]</t>
        </is>
      </c>
    </row>
    <row r="18">
      <c r="A18" s="4" t="inlineStr">
        <is>
          <t>Management fees and incentive allocation to affiliate</t>
        </is>
      </c>
      <c r="E18" s="6" t="n">
        <v>8123000</v>
      </c>
      <c r="F18" s="6" t="n">
        <v>3715000</v>
      </c>
    </row>
    <row r="19">
      <c r="A19" s="4" t="inlineStr">
        <is>
          <t>Manager</t>
        </is>
      </c>
    </row>
    <row r="20">
      <c r="A20" s="3" t="inlineStr">
        <is>
          <t>Related Party Transaction [Line Items]</t>
        </is>
      </c>
    </row>
    <row r="21">
      <c r="A21" s="4" t="inlineStr">
        <is>
          <t>Management fee percentage rate</t>
        </is>
      </c>
      <c r="B21" s="4" t="inlineStr">
        <is>
          <t>1.50%</t>
        </is>
      </c>
    </row>
    <row r="22">
      <c r="A22" s="4" t="inlineStr">
        <is>
          <t>Management fees and incentive allocation to affiliate</t>
        </is>
      </c>
      <c r="D22" s="6" t="n">
        <v>11633000</v>
      </c>
      <c r="E22" s="6" t="n">
        <v>14416000</v>
      </c>
      <c r="F22" s="6" t="n">
        <v>16563000</v>
      </c>
    </row>
    <row r="23">
      <c r="A23" s="4" t="inlineStr">
        <is>
          <t>Due from affiliates</t>
        </is>
      </c>
      <c r="D23" s="7" t="n">
        <v>0</v>
      </c>
      <c r="E23" s="6" t="n">
        <v>0</v>
      </c>
    </row>
    <row r="24">
      <c r="A24" s="4" t="inlineStr">
        <is>
          <t>Fortress Worldwide Transportation and Infrastructure Master GP LLP</t>
        </is>
      </c>
    </row>
    <row r="25">
      <c r="A25" s="3" t="inlineStr">
        <is>
          <t>Related Party Transaction [Line Items]</t>
        </is>
      </c>
    </row>
    <row r="26">
      <c r="A26" s="4" t="inlineStr">
        <is>
          <t>Incentive distribution percentage</t>
        </is>
      </c>
      <c r="B26" s="4" t="inlineStr">
        <is>
          <t>10.00%</t>
        </is>
      </c>
      <c r="D26" s="4" t="inlineStr">
        <is>
          <t>10.00%</t>
        </is>
      </c>
    </row>
    <row r="27">
      <c r="A27" s="4" t="inlineStr">
        <is>
          <t>Cumulative preferred return</t>
        </is>
      </c>
      <c r="D27" s="4" t="inlineStr">
        <is>
          <t>10.00%</t>
        </is>
      </c>
    </row>
    <row r="28">
      <c r="A28" s="4" t="inlineStr">
        <is>
          <t>Accrued management fees</t>
        </is>
      </c>
    </row>
    <row r="29">
      <c r="A29" s="3" t="inlineStr">
        <is>
          <t>Related Party Transaction [Line Items]</t>
        </is>
      </c>
    </row>
    <row r="30">
      <c r="A30" s="4" t="inlineStr">
        <is>
          <t>Management fee payable</t>
        </is>
      </c>
      <c r="D30" s="7" t="n">
        <v>1461000</v>
      </c>
      <c r="E30" s="6" t="n">
        <v>1410000</v>
      </c>
    </row>
    <row r="31">
      <c r="A31" s="4" t="inlineStr">
        <is>
          <t>Other payables (1)</t>
        </is>
      </c>
    </row>
    <row r="32">
      <c r="A32" s="3" t="inlineStr">
        <is>
          <t>Related Party Transaction [Line Items]</t>
        </is>
      </c>
    </row>
    <row r="33">
      <c r="A33" s="4" t="inlineStr">
        <is>
          <t>Management fee payable</t>
        </is>
      </c>
      <c r="D33" s="6" t="n">
        <v>1317000</v>
      </c>
      <c r="E33" s="6" t="n">
        <v>21992000</v>
      </c>
    </row>
    <row r="34">
      <c r="A34" s="4" t="inlineStr">
        <is>
          <t>Management fees | General Partner</t>
        </is>
      </c>
    </row>
    <row r="35">
      <c r="A35" s="3" t="inlineStr">
        <is>
          <t>Related Party Transaction [Line Items]</t>
        </is>
      </c>
    </row>
    <row r="36">
      <c r="A36" s="4" t="inlineStr">
        <is>
          <t>Management fees and incentive allocation to affiliate</t>
        </is>
      </c>
      <c r="D36" s="6" t="n">
        <v>18519000</v>
      </c>
      <c r="E36" s="6" t="n">
        <v>14828000</v>
      </c>
      <c r="F36" s="6" t="n">
        <v>15319000</v>
      </c>
    </row>
    <row r="37">
      <c r="A37" s="4" t="inlineStr">
        <is>
          <t>Income Incentive Allocation | General Partner</t>
        </is>
      </c>
    </row>
    <row r="38">
      <c r="A38" s="3" t="inlineStr">
        <is>
          <t>Related Party Transaction [Line Items]</t>
        </is>
      </c>
    </row>
    <row r="39">
      <c r="A39" s="4" t="inlineStr">
        <is>
          <t>Management fees and incentive allocation to affiliate</t>
        </is>
      </c>
      <c r="D39" s="6" t="n">
        <v>0</v>
      </c>
      <c r="E39" s="6" t="n">
        <v>0</v>
      </c>
      <c r="F39" s="6" t="n">
        <v>0</v>
      </c>
    </row>
    <row r="40">
      <c r="A40" s="4" t="inlineStr">
        <is>
          <t>Capital gains incentive allocation | General Partner</t>
        </is>
      </c>
    </row>
    <row r="41">
      <c r="A41" s="3" t="inlineStr">
        <is>
          <t>Related Party Transaction [Line Items]</t>
        </is>
      </c>
    </row>
    <row r="42">
      <c r="A42" s="4" t="inlineStr">
        <is>
          <t>Management fees and incentive allocation to affiliate</t>
        </is>
      </c>
      <c r="D42" s="6" t="n">
        <v>0</v>
      </c>
      <c r="E42" s="6" t="n">
        <v>21231000</v>
      </c>
      <c r="F42" s="6" t="n">
        <v>407000</v>
      </c>
    </row>
    <row r="43">
      <c r="A43" s="4" t="inlineStr">
        <is>
          <t>General and administrative expense | Manager</t>
        </is>
      </c>
    </row>
    <row r="44">
      <c r="A44" s="3" t="inlineStr">
        <is>
          <t>Related Party Transaction [Line Items]</t>
        </is>
      </c>
    </row>
    <row r="45">
      <c r="A45" s="4" t="inlineStr">
        <is>
          <t>Management fees and incentive allocation to affiliate</t>
        </is>
      </c>
      <c r="D45" s="6" t="n">
        <v>9552000</v>
      </c>
      <c r="E45" s="6" t="n">
        <v>11017000</v>
      </c>
      <c r="F45" s="6" t="n">
        <v>9910000</v>
      </c>
    </row>
    <row r="46">
      <c r="A46" s="4" t="inlineStr">
        <is>
          <t>Acquisition and transaction expenses | Manager</t>
        </is>
      </c>
    </row>
    <row r="47">
      <c r="A47" s="3" t="inlineStr">
        <is>
          <t>Related Party Transaction [Line Items]</t>
        </is>
      </c>
    </row>
    <row r="48">
      <c r="A48" s="4" t="inlineStr">
        <is>
          <t>Management fees and incentive allocation to affiliate</t>
        </is>
      </c>
      <c r="D48" s="6" t="n">
        <v>2081000</v>
      </c>
      <c r="E48" s="6" t="n">
        <v>3399000</v>
      </c>
      <c r="F48" s="6" t="n">
        <v>6653000</v>
      </c>
    </row>
    <row r="49">
      <c r="A49" s="4" t="inlineStr">
        <is>
          <t>Bond Purchase Agreement Guarantee Fees</t>
        </is>
      </c>
    </row>
    <row r="50">
      <c r="A50" s="3" t="inlineStr">
        <is>
          <t>Related Party Transaction [Line Items]</t>
        </is>
      </c>
    </row>
    <row r="51">
      <c r="A51" s="4" t="inlineStr">
        <is>
          <t>Management fee</t>
        </is>
      </c>
      <c r="D51" s="7" t="n">
        <v>1700000</v>
      </c>
    </row>
    <row r="52">
      <c r="A52" s="4" t="inlineStr">
        <is>
          <t>Bond Purchase Agreement Guarantee Fees | Manager</t>
        </is>
      </c>
    </row>
    <row r="53">
      <c r="A53" s="3" t="inlineStr">
        <is>
          <t>Related Party Transaction [Line Items]</t>
        </is>
      </c>
    </row>
    <row r="54">
      <c r="A54" s="4" t="inlineStr">
        <is>
          <t>Management fee payable</t>
        </is>
      </c>
      <c r="F54" s="6" t="n">
        <v>300000</v>
      </c>
    </row>
    <row r="55">
      <c r="A55" s="4" t="inlineStr">
        <is>
          <t>Incentive Fees | Accounts Payable and Accrued Liabilities | Manager</t>
        </is>
      </c>
    </row>
    <row r="56">
      <c r="A56" s="3" t="inlineStr">
        <is>
          <t>Related Party Transaction [Line Items]</t>
        </is>
      </c>
    </row>
    <row r="57">
      <c r="A57" s="4" t="inlineStr">
        <is>
          <t>Management fee payable</t>
        </is>
      </c>
      <c r="E57" s="7" t="n">
        <v>21200000</v>
      </c>
    </row>
    <row r="58">
      <c r="A58" s="4" t="inlineStr">
        <is>
          <t>Threshold 1 | Income Incentive Allocation</t>
        </is>
      </c>
    </row>
    <row r="59">
      <c r="A59" s="3" t="inlineStr">
        <is>
          <t>Related Party Transaction [Line Items]</t>
        </is>
      </c>
    </row>
    <row r="60">
      <c r="A60" s="4" t="inlineStr">
        <is>
          <t>Percent of pre-incentive allocation net income</t>
        </is>
      </c>
      <c r="B60" s="4" t="inlineStr">
        <is>
          <t>0.00%</t>
        </is>
      </c>
    </row>
    <row r="61">
      <c r="A61" s="4" t="inlineStr">
        <is>
          <t>Quarterly percent of pre-incentive allocation net income</t>
        </is>
      </c>
      <c r="B61" s="4" t="inlineStr">
        <is>
          <t>2.00%</t>
        </is>
      </c>
    </row>
    <row r="62">
      <c r="A62" s="4" t="inlineStr">
        <is>
          <t>Annual percent of pre-incentive allocation net income</t>
        </is>
      </c>
      <c r="D62" s="4" t="inlineStr">
        <is>
          <t>8.00%</t>
        </is>
      </c>
    </row>
    <row r="63">
      <c r="A63" s="4" t="inlineStr">
        <is>
          <t>Threshold 2 | Income Incentive Allocation</t>
        </is>
      </c>
    </row>
    <row r="64">
      <c r="A64" s="3" t="inlineStr">
        <is>
          <t>Related Party Transaction [Line Items]</t>
        </is>
      </c>
    </row>
    <row r="65">
      <c r="A65" s="4" t="inlineStr">
        <is>
          <t>Percent of pre-incentive allocation net income</t>
        </is>
      </c>
      <c r="B65" s="4" t="inlineStr">
        <is>
          <t>100.00%</t>
        </is>
      </c>
    </row>
    <row r="66">
      <c r="A66" s="4" t="inlineStr">
        <is>
          <t>Threshold 2 | Income Incentive Allocation | Minimum</t>
        </is>
      </c>
    </row>
    <row r="67">
      <c r="A67" s="3" t="inlineStr">
        <is>
          <t>Related Party Transaction [Line Items]</t>
        </is>
      </c>
    </row>
    <row r="68">
      <c r="A68" s="4" t="inlineStr">
        <is>
          <t>Quarterly percent of pre-incentive allocation net income</t>
        </is>
      </c>
      <c r="B68" s="4" t="inlineStr">
        <is>
          <t>2.00%</t>
        </is>
      </c>
    </row>
    <row r="69">
      <c r="A69" s="4" t="inlineStr">
        <is>
          <t>Threshold 2 | Income Incentive Allocation | Maximum</t>
        </is>
      </c>
    </row>
    <row r="70">
      <c r="A70" s="3" t="inlineStr">
        <is>
          <t>Related Party Transaction [Line Items]</t>
        </is>
      </c>
    </row>
    <row r="71">
      <c r="A71" s="4" t="inlineStr">
        <is>
          <t>Quarterly percent of pre-incentive allocation net income</t>
        </is>
      </c>
      <c r="B71" s="4" t="inlineStr">
        <is>
          <t>2.2223%</t>
        </is>
      </c>
    </row>
    <row r="72">
      <c r="A72" s="4" t="inlineStr">
        <is>
          <t>Threshold 3 | Income Incentive Allocation</t>
        </is>
      </c>
    </row>
    <row r="73">
      <c r="A73" s="3" t="inlineStr">
        <is>
          <t>Related Party Transaction [Line Items]</t>
        </is>
      </c>
    </row>
    <row r="74">
      <c r="A74" s="4" t="inlineStr">
        <is>
          <t>Percent of pre-incentive allocation net income</t>
        </is>
      </c>
      <c r="B74" s="4" t="inlineStr">
        <is>
          <t>10.00%</t>
        </is>
      </c>
    </row>
    <row r="75">
      <c r="A75" s="4" t="inlineStr">
        <is>
          <t>Quarterly percent of pre-incentive allocation net income</t>
        </is>
      </c>
      <c r="B75" s="4" t="inlineStr">
        <is>
          <t>2.2223%</t>
        </is>
      </c>
    </row>
    <row r="76">
      <c r="A76" s="4" t="inlineStr">
        <is>
          <t>Jefferson Terminal | Manager</t>
        </is>
      </c>
    </row>
    <row r="77">
      <c r="A77" s="3" t="inlineStr">
        <is>
          <t>Related Party Transaction [Line Items]</t>
        </is>
      </c>
    </row>
    <row r="78">
      <c r="A78" s="4" t="inlineStr">
        <is>
          <t>Non-controlling interest ownership percentage</t>
        </is>
      </c>
      <c r="D78" s="4" t="inlineStr">
        <is>
          <t>20.00%</t>
        </is>
      </c>
      <c r="E78" s="4" t="inlineStr">
        <is>
          <t>20.00%</t>
        </is>
      </c>
      <c r="H78" s="4" t="inlineStr">
        <is>
          <t>20.00%</t>
        </is>
      </c>
    </row>
    <row r="79">
      <c r="A79" s="4" t="inlineStr">
        <is>
          <t>Non-controlling interest by private equity fund</t>
        </is>
      </c>
      <c r="D79" s="7" t="n">
        <v>17200000</v>
      </c>
      <c r="E79" s="7" t="n">
        <v>33700000</v>
      </c>
    </row>
    <row r="80">
      <c r="A80" s="4" t="inlineStr">
        <is>
          <t>Net loss attributable to non-controlling interests in consolidated subsidiaries</t>
        </is>
      </c>
      <c r="D80" s="7" t="n">
        <v>16483000</v>
      </c>
      <c r="E80" s="7" t="n">
        <v>17357000</v>
      </c>
      <c r="F80" s="7" t="n">
        <v>13436000</v>
      </c>
    </row>
    <row r="81">
      <c r="A81" s="4" t="inlineStr">
        <is>
          <t>Number of shares available to convert (in shares)</t>
        </is>
      </c>
      <c r="H81" s="10" t="n">
        <v>1.9</v>
      </c>
    </row>
    <row r="82">
      <c r="A82" s="4" t="inlineStr">
        <is>
          <t>FYX Trust Holdco LLC | Manager</t>
        </is>
      </c>
    </row>
    <row r="83">
      <c r="A83" s="3" t="inlineStr">
        <is>
          <t>Related Party Transaction [Line Items]</t>
        </is>
      </c>
    </row>
    <row r="84">
      <c r="A84" s="4" t="inlineStr">
        <is>
          <t>Non-controlling interest ownership percentage</t>
        </is>
      </c>
      <c r="G84" s="4" t="inlineStr">
        <is>
          <t>14.00%</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32" customWidth="1" min="2" max="2"/>
  </cols>
  <sheetData>
    <row r="1">
      <c r="A1" s="1" t="inlineStr">
        <is>
          <t>SEGMENT INFORMATION (Narrative) (Details)</t>
        </is>
      </c>
      <c r="B1" s="2" t="inlineStr">
        <is>
          <t>12 Months Ended</t>
        </is>
      </c>
    </row>
    <row r="2">
      <c r="B2" s="2" t="inlineStr">
        <is>
          <t>Dec. 31, 2020anumber_of_segment</t>
        </is>
      </c>
    </row>
    <row r="3">
      <c r="A3" s="3" t="inlineStr">
        <is>
          <t>Segment Reporting Information [Line Items]</t>
        </is>
      </c>
    </row>
    <row r="4">
      <c r="A4" s="4" t="inlineStr">
        <is>
          <t>Number of reportable segments | number_of_segment</t>
        </is>
      </c>
      <c r="B4" s="6" t="n">
        <v>3</v>
      </c>
    </row>
    <row r="5">
      <c r="A5" s="4" t="inlineStr">
        <is>
          <t>Repauno</t>
        </is>
      </c>
    </row>
    <row r="6">
      <c r="A6" s="3" t="inlineStr">
        <is>
          <t>Segment Reporting Information [Line Items]</t>
        </is>
      </c>
    </row>
    <row r="7">
      <c r="A7" s="4" t="inlineStr">
        <is>
          <t>Area of real estate</t>
        </is>
      </c>
      <c r="B7" s="6" t="n">
        <v>1630</v>
      </c>
    </row>
    <row r="8">
      <c r="A8" s="4" t="inlineStr">
        <is>
          <t>Long Ridge Terminal LLC</t>
        </is>
      </c>
    </row>
    <row r="9">
      <c r="A9" s="3" t="inlineStr">
        <is>
          <t>Segment Reporting Information [Line Items]</t>
        </is>
      </c>
    </row>
    <row r="10">
      <c r="A10" s="4" t="inlineStr">
        <is>
          <t>Area of real estate</t>
        </is>
      </c>
      <c r="B10" s="6" t="n">
        <v>166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INFORMATION - Restructuring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Operating expenses</t>
        </is>
      </c>
      <c r="B4" s="7" t="n">
        <v>109512</v>
      </c>
      <c r="C4" s="7" t="n">
        <v>291572</v>
      </c>
      <c r="D4" s="7" t="n">
        <v>138406</v>
      </c>
    </row>
    <row r="5">
      <c r="A5" s="4" t="inlineStr">
        <is>
          <t>General and administrative</t>
        </is>
      </c>
      <c r="B5" s="7" t="n">
        <v>18159</v>
      </c>
      <c r="C5" s="6" t="n">
        <v>16905</v>
      </c>
      <c r="D5" s="6" t="n">
        <v>15290</v>
      </c>
    </row>
    <row r="6">
      <c r="A6" s="4" t="inlineStr">
        <is>
          <t>Aviation Leasing | Other Restructuring</t>
        </is>
      </c>
    </row>
    <row r="7">
      <c r="A7" s="3" t="inlineStr">
        <is>
          <t>Segment Reporting Information [Line Items]</t>
        </is>
      </c>
    </row>
    <row r="8">
      <c r="A8" s="4" t="inlineStr">
        <is>
          <t>Operating expenses</t>
        </is>
      </c>
      <c r="C8" s="6" t="n">
        <v>17668</v>
      </c>
      <c r="D8" s="6" t="n">
        <v>10985</v>
      </c>
    </row>
    <row r="9">
      <c r="A9" s="4" t="inlineStr">
        <is>
          <t>General and administrative</t>
        </is>
      </c>
      <c r="C9" s="6" t="n">
        <v>0</v>
      </c>
      <c r="D9" s="6" t="n">
        <v>0</v>
      </c>
    </row>
    <row r="10">
      <c r="A10" s="4" t="inlineStr">
        <is>
          <t>Acquisition and transaction expenses</t>
        </is>
      </c>
      <c r="C10" s="6" t="n">
        <v>8641</v>
      </c>
      <c r="D10" s="6" t="n">
        <v>4030</v>
      </c>
    </row>
    <row r="11">
      <c r="A11" s="4" t="inlineStr">
        <is>
          <t>Aviation Leasing | Other Restructuring | As Previously Reported</t>
        </is>
      </c>
    </row>
    <row r="12">
      <c r="A12" s="3" t="inlineStr">
        <is>
          <t>Segment Reporting Information [Line Items]</t>
        </is>
      </c>
    </row>
    <row r="13">
      <c r="A13" s="4" t="inlineStr">
        <is>
          <t>Operating expenses</t>
        </is>
      </c>
      <c r="C13" s="6" t="n">
        <v>14132</v>
      </c>
      <c r="D13" s="6" t="n">
        <v>9149</v>
      </c>
    </row>
    <row r="14">
      <c r="A14" s="4" t="inlineStr">
        <is>
          <t>General and administrative</t>
        </is>
      </c>
      <c r="C14" s="6" t="n">
        <v>0</v>
      </c>
      <c r="D14" s="6" t="n">
        <v>0</v>
      </c>
    </row>
    <row r="15">
      <c r="A15" s="4" t="inlineStr">
        <is>
          <t>Acquisition and transaction expenses</t>
        </is>
      </c>
      <c r="C15" s="6" t="n">
        <v>518</v>
      </c>
      <c r="D15" s="6" t="n">
        <v>315</v>
      </c>
    </row>
    <row r="16">
      <c r="A16" s="4" t="inlineStr">
        <is>
          <t>Aviation Leasing | Other Restructuring | Adjustments</t>
        </is>
      </c>
    </row>
    <row r="17">
      <c r="A17" s="3" t="inlineStr">
        <is>
          <t>Segment Reporting Information [Line Items]</t>
        </is>
      </c>
    </row>
    <row r="18">
      <c r="A18" s="4" t="inlineStr">
        <is>
          <t>Operating expenses</t>
        </is>
      </c>
      <c r="C18" s="6" t="n">
        <v>3536</v>
      </c>
      <c r="D18" s="6" t="n">
        <v>1836</v>
      </c>
    </row>
    <row r="19">
      <c r="A19" s="4" t="inlineStr">
        <is>
          <t>General and administrative</t>
        </is>
      </c>
      <c r="C19" s="6" t="n">
        <v>0</v>
      </c>
      <c r="D19" s="6" t="n">
        <v>0</v>
      </c>
    </row>
    <row r="20">
      <c r="A20" s="4" t="inlineStr">
        <is>
          <t>Acquisition and transaction expenses</t>
        </is>
      </c>
      <c r="C20" s="6" t="n">
        <v>8123</v>
      </c>
      <c r="D20" s="6" t="n">
        <v>3715</v>
      </c>
    </row>
    <row r="21">
      <c r="A21" s="4" t="inlineStr">
        <is>
          <t>Corporate and Other | Other Restructuring</t>
        </is>
      </c>
    </row>
    <row r="22">
      <c r="A22" s="3" t="inlineStr">
        <is>
          <t>Segment Reporting Information [Line Items]</t>
        </is>
      </c>
    </row>
    <row r="23">
      <c r="A23" s="4" t="inlineStr">
        <is>
          <t>Operating expenses</t>
        </is>
      </c>
      <c r="C23" s="6" t="n">
        <v>17544</v>
      </c>
      <c r="D23" s="6" t="n">
        <v>14487</v>
      </c>
    </row>
    <row r="24">
      <c r="A24" s="4" t="inlineStr">
        <is>
          <t>General and administrative</t>
        </is>
      </c>
      <c r="C24" s="6" t="n">
        <v>16905</v>
      </c>
      <c r="D24" s="6" t="n">
        <v>15290</v>
      </c>
    </row>
    <row r="25">
      <c r="A25" s="4" t="inlineStr">
        <is>
          <t>Acquisition and transaction expenses</t>
        </is>
      </c>
      <c r="C25" s="6" t="n">
        <v>3974</v>
      </c>
      <c r="D25" s="6" t="n">
        <v>2938</v>
      </c>
    </row>
    <row r="26">
      <c r="A26" s="4" t="inlineStr">
        <is>
          <t>Corporate and Other | Other Restructuring | As Previously Reported</t>
        </is>
      </c>
    </row>
    <row r="27">
      <c r="A27" s="3" t="inlineStr">
        <is>
          <t>Segment Reporting Information [Line Items]</t>
        </is>
      </c>
    </row>
    <row r="28">
      <c r="A28" s="4" t="inlineStr">
        <is>
          <t>Operating expenses</t>
        </is>
      </c>
      <c r="C28" s="6" t="n">
        <v>17544</v>
      </c>
      <c r="D28" s="6" t="n">
        <v>14487</v>
      </c>
    </row>
    <row r="29">
      <c r="A29" s="4" t="inlineStr">
        <is>
          <t>General and administrative</t>
        </is>
      </c>
      <c r="C29" s="6" t="n">
        <v>20441</v>
      </c>
      <c r="D29" s="6" t="n">
        <v>17126</v>
      </c>
    </row>
    <row r="30">
      <c r="A30" s="4" t="inlineStr">
        <is>
          <t>Acquisition and transaction expenses</t>
        </is>
      </c>
      <c r="C30" s="6" t="n">
        <v>12097</v>
      </c>
      <c r="D30" s="6" t="n">
        <v>6653</v>
      </c>
    </row>
    <row r="31">
      <c r="A31" s="4" t="inlineStr">
        <is>
          <t>Corporate and Other | Other Restructuring | Adjustments</t>
        </is>
      </c>
    </row>
    <row r="32">
      <c r="A32" s="3" t="inlineStr">
        <is>
          <t>Segment Reporting Information [Line Items]</t>
        </is>
      </c>
    </row>
    <row r="33">
      <c r="A33" s="4" t="inlineStr">
        <is>
          <t>Operating expenses</t>
        </is>
      </c>
      <c r="C33" s="6" t="n">
        <v>0</v>
      </c>
      <c r="D33" s="6" t="n">
        <v>0</v>
      </c>
    </row>
    <row r="34">
      <c r="A34" s="4" t="inlineStr">
        <is>
          <t>General and administrative</t>
        </is>
      </c>
      <c r="C34" s="6" t="n">
        <v>-3536</v>
      </c>
      <c r="D34" s="6" t="n">
        <v>-1836</v>
      </c>
    </row>
    <row r="35">
      <c r="A35" s="4" t="inlineStr">
        <is>
          <t>Acquisition and transaction expenses</t>
        </is>
      </c>
      <c r="C35" s="7" t="n">
        <v>-8123</v>
      </c>
      <c r="D35" s="7" t="n">
        <v>-37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tatement of Income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Total revenues</t>
        </is>
      </c>
      <c r="B4" s="7" t="n">
        <v>75638</v>
      </c>
      <c r="C4" s="7" t="n">
        <v>83709</v>
      </c>
      <c r="D4" s="7" t="n">
        <v>94309</v>
      </c>
      <c r="E4" s="7" t="n">
        <v>112840</v>
      </c>
      <c r="F4" s="7" t="n">
        <v>161332</v>
      </c>
      <c r="G4" s="7" t="n">
        <v>152700</v>
      </c>
      <c r="H4" s="7" t="n">
        <v>149848</v>
      </c>
      <c r="I4" s="7" t="n">
        <v>114894</v>
      </c>
      <c r="J4" s="7" t="n">
        <v>366496</v>
      </c>
      <c r="K4" s="7" t="n">
        <v>578774</v>
      </c>
      <c r="L4" s="7" t="n">
        <v>342112</v>
      </c>
    </row>
    <row r="5">
      <c r="A5" s="3" t="inlineStr">
        <is>
          <t>Expenses</t>
        </is>
      </c>
    </row>
    <row r="6">
      <c r="A6" s="4" t="inlineStr">
        <is>
          <t>Operating expenses</t>
        </is>
      </c>
      <c r="J6" s="6" t="n">
        <v>109512</v>
      </c>
      <c r="K6" s="6" t="n">
        <v>291572</v>
      </c>
      <c r="L6" s="6" t="n">
        <v>138406</v>
      </c>
    </row>
    <row r="7">
      <c r="A7" s="4" t="inlineStr">
        <is>
          <t>General and administrative</t>
        </is>
      </c>
      <c r="J7" s="6" t="n">
        <v>18159</v>
      </c>
      <c r="K7" s="6" t="n">
        <v>16905</v>
      </c>
      <c r="L7" s="6" t="n">
        <v>15290</v>
      </c>
    </row>
    <row r="8">
      <c r="A8" s="4" t="inlineStr">
        <is>
          <t>Acquisition and transaction expenses</t>
        </is>
      </c>
      <c r="J8" s="6" t="n">
        <v>9868</v>
      </c>
      <c r="K8" s="6" t="n">
        <v>17623</v>
      </c>
      <c r="L8" s="6" t="n">
        <v>6968</v>
      </c>
    </row>
    <row r="9">
      <c r="A9" s="4" t="inlineStr">
        <is>
          <t>Management fees and incentive allocation to affiliate</t>
        </is>
      </c>
      <c r="J9" s="6" t="n">
        <v>18519</v>
      </c>
      <c r="K9" s="6" t="n">
        <v>36059</v>
      </c>
      <c r="L9" s="6" t="n">
        <v>15726</v>
      </c>
    </row>
    <row r="10">
      <c r="A10" s="4" t="inlineStr">
        <is>
          <t>Depreciation and amortization</t>
        </is>
      </c>
      <c r="J10" s="6" t="n">
        <v>172400</v>
      </c>
      <c r="K10" s="6" t="n">
        <v>169023</v>
      </c>
      <c r="L10" s="6" t="n">
        <v>133908</v>
      </c>
    </row>
    <row r="11">
      <c r="A11" s="4" t="inlineStr">
        <is>
          <t>Asset impairment</t>
        </is>
      </c>
      <c r="J11" s="6" t="n">
        <v>33978</v>
      </c>
      <c r="K11" s="6" t="n">
        <v>4726</v>
      </c>
      <c r="L11" s="6" t="n">
        <v>0</v>
      </c>
    </row>
    <row r="12">
      <c r="A12" s="4" t="inlineStr">
        <is>
          <t>Interest expense</t>
        </is>
      </c>
      <c r="J12" s="6" t="n">
        <v>98206</v>
      </c>
      <c r="K12" s="6" t="n">
        <v>95585</v>
      </c>
      <c r="L12" s="6" t="n">
        <v>56845</v>
      </c>
    </row>
    <row r="13">
      <c r="A13" s="4" t="inlineStr">
        <is>
          <t>Total expenses</t>
        </is>
      </c>
      <c r="B13" s="6" t="n">
        <v>130303</v>
      </c>
      <c r="C13" s="6" t="n">
        <v>107847</v>
      </c>
      <c r="D13" s="6" t="n">
        <v>111367</v>
      </c>
      <c r="E13" s="6" t="n">
        <v>111125</v>
      </c>
      <c r="F13" s="6" t="n">
        <v>173862</v>
      </c>
      <c r="G13" s="6" t="n">
        <v>169430</v>
      </c>
      <c r="H13" s="6" t="n">
        <v>164798</v>
      </c>
      <c r="I13" s="6" t="n">
        <v>123403</v>
      </c>
      <c r="J13" s="6" t="n">
        <v>460642</v>
      </c>
      <c r="K13" s="6" t="n">
        <v>631493</v>
      </c>
      <c r="L13" s="6" t="n">
        <v>367143</v>
      </c>
    </row>
    <row r="14">
      <c r="A14" s="3" t="inlineStr">
        <is>
          <t>Other income (expense)</t>
        </is>
      </c>
    </row>
    <row r="15">
      <c r="A15" s="4" t="inlineStr">
        <is>
          <t>Equity in losses of unconsolidated entities</t>
        </is>
      </c>
      <c r="J15" s="6" t="n">
        <v>-5039</v>
      </c>
      <c r="K15" s="6" t="n">
        <v>-2375</v>
      </c>
      <c r="L15" s="6" t="n">
        <v>-1008</v>
      </c>
    </row>
    <row r="16">
      <c r="A16" s="4" t="inlineStr">
        <is>
          <t>Loss on sale of assets, net</t>
        </is>
      </c>
      <c r="J16" s="6" t="n">
        <v>-308</v>
      </c>
      <c r="K16" s="6" t="n">
        <v>203250</v>
      </c>
      <c r="L16" s="6" t="n">
        <v>3911</v>
      </c>
    </row>
    <row r="17">
      <c r="A17" s="4" t="inlineStr">
        <is>
          <t>Loss on extinguishment of debt</t>
        </is>
      </c>
      <c r="J17" s="6" t="n">
        <v>-11667</v>
      </c>
      <c r="K17" s="6" t="n">
        <v>0</v>
      </c>
      <c r="L17" s="6" t="n">
        <v>0</v>
      </c>
    </row>
    <row r="18">
      <c r="A18" s="4" t="inlineStr">
        <is>
          <t>Interest income</t>
        </is>
      </c>
      <c r="J18" s="6" t="n">
        <v>162</v>
      </c>
      <c r="K18" s="6" t="n">
        <v>531</v>
      </c>
      <c r="L18" s="6" t="n">
        <v>488</v>
      </c>
    </row>
    <row r="19">
      <c r="A19" s="4" t="inlineStr">
        <is>
          <t>Other income</t>
        </is>
      </c>
      <c r="J19" s="6" t="n">
        <v>70</v>
      </c>
      <c r="K19" s="6" t="n">
        <v>3445</v>
      </c>
      <c r="L19" s="6" t="n">
        <v>3983</v>
      </c>
    </row>
    <row r="20">
      <c r="A20" s="4" t="inlineStr">
        <is>
          <t>Total other (expense) income</t>
        </is>
      </c>
      <c r="B20" s="6" t="n">
        <v>-4601</v>
      </c>
      <c r="C20" s="6" t="n">
        <v>-3557</v>
      </c>
      <c r="D20" s="6" t="n">
        <v>-2420</v>
      </c>
      <c r="E20" s="6" t="n">
        <v>-6204</v>
      </c>
      <c r="F20" s="6" t="n">
        <v>141061</v>
      </c>
      <c r="G20" s="6" t="n">
        <v>37338</v>
      </c>
      <c r="H20" s="6" t="n">
        <v>27630</v>
      </c>
      <c r="I20" s="6" t="n">
        <v>-1178</v>
      </c>
      <c r="J20" s="6" t="n">
        <v>-16782</v>
      </c>
      <c r="K20" s="6" t="n">
        <v>204851</v>
      </c>
      <c r="L20" s="6" t="n">
        <v>7374</v>
      </c>
    </row>
    <row r="21">
      <c r="A21" s="4" t="inlineStr">
        <is>
          <t>Income (loss) from continuing operations before income taxes</t>
        </is>
      </c>
      <c r="B21" s="6" t="n">
        <v>-59266</v>
      </c>
      <c r="C21" s="6" t="n">
        <v>-27695</v>
      </c>
      <c r="D21" s="6" t="n">
        <v>-19478</v>
      </c>
      <c r="E21" s="6" t="n">
        <v>-4489</v>
      </c>
      <c r="F21" s="6" t="n">
        <v>128531</v>
      </c>
      <c r="G21" s="6" t="n">
        <v>20608</v>
      </c>
      <c r="H21" s="6" t="n">
        <v>12680</v>
      </c>
      <c r="I21" s="6" t="n">
        <v>-9687</v>
      </c>
      <c r="J21" s="6" t="n">
        <v>-110928</v>
      </c>
      <c r="K21" s="6" t="n">
        <v>152132</v>
      </c>
      <c r="L21" s="6" t="n">
        <v>-17657</v>
      </c>
    </row>
    <row r="22">
      <c r="A22" s="4" t="inlineStr">
        <is>
          <t>(Benefit from) provision for income taxes</t>
        </is>
      </c>
      <c r="B22" s="6" t="n">
        <v>429</v>
      </c>
      <c r="C22" s="6" t="n">
        <v>-2486</v>
      </c>
      <c r="D22" s="6" t="n">
        <v>-3750</v>
      </c>
      <c r="E22" s="6" t="n">
        <v>-98</v>
      </c>
      <c r="F22" s="6" t="n">
        <v>18999</v>
      </c>
      <c r="G22" s="6" t="n">
        <v>872</v>
      </c>
      <c r="H22" s="6" t="n">
        <v>-2328</v>
      </c>
      <c r="I22" s="6" t="n">
        <v>267</v>
      </c>
      <c r="J22" s="6" t="n">
        <v>-5905</v>
      </c>
      <c r="K22" s="6" t="n">
        <v>17810</v>
      </c>
      <c r="L22" s="6" t="n">
        <v>2449</v>
      </c>
    </row>
    <row r="23">
      <c r="A23" s="4" t="inlineStr">
        <is>
          <t>Net (loss) income from continuing operations</t>
        </is>
      </c>
      <c r="B23" s="6" t="n">
        <v>-59695</v>
      </c>
      <c r="C23" s="6" t="n">
        <v>-25209</v>
      </c>
      <c r="D23" s="6" t="n">
        <v>-15728</v>
      </c>
      <c r="E23" s="6" t="n">
        <v>-4391</v>
      </c>
      <c r="F23" s="6" t="n">
        <v>109532</v>
      </c>
      <c r="G23" s="6" t="n">
        <v>19736</v>
      </c>
      <c r="H23" s="6" t="n">
        <v>15008</v>
      </c>
      <c r="I23" s="6" t="n">
        <v>-9954</v>
      </c>
      <c r="J23" s="6" t="n">
        <v>-105023</v>
      </c>
      <c r="K23" s="6" t="n">
        <v>134322</v>
      </c>
      <c r="L23" s="6" t="n">
        <v>-20106</v>
      </c>
    </row>
    <row r="24">
      <c r="A24" s="4" t="inlineStr">
        <is>
          <t>Less: Net loss from continuing operations attributable to non-controlling interests in consolidated subsidiaries</t>
        </is>
      </c>
      <c r="B24" s="6" t="n">
        <v>-3798</v>
      </c>
      <c r="C24" s="6" t="n">
        <v>-3876</v>
      </c>
      <c r="D24" s="6" t="n">
        <v>-4112</v>
      </c>
      <c r="E24" s="6" t="n">
        <v>-4736</v>
      </c>
      <c r="F24" s="6" t="n">
        <v>-4520</v>
      </c>
      <c r="G24" s="6" t="n">
        <v>-5111</v>
      </c>
      <c r="H24" s="6" t="n">
        <v>-4580</v>
      </c>
      <c r="I24" s="6" t="n">
        <v>-3360</v>
      </c>
      <c r="J24" s="6" t="n">
        <v>-16522</v>
      </c>
      <c r="K24" s="6" t="n">
        <v>-17571</v>
      </c>
      <c r="L24" s="6" t="n">
        <v>-21925</v>
      </c>
    </row>
    <row r="25">
      <c r="A25" s="4" t="inlineStr">
        <is>
          <t>Less: Dividends on preferred shares</t>
        </is>
      </c>
      <c r="B25" s="7" t="n">
        <v>4626</v>
      </c>
      <c r="C25" s="7" t="n">
        <v>4625</v>
      </c>
      <c r="D25" s="7" t="n">
        <v>4079</v>
      </c>
      <c r="E25" s="7" t="n">
        <v>4539</v>
      </c>
      <c r="F25" s="7" t="n">
        <v>1838</v>
      </c>
      <c r="G25" s="7" t="n">
        <v>0</v>
      </c>
      <c r="H25" s="7" t="n">
        <v>0</v>
      </c>
      <c r="I25" s="7" t="n">
        <v>0</v>
      </c>
      <c r="J25" s="6" t="n">
        <v>17869</v>
      </c>
      <c r="K25" s="6" t="n">
        <v>1838</v>
      </c>
      <c r="L25" s="6" t="n">
        <v>0</v>
      </c>
    </row>
    <row r="26">
      <c r="A26" s="4" t="inlineStr">
        <is>
          <t>Net income (loss) attributable to shareholders from continuing operations</t>
        </is>
      </c>
      <c r="J26" s="6" t="n">
        <v>-106370</v>
      </c>
      <c r="K26" s="6" t="n">
        <v>150055</v>
      </c>
      <c r="L26" s="6" t="n">
        <v>1819</v>
      </c>
    </row>
    <row r="27">
      <c r="A27" s="4" t="inlineStr">
        <is>
          <t>Equipment Leasing</t>
        </is>
      </c>
    </row>
    <row r="28">
      <c r="A28" s="3" t="inlineStr">
        <is>
          <t>Revenues</t>
        </is>
      </c>
    </row>
    <row r="29">
      <c r="A29" s="4" t="inlineStr">
        <is>
          <t>Total revenues</t>
        </is>
      </c>
      <c r="J29" s="6" t="n">
        <v>297934</v>
      </c>
      <c r="K29" s="6" t="n">
        <v>349322</v>
      </c>
      <c r="L29" s="6" t="n">
        <v>253039</v>
      </c>
    </row>
    <row r="30">
      <c r="A30" s="4" t="inlineStr">
        <is>
          <t>Infrastructure</t>
        </is>
      </c>
    </row>
    <row r="31">
      <c r="A31" s="3" t="inlineStr">
        <is>
          <t>Revenues</t>
        </is>
      </c>
    </row>
    <row r="32">
      <c r="A32" s="4" t="inlineStr">
        <is>
          <t>Total revenues</t>
        </is>
      </c>
      <c r="J32" s="6" t="n">
        <v>68562</v>
      </c>
      <c r="K32" s="6" t="n">
        <v>229452</v>
      </c>
      <c r="L32" s="6" t="n">
        <v>89073</v>
      </c>
    </row>
    <row r="33">
      <c r="A33" s="4" t="inlineStr">
        <is>
          <t>Operating Segments | Equipment Leasing | Aviation Leasing</t>
        </is>
      </c>
    </row>
    <row r="34">
      <c r="A34" s="3" t="inlineStr">
        <is>
          <t>Revenues</t>
        </is>
      </c>
    </row>
    <row r="35">
      <c r="A35" s="4" t="inlineStr">
        <is>
          <t>Total revenues</t>
        </is>
      </c>
      <c r="J35" s="6" t="n">
        <v>281211</v>
      </c>
      <c r="K35" s="6" t="n">
        <v>336675</v>
      </c>
      <c r="L35" s="6" t="n">
        <v>244270</v>
      </c>
    </row>
    <row r="36">
      <c r="A36" s="3" t="inlineStr">
        <is>
          <t>Expenses</t>
        </is>
      </c>
    </row>
    <row r="37">
      <c r="A37" s="4" t="inlineStr">
        <is>
          <t>Operating expenses</t>
        </is>
      </c>
      <c r="J37" s="6" t="n">
        <v>20667</v>
      </c>
      <c r="K37" s="6" t="n">
        <v>17668</v>
      </c>
      <c r="L37" s="6" t="n">
        <v>10985</v>
      </c>
    </row>
    <row r="38">
      <c r="A38" s="4" t="inlineStr">
        <is>
          <t>General and administrative</t>
        </is>
      </c>
      <c r="J38" s="6" t="n">
        <v>0</v>
      </c>
      <c r="K38" s="6" t="n">
        <v>0</v>
      </c>
      <c r="L38" s="6" t="n">
        <v>0</v>
      </c>
    </row>
    <row r="39">
      <c r="A39" s="4" t="inlineStr">
        <is>
          <t>Acquisition and transaction expenses</t>
        </is>
      </c>
      <c r="J39" s="6" t="n">
        <v>6687</v>
      </c>
      <c r="K39" s="6" t="n">
        <v>8641</v>
      </c>
      <c r="L39" s="6" t="n">
        <v>4030</v>
      </c>
    </row>
    <row r="40">
      <c r="A40" s="4" t="inlineStr">
        <is>
          <t>Management fees and incentive allocation to affiliate</t>
        </is>
      </c>
      <c r="J40" s="6" t="n">
        <v>0</v>
      </c>
      <c r="K40" s="6" t="n">
        <v>0</v>
      </c>
      <c r="L40" s="6" t="n">
        <v>0</v>
      </c>
    </row>
    <row r="41">
      <c r="A41" s="4" t="inlineStr">
        <is>
          <t>Depreciation and amortization</t>
        </is>
      </c>
      <c r="J41" s="6" t="n">
        <v>133904</v>
      </c>
      <c r="K41" s="6" t="n">
        <v>128990</v>
      </c>
      <c r="L41" s="6" t="n">
        <v>102419</v>
      </c>
    </row>
    <row r="42">
      <c r="A42" s="4" t="inlineStr">
        <is>
          <t>Asset impairment</t>
        </is>
      </c>
      <c r="J42" s="6" t="n">
        <v>33978</v>
      </c>
      <c r="K42" s="6" t="n">
        <v>0</v>
      </c>
    </row>
    <row r="43">
      <c r="A43" s="4" t="inlineStr">
        <is>
          <t>Interest expense</t>
        </is>
      </c>
      <c r="J43" s="6" t="n">
        <v>0</v>
      </c>
      <c r="K43" s="6" t="n">
        <v>0</v>
      </c>
      <c r="L43" s="6" t="n">
        <v>0</v>
      </c>
    </row>
    <row r="44">
      <c r="A44" s="4" t="inlineStr">
        <is>
          <t>Total expenses</t>
        </is>
      </c>
      <c r="J44" s="6" t="n">
        <v>195236</v>
      </c>
      <c r="K44" s="6" t="n">
        <v>155299</v>
      </c>
      <c r="L44" s="6" t="n">
        <v>117434</v>
      </c>
    </row>
    <row r="45">
      <c r="A45" s="3" t="inlineStr">
        <is>
          <t>Other income (expense)</t>
        </is>
      </c>
    </row>
    <row r="46">
      <c r="A46" s="4" t="inlineStr">
        <is>
          <t>Equity in losses of unconsolidated entities</t>
        </is>
      </c>
      <c r="J46" s="6" t="n">
        <v>-1932</v>
      </c>
      <c r="K46" s="6" t="n">
        <v>-1829</v>
      </c>
      <c r="L46" s="6" t="n">
        <v>-743</v>
      </c>
    </row>
    <row r="47">
      <c r="A47" s="4" t="inlineStr">
        <is>
          <t>Loss on sale of assets, net</t>
        </is>
      </c>
      <c r="J47" s="6" t="n">
        <v>-300</v>
      </c>
      <c r="K47" s="6" t="n">
        <v>81954</v>
      </c>
      <c r="L47" s="6" t="n">
        <v>3911</v>
      </c>
    </row>
    <row r="48">
      <c r="A48" s="4" t="inlineStr">
        <is>
          <t>Interest income</t>
        </is>
      </c>
      <c r="J48" s="6" t="n">
        <v>94</v>
      </c>
      <c r="K48" s="6" t="n">
        <v>104</v>
      </c>
      <c r="L48" s="6" t="n">
        <v>202</v>
      </c>
    </row>
    <row r="49">
      <c r="A49" s="4" t="inlineStr">
        <is>
          <t>Other income</t>
        </is>
      </c>
      <c r="J49" s="6" t="n">
        <v>0</v>
      </c>
      <c r="K49" s="6" t="n">
        <v>0</v>
      </c>
      <c r="L49" s="6" t="n">
        <v>0</v>
      </c>
    </row>
    <row r="50">
      <c r="A50" s="4" t="inlineStr">
        <is>
          <t>Total other (expense) income</t>
        </is>
      </c>
      <c r="J50" s="6" t="n">
        <v>-2138</v>
      </c>
      <c r="K50" s="6" t="n">
        <v>80229</v>
      </c>
      <c r="L50" s="6" t="n">
        <v>3370</v>
      </c>
    </row>
    <row r="51">
      <c r="A51" s="4" t="inlineStr">
        <is>
          <t>Income (loss) from continuing operations before income taxes</t>
        </is>
      </c>
      <c r="J51" s="6" t="n">
        <v>83837</v>
      </c>
      <c r="K51" s="6" t="n">
        <v>261605</v>
      </c>
      <c r="L51" s="6" t="n">
        <v>130206</v>
      </c>
    </row>
    <row r="52">
      <c r="A52" s="4" t="inlineStr">
        <is>
          <t>(Benefit from) provision for income taxes</t>
        </is>
      </c>
      <c r="J52" s="6" t="n">
        <v>-4812</v>
      </c>
      <c r="K52" s="6" t="n">
        <v>2826</v>
      </c>
      <c r="L52" s="6" t="n">
        <v>2280</v>
      </c>
    </row>
    <row r="53">
      <c r="A53" s="4" t="inlineStr">
        <is>
          <t>Net (loss) income from continuing operations</t>
        </is>
      </c>
      <c r="J53" s="6" t="n">
        <v>88649</v>
      </c>
      <c r="K53" s="6" t="n">
        <v>258779</v>
      </c>
      <c r="L53" s="6" t="n">
        <v>127926</v>
      </c>
    </row>
    <row r="54">
      <c r="A54" s="4" t="inlineStr">
        <is>
          <t>Less: Net loss from continuing operations attributable to non-controlling interests in consolidated subsidiaries</t>
        </is>
      </c>
      <c r="J54" s="6" t="n">
        <v>0</v>
      </c>
      <c r="K54" s="6" t="n">
        <v>0</v>
      </c>
      <c r="L54" s="6" t="n">
        <v>-24</v>
      </c>
    </row>
    <row r="55">
      <c r="A55" s="4" t="inlineStr">
        <is>
          <t>Less: Dividends on preferred shares</t>
        </is>
      </c>
      <c r="J55" s="6" t="n">
        <v>0</v>
      </c>
      <c r="K55" s="6" t="n">
        <v>0</v>
      </c>
    </row>
    <row r="56">
      <c r="A56" s="4" t="inlineStr">
        <is>
          <t>Net income (loss) attributable to shareholders from continuing operations</t>
        </is>
      </c>
      <c r="J56" s="6" t="n">
        <v>88649</v>
      </c>
      <c r="K56" s="6" t="n">
        <v>258779</v>
      </c>
      <c r="L56" s="6" t="n">
        <v>127950</v>
      </c>
    </row>
    <row r="57">
      <c r="A57" s="4" t="inlineStr">
        <is>
          <t>Operating Segments | Infrastructure | Jefferson Terminal</t>
        </is>
      </c>
    </row>
    <row r="58">
      <c r="A58" s="3" t="inlineStr">
        <is>
          <t>Revenues</t>
        </is>
      </c>
    </row>
    <row r="59">
      <c r="A59" s="4" t="inlineStr">
        <is>
          <t>Total revenues</t>
        </is>
      </c>
      <c r="J59" s="6" t="n">
        <v>60283</v>
      </c>
      <c r="K59" s="6" t="n">
        <v>204348</v>
      </c>
      <c r="L59" s="6" t="n">
        <v>70985</v>
      </c>
    </row>
    <row r="60">
      <c r="A60" s="3" t="inlineStr">
        <is>
          <t>Expenses</t>
        </is>
      </c>
    </row>
    <row r="61">
      <c r="A61" s="4" t="inlineStr">
        <is>
          <t>Operating expenses</t>
        </is>
      </c>
      <c r="J61" s="6" t="n">
        <v>53072</v>
      </c>
      <c r="K61" s="6" t="n">
        <v>231506</v>
      </c>
      <c r="L61" s="6" t="n">
        <v>94622</v>
      </c>
    </row>
    <row r="62">
      <c r="A62" s="4" t="inlineStr">
        <is>
          <t>General and administrative</t>
        </is>
      </c>
      <c r="J62" s="6" t="n">
        <v>0</v>
      </c>
      <c r="K62" s="6" t="n">
        <v>0</v>
      </c>
      <c r="L62" s="6" t="n">
        <v>0</v>
      </c>
    </row>
    <row r="63">
      <c r="A63" s="4" t="inlineStr">
        <is>
          <t>Acquisition and transaction expenses</t>
        </is>
      </c>
      <c r="J63" s="6" t="n">
        <v>0</v>
      </c>
      <c r="K63" s="6" t="n">
        <v>0</v>
      </c>
      <c r="L63" s="6" t="n">
        <v>0</v>
      </c>
    </row>
    <row r="64">
      <c r="A64" s="4" t="inlineStr">
        <is>
          <t>Management fees and incentive allocation to affiliate</t>
        </is>
      </c>
      <c r="J64" s="6" t="n">
        <v>0</v>
      </c>
      <c r="K64" s="6" t="n">
        <v>0</v>
      </c>
      <c r="L64" s="6" t="n">
        <v>0</v>
      </c>
    </row>
    <row r="65">
      <c r="A65" s="4" t="inlineStr">
        <is>
          <t>Depreciation and amortization</t>
        </is>
      </c>
      <c r="J65" s="6" t="n">
        <v>29034</v>
      </c>
      <c r="K65" s="6" t="n">
        <v>22873</v>
      </c>
      <c r="L65" s="6" t="n">
        <v>19745</v>
      </c>
    </row>
    <row r="66">
      <c r="A66" s="4" t="inlineStr">
        <is>
          <t>Asset impairment</t>
        </is>
      </c>
      <c r="J66" s="6" t="n">
        <v>0</v>
      </c>
      <c r="K66" s="6" t="n">
        <v>0</v>
      </c>
    </row>
    <row r="67">
      <c r="A67" s="4" t="inlineStr">
        <is>
          <t>Interest expense</t>
        </is>
      </c>
      <c r="J67" s="6" t="n">
        <v>9426</v>
      </c>
      <c r="K67" s="6" t="n">
        <v>16189</v>
      </c>
      <c r="L67" s="6" t="n">
        <v>15513</v>
      </c>
    </row>
    <row r="68">
      <c r="A68" s="4" t="inlineStr">
        <is>
          <t>Total expenses</t>
        </is>
      </c>
      <c r="J68" s="6" t="n">
        <v>91532</v>
      </c>
      <c r="K68" s="6" t="n">
        <v>270568</v>
      </c>
      <c r="L68" s="6" t="n">
        <v>129880</v>
      </c>
    </row>
    <row r="69">
      <c r="A69" s="3" t="inlineStr">
        <is>
          <t>Other income (expense)</t>
        </is>
      </c>
    </row>
    <row r="70">
      <c r="A70" s="4" t="inlineStr">
        <is>
          <t>Equity in losses of unconsolidated entities</t>
        </is>
      </c>
      <c r="J70" s="6" t="n">
        <v>0</v>
      </c>
      <c r="K70" s="6" t="n">
        <v>-292</v>
      </c>
      <c r="L70" s="6" t="n">
        <v>-574</v>
      </c>
    </row>
    <row r="71">
      <c r="A71" s="4" t="inlineStr">
        <is>
          <t>Loss on sale of assets, net</t>
        </is>
      </c>
      <c r="J71" s="6" t="n">
        <v>-8</v>
      </c>
      <c r="K71" s="6" t="n">
        <v>4636</v>
      </c>
      <c r="L71" s="6" t="n">
        <v>0</v>
      </c>
    </row>
    <row r="72">
      <c r="A72" s="4" t="inlineStr">
        <is>
          <t>Loss on extinguishment of debt</t>
        </is>
      </c>
      <c r="J72" s="6" t="n">
        <v>-4724</v>
      </c>
    </row>
    <row r="73">
      <c r="A73" s="4" t="inlineStr">
        <is>
          <t>Interest income</t>
        </is>
      </c>
      <c r="J73" s="6" t="n">
        <v>22</v>
      </c>
      <c r="K73" s="6" t="n">
        <v>118</v>
      </c>
      <c r="L73" s="6" t="n">
        <v>270</v>
      </c>
    </row>
    <row r="74">
      <c r="A74" s="4" t="inlineStr">
        <is>
          <t>Other income</t>
        </is>
      </c>
      <c r="J74" s="6" t="n">
        <v>70</v>
      </c>
      <c r="K74" s="6" t="n">
        <v>634</v>
      </c>
      <c r="L74" s="6" t="n">
        <v>3983</v>
      </c>
    </row>
    <row r="75">
      <c r="A75" s="4" t="inlineStr">
        <is>
          <t>Total other (expense) income</t>
        </is>
      </c>
      <c r="J75" s="6" t="n">
        <v>-4640</v>
      </c>
      <c r="K75" s="6" t="n">
        <v>5096</v>
      </c>
      <c r="L75" s="6" t="n">
        <v>3679</v>
      </c>
    </row>
    <row r="76">
      <c r="A76" s="4" t="inlineStr">
        <is>
          <t>Income (loss) from continuing operations before income taxes</t>
        </is>
      </c>
      <c r="J76" s="6" t="n">
        <v>-35889</v>
      </c>
      <c r="K76" s="6" t="n">
        <v>-61124</v>
      </c>
      <c r="L76" s="6" t="n">
        <v>-55216</v>
      </c>
    </row>
    <row r="77">
      <c r="A77" s="4" t="inlineStr">
        <is>
          <t>(Benefit from) provision for income taxes</t>
        </is>
      </c>
      <c r="J77" s="6" t="n">
        <v>278</v>
      </c>
      <c r="K77" s="6" t="n">
        <v>284</v>
      </c>
      <c r="L77" s="6" t="n">
        <v>261</v>
      </c>
    </row>
    <row r="78">
      <c r="A78" s="4" t="inlineStr">
        <is>
          <t>Net (loss) income from continuing operations</t>
        </is>
      </c>
      <c r="J78" s="6" t="n">
        <v>-36167</v>
      </c>
      <c r="K78" s="6" t="n">
        <v>-61408</v>
      </c>
      <c r="L78" s="6" t="n">
        <v>-55477</v>
      </c>
    </row>
    <row r="79">
      <c r="A79" s="4" t="inlineStr">
        <is>
          <t>Less: Net loss from continuing operations attributable to non-controlling interests in consolidated subsidiaries</t>
        </is>
      </c>
      <c r="J79" s="6" t="n">
        <v>-16483</v>
      </c>
      <c r="K79" s="6" t="n">
        <v>-17356</v>
      </c>
      <c r="L79" s="6" t="n">
        <v>-21801</v>
      </c>
    </row>
    <row r="80">
      <c r="A80" s="4" t="inlineStr">
        <is>
          <t>Less: Dividends on preferred shares</t>
        </is>
      </c>
      <c r="J80" s="6" t="n">
        <v>0</v>
      </c>
      <c r="K80" s="6" t="n">
        <v>0</v>
      </c>
    </row>
    <row r="81">
      <c r="A81" s="4" t="inlineStr">
        <is>
          <t>Net income (loss) attributable to shareholders from continuing operations</t>
        </is>
      </c>
      <c r="J81" s="6" t="n">
        <v>-19684</v>
      </c>
      <c r="K81" s="6" t="n">
        <v>-44052</v>
      </c>
      <c r="L81" s="6" t="n">
        <v>-33676</v>
      </c>
    </row>
    <row r="82">
      <c r="A82" s="4" t="inlineStr">
        <is>
          <t>Operating Segments | Infrastructure | Ports and Terminals</t>
        </is>
      </c>
    </row>
    <row r="83">
      <c r="A83" s="3" t="inlineStr">
        <is>
          <t>Revenues</t>
        </is>
      </c>
    </row>
    <row r="84">
      <c r="A84" s="4" t="inlineStr">
        <is>
          <t>Total revenues</t>
        </is>
      </c>
      <c r="J84" s="6" t="n">
        <v>3855</v>
      </c>
      <c r="K84" s="6" t="n">
        <v>22187</v>
      </c>
      <c r="L84" s="6" t="n">
        <v>17444</v>
      </c>
    </row>
    <row r="85">
      <c r="A85" s="3" t="inlineStr">
        <is>
          <t>Expenses</t>
        </is>
      </c>
    </row>
    <row r="86">
      <c r="A86" s="4" t="inlineStr">
        <is>
          <t>Operating expenses</t>
        </is>
      </c>
      <c r="J86" s="6" t="n">
        <v>10327</v>
      </c>
      <c r="K86" s="6" t="n">
        <v>24854</v>
      </c>
      <c r="L86" s="6" t="n">
        <v>18312</v>
      </c>
    </row>
    <row r="87">
      <c r="A87" s="4" t="inlineStr">
        <is>
          <t>General and administrative</t>
        </is>
      </c>
      <c r="J87" s="6" t="n">
        <v>0</v>
      </c>
      <c r="K87" s="6" t="n">
        <v>0</v>
      </c>
      <c r="L87" s="6" t="n">
        <v>0</v>
      </c>
    </row>
    <row r="88">
      <c r="A88" s="4" t="inlineStr">
        <is>
          <t>Acquisition and transaction expenses</t>
        </is>
      </c>
      <c r="J88" s="6" t="n">
        <v>907</v>
      </c>
      <c r="K88" s="6" t="n">
        <v>5008</v>
      </c>
      <c r="L88" s="6" t="n">
        <v>0</v>
      </c>
    </row>
    <row r="89">
      <c r="A89" s="4" t="inlineStr">
        <is>
          <t>Management fees and incentive allocation to affiliate</t>
        </is>
      </c>
      <c r="J89" s="6" t="n">
        <v>0</v>
      </c>
      <c r="K89" s="6" t="n">
        <v>0</v>
      </c>
      <c r="L89" s="6" t="n">
        <v>0</v>
      </c>
    </row>
    <row r="90">
      <c r="A90" s="4" t="inlineStr">
        <is>
          <t>Depreciation and amortization</t>
        </is>
      </c>
      <c r="J90" s="6" t="n">
        <v>1497</v>
      </c>
      <c r="K90" s="6" t="n">
        <v>9849</v>
      </c>
      <c r="L90" s="6" t="n">
        <v>5139</v>
      </c>
    </row>
    <row r="91">
      <c r="A91" s="4" t="inlineStr">
        <is>
          <t>Asset impairment</t>
        </is>
      </c>
      <c r="J91" s="6" t="n">
        <v>0</v>
      </c>
      <c r="K91" s="6" t="n">
        <v>4726</v>
      </c>
    </row>
    <row r="92">
      <c r="A92" s="4" t="inlineStr">
        <is>
          <t>Interest expense</t>
        </is>
      </c>
      <c r="J92" s="6" t="n">
        <v>1335</v>
      </c>
      <c r="K92" s="6" t="n">
        <v>1712</v>
      </c>
      <c r="L92" s="6" t="n">
        <v>649</v>
      </c>
    </row>
    <row r="93">
      <c r="A93" s="4" t="inlineStr">
        <is>
          <t>Total expenses</t>
        </is>
      </c>
      <c r="J93" s="6" t="n">
        <v>14066</v>
      </c>
      <c r="K93" s="6" t="n">
        <v>46149</v>
      </c>
      <c r="L93" s="6" t="n">
        <v>24100</v>
      </c>
    </row>
    <row r="94">
      <c r="A94" s="3" t="inlineStr">
        <is>
          <t>Other income (expense)</t>
        </is>
      </c>
    </row>
    <row r="95">
      <c r="A95" s="4" t="inlineStr">
        <is>
          <t>Equity in losses of unconsolidated entities</t>
        </is>
      </c>
      <c r="J95" s="6" t="n">
        <v>-3222</v>
      </c>
      <c r="K95" s="6" t="n">
        <v>-192</v>
      </c>
      <c r="L95" s="6" t="n">
        <v>0</v>
      </c>
    </row>
    <row r="96">
      <c r="A96" s="4" t="inlineStr">
        <is>
          <t>Loss on sale of assets, net</t>
        </is>
      </c>
      <c r="J96" s="6" t="n">
        <v>0</v>
      </c>
      <c r="K96" s="6" t="n">
        <v>116660</v>
      </c>
      <c r="L96" s="6" t="n">
        <v>0</v>
      </c>
    </row>
    <row r="97">
      <c r="A97" s="4" t="inlineStr">
        <is>
          <t>Loss on extinguishment of debt</t>
        </is>
      </c>
      <c r="J97" s="6" t="n">
        <v>0</v>
      </c>
    </row>
    <row r="98">
      <c r="A98" s="4" t="inlineStr">
        <is>
          <t>Interest income</t>
        </is>
      </c>
      <c r="J98" s="6" t="n">
        <v>0</v>
      </c>
      <c r="K98" s="6" t="n">
        <v>289</v>
      </c>
      <c r="L98" s="6" t="n">
        <v>0</v>
      </c>
    </row>
    <row r="99">
      <c r="A99" s="4" t="inlineStr">
        <is>
          <t>Other income</t>
        </is>
      </c>
      <c r="J99" s="6" t="n">
        <v>0</v>
      </c>
      <c r="K99" s="6" t="n">
        <v>1809</v>
      </c>
      <c r="L99" s="6" t="n">
        <v>0</v>
      </c>
    </row>
    <row r="100">
      <c r="A100" s="4" t="inlineStr">
        <is>
          <t>Total other (expense) income</t>
        </is>
      </c>
      <c r="J100" s="6" t="n">
        <v>-3222</v>
      </c>
      <c r="K100" s="6" t="n">
        <v>118566</v>
      </c>
      <c r="L100" s="6" t="n">
        <v>0</v>
      </c>
    </row>
    <row r="101">
      <c r="A101" s="4" t="inlineStr">
        <is>
          <t>Income (loss) from continuing operations before income taxes</t>
        </is>
      </c>
      <c r="J101" s="6" t="n">
        <v>-13433</v>
      </c>
      <c r="K101" s="6" t="n">
        <v>94604</v>
      </c>
      <c r="L101" s="6" t="n">
        <v>-6656</v>
      </c>
    </row>
    <row r="102">
      <c r="A102" s="4" t="inlineStr">
        <is>
          <t>(Benefit from) provision for income taxes</t>
        </is>
      </c>
      <c r="J102" s="6" t="n">
        <v>-1791</v>
      </c>
      <c r="K102" s="6" t="n">
        <v>14700</v>
      </c>
      <c r="L102" s="6" t="n">
        <v>1</v>
      </c>
    </row>
    <row r="103">
      <c r="A103" s="4" t="inlineStr">
        <is>
          <t>Net (loss) income from continuing operations</t>
        </is>
      </c>
      <c r="J103" s="6" t="n">
        <v>-11642</v>
      </c>
      <c r="K103" s="6" t="n">
        <v>79904</v>
      </c>
      <c r="L103" s="6" t="n">
        <v>-6657</v>
      </c>
    </row>
    <row r="104">
      <c r="A104" s="4" t="inlineStr">
        <is>
          <t>Less: Net loss from continuing operations attributable to non-controlling interests in consolidated subsidiaries</t>
        </is>
      </c>
      <c r="J104" s="6" t="n">
        <v>-39</v>
      </c>
      <c r="K104" s="6" t="n">
        <v>-215</v>
      </c>
      <c r="L104" s="6" t="n">
        <v>-100</v>
      </c>
    </row>
    <row r="105">
      <c r="A105" s="4" t="inlineStr">
        <is>
          <t>Less: Dividends on preferred shares</t>
        </is>
      </c>
      <c r="J105" s="6" t="n">
        <v>0</v>
      </c>
      <c r="K105" s="6" t="n">
        <v>0</v>
      </c>
    </row>
    <row r="106">
      <c r="A106" s="4" t="inlineStr">
        <is>
          <t>Net income (loss) attributable to shareholders from continuing operations</t>
        </is>
      </c>
      <c r="J106" s="6" t="n">
        <v>-11603</v>
      </c>
      <c r="K106" s="6" t="n">
        <v>80119</v>
      </c>
      <c r="L106" s="6" t="n">
        <v>-6557</v>
      </c>
    </row>
    <row r="107">
      <c r="A107" s="4" t="inlineStr">
        <is>
          <t>Corporate and Other</t>
        </is>
      </c>
    </row>
    <row r="108">
      <c r="A108" s="3" t="inlineStr">
        <is>
          <t>Revenues</t>
        </is>
      </c>
    </row>
    <row r="109">
      <c r="A109" s="4" t="inlineStr">
        <is>
          <t>Total revenues</t>
        </is>
      </c>
      <c r="J109" s="6" t="n">
        <v>21147</v>
      </c>
      <c r="K109" s="6" t="n">
        <v>15564</v>
      </c>
      <c r="L109" s="6" t="n">
        <v>9413</v>
      </c>
    </row>
    <row r="110">
      <c r="A110" s="3" t="inlineStr">
        <is>
          <t>Expenses</t>
        </is>
      </c>
    </row>
    <row r="111">
      <c r="A111" s="4" t="inlineStr">
        <is>
          <t>Operating expenses</t>
        </is>
      </c>
      <c r="J111" s="6" t="n">
        <v>25446</v>
      </c>
      <c r="K111" s="6" t="n">
        <v>17544</v>
      </c>
      <c r="L111" s="6" t="n">
        <v>14487</v>
      </c>
    </row>
    <row r="112">
      <c r="A112" s="4" t="inlineStr">
        <is>
          <t>General and administrative</t>
        </is>
      </c>
      <c r="J112" s="6" t="n">
        <v>18159</v>
      </c>
      <c r="K112" s="6" t="n">
        <v>16905</v>
      </c>
      <c r="L112" s="6" t="n">
        <v>15290</v>
      </c>
    </row>
    <row r="113">
      <c r="A113" s="4" t="inlineStr">
        <is>
          <t>Acquisition and transaction expenses</t>
        </is>
      </c>
      <c r="J113" s="6" t="n">
        <v>2274</v>
      </c>
      <c r="K113" s="6" t="n">
        <v>3974</v>
      </c>
      <c r="L113" s="6" t="n">
        <v>2938</v>
      </c>
    </row>
    <row r="114">
      <c r="A114" s="4" t="inlineStr">
        <is>
          <t>Management fees and incentive allocation to affiliate</t>
        </is>
      </c>
      <c r="J114" s="6" t="n">
        <v>18519</v>
      </c>
      <c r="K114" s="6" t="n">
        <v>36059</v>
      </c>
      <c r="L114" s="6" t="n">
        <v>15726</v>
      </c>
    </row>
    <row r="115">
      <c r="A115" s="4" t="inlineStr">
        <is>
          <t>Depreciation and amortization</t>
        </is>
      </c>
      <c r="J115" s="6" t="n">
        <v>7965</v>
      </c>
      <c r="K115" s="6" t="n">
        <v>7311</v>
      </c>
      <c r="L115" s="6" t="n">
        <v>6605</v>
      </c>
    </row>
    <row r="116">
      <c r="A116" s="4" t="inlineStr">
        <is>
          <t>Asset impairment</t>
        </is>
      </c>
      <c r="J116" s="6" t="n">
        <v>0</v>
      </c>
      <c r="K116" s="6" t="n">
        <v>0</v>
      </c>
    </row>
    <row r="117">
      <c r="A117" s="4" t="inlineStr">
        <is>
          <t>Interest expense</t>
        </is>
      </c>
      <c r="J117" s="6" t="n">
        <v>87445</v>
      </c>
      <c r="K117" s="6" t="n">
        <v>77684</v>
      </c>
      <c r="L117" s="6" t="n">
        <v>40683</v>
      </c>
    </row>
    <row r="118">
      <c r="A118" s="4" t="inlineStr">
        <is>
          <t>Total expenses</t>
        </is>
      </c>
      <c r="J118" s="6" t="n">
        <v>159808</v>
      </c>
      <c r="K118" s="6" t="n">
        <v>159477</v>
      </c>
      <c r="L118" s="6" t="n">
        <v>95729</v>
      </c>
    </row>
    <row r="119">
      <c r="A119" s="3" t="inlineStr">
        <is>
          <t>Other income (expense)</t>
        </is>
      </c>
    </row>
    <row r="120">
      <c r="A120" s="4" t="inlineStr">
        <is>
          <t>Equity in losses of unconsolidated entities</t>
        </is>
      </c>
      <c r="J120" s="6" t="n">
        <v>115</v>
      </c>
      <c r="K120" s="6" t="n">
        <v>-62</v>
      </c>
      <c r="L120" s="6" t="n">
        <v>309</v>
      </c>
    </row>
    <row r="121">
      <c r="A121" s="4" t="inlineStr">
        <is>
          <t>Loss on sale of assets, net</t>
        </is>
      </c>
      <c r="J121" s="6" t="n">
        <v>0</v>
      </c>
      <c r="K121" s="6" t="n">
        <v>0</v>
      </c>
      <c r="L121" s="6" t="n">
        <v>0</v>
      </c>
    </row>
    <row r="122">
      <c r="A122" s="4" t="inlineStr">
        <is>
          <t>Loss on extinguishment of debt</t>
        </is>
      </c>
      <c r="J122" s="6" t="n">
        <v>-6943</v>
      </c>
    </row>
    <row r="123">
      <c r="A123" s="4" t="inlineStr">
        <is>
          <t>Interest income</t>
        </is>
      </c>
      <c r="J123" s="6" t="n">
        <v>46</v>
      </c>
      <c r="K123" s="6" t="n">
        <v>20</v>
      </c>
      <c r="L123" s="6" t="n">
        <v>16</v>
      </c>
    </row>
    <row r="124">
      <c r="A124" s="4" t="inlineStr">
        <is>
          <t>Other income</t>
        </is>
      </c>
      <c r="J124" s="6" t="n">
        <v>0</v>
      </c>
      <c r="K124" s="6" t="n">
        <v>1002</v>
      </c>
      <c r="L124" s="6" t="n">
        <v>0</v>
      </c>
    </row>
    <row r="125">
      <c r="A125" s="4" t="inlineStr">
        <is>
          <t>Total other (expense) income</t>
        </is>
      </c>
      <c r="J125" s="6" t="n">
        <v>-6782</v>
      </c>
      <c r="K125" s="6" t="n">
        <v>960</v>
      </c>
      <c r="L125" s="6" t="n">
        <v>325</v>
      </c>
    </row>
    <row r="126">
      <c r="A126" s="4" t="inlineStr">
        <is>
          <t>Income (loss) from continuing operations before income taxes</t>
        </is>
      </c>
      <c r="J126" s="6" t="n">
        <v>-145443</v>
      </c>
      <c r="K126" s="6" t="n">
        <v>-142953</v>
      </c>
      <c r="L126" s="6" t="n">
        <v>-85991</v>
      </c>
    </row>
    <row r="127">
      <c r="A127" s="4" t="inlineStr">
        <is>
          <t>(Benefit from) provision for income taxes</t>
        </is>
      </c>
      <c r="J127" s="6" t="n">
        <v>420</v>
      </c>
      <c r="K127" s="6" t="n">
        <v>0</v>
      </c>
      <c r="L127" s="6" t="n">
        <v>-93</v>
      </c>
    </row>
    <row r="128">
      <c r="A128" s="4" t="inlineStr">
        <is>
          <t>Net (loss) income from continuing operations</t>
        </is>
      </c>
      <c r="J128" s="6" t="n">
        <v>-145863</v>
      </c>
      <c r="K128" s="6" t="n">
        <v>-142953</v>
      </c>
      <c r="L128" s="6" t="n">
        <v>-85898</v>
      </c>
    </row>
    <row r="129">
      <c r="A129" s="4" t="inlineStr">
        <is>
          <t>Less: Net loss from continuing operations attributable to non-controlling interests in consolidated subsidiaries</t>
        </is>
      </c>
      <c r="J129" s="6" t="n">
        <v>0</v>
      </c>
      <c r="K129" s="6" t="n">
        <v>0</v>
      </c>
      <c r="L129" s="6" t="n">
        <v>0</v>
      </c>
    </row>
    <row r="130">
      <c r="A130" s="4" t="inlineStr">
        <is>
          <t>Less: Dividends on preferred shares</t>
        </is>
      </c>
      <c r="J130" s="6" t="n">
        <v>17869</v>
      </c>
      <c r="K130" s="6" t="n">
        <v>1838</v>
      </c>
    </row>
    <row r="131">
      <c r="A131" s="4" t="inlineStr">
        <is>
          <t>Net income (loss) attributable to shareholders from continuing operations</t>
        </is>
      </c>
      <c r="J131" s="6" t="n">
        <v>-163732</v>
      </c>
      <c r="K131" s="6" t="n">
        <v>-144791</v>
      </c>
      <c r="L131" s="6" t="n">
        <v>-85898</v>
      </c>
    </row>
    <row r="132">
      <c r="A132" s="4" t="inlineStr">
        <is>
          <t>Corporate and Other | Equipment Leasing</t>
        </is>
      </c>
    </row>
    <row r="133">
      <c r="A133" s="3" t="inlineStr">
        <is>
          <t>Revenues</t>
        </is>
      </c>
    </row>
    <row r="134">
      <c r="A134" s="4" t="inlineStr">
        <is>
          <t>Total revenues</t>
        </is>
      </c>
      <c r="J134" s="6" t="n">
        <v>16723</v>
      </c>
      <c r="K134" s="6" t="n">
        <v>12647</v>
      </c>
      <c r="L134" s="6" t="n">
        <v>8769</v>
      </c>
    </row>
    <row r="135">
      <c r="A135" s="4" t="inlineStr">
        <is>
          <t>Corporate and Other | Infrastructure</t>
        </is>
      </c>
    </row>
    <row r="136">
      <c r="A136" s="3" t="inlineStr">
        <is>
          <t>Revenues</t>
        </is>
      </c>
    </row>
    <row r="137">
      <c r="A137" s="4" t="inlineStr">
        <is>
          <t>Total revenues</t>
        </is>
      </c>
      <c r="J137" s="7" t="n">
        <v>4424</v>
      </c>
      <c r="K137" s="7" t="n">
        <v>2917</v>
      </c>
      <c r="L137" s="7" t="n">
        <v>644</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of Adjusted Net Income to Ne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Adjusted EBITDA</t>
        </is>
      </c>
      <c r="J4" s="7" t="n">
        <v>243306</v>
      </c>
      <c r="K4" s="7" t="n">
        <v>503408</v>
      </c>
      <c r="L4" s="7" t="n">
        <v>215872</v>
      </c>
    </row>
    <row r="5">
      <c r="A5" s="4" t="inlineStr">
        <is>
          <t>Add: Non-controlling share of Adjusted EBITDA</t>
        </is>
      </c>
      <c r="J5" s="6" t="n">
        <v>9637</v>
      </c>
      <c r="K5" s="6" t="n">
        <v>9859</v>
      </c>
      <c r="L5" s="6" t="n">
        <v>9744</v>
      </c>
    </row>
    <row r="6">
      <c r="A6" s="4" t="inlineStr">
        <is>
          <t>Equity in losses of unconsolidated entities</t>
        </is>
      </c>
      <c r="J6" s="6" t="n">
        <v>-5039</v>
      </c>
      <c r="K6" s="6" t="n">
        <v>-2375</v>
      </c>
      <c r="L6" s="6" t="n">
        <v>-1008</v>
      </c>
    </row>
    <row r="7">
      <c r="A7" s="4" t="inlineStr">
        <is>
          <t>Less: Pro-rata share of Adjusted EBITDA from unconsolidated entities</t>
        </is>
      </c>
      <c r="J7" s="6" t="n">
        <v>-1208</v>
      </c>
      <c r="K7" s="6" t="n">
        <v>1387</v>
      </c>
      <c r="L7" s="6" t="n">
        <v>-359</v>
      </c>
    </row>
    <row r="8">
      <c r="A8" s="4" t="inlineStr">
        <is>
          <t>Less: Interest expense</t>
        </is>
      </c>
      <c r="J8" s="6" t="n">
        <v>-98206</v>
      </c>
      <c r="K8" s="6" t="n">
        <v>-95585</v>
      </c>
      <c r="L8" s="6" t="n">
        <v>-56845</v>
      </c>
    </row>
    <row r="9">
      <c r="A9" s="4" t="inlineStr">
        <is>
          <t>Less: Depreciation and amortization expense</t>
        </is>
      </c>
      <c r="J9" s="6" t="n">
        <v>-202746</v>
      </c>
      <c r="K9" s="6" t="n">
        <v>-199185</v>
      </c>
      <c r="L9" s="6" t="n">
        <v>-160567</v>
      </c>
    </row>
    <row r="10">
      <c r="A10" s="4" t="inlineStr">
        <is>
          <t>Less: Incentive allocations</t>
        </is>
      </c>
      <c r="J10" s="6" t="n">
        <v>0</v>
      </c>
      <c r="K10" s="6" t="n">
        <v>-21231</v>
      </c>
      <c r="L10" s="6" t="n">
        <v>-407</v>
      </c>
    </row>
    <row r="11">
      <c r="A11" s="4" t="inlineStr">
        <is>
          <t>Less: Asset impairment charges</t>
        </is>
      </c>
      <c r="J11" s="6" t="n">
        <v>-33978</v>
      </c>
      <c r="K11" s="6" t="n">
        <v>-4726</v>
      </c>
      <c r="L11" s="6" t="n">
        <v>0</v>
      </c>
    </row>
    <row r="12">
      <c r="A12" s="4" t="inlineStr">
        <is>
          <t>Less: Changes in fair value of non-hedge derivative instruments</t>
        </is>
      </c>
      <c r="J12" s="6" t="n">
        <v>-181</v>
      </c>
      <c r="K12" s="6" t="n">
        <v>-4555</v>
      </c>
      <c r="L12" s="6" t="n">
        <v>5523</v>
      </c>
    </row>
    <row r="13">
      <c r="A13" s="4" t="inlineStr">
        <is>
          <t>Less: Losses on the modification or extinguishment of debt and capital lease obligations</t>
        </is>
      </c>
      <c r="J13" s="6" t="n">
        <v>-11667</v>
      </c>
      <c r="K13" s="6" t="n">
        <v>0</v>
      </c>
      <c r="L13" s="6" t="n">
        <v>0</v>
      </c>
    </row>
    <row r="14">
      <c r="A14" s="4" t="inlineStr">
        <is>
          <t>Less: Acquisition and transaction expenses</t>
        </is>
      </c>
      <c r="J14" s="6" t="n">
        <v>-9868</v>
      </c>
      <c r="K14" s="6" t="n">
        <v>-17623</v>
      </c>
      <c r="L14" s="6" t="n">
        <v>-6968</v>
      </c>
    </row>
    <row r="15">
      <c r="A15" s="4" t="inlineStr">
        <is>
          <t>Less: Equity-based compensation expense</t>
        </is>
      </c>
      <c r="J15" s="6" t="n">
        <v>-2325</v>
      </c>
      <c r="K15" s="6" t="n">
        <v>-1509</v>
      </c>
      <c r="L15" s="6" t="n">
        <v>-717</v>
      </c>
    </row>
    <row r="16">
      <c r="A16" s="4" t="inlineStr">
        <is>
          <t>(Benefit from) provision for income taxes</t>
        </is>
      </c>
      <c r="B16" s="7" t="n">
        <v>-429</v>
      </c>
      <c r="C16" s="7" t="n">
        <v>2486</v>
      </c>
      <c r="D16" s="7" t="n">
        <v>3750</v>
      </c>
      <c r="E16" s="7" t="n">
        <v>98</v>
      </c>
      <c r="F16" s="7" t="n">
        <v>-18999</v>
      </c>
      <c r="G16" s="7" t="n">
        <v>-872</v>
      </c>
      <c r="H16" s="7" t="n">
        <v>2328</v>
      </c>
      <c r="I16" s="7" t="n">
        <v>-267</v>
      </c>
      <c r="J16" s="6" t="n">
        <v>5905</v>
      </c>
      <c r="K16" s="6" t="n">
        <v>-17810</v>
      </c>
      <c r="L16" s="6" t="n">
        <v>-2449</v>
      </c>
    </row>
    <row r="17">
      <c r="A17" s="4" t="inlineStr">
        <is>
          <t>Net income (loss) attributable to shareholders from continuing operations</t>
        </is>
      </c>
      <c r="J17" s="6" t="n">
        <v>-106370</v>
      </c>
      <c r="K17" s="6" t="n">
        <v>150055</v>
      </c>
      <c r="L17" s="6" t="n">
        <v>1819</v>
      </c>
    </row>
    <row r="18">
      <c r="A18" s="4" t="inlineStr">
        <is>
          <t>Operating Segments | Equipment Leasing | Aviation Leasing</t>
        </is>
      </c>
    </row>
    <row r="19">
      <c r="A19" s="3" t="inlineStr">
        <is>
          <t>Segment Reporting Information [Line Items]</t>
        </is>
      </c>
    </row>
    <row r="20">
      <c r="A20" s="4" t="inlineStr">
        <is>
          <t>Adjusted EBITDA</t>
        </is>
      </c>
      <c r="J20" s="6" t="n">
        <v>288752</v>
      </c>
      <c r="K20" s="6" t="n">
        <v>429398</v>
      </c>
      <c r="L20" s="6" t="n">
        <v>263166</v>
      </c>
    </row>
    <row r="21">
      <c r="A21" s="4" t="inlineStr">
        <is>
          <t>Equity in losses of unconsolidated entities</t>
        </is>
      </c>
      <c r="J21" s="6" t="n">
        <v>-1932</v>
      </c>
      <c r="K21" s="6" t="n">
        <v>-1829</v>
      </c>
      <c r="L21" s="6" t="n">
        <v>-743</v>
      </c>
    </row>
    <row r="22">
      <c r="A22" s="4" t="inlineStr">
        <is>
          <t>Less: Interest expense</t>
        </is>
      </c>
      <c r="J22" s="6" t="n">
        <v>0</v>
      </c>
      <c r="K22" s="6" t="n">
        <v>0</v>
      </c>
      <c r="L22" s="6" t="n">
        <v>0</v>
      </c>
    </row>
    <row r="23">
      <c r="A23" s="4" t="inlineStr">
        <is>
          <t>Less: Asset impairment charges</t>
        </is>
      </c>
      <c r="J23" s="6" t="n">
        <v>-33978</v>
      </c>
      <c r="K23" s="6" t="n">
        <v>0</v>
      </c>
    </row>
    <row r="24">
      <c r="A24" s="4" t="inlineStr">
        <is>
          <t>Less: Acquisition and transaction expenses</t>
        </is>
      </c>
      <c r="J24" s="6" t="n">
        <v>-6687</v>
      </c>
      <c r="K24" s="6" t="n">
        <v>-8641</v>
      </c>
      <c r="L24" s="6" t="n">
        <v>-4030</v>
      </c>
    </row>
    <row r="25">
      <c r="A25" s="4" t="inlineStr">
        <is>
          <t>(Benefit from) provision for income taxes</t>
        </is>
      </c>
      <c r="J25" s="6" t="n">
        <v>4812</v>
      </c>
      <c r="K25" s="6" t="n">
        <v>-2826</v>
      </c>
      <c r="L25" s="6" t="n">
        <v>-2280</v>
      </c>
    </row>
    <row r="26">
      <c r="A26" s="4" t="inlineStr">
        <is>
          <t>Net income (loss) attributable to shareholders from continuing operations</t>
        </is>
      </c>
      <c r="J26" s="6" t="n">
        <v>88649</v>
      </c>
      <c r="K26" s="6" t="n">
        <v>258779</v>
      </c>
      <c r="L26" s="6" t="n">
        <v>127950</v>
      </c>
    </row>
    <row r="27">
      <c r="A27" s="4" t="inlineStr">
        <is>
          <t>Operating Segments | Infrastructure | Jefferson Terminal</t>
        </is>
      </c>
    </row>
    <row r="28">
      <c r="A28" s="3" t="inlineStr">
        <is>
          <t>Segment Reporting Information [Line Items]</t>
        </is>
      </c>
    </row>
    <row r="29">
      <c r="A29" s="4" t="inlineStr">
        <is>
          <t>Adjusted EBITDA</t>
        </is>
      </c>
      <c r="J29" s="6" t="n">
        <v>16118</v>
      </c>
      <c r="K29" s="6" t="n">
        <v>-6160</v>
      </c>
      <c r="L29" s="6" t="n">
        <v>-11645</v>
      </c>
    </row>
    <row r="30">
      <c r="A30" s="4" t="inlineStr">
        <is>
          <t>Equity in losses of unconsolidated entities</t>
        </is>
      </c>
      <c r="J30" s="6" t="n">
        <v>0</v>
      </c>
      <c r="K30" s="6" t="n">
        <v>-292</v>
      </c>
      <c r="L30" s="6" t="n">
        <v>-574</v>
      </c>
    </row>
    <row r="31">
      <c r="A31" s="4" t="inlineStr">
        <is>
          <t>Less: Interest expense</t>
        </is>
      </c>
      <c r="J31" s="6" t="n">
        <v>-9426</v>
      </c>
      <c r="K31" s="6" t="n">
        <v>-16189</v>
      </c>
      <c r="L31" s="6" t="n">
        <v>-15513</v>
      </c>
    </row>
    <row r="32">
      <c r="A32" s="4" t="inlineStr">
        <is>
          <t>Less: Asset impairment charges</t>
        </is>
      </c>
      <c r="J32" s="6" t="n">
        <v>0</v>
      </c>
      <c r="K32" s="6" t="n">
        <v>0</v>
      </c>
    </row>
    <row r="33">
      <c r="A33" s="4" t="inlineStr">
        <is>
          <t>Less: Acquisition and transaction expenses</t>
        </is>
      </c>
      <c r="J33" s="6" t="n">
        <v>0</v>
      </c>
      <c r="K33" s="6" t="n">
        <v>0</v>
      </c>
      <c r="L33" s="6" t="n">
        <v>0</v>
      </c>
    </row>
    <row r="34">
      <c r="A34" s="4" t="inlineStr">
        <is>
          <t>(Benefit from) provision for income taxes</t>
        </is>
      </c>
      <c r="J34" s="6" t="n">
        <v>-278</v>
      </c>
      <c r="K34" s="6" t="n">
        <v>-284</v>
      </c>
      <c r="L34" s="6" t="n">
        <v>-261</v>
      </c>
    </row>
    <row r="35">
      <c r="A35" s="4" t="inlineStr">
        <is>
          <t>Net income (loss) attributable to shareholders from continuing operations</t>
        </is>
      </c>
      <c r="J35" s="6" t="n">
        <v>-19684</v>
      </c>
      <c r="K35" s="6" t="n">
        <v>-44052</v>
      </c>
      <c r="L35" s="6" t="n">
        <v>-33676</v>
      </c>
    </row>
    <row r="36">
      <c r="A36" s="4" t="inlineStr">
        <is>
          <t>Operating Segments | Infrastructure | Ports and Terminals</t>
        </is>
      </c>
    </row>
    <row r="37">
      <c r="A37" s="3" t="inlineStr">
        <is>
          <t>Segment Reporting Information [Line Items]</t>
        </is>
      </c>
    </row>
    <row r="38">
      <c r="A38" s="4" t="inlineStr">
        <is>
          <t>Adjusted EBITDA</t>
        </is>
      </c>
      <c r="J38" s="6" t="n">
        <v>-2600</v>
      </c>
      <c r="K38" s="6" t="n">
        <v>114760</v>
      </c>
      <c r="L38" s="6" t="n">
        <v>-615</v>
      </c>
    </row>
    <row r="39">
      <c r="A39" s="4" t="inlineStr">
        <is>
          <t>Equity in losses of unconsolidated entities</t>
        </is>
      </c>
      <c r="J39" s="6" t="n">
        <v>-3222</v>
      </c>
      <c r="K39" s="6" t="n">
        <v>-192</v>
      </c>
      <c r="L39" s="6" t="n">
        <v>0</v>
      </c>
    </row>
    <row r="40">
      <c r="A40" s="4" t="inlineStr">
        <is>
          <t>Less: Interest expense</t>
        </is>
      </c>
      <c r="J40" s="6" t="n">
        <v>-1335</v>
      </c>
      <c r="K40" s="6" t="n">
        <v>-1712</v>
      </c>
      <c r="L40" s="6" t="n">
        <v>-649</v>
      </c>
    </row>
    <row r="41">
      <c r="A41" s="4" t="inlineStr">
        <is>
          <t>Less: Asset impairment charges</t>
        </is>
      </c>
      <c r="J41" s="6" t="n">
        <v>0</v>
      </c>
      <c r="K41" s="6" t="n">
        <v>-4726</v>
      </c>
    </row>
    <row r="42">
      <c r="A42" s="4" t="inlineStr">
        <is>
          <t>Less: Acquisition and transaction expenses</t>
        </is>
      </c>
      <c r="J42" s="6" t="n">
        <v>-907</v>
      </c>
      <c r="K42" s="6" t="n">
        <v>-5008</v>
      </c>
      <c r="L42" s="6" t="n">
        <v>0</v>
      </c>
    </row>
    <row r="43">
      <c r="A43" s="4" t="inlineStr">
        <is>
          <t>(Benefit from) provision for income taxes</t>
        </is>
      </c>
      <c r="J43" s="6" t="n">
        <v>1791</v>
      </c>
      <c r="K43" s="6" t="n">
        <v>-14700</v>
      </c>
      <c r="L43" s="6" t="n">
        <v>-1</v>
      </c>
    </row>
    <row r="44">
      <c r="A44" s="4" t="inlineStr">
        <is>
          <t>Net income (loss) attributable to shareholders from continuing operations</t>
        </is>
      </c>
      <c r="J44" s="6" t="n">
        <v>-11603</v>
      </c>
      <c r="K44" s="6" t="n">
        <v>80119</v>
      </c>
      <c r="L44" s="6" t="n">
        <v>-6557</v>
      </c>
    </row>
    <row r="45">
      <c r="A45" s="4" t="inlineStr">
        <is>
          <t>Corporate and Other</t>
        </is>
      </c>
    </row>
    <row r="46">
      <c r="A46" s="3" t="inlineStr">
        <is>
          <t>Segment Reporting Information [Line Items]</t>
        </is>
      </c>
    </row>
    <row r="47">
      <c r="A47" s="4" t="inlineStr">
        <is>
          <t>Adjusted EBITDA</t>
        </is>
      </c>
      <c r="J47" s="6" t="n">
        <v>-58964</v>
      </c>
      <c r="K47" s="6" t="n">
        <v>-34590</v>
      </c>
      <c r="L47" s="6" t="n">
        <v>-35034</v>
      </c>
    </row>
    <row r="48">
      <c r="A48" s="4" t="inlineStr">
        <is>
          <t>Equity in losses of unconsolidated entities</t>
        </is>
      </c>
      <c r="J48" s="6" t="n">
        <v>115</v>
      </c>
      <c r="K48" s="6" t="n">
        <v>-62</v>
      </c>
      <c r="L48" s="6" t="n">
        <v>309</v>
      </c>
    </row>
    <row r="49">
      <c r="A49" s="4" t="inlineStr">
        <is>
          <t>Less: Interest expense</t>
        </is>
      </c>
      <c r="J49" s="6" t="n">
        <v>-87445</v>
      </c>
      <c r="K49" s="6" t="n">
        <v>-77684</v>
      </c>
      <c r="L49" s="6" t="n">
        <v>-40683</v>
      </c>
    </row>
    <row r="50">
      <c r="A50" s="4" t="inlineStr">
        <is>
          <t>Less: Asset impairment charges</t>
        </is>
      </c>
      <c r="J50" s="6" t="n">
        <v>0</v>
      </c>
      <c r="K50" s="6" t="n">
        <v>0</v>
      </c>
    </row>
    <row r="51">
      <c r="A51" s="4" t="inlineStr">
        <is>
          <t>Less: Acquisition and transaction expenses</t>
        </is>
      </c>
      <c r="J51" s="6" t="n">
        <v>-2274</v>
      </c>
      <c r="K51" s="6" t="n">
        <v>-3974</v>
      </c>
      <c r="L51" s="6" t="n">
        <v>-2938</v>
      </c>
    </row>
    <row r="52">
      <c r="A52" s="4" t="inlineStr">
        <is>
          <t>(Benefit from) provision for income taxes</t>
        </is>
      </c>
      <c r="J52" s="6" t="n">
        <v>-420</v>
      </c>
      <c r="K52" s="6" t="n">
        <v>0</v>
      </c>
      <c r="L52" s="6" t="n">
        <v>93</v>
      </c>
    </row>
    <row r="53">
      <c r="A53" s="4" t="inlineStr">
        <is>
          <t>Net income (loss) attributable to shareholders from continuing operations</t>
        </is>
      </c>
      <c r="J53" s="7" t="n">
        <v>-163732</v>
      </c>
      <c r="K53" s="7" t="n">
        <v>-144791</v>
      </c>
      <c r="L53" s="7" t="n">
        <v>-85898</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Fortress Transportation and Infrastructure Investors LLC (“we”, “us”, “our” or the “Company”) is a Delaware limited liability company which, through its subsidiary, Fortress Worldwide Transportation and Infrastructure General Partnership (the “Partnership”), owns and leases aviation equipment and also owns and operates (i) a multi-modal crude oil and refined products terminal in Beaumont, Texas (“Jefferson Terminal”), (ii) a deep-water port located along the Delaware River with an underground storage cavern and multiple industrial development opportunities (“Repauno”) and (iii) an equity method investment in a multi-modal terminal located along the Ohio River with multiple industrial development opportunities, including a power plant under construction (“Long Ridge”). Additionally, we own and lease offshore energy equipment and shipping containers. We have three reportable segments, (i) Aviation Leasing, (ii) Jefferson Terminal and (iii) Ports and Terminals, which operate in two primary businesses, Equipment Leasing and Infrastructure (see Note 1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ummary of Geographic Sources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s</t>
        </is>
      </c>
      <c r="B4" s="7" t="n">
        <v>75638</v>
      </c>
      <c r="C4" s="7" t="n">
        <v>83709</v>
      </c>
      <c r="D4" s="7" t="n">
        <v>94309</v>
      </c>
      <c r="E4" s="7" t="n">
        <v>112840</v>
      </c>
      <c r="F4" s="7" t="n">
        <v>161332</v>
      </c>
      <c r="G4" s="7" t="n">
        <v>152700</v>
      </c>
      <c r="H4" s="7" t="n">
        <v>149848</v>
      </c>
      <c r="I4" s="7" t="n">
        <v>114894</v>
      </c>
      <c r="J4" s="7" t="n">
        <v>366496</v>
      </c>
      <c r="K4" s="7" t="n">
        <v>578774</v>
      </c>
      <c r="L4" s="7" t="n">
        <v>342112</v>
      </c>
    </row>
    <row r="5">
      <c r="A5" s="4" t="inlineStr">
        <is>
          <t>Africa</t>
        </is>
      </c>
    </row>
    <row r="6">
      <c r="A6" s="3" t="inlineStr">
        <is>
          <t>Segment Reporting Information [Line Items]</t>
        </is>
      </c>
    </row>
    <row r="7">
      <c r="A7" s="4" t="inlineStr">
        <is>
          <t>Total revenues</t>
        </is>
      </c>
      <c r="J7" s="6" t="n">
        <v>10259</v>
      </c>
      <c r="K7" s="6" t="n">
        <v>14542</v>
      </c>
      <c r="L7" s="6" t="n">
        <v>10053</v>
      </c>
    </row>
    <row r="8">
      <c r="A8" s="4" t="inlineStr">
        <is>
          <t>Asia</t>
        </is>
      </c>
    </row>
    <row r="9">
      <c r="A9" s="3" t="inlineStr">
        <is>
          <t>Segment Reporting Information [Line Items]</t>
        </is>
      </c>
    </row>
    <row r="10">
      <c r="A10" s="4" t="inlineStr">
        <is>
          <t>Total revenues</t>
        </is>
      </c>
      <c r="J10" s="6" t="n">
        <v>126694</v>
      </c>
      <c r="K10" s="6" t="n">
        <v>131936</v>
      </c>
      <c r="L10" s="6" t="n">
        <v>85689</v>
      </c>
    </row>
    <row r="11">
      <c r="A11" s="4" t="inlineStr">
        <is>
          <t>Europe</t>
        </is>
      </c>
    </row>
    <row r="12">
      <c r="A12" s="3" t="inlineStr">
        <is>
          <t>Segment Reporting Information [Line Items]</t>
        </is>
      </c>
    </row>
    <row r="13">
      <c r="A13" s="4" t="inlineStr">
        <is>
          <t>Total revenues</t>
        </is>
      </c>
      <c r="J13" s="6" t="n">
        <v>124670</v>
      </c>
      <c r="K13" s="6" t="n">
        <v>157942</v>
      </c>
      <c r="L13" s="6" t="n">
        <v>121546</v>
      </c>
    </row>
    <row r="14">
      <c r="A14" s="4" t="inlineStr">
        <is>
          <t>North America</t>
        </is>
      </c>
    </row>
    <row r="15">
      <c r="A15" s="3" t="inlineStr">
        <is>
          <t>Segment Reporting Information [Line Items]</t>
        </is>
      </c>
    </row>
    <row r="16">
      <c r="A16" s="4" t="inlineStr">
        <is>
          <t>Total revenues</t>
        </is>
      </c>
      <c r="J16" s="6" t="n">
        <v>101609</v>
      </c>
      <c r="K16" s="6" t="n">
        <v>265843</v>
      </c>
      <c r="L16" s="6" t="n">
        <v>121228</v>
      </c>
    </row>
    <row r="17">
      <c r="A17" s="4" t="inlineStr">
        <is>
          <t>South America</t>
        </is>
      </c>
    </row>
    <row r="18">
      <c r="A18" s="3" t="inlineStr">
        <is>
          <t>Segment Reporting Information [Line Items]</t>
        </is>
      </c>
    </row>
    <row r="19">
      <c r="A19" s="4" t="inlineStr">
        <is>
          <t>Total revenues</t>
        </is>
      </c>
      <c r="J19" s="6" t="n">
        <v>3264</v>
      </c>
      <c r="K19" s="6" t="n">
        <v>8511</v>
      </c>
      <c r="L19" s="6" t="n">
        <v>3596</v>
      </c>
    </row>
    <row r="20">
      <c r="A20" s="4" t="inlineStr">
        <is>
          <t>Equipment Leasing</t>
        </is>
      </c>
    </row>
    <row r="21">
      <c r="A21" s="3" t="inlineStr">
        <is>
          <t>Segment Reporting Information [Line Items]</t>
        </is>
      </c>
    </row>
    <row r="22">
      <c r="A22" s="4" t="inlineStr">
        <is>
          <t>Total revenues</t>
        </is>
      </c>
      <c r="J22" s="6" t="n">
        <v>297934</v>
      </c>
      <c r="K22" s="6" t="n">
        <v>349322</v>
      </c>
      <c r="L22" s="6" t="n">
        <v>253039</v>
      </c>
    </row>
    <row r="23">
      <c r="A23" s="4" t="inlineStr">
        <is>
          <t>Infrastructure</t>
        </is>
      </c>
    </row>
    <row r="24">
      <c r="A24" s="3" t="inlineStr">
        <is>
          <t>Segment Reporting Information [Line Items]</t>
        </is>
      </c>
    </row>
    <row r="25">
      <c r="A25" s="4" t="inlineStr">
        <is>
          <t>Total revenues</t>
        </is>
      </c>
      <c r="J25" s="6" t="n">
        <v>68562</v>
      </c>
      <c r="K25" s="6" t="n">
        <v>229452</v>
      </c>
      <c r="L25" s="6" t="n">
        <v>89073</v>
      </c>
    </row>
    <row r="26">
      <c r="A26" s="4" t="inlineStr">
        <is>
          <t>Operating Segments | Equipment Leasing | Aviation Leasing</t>
        </is>
      </c>
    </row>
    <row r="27">
      <c r="A27" s="3" t="inlineStr">
        <is>
          <t>Segment Reporting Information [Line Items]</t>
        </is>
      </c>
    </row>
    <row r="28">
      <c r="A28" s="4" t="inlineStr">
        <is>
          <t>Total revenues</t>
        </is>
      </c>
      <c r="J28" s="6" t="n">
        <v>281211</v>
      </c>
      <c r="K28" s="6" t="n">
        <v>336675</v>
      </c>
      <c r="L28" s="6" t="n">
        <v>244270</v>
      </c>
    </row>
    <row r="29">
      <c r="A29" s="4" t="inlineStr">
        <is>
          <t>Operating Segments | Equipment Leasing | Aviation Leasing | Africa</t>
        </is>
      </c>
    </row>
    <row r="30">
      <c r="A30" s="3" t="inlineStr">
        <is>
          <t>Segment Reporting Information [Line Items]</t>
        </is>
      </c>
    </row>
    <row r="31">
      <c r="A31" s="4" t="inlineStr">
        <is>
          <t>Total revenues</t>
        </is>
      </c>
      <c r="J31" s="6" t="n">
        <v>10259</v>
      </c>
      <c r="K31" s="6" t="n">
        <v>14542</v>
      </c>
      <c r="L31" s="6" t="n">
        <v>10053</v>
      </c>
    </row>
    <row r="32">
      <c r="A32" s="4" t="inlineStr">
        <is>
          <t>Operating Segments | Equipment Leasing | Aviation Leasing | Asia</t>
        </is>
      </c>
    </row>
    <row r="33">
      <c r="A33" s="3" t="inlineStr">
        <is>
          <t>Segment Reporting Information [Line Items]</t>
        </is>
      </c>
    </row>
    <row r="34">
      <c r="A34" s="4" t="inlineStr">
        <is>
          <t>Total revenues</t>
        </is>
      </c>
      <c r="J34" s="6" t="n">
        <v>110057</v>
      </c>
      <c r="K34" s="6" t="n">
        <v>119289</v>
      </c>
      <c r="L34" s="6" t="n">
        <v>78374</v>
      </c>
    </row>
    <row r="35">
      <c r="A35" s="4" t="inlineStr">
        <is>
          <t>Operating Segments | Equipment Leasing | Aviation Leasing | Europe</t>
        </is>
      </c>
    </row>
    <row r="36">
      <c r="A36" s="3" t="inlineStr">
        <is>
          <t>Segment Reporting Information [Line Items]</t>
        </is>
      </c>
    </row>
    <row r="37">
      <c r="A37" s="4" t="inlineStr">
        <is>
          <t>Total revenues</t>
        </is>
      </c>
      <c r="J37" s="6" t="n">
        <v>124670</v>
      </c>
      <c r="K37" s="6" t="n">
        <v>157942</v>
      </c>
      <c r="L37" s="6" t="n">
        <v>121546</v>
      </c>
    </row>
    <row r="38">
      <c r="A38" s="4" t="inlineStr">
        <is>
          <t>Operating Segments | Equipment Leasing | Aviation Leasing | North America</t>
        </is>
      </c>
    </row>
    <row r="39">
      <c r="A39" s="3" t="inlineStr">
        <is>
          <t>Segment Reporting Information [Line Items]</t>
        </is>
      </c>
    </row>
    <row r="40">
      <c r="A40" s="4" t="inlineStr">
        <is>
          <t>Total revenues</t>
        </is>
      </c>
      <c r="J40" s="6" t="n">
        <v>32961</v>
      </c>
      <c r="K40" s="6" t="n">
        <v>36391</v>
      </c>
      <c r="L40" s="6" t="n">
        <v>30701</v>
      </c>
    </row>
    <row r="41">
      <c r="A41" s="4" t="inlineStr">
        <is>
          <t>Operating Segments | Equipment Leasing | Aviation Leasing | South America</t>
        </is>
      </c>
    </row>
    <row r="42">
      <c r="A42" s="3" t="inlineStr">
        <is>
          <t>Segment Reporting Information [Line Items]</t>
        </is>
      </c>
    </row>
    <row r="43">
      <c r="A43" s="4" t="inlineStr">
        <is>
          <t>Total revenues</t>
        </is>
      </c>
      <c r="J43" s="6" t="n">
        <v>3264</v>
      </c>
      <c r="K43" s="6" t="n">
        <v>8511</v>
      </c>
      <c r="L43" s="6" t="n">
        <v>3596</v>
      </c>
    </row>
    <row r="44">
      <c r="A44" s="4" t="inlineStr">
        <is>
          <t>Operating Segments | Infrastructure | Jefferson Terminal</t>
        </is>
      </c>
    </row>
    <row r="45">
      <c r="A45" s="3" t="inlineStr">
        <is>
          <t>Segment Reporting Information [Line Items]</t>
        </is>
      </c>
    </row>
    <row r="46">
      <c r="A46" s="4" t="inlineStr">
        <is>
          <t>Total revenues</t>
        </is>
      </c>
      <c r="J46" s="6" t="n">
        <v>60283</v>
      </c>
      <c r="K46" s="6" t="n">
        <v>204348</v>
      </c>
      <c r="L46" s="6" t="n">
        <v>70985</v>
      </c>
    </row>
    <row r="47">
      <c r="A47" s="4" t="inlineStr">
        <is>
          <t>Operating Segments | Infrastructure | Jefferson Terminal | Africa</t>
        </is>
      </c>
    </row>
    <row r="48">
      <c r="A48" s="3" t="inlineStr">
        <is>
          <t>Segment Reporting Information [Line Items]</t>
        </is>
      </c>
    </row>
    <row r="49">
      <c r="A49" s="4" t="inlineStr">
        <is>
          <t>Total revenues</t>
        </is>
      </c>
      <c r="J49" s="6" t="n">
        <v>0</v>
      </c>
      <c r="K49" s="6" t="n">
        <v>0</v>
      </c>
      <c r="L49" s="6" t="n">
        <v>0</v>
      </c>
    </row>
    <row r="50">
      <c r="A50" s="4" t="inlineStr">
        <is>
          <t>Operating Segments | Infrastructure | Jefferson Terminal | Asia</t>
        </is>
      </c>
    </row>
    <row r="51">
      <c r="A51" s="3" t="inlineStr">
        <is>
          <t>Segment Reporting Information [Line Items]</t>
        </is>
      </c>
    </row>
    <row r="52">
      <c r="A52" s="4" t="inlineStr">
        <is>
          <t>Total revenues</t>
        </is>
      </c>
      <c r="J52" s="6" t="n">
        <v>0</v>
      </c>
      <c r="K52" s="6" t="n">
        <v>0</v>
      </c>
      <c r="L52" s="6" t="n">
        <v>0</v>
      </c>
    </row>
    <row r="53">
      <c r="A53" s="4" t="inlineStr">
        <is>
          <t>Operating Segments | Infrastructure | Jefferson Terminal | Europe</t>
        </is>
      </c>
    </row>
    <row r="54">
      <c r="A54" s="3" t="inlineStr">
        <is>
          <t>Segment Reporting Information [Line Items]</t>
        </is>
      </c>
    </row>
    <row r="55">
      <c r="A55" s="4" t="inlineStr">
        <is>
          <t>Total revenues</t>
        </is>
      </c>
      <c r="J55" s="6" t="n">
        <v>0</v>
      </c>
      <c r="K55" s="6" t="n">
        <v>0</v>
      </c>
      <c r="L55" s="6" t="n">
        <v>0</v>
      </c>
    </row>
    <row r="56">
      <c r="A56" s="4" t="inlineStr">
        <is>
          <t>Operating Segments | Infrastructure | Jefferson Terminal | North America</t>
        </is>
      </c>
    </row>
    <row r="57">
      <c r="A57" s="3" t="inlineStr">
        <is>
          <t>Segment Reporting Information [Line Items]</t>
        </is>
      </c>
    </row>
    <row r="58">
      <c r="A58" s="4" t="inlineStr">
        <is>
          <t>Total revenues</t>
        </is>
      </c>
      <c r="J58" s="6" t="n">
        <v>60283</v>
      </c>
      <c r="K58" s="6" t="n">
        <v>204348</v>
      </c>
      <c r="L58" s="6" t="n">
        <v>70985</v>
      </c>
    </row>
    <row r="59">
      <c r="A59" s="4" t="inlineStr">
        <is>
          <t>Operating Segments | Infrastructure | Jefferson Terminal | South America</t>
        </is>
      </c>
    </row>
    <row r="60">
      <c r="A60" s="3" t="inlineStr">
        <is>
          <t>Segment Reporting Information [Line Items]</t>
        </is>
      </c>
    </row>
    <row r="61">
      <c r="A61" s="4" t="inlineStr">
        <is>
          <t>Total revenues</t>
        </is>
      </c>
      <c r="J61" s="6" t="n">
        <v>0</v>
      </c>
      <c r="K61" s="6" t="n">
        <v>0</v>
      </c>
      <c r="L61" s="6" t="n">
        <v>0</v>
      </c>
    </row>
    <row r="62">
      <c r="A62" s="4" t="inlineStr">
        <is>
          <t>Operating Segments | Infrastructure | Ports and Terminals</t>
        </is>
      </c>
    </row>
    <row r="63">
      <c r="A63" s="3" t="inlineStr">
        <is>
          <t>Segment Reporting Information [Line Items]</t>
        </is>
      </c>
    </row>
    <row r="64">
      <c r="A64" s="4" t="inlineStr">
        <is>
          <t>Total revenues</t>
        </is>
      </c>
      <c r="J64" s="6" t="n">
        <v>3855</v>
      </c>
      <c r="K64" s="6" t="n">
        <v>22187</v>
      </c>
      <c r="L64" s="6" t="n">
        <v>17444</v>
      </c>
    </row>
    <row r="65">
      <c r="A65" s="4" t="inlineStr">
        <is>
          <t>Operating Segments | Infrastructure | Ports and Terminals | Africa</t>
        </is>
      </c>
    </row>
    <row r="66">
      <c r="A66" s="3" t="inlineStr">
        <is>
          <t>Segment Reporting Information [Line Items]</t>
        </is>
      </c>
    </row>
    <row r="67">
      <c r="A67" s="4" t="inlineStr">
        <is>
          <t>Total revenues</t>
        </is>
      </c>
      <c r="J67" s="6" t="n">
        <v>0</v>
      </c>
      <c r="K67" s="6" t="n">
        <v>0</v>
      </c>
      <c r="L67" s="6" t="n">
        <v>0</v>
      </c>
    </row>
    <row r="68">
      <c r="A68" s="4" t="inlineStr">
        <is>
          <t>Operating Segments | Infrastructure | Ports and Terminals | Asia</t>
        </is>
      </c>
    </row>
    <row r="69">
      <c r="A69" s="3" t="inlineStr">
        <is>
          <t>Segment Reporting Information [Line Items]</t>
        </is>
      </c>
    </row>
    <row r="70">
      <c r="A70" s="4" t="inlineStr">
        <is>
          <t>Total revenues</t>
        </is>
      </c>
      <c r="J70" s="6" t="n">
        <v>0</v>
      </c>
      <c r="K70" s="6" t="n">
        <v>0</v>
      </c>
      <c r="L70" s="6" t="n">
        <v>0</v>
      </c>
    </row>
    <row r="71">
      <c r="A71" s="4" t="inlineStr">
        <is>
          <t>Operating Segments | Infrastructure | Ports and Terminals | Europe</t>
        </is>
      </c>
    </row>
    <row r="72">
      <c r="A72" s="3" t="inlineStr">
        <is>
          <t>Segment Reporting Information [Line Items]</t>
        </is>
      </c>
    </row>
    <row r="73">
      <c r="A73" s="4" t="inlineStr">
        <is>
          <t>Total revenues</t>
        </is>
      </c>
      <c r="J73" s="6" t="n">
        <v>0</v>
      </c>
      <c r="K73" s="6" t="n">
        <v>0</v>
      </c>
      <c r="L73" s="6" t="n">
        <v>0</v>
      </c>
    </row>
    <row r="74">
      <c r="A74" s="4" t="inlineStr">
        <is>
          <t>Operating Segments | Infrastructure | Ports and Terminals | North America</t>
        </is>
      </c>
    </row>
    <row r="75">
      <c r="A75" s="3" t="inlineStr">
        <is>
          <t>Segment Reporting Information [Line Items]</t>
        </is>
      </c>
    </row>
    <row r="76">
      <c r="A76" s="4" t="inlineStr">
        <is>
          <t>Total revenues</t>
        </is>
      </c>
      <c r="J76" s="6" t="n">
        <v>3855</v>
      </c>
      <c r="K76" s="6" t="n">
        <v>22187</v>
      </c>
      <c r="L76" s="6" t="n">
        <v>17444</v>
      </c>
    </row>
    <row r="77">
      <c r="A77" s="4" t="inlineStr">
        <is>
          <t>Operating Segments | Infrastructure | Ports and Terminals | South America</t>
        </is>
      </c>
    </row>
    <row r="78">
      <c r="A78" s="3" t="inlineStr">
        <is>
          <t>Segment Reporting Information [Line Items]</t>
        </is>
      </c>
    </row>
    <row r="79">
      <c r="A79" s="4" t="inlineStr">
        <is>
          <t>Total revenues</t>
        </is>
      </c>
      <c r="J79" s="6" t="n">
        <v>0</v>
      </c>
      <c r="K79" s="6" t="n">
        <v>0</v>
      </c>
      <c r="L79" s="6" t="n">
        <v>0</v>
      </c>
    </row>
    <row r="80">
      <c r="A80" s="4" t="inlineStr">
        <is>
          <t>Corporate and Other</t>
        </is>
      </c>
    </row>
    <row r="81">
      <c r="A81" s="3" t="inlineStr">
        <is>
          <t>Segment Reporting Information [Line Items]</t>
        </is>
      </c>
    </row>
    <row r="82">
      <c r="A82" s="4" t="inlineStr">
        <is>
          <t>Total revenues</t>
        </is>
      </c>
      <c r="J82" s="6" t="n">
        <v>21147</v>
      </c>
      <c r="K82" s="6" t="n">
        <v>15564</v>
      </c>
      <c r="L82" s="6" t="n">
        <v>9413</v>
      </c>
    </row>
    <row r="83">
      <c r="A83" s="4" t="inlineStr">
        <is>
          <t>Corporate and Other | Africa</t>
        </is>
      </c>
    </row>
    <row r="84">
      <c r="A84" s="3" t="inlineStr">
        <is>
          <t>Segment Reporting Information [Line Items]</t>
        </is>
      </c>
    </row>
    <row r="85">
      <c r="A85" s="4" t="inlineStr">
        <is>
          <t>Total revenues</t>
        </is>
      </c>
      <c r="J85" s="6" t="n">
        <v>0</v>
      </c>
      <c r="K85" s="6" t="n">
        <v>0</v>
      </c>
      <c r="L85" s="6" t="n">
        <v>0</v>
      </c>
    </row>
    <row r="86">
      <c r="A86" s="4" t="inlineStr">
        <is>
          <t>Corporate and Other | Asia</t>
        </is>
      </c>
    </row>
    <row r="87">
      <c r="A87" s="3" t="inlineStr">
        <is>
          <t>Segment Reporting Information [Line Items]</t>
        </is>
      </c>
    </row>
    <row r="88">
      <c r="A88" s="4" t="inlineStr">
        <is>
          <t>Total revenues</t>
        </is>
      </c>
      <c r="J88" s="6" t="n">
        <v>16637</v>
      </c>
      <c r="K88" s="6" t="n">
        <v>12647</v>
      </c>
      <c r="L88" s="6" t="n">
        <v>7315</v>
      </c>
    </row>
    <row r="89">
      <c r="A89" s="4" t="inlineStr">
        <is>
          <t>Corporate and Other | Europe</t>
        </is>
      </c>
    </row>
    <row r="90">
      <c r="A90" s="3" t="inlineStr">
        <is>
          <t>Segment Reporting Information [Line Items]</t>
        </is>
      </c>
    </row>
    <row r="91">
      <c r="A91" s="4" t="inlineStr">
        <is>
          <t>Total revenues</t>
        </is>
      </c>
      <c r="J91" s="6" t="n">
        <v>0</v>
      </c>
      <c r="K91" s="6" t="n">
        <v>0</v>
      </c>
      <c r="L91" s="6" t="n">
        <v>0</v>
      </c>
    </row>
    <row r="92">
      <c r="A92" s="4" t="inlineStr">
        <is>
          <t>Corporate and Other | North America</t>
        </is>
      </c>
    </row>
    <row r="93">
      <c r="A93" s="3" t="inlineStr">
        <is>
          <t>Segment Reporting Information [Line Items]</t>
        </is>
      </c>
    </row>
    <row r="94">
      <c r="A94" s="4" t="inlineStr">
        <is>
          <t>Total revenues</t>
        </is>
      </c>
      <c r="J94" s="6" t="n">
        <v>4510</v>
      </c>
      <c r="K94" s="6" t="n">
        <v>2917</v>
      </c>
      <c r="L94" s="6" t="n">
        <v>2098</v>
      </c>
    </row>
    <row r="95">
      <c r="A95" s="4" t="inlineStr">
        <is>
          <t>Corporate and Other | South America</t>
        </is>
      </c>
    </row>
    <row r="96">
      <c r="A96" s="3" t="inlineStr">
        <is>
          <t>Segment Reporting Information [Line Items]</t>
        </is>
      </c>
    </row>
    <row r="97">
      <c r="A97" s="4" t="inlineStr">
        <is>
          <t>Total revenues</t>
        </is>
      </c>
      <c r="J97" s="6" t="n">
        <v>0</v>
      </c>
      <c r="K97" s="6" t="n">
        <v>0</v>
      </c>
      <c r="L97" s="6" t="n">
        <v>0</v>
      </c>
    </row>
    <row r="98">
      <c r="A98" s="4" t="inlineStr">
        <is>
          <t>Corporate and Other | Equipment Leasing</t>
        </is>
      </c>
    </row>
    <row r="99">
      <c r="A99" s="3" t="inlineStr">
        <is>
          <t>Segment Reporting Information [Line Items]</t>
        </is>
      </c>
    </row>
    <row r="100">
      <c r="A100" s="4" t="inlineStr">
        <is>
          <t>Total revenues</t>
        </is>
      </c>
      <c r="J100" s="6" t="n">
        <v>16723</v>
      </c>
      <c r="K100" s="6" t="n">
        <v>12647</v>
      </c>
      <c r="L100" s="6" t="n">
        <v>8769</v>
      </c>
    </row>
    <row r="101">
      <c r="A101" s="4" t="inlineStr">
        <is>
          <t>Corporate and Other | Infrastructure</t>
        </is>
      </c>
    </row>
    <row r="102">
      <c r="A102" s="3" t="inlineStr">
        <is>
          <t>Segment Reporting Information [Line Items]</t>
        </is>
      </c>
    </row>
    <row r="103">
      <c r="A103" s="4" t="inlineStr">
        <is>
          <t>Total revenues</t>
        </is>
      </c>
      <c r="J103" s="7" t="n">
        <v>4424</v>
      </c>
      <c r="K103" s="7" t="n">
        <v>2917</v>
      </c>
      <c r="L103" s="7" t="n">
        <v>644</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Balance Sheet) (Details) - USD ($) $ in Thousands</t>
        </is>
      </c>
      <c r="B1" s="2" t="inlineStr">
        <is>
          <t>Dec. 31, 2020</t>
        </is>
      </c>
      <c r="C1" s="2" t="inlineStr">
        <is>
          <t>Dec. 31, 2019</t>
        </is>
      </c>
    </row>
    <row r="2">
      <c r="A2" s="3" t="inlineStr">
        <is>
          <t>Segment Reporting Information [Line Items]</t>
        </is>
      </c>
    </row>
    <row r="3">
      <c r="A3" s="4" t="inlineStr">
        <is>
          <t>Total assets</t>
        </is>
      </c>
      <c r="B3" s="7" t="n">
        <v>3387977</v>
      </c>
      <c r="C3" s="7" t="n">
        <v>3236922</v>
      </c>
    </row>
    <row r="4">
      <c r="A4" s="4" t="inlineStr">
        <is>
          <t>Debt, net</t>
        </is>
      </c>
      <c r="B4" s="6" t="n">
        <v>1904762</v>
      </c>
      <c r="C4" s="6" t="n">
        <v>1420928</v>
      </c>
    </row>
    <row r="5">
      <c r="A5" s="4" t="inlineStr">
        <is>
          <t>Total liabilities</t>
        </is>
      </c>
      <c r="B5" s="6" t="n">
        <v>2288656</v>
      </c>
      <c r="C5" s="6" t="n">
        <v>1898065</v>
      </c>
    </row>
    <row r="6">
      <c r="A6" s="4" t="inlineStr">
        <is>
          <t>Non-controlling interest in equity of consolidated subsidiaries</t>
        </is>
      </c>
      <c r="B6" s="6" t="n">
        <v>22663</v>
      </c>
      <c r="C6" s="6" t="n">
        <v>36980</v>
      </c>
    </row>
    <row r="7">
      <c r="A7" s="4" t="inlineStr">
        <is>
          <t>Total equity</t>
        </is>
      </c>
      <c r="B7" s="6" t="n">
        <v>1099321</v>
      </c>
      <c r="C7" s="6" t="n">
        <v>1338857</v>
      </c>
    </row>
    <row r="8">
      <c r="A8" s="4" t="inlineStr">
        <is>
          <t>Total liabilities and equity</t>
        </is>
      </c>
      <c r="B8" s="6" t="n">
        <v>3387977</v>
      </c>
      <c r="C8" s="6" t="n">
        <v>3236922</v>
      </c>
    </row>
    <row r="9">
      <c r="A9" s="4" t="inlineStr">
        <is>
          <t>Operating Segments | Equipment Leasing | Aviation Leasing</t>
        </is>
      </c>
    </row>
    <row r="10">
      <c r="A10" s="3" t="inlineStr">
        <is>
          <t>Segment Reporting Information [Line Items]</t>
        </is>
      </c>
    </row>
    <row r="11">
      <c r="A11" s="4" t="inlineStr">
        <is>
          <t>Total assets</t>
        </is>
      </c>
      <c r="B11" s="6" t="n">
        <v>1704205</v>
      </c>
      <c r="C11" s="6" t="n">
        <v>1694837</v>
      </c>
    </row>
    <row r="12">
      <c r="A12" s="4" t="inlineStr">
        <is>
          <t>Debt, net</t>
        </is>
      </c>
      <c r="B12" s="6" t="n">
        <v>0</v>
      </c>
      <c r="C12" s="6" t="n">
        <v>0</v>
      </c>
    </row>
    <row r="13">
      <c r="A13" s="4" t="inlineStr">
        <is>
          <t>Total liabilities</t>
        </is>
      </c>
      <c r="B13" s="6" t="n">
        <v>219692</v>
      </c>
      <c r="C13" s="6" t="n">
        <v>285099</v>
      </c>
    </row>
    <row r="14">
      <c r="A14" s="4" t="inlineStr">
        <is>
          <t>Non-controlling interest in equity of consolidated subsidiaries</t>
        </is>
      </c>
      <c r="B14" s="6" t="n">
        <v>0</v>
      </c>
      <c r="C14" s="6" t="n">
        <v>0</v>
      </c>
    </row>
    <row r="15">
      <c r="A15" s="4" t="inlineStr">
        <is>
          <t>Total equity</t>
        </is>
      </c>
      <c r="B15" s="6" t="n">
        <v>1484513</v>
      </c>
      <c r="C15" s="6" t="n">
        <v>1409738</v>
      </c>
    </row>
    <row r="16">
      <c r="A16" s="4" t="inlineStr">
        <is>
          <t>Total liabilities and equity</t>
        </is>
      </c>
      <c r="B16" s="6" t="n">
        <v>1704205</v>
      </c>
      <c r="C16" s="6" t="n">
        <v>1694837</v>
      </c>
    </row>
    <row r="17">
      <c r="A17" s="4" t="inlineStr">
        <is>
          <t>Operating Segments | Infrastructure | Jefferson Terminal</t>
        </is>
      </c>
    </row>
    <row r="18">
      <c r="A18" s="3" t="inlineStr">
        <is>
          <t>Segment Reporting Information [Line Items]</t>
        </is>
      </c>
    </row>
    <row r="19">
      <c r="A19" s="4" t="inlineStr">
        <is>
          <t>Total assets</t>
        </is>
      </c>
      <c r="B19" s="6" t="n">
        <v>989928</v>
      </c>
      <c r="C19" s="6" t="n">
        <v>781422</v>
      </c>
    </row>
    <row r="20">
      <c r="A20" s="4" t="inlineStr">
        <is>
          <t>Debt, net</t>
        </is>
      </c>
      <c r="B20" s="6" t="n">
        <v>253473</v>
      </c>
      <c r="C20" s="6" t="n">
        <v>233077</v>
      </c>
    </row>
    <row r="21">
      <c r="A21" s="4" t="inlineStr">
        <is>
          <t>Total liabilities</t>
        </is>
      </c>
      <c r="B21" s="6" t="n">
        <v>365629</v>
      </c>
      <c r="C21" s="6" t="n">
        <v>324509</v>
      </c>
    </row>
    <row r="22">
      <c r="A22" s="4" t="inlineStr">
        <is>
          <t>Non-controlling interest in equity of consolidated subsidiaries</t>
        </is>
      </c>
      <c r="B22" s="6" t="n">
        <v>20785</v>
      </c>
      <c r="C22" s="6" t="n">
        <v>35671</v>
      </c>
    </row>
    <row r="23">
      <c r="A23" s="4" t="inlineStr">
        <is>
          <t>Total equity</t>
        </is>
      </c>
      <c r="B23" s="6" t="n">
        <v>624299</v>
      </c>
      <c r="C23" s="6" t="n">
        <v>456913</v>
      </c>
    </row>
    <row r="24">
      <c r="A24" s="4" t="inlineStr">
        <is>
          <t>Total liabilities and equity</t>
        </is>
      </c>
      <c r="B24" s="6" t="n">
        <v>989928</v>
      </c>
      <c r="C24" s="6" t="n">
        <v>781422</v>
      </c>
    </row>
    <row r="25">
      <c r="A25" s="4" t="inlineStr">
        <is>
          <t>Operating Segments | Infrastructure | Ports and Terminals</t>
        </is>
      </c>
    </row>
    <row r="26">
      <c r="A26" s="3" t="inlineStr">
        <is>
          <t>Segment Reporting Information [Line Items]</t>
        </is>
      </c>
    </row>
    <row r="27">
      <c r="A27" s="4" t="inlineStr">
        <is>
          <t>Total assets</t>
        </is>
      </c>
      <c r="B27" s="6" t="n">
        <v>400217</v>
      </c>
      <c r="C27" s="6" t="n">
        <v>366402</v>
      </c>
    </row>
    <row r="28">
      <c r="A28" s="4" t="inlineStr">
        <is>
          <t>Debt, net</t>
        </is>
      </c>
      <c r="B28" s="6" t="n">
        <v>25000</v>
      </c>
      <c r="C28" s="6" t="n">
        <v>25000</v>
      </c>
    </row>
    <row r="29">
      <c r="A29" s="4" t="inlineStr">
        <is>
          <t>Total liabilities</t>
        </is>
      </c>
      <c r="B29" s="6" t="n">
        <v>38242</v>
      </c>
      <c r="C29" s="6" t="n">
        <v>63930</v>
      </c>
    </row>
    <row r="30">
      <c r="A30" s="4" t="inlineStr">
        <is>
          <t>Non-controlling interest in equity of consolidated subsidiaries</t>
        </is>
      </c>
      <c r="B30" s="6" t="n">
        <v>1354</v>
      </c>
      <c r="C30" s="6" t="n">
        <v>785</v>
      </c>
    </row>
    <row r="31">
      <c r="A31" s="4" t="inlineStr">
        <is>
          <t>Total equity</t>
        </is>
      </c>
      <c r="B31" s="6" t="n">
        <v>361975</v>
      </c>
      <c r="C31" s="6" t="n">
        <v>302472</v>
      </c>
    </row>
    <row r="32">
      <c r="A32" s="4" t="inlineStr">
        <is>
          <t>Total liabilities and equity</t>
        </is>
      </c>
      <c r="B32" s="6" t="n">
        <v>400217</v>
      </c>
      <c r="C32" s="6" t="n">
        <v>366402</v>
      </c>
    </row>
    <row r="33">
      <c r="A33" s="4" t="inlineStr">
        <is>
          <t>Corporate and Other</t>
        </is>
      </c>
    </row>
    <row r="34">
      <c r="A34" s="3" t="inlineStr">
        <is>
          <t>Segment Reporting Information [Line Items]</t>
        </is>
      </c>
    </row>
    <row r="35">
      <c r="A35" s="4" t="inlineStr">
        <is>
          <t>Total assets</t>
        </is>
      </c>
      <c r="B35" s="6" t="n">
        <v>293627</v>
      </c>
      <c r="C35" s="6" t="n">
        <v>394261</v>
      </c>
    </row>
    <row r="36">
      <c r="A36" s="4" t="inlineStr">
        <is>
          <t>Debt, net</t>
        </is>
      </c>
      <c r="B36" s="6" t="n">
        <v>1626289</v>
      </c>
      <c r="C36" s="6" t="n">
        <v>1162851</v>
      </c>
    </row>
    <row r="37">
      <c r="A37" s="4" t="inlineStr">
        <is>
          <t>Total liabilities</t>
        </is>
      </c>
      <c r="B37" s="6" t="n">
        <v>1665093</v>
      </c>
      <c r="C37" s="6" t="n">
        <v>1224527</v>
      </c>
    </row>
    <row r="38">
      <c r="A38" s="4" t="inlineStr">
        <is>
          <t>Non-controlling interest in equity of consolidated subsidiaries</t>
        </is>
      </c>
      <c r="B38" s="6" t="n">
        <v>524</v>
      </c>
      <c r="C38" s="6" t="n">
        <v>524</v>
      </c>
    </row>
    <row r="39">
      <c r="A39" s="4" t="inlineStr">
        <is>
          <t>Total equity</t>
        </is>
      </c>
      <c r="B39" s="6" t="n">
        <v>-1371466</v>
      </c>
      <c r="C39" s="6" t="n">
        <v>-830266</v>
      </c>
    </row>
    <row r="40">
      <c r="A40" s="4" t="inlineStr">
        <is>
          <t>Total liabilities and equity</t>
        </is>
      </c>
      <c r="B40" s="7" t="n">
        <v>293627</v>
      </c>
      <c r="C40" s="6" t="n">
        <v>394261</v>
      </c>
    </row>
    <row r="41">
      <c r="A41" s="4" t="inlineStr">
        <is>
          <t>Continuing Operations</t>
        </is>
      </c>
    </row>
    <row r="42">
      <c r="A42" s="3" t="inlineStr">
        <is>
          <t>Segment Reporting Information [Line Items]</t>
        </is>
      </c>
    </row>
    <row r="43">
      <c r="A43" s="4" t="inlineStr">
        <is>
          <t>Total assets</t>
        </is>
      </c>
      <c r="C43" s="6" t="n">
        <v>3236922</v>
      </c>
    </row>
    <row r="44">
      <c r="A44" s="4" t="inlineStr">
        <is>
          <t>Debt, net</t>
        </is>
      </c>
      <c r="C44" s="6" t="n">
        <v>1420928</v>
      </c>
    </row>
    <row r="45">
      <c r="A45" s="4" t="inlineStr">
        <is>
          <t>Total liabilities</t>
        </is>
      </c>
      <c r="C45" s="6" t="n">
        <v>1898065</v>
      </c>
    </row>
    <row r="46">
      <c r="A46" s="4" t="inlineStr">
        <is>
          <t>Non-controlling interest in equity of consolidated subsidiaries</t>
        </is>
      </c>
      <c r="C46" s="6" t="n">
        <v>36980</v>
      </c>
    </row>
    <row r="47">
      <c r="A47" s="4" t="inlineStr">
        <is>
          <t>Total equity</t>
        </is>
      </c>
      <c r="C47" s="6" t="n">
        <v>1338857</v>
      </c>
    </row>
    <row r="48">
      <c r="A48" s="4" t="inlineStr">
        <is>
          <t>Total liabilities and equity</t>
        </is>
      </c>
      <c r="C48" s="7" t="n">
        <v>32369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cation of Long-Lived Assets) (Details) - USD ($) $ in Thousands</t>
        </is>
      </c>
      <c r="B1" s="2" t="inlineStr">
        <is>
          <t>Dec. 31, 2020</t>
        </is>
      </c>
      <c r="C1" s="2" t="inlineStr">
        <is>
          <t>Dec. 31, 2019</t>
        </is>
      </c>
    </row>
    <row r="2">
      <c r="A2" s="3" t="inlineStr">
        <is>
          <t>Segment Reporting Information [Line Items]</t>
        </is>
      </c>
    </row>
    <row r="3">
      <c r="A3" s="4" t="inlineStr">
        <is>
          <t>Total property, plant and equipment and leasing equipment, net</t>
        </is>
      </c>
      <c r="B3" s="7" t="n">
        <v>1635259</v>
      </c>
      <c r="C3" s="7" t="n">
        <v>1707059</v>
      </c>
    </row>
    <row r="4">
      <c r="A4" s="4" t="inlineStr">
        <is>
          <t>Property, plant and equipment and leasing equipment, net</t>
        </is>
      </c>
    </row>
    <row r="5">
      <c r="A5" s="3" t="inlineStr">
        <is>
          <t>Segment Reporting Information [Line Items]</t>
        </is>
      </c>
    </row>
    <row r="6">
      <c r="A6" s="4" t="inlineStr">
        <is>
          <t>Total property, plant and equipment and leasing equipment, net</t>
        </is>
      </c>
      <c r="B6" s="6" t="n">
        <v>2599622</v>
      </c>
      <c r="C6" s="6" t="n">
        <v>2439168</v>
      </c>
    </row>
    <row r="7">
      <c r="A7" s="4" t="inlineStr">
        <is>
          <t>Property, plant and equipment and leasing equipment, net | Africa</t>
        </is>
      </c>
    </row>
    <row r="8">
      <c r="A8" s="3" t="inlineStr">
        <is>
          <t>Segment Reporting Information [Line Items]</t>
        </is>
      </c>
    </row>
    <row r="9">
      <c r="A9" s="4" t="inlineStr">
        <is>
          <t>Total property, plant and equipment and leasing equipment, net</t>
        </is>
      </c>
      <c r="B9" s="6" t="n">
        <v>0</v>
      </c>
      <c r="C9" s="6" t="n">
        <v>43348</v>
      </c>
    </row>
    <row r="10">
      <c r="A10" s="4" t="inlineStr">
        <is>
          <t>Property, plant and equipment and leasing equipment, net | Asia</t>
        </is>
      </c>
    </row>
    <row r="11">
      <c r="A11" s="3" t="inlineStr">
        <is>
          <t>Segment Reporting Information [Line Items]</t>
        </is>
      </c>
    </row>
    <row r="12">
      <c r="A12" s="4" t="inlineStr">
        <is>
          <t>Total property, plant and equipment and leasing equipment, net</t>
        </is>
      </c>
      <c r="B12" s="6" t="n">
        <v>502268</v>
      </c>
      <c r="C12" s="6" t="n">
        <v>525461</v>
      </c>
    </row>
    <row r="13">
      <c r="A13" s="4" t="inlineStr">
        <is>
          <t>Property, plant and equipment and leasing equipment, net | Europe</t>
        </is>
      </c>
    </row>
    <row r="14">
      <c r="A14" s="3" t="inlineStr">
        <is>
          <t>Segment Reporting Information [Line Items]</t>
        </is>
      </c>
    </row>
    <row r="15">
      <c r="A15" s="4" t="inlineStr">
        <is>
          <t>Total property, plant and equipment and leasing equipment, net</t>
        </is>
      </c>
      <c r="B15" s="6" t="n">
        <v>774300</v>
      </c>
      <c r="C15" s="6" t="n">
        <v>647029</v>
      </c>
    </row>
    <row r="16">
      <c r="A16" s="4" t="inlineStr">
        <is>
          <t>Property, plant and equipment and leasing equipment, net | North America</t>
        </is>
      </c>
    </row>
    <row r="17">
      <c r="A17" s="3" t="inlineStr">
        <is>
          <t>Segment Reporting Information [Line Items]</t>
        </is>
      </c>
    </row>
    <row r="18">
      <c r="A18" s="4" t="inlineStr">
        <is>
          <t>Total property, plant and equipment and leasing equipment, net</t>
        </is>
      </c>
      <c r="B18" s="6" t="n">
        <v>1298045</v>
      </c>
      <c r="C18" s="6" t="n">
        <v>1194630</v>
      </c>
    </row>
    <row r="19">
      <c r="A19" s="4" t="inlineStr">
        <is>
          <t>Property, plant and equipment and leasing equipment, net | South America</t>
        </is>
      </c>
    </row>
    <row r="20">
      <c r="A20" s="3" t="inlineStr">
        <is>
          <t>Segment Reporting Information [Line Items]</t>
        </is>
      </c>
    </row>
    <row r="21">
      <c r="A21" s="4" t="inlineStr">
        <is>
          <t>Total property, plant and equipment and leasing equipment, net</t>
        </is>
      </c>
      <c r="B21" s="6" t="n">
        <v>25009</v>
      </c>
      <c r="C21" s="6" t="n">
        <v>28700</v>
      </c>
    </row>
    <row r="22">
      <c r="A22" s="4" t="inlineStr">
        <is>
          <t>Operating Segments | Equipment Leasing | Aviation Leasing | Property, plant and equipment and leasing equipment, net</t>
        </is>
      </c>
    </row>
    <row r="23">
      <c r="A23" s="3" t="inlineStr">
        <is>
          <t>Segment Reporting Information [Line Items]</t>
        </is>
      </c>
    </row>
    <row r="24">
      <c r="A24" s="4" t="inlineStr">
        <is>
          <t>Total property, plant and equipment and leasing equipment, net</t>
        </is>
      </c>
      <c r="B24" s="6" t="n">
        <v>1453065</v>
      </c>
      <c r="C24" s="6" t="n">
        <v>1518175</v>
      </c>
    </row>
    <row r="25">
      <c r="A25" s="4" t="inlineStr">
        <is>
          <t>Operating Segments | Equipment Leasing | Aviation Leasing | Property, plant and equipment and leasing equipment, net | Africa</t>
        </is>
      </c>
    </row>
    <row r="26">
      <c r="A26" s="3" t="inlineStr">
        <is>
          <t>Segment Reporting Information [Line Items]</t>
        </is>
      </c>
    </row>
    <row r="27">
      <c r="A27" s="4" t="inlineStr">
        <is>
          <t>Total property, plant and equipment and leasing equipment, net</t>
        </is>
      </c>
      <c r="B27" s="6" t="n">
        <v>0</v>
      </c>
      <c r="C27" s="6" t="n">
        <v>43348</v>
      </c>
    </row>
    <row r="28">
      <c r="A28" s="4" t="inlineStr">
        <is>
          <t>Operating Segments | Equipment Leasing | Aviation Leasing | Property, plant and equipment and leasing equipment, net | Asia</t>
        </is>
      </c>
    </row>
    <row r="29">
      <c r="A29" s="3" t="inlineStr">
        <is>
          <t>Segment Reporting Information [Line Items]</t>
        </is>
      </c>
    </row>
    <row r="30">
      <c r="A30" s="4" t="inlineStr">
        <is>
          <t>Total property, plant and equipment and leasing equipment, net</t>
        </is>
      </c>
      <c r="B30" s="6" t="n">
        <v>445566</v>
      </c>
      <c r="C30" s="6" t="n">
        <v>487913</v>
      </c>
    </row>
    <row r="31">
      <c r="A31" s="4" t="inlineStr">
        <is>
          <t>Operating Segments | Equipment Leasing | Aviation Leasing | Property, plant and equipment and leasing equipment, net | Europe</t>
        </is>
      </c>
    </row>
    <row r="32">
      <c r="A32" s="3" t="inlineStr">
        <is>
          <t>Segment Reporting Information [Line Items]</t>
        </is>
      </c>
    </row>
    <row r="33">
      <c r="A33" s="4" t="inlineStr">
        <is>
          <t>Total property, plant and equipment and leasing equipment, net</t>
        </is>
      </c>
      <c r="B33" s="6" t="n">
        <v>774300</v>
      </c>
      <c r="C33" s="6" t="n">
        <v>647029</v>
      </c>
    </row>
    <row r="34">
      <c r="A34" s="4" t="inlineStr">
        <is>
          <t>Operating Segments | Equipment Leasing | Aviation Leasing | Property, plant and equipment and leasing equipment, net | North America</t>
        </is>
      </c>
    </row>
    <row r="35">
      <c r="A35" s="3" t="inlineStr">
        <is>
          <t>Segment Reporting Information [Line Items]</t>
        </is>
      </c>
    </row>
    <row r="36">
      <c r="A36" s="4" t="inlineStr">
        <is>
          <t>Total property, plant and equipment and leasing equipment, net</t>
        </is>
      </c>
      <c r="B36" s="6" t="n">
        <v>208190</v>
      </c>
      <c r="C36" s="6" t="n">
        <v>311185</v>
      </c>
    </row>
    <row r="37">
      <c r="A37" s="4" t="inlineStr">
        <is>
          <t>Operating Segments | Equipment Leasing | Aviation Leasing | Property, plant and equipment and leasing equipment, net | South America</t>
        </is>
      </c>
    </row>
    <row r="38">
      <c r="A38" s="3" t="inlineStr">
        <is>
          <t>Segment Reporting Information [Line Items]</t>
        </is>
      </c>
    </row>
    <row r="39">
      <c r="A39" s="4" t="inlineStr">
        <is>
          <t>Total property, plant and equipment and leasing equipment, net</t>
        </is>
      </c>
      <c r="B39" s="6" t="n">
        <v>25009</v>
      </c>
      <c r="C39" s="6" t="n">
        <v>28700</v>
      </c>
    </row>
    <row r="40">
      <c r="A40" s="4" t="inlineStr">
        <is>
          <t>Operating Segments | Infrastructure | Jefferson Terminal | Property, plant and equipment and leasing equipment, net</t>
        </is>
      </c>
    </row>
    <row r="41">
      <c r="A41" s="3" t="inlineStr">
        <is>
          <t>Segment Reporting Information [Line Items]</t>
        </is>
      </c>
    </row>
    <row r="42">
      <c r="A42" s="4" t="inlineStr">
        <is>
          <t>Total property, plant and equipment and leasing equipment, net</t>
        </is>
      </c>
      <c r="B42" s="6" t="n">
        <v>702393</v>
      </c>
      <c r="C42" s="6" t="n">
        <v>560059</v>
      </c>
    </row>
    <row r="43">
      <c r="A43" s="4" t="inlineStr">
        <is>
          <t>Operating Segments | Infrastructure | Jefferson Terminal | Property, plant and equipment and leasing equipment, net | Africa</t>
        </is>
      </c>
    </row>
    <row r="44">
      <c r="A44" s="3" t="inlineStr">
        <is>
          <t>Segment Reporting Information [Line Items]</t>
        </is>
      </c>
    </row>
    <row r="45">
      <c r="A45" s="4" t="inlineStr">
        <is>
          <t>Total property, plant and equipment and leasing equipment, net</t>
        </is>
      </c>
      <c r="B45" s="6" t="n">
        <v>0</v>
      </c>
      <c r="C45" s="6" t="n">
        <v>0</v>
      </c>
    </row>
    <row r="46">
      <c r="A46" s="4" t="inlineStr">
        <is>
          <t>Operating Segments | Infrastructure | Jefferson Terminal | Property, plant and equipment and leasing equipment, net | Asia</t>
        </is>
      </c>
    </row>
    <row r="47">
      <c r="A47" s="3" t="inlineStr">
        <is>
          <t>Segment Reporting Information [Line Items]</t>
        </is>
      </c>
    </row>
    <row r="48">
      <c r="A48" s="4" t="inlineStr">
        <is>
          <t>Total property, plant and equipment and leasing equipment, net</t>
        </is>
      </c>
      <c r="B48" s="6" t="n">
        <v>0</v>
      </c>
      <c r="C48" s="6" t="n">
        <v>0</v>
      </c>
    </row>
    <row r="49">
      <c r="A49" s="4" t="inlineStr">
        <is>
          <t>Operating Segments | Infrastructure | Jefferson Terminal | Property, plant and equipment and leasing equipment, net | Europe</t>
        </is>
      </c>
    </row>
    <row r="50">
      <c r="A50" s="3" t="inlineStr">
        <is>
          <t>Segment Reporting Information [Line Items]</t>
        </is>
      </c>
    </row>
    <row r="51">
      <c r="A51" s="4" t="inlineStr">
        <is>
          <t>Total property, plant and equipment and leasing equipment, net</t>
        </is>
      </c>
      <c r="B51" s="6" t="n">
        <v>0</v>
      </c>
      <c r="C51" s="6" t="n">
        <v>0</v>
      </c>
    </row>
    <row r="52">
      <c r="A52" s="4" t="inlineStr">
        <is>
          <t>Operating Segments | Infrastructure | Jefferson Terminal | Property, plant and equipment and leasing equipment, net | North America</t>
        </is>
      </c>
    </row>
    <row r="53">
      <c r="A53" s="3" t="inlineStr">
        <is>
          <t>Segment Reporting Information [Line Items]</t>
        </is>
      </c>
    </row>
    <row r="54">
      <c r="A54" s="4" t="inlineStr">
        <is>
          <t>Total property, plant and equipment and leasing equipment, net</t>
        </is>
      </c>
      <c r="B54" s="6" t="n">
        <v>702393</v>
      </c>
      <c r="C54" s="6" t="n">
        <v>560059</v>
      </c>
    </row>
    <row r="55">
      <c r="A55" s="4" t="inlineStr">
        <is>
          <t>Operating Segments | Infrastructure | Jefferson Terminal | Property, plant and equipment and leasing equipment, net | South America</t>
        </is>
      </c>
    </row>
    <row r="56">
      <c r="A56" s="3" t="inlineStr">
        <is>
          <t>Segment Reporting Information [Line Items]</t>
        </is>
      </c>
    </row>
    <row r="57">
      <c r="A57" s="4" t="inlineStr">
        <is>
          <t>Total property, plant and equipment and leasing equipment, net</t>
        </is>
      </c>
      <c r="B57" s="6" t="n">
        <v>0</v>
      </c>
      <c r="C57" s="6" t="n">
        <v>0</v>
      </c>
    </row>
    <row r="58">
      <c r="A58" s="4" t="inlineStr">
        <is>
          <t>Operating Segments | Infrastructure | Ports and Terminals | Property, plant and equipment and leasing equipment, net</t>
        </is>
      </c>
    </row>
    <row r="59">
      <c r="A59" s="3" t="inlineStr">
        <is>
          <t>Segment Reporting Information [Line Items]</t>
        </is>
      </c>
    </row>
    <row r="60">
      <c r="A60" s="4" t="inlineStr">
        <is>
          <t>Total property, plant and equipment and leasing equipment, net</t>
        </is>
      </c>
      <c r="B60" s="6" t="n">
        <v>269680</v>
      </c>
      <c r="C60" s="6" t="n">
        <v>200319</v>
      </c>
    </row>
    <row r="61">
      <c r="A61" s="4" t="inlineStr">
        <is>
          <t>Operating Segments | Infrastructure | Ports and Terminals | Property, plant and equipment and leasing equipment, net | Africa</t>
        </is>
      </c>
    </row>
    <row r="62">
      <c r="A62" s="3" t="inlineStr">
        <is>
          <t>Segment Reporting Information [Line Items]</t>
        </is>
      </c>
    </row>
    <row r="63">
      <c r="A63" s="4" t="inlineStr">
        <is>
          <t>Total property, plant and equipment and leasing equipment, net</t>
        </is>
      </c>
      <c r="B63" s="6" t="n">
        <v>0</v>
      </c>
      <c r="C63" s="6" t="n">
        <v>0</v>
      </c>
    </row>
    <row r="64">
      <c r="A64" s="4" t="inlineStr">
        <is>
          <t>Operating Segments | Infrastructure | Ports and Terminals | Property, plant and equipment and leasing equipment, net | Asia</t>
        </is>
      </c>
    </row>
    <row r="65">
      <c r="A65" s="3" t="inlineStr">
        <is>
          <t>Segment Reporting Information [Line Items]</t>
        </is>
      </c>
    </row>
    <row r="66">
      <c r="A66" s="4" t="inlineStr">
        <is>
          <t>Total property, plant and equipment and leasing equipment, net</t>
        </is>
      </c>
      <c r="B66" s="6" t="n">
        <v>0</v>
      </c>
      <c r="C66" s="6" t="n">
        <v>0</v>
      </c>
    </row>
    <row r="67">
      <c r="A67" s="4" t="inlineStr">
        <is>
          <t>Operating Segments | Infrastructure | Ports and Terminals | Property, plant and equipment and leasing equipment, net | Europe</t>
        </is>
      </c>
    </row>
    <row r="68">
      <c r="A68" s="3" t="inlineStr">
        <is>
          <t>Segment Reporting Information [Line Items]</t>
        </is>
      </c>
    </row>
    <row r="69">
      <c r="A69" s="4" t="inlineStr">
        <is>
          <t>Total property, plant and equipment and leasing equipment, net</t>
        </is>
      </c>
      <c r="B69" s="6" t="n">
        <v>0</v>
      </c>
      <c r="C69" s="6" t="n">
        <v>0</v>
      </c>
    </row>
    <row r="70">
      <c r="A70" s="4" t="inlineStr">
        <is>
          <t>Operating Segments | Infrastructure | Ports and Terminals | Property, plant and equipment and leasing equipment, net | North America</t>
        </is>
      </c>
    </row>
    <row r="71">
      <c r="A71" s="3" t="inlineStr">
        <is>
          <t>Segment Reporting Information [Line Items]</t>
        </is>
      </c>
    </row>
    <row r="72">
      <c r="A72" s="4" t="inlineStr">
        <is>
          <t>Total property, plant and equipment and leasing equipment, net</t>
        </is>
      </c>
      <c r="B72" s="6" t="n">
        <v>269680</v>
      </c>
      <c r="C72" s="6" t="n">
        <v>200319</v>
      </c>
    </row>
    <row r="73">
      <c r="A73" s="4" t="inlineStr">
        <is>
          <t>Operating Segments | Infrastructure | Ports and Terminals | Property, plant and equipment and leasing equipment, net | South America</t>
        </is>
      </c>
    </row>
    <row r="74">
      <c r="A74" s="3" t="inlineStr">
        <is>
          <t>Segment Reporting Information [Line Items]</t>
        </is>
      </c>
    </row>
    <row r="75">
      <c r="A75" s="4" t="inlineStr">
        <is>
          <t>Total property, plant and equipment and leasing equipment, net</t>
        </is>
      </c>
      <c r="B75" s="6" t="n">
        <v>0</v>
      </c>
      <c r="C75" s="6" t="n">
        <v>0</v>
      </c>
    </row>
    <row r="76">
      <c r="A76" s="4" t="inlineStr">
        <is>
          <t>Corporate and Other | Property, plant and equipment and leasing equipment, net</t>
        </is>
      </c>
    </row>
    <row r="77">
      <c r="A77" s="3" t="inlineStr">
        <is>
          <t>Segment Reporting Information [Line Items]</t>
        </is>
      </c>
    </row>
    <row r="78">
      <c r="A78" s="4" t="inlineStr">
        <is>
          <t>Total property, plant and equipment and leasing equipment, net</t>
        </is>
      </c>
      <c r="B78" s="6" t="n">
        <v>174484</v>
      </c>
      <c r="C78" s="6" t="n">
        <v>160615</v>
      </c>
    </row>
    <row r="79">
      <c r="A79" s="4" t="inlineStr">
        <is>
          <t>Corporate and Other | Property, plant and equipment and leasing equipment, net | Africa</t>
        </is>
      </c>
    </row>
    <row r="80">
      <c r="A80" s="3" t="inlineStr">
        <is>
          <t>Segment Reporting Information [Line Items]</t>
        </is>
      </c>
    </row>
    <row r="81">
      <c r="A81" s="4" t="inlineStr">
        <is>
          <t>Total property, plant and equipment and leasing equipment, net</t>
        </is>
      </c>
      <c r="B81" s="6" t="n">
        <v>0</v>
      </c>
      <c r="C81" s="6" t="n">
        <v>0</v>
      </c>
    </row>
    <row r="82">
      <c r="A82" s="4" t="inlineStr">
        <is>
          <t>Corporate and Other | Property, plant and equipment and leasing equipment, net | Asia</t>
        </is>
      </c>
    </row>
    <row r="83">
      <c r="A83" s="3" t="inlineStr">
        <is>
          <t>Segment Reporting Information [Line Items]</t>
        </is>
      </c>
    </row>
    <row r="84">
      <c r="A84" s="4" t="inlineStr">
        <is>
          <t>Total property, plant and equipment and leasing equipment, net</t>
        </is>
      </c>
      <c r="B84" s="6" t="n">
        <v>56702</v>
      </c>
      <c r="C84" s="6" t="n">
        <v>37548</v>
      </c>
    </row>
    <row r="85">
      <c r="A85" s="4" t="inlineStr">
        <is>
          <t>Corporate and Other | Property, plant and equipment and leasing equipment, net | Europe</t>
        </is>
      </c>
    </row>
    <row r="86">
      <c r="A86" s="3" t="inlineStr">
        <is>
          <t>Segment Reporting Information [Line Items]</t>
        </is>
      </c>
    </row>
    <row r="87">
      <c r="A87" s="4" t="inlineStr">
        <is>
          <t>Total property, plant and equipment and leasing equipment, net</t>
        </is>
      </c>
      <c r="B87" s="6" t="n">
        <v>0</v>
      </c>
      <c r="C87" s="6" t="n">
        <v>0</v>
      </c>
    </row>
    <row r="88">
      <c r="A88" s="4" t="inlineStr">
        <is>
          <t>Corporate and Other | Property, plant and equipment and leasing equipment, net | North America</t>
        </is>
      </c>
    </row>
    <row r="89">
      <c r="A89" s="3" t="inlineStr">
        <is>
          <t>Segment Reporting Information [Line Items]</t>
        </is>
      </c>
    </row>
    <row r="90">
      <c r="A90" s="4" t="inlineStr">
        <is>
          <t>Total property, plant and equipment and leasing equipment, net</t>
        </is>
      </c>
      <c r="B90" s="6" t="n">
        <v>117782</v>
      </c>
      <c r="C90" s="6" t="n">
        <v>123067</v>
      </c>
    </row>
    <row r="91">
      <c r="A91" s="4" t="inlineStr">
        <is>
          <t>Corporate and Other | Property, plant and equipment and leasing equipment, net | South America</t>
        </is>
      </c>
    </row>
    <row r="92">
      <c r="A92" s="3" t="inlineStr">
        <is>
          <t>Segment Reporting Information [Line Items]</t>
        </is>
      </c>
    </row>
    <row r="93">
      <c r="A93" s="4" t="inlineStr">
        <is>
          <t>Total property, plant and equipment and leasing equipment, net</t>
        </is>
      </c>
      <c r="B93" s="7" t="n">
        <v>0</v>
      </c>
      <c r="C93"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AND EQUITY (EPS Schedul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income from continuing operations</t>
        </is>
      </c>
      <c r="B4" s="7" t="n">
        <v>-59695</v>
      </c>
      <c r="C4" s="7" t="n">
        <v>-25209</v>
      </c>
      <c r="D4" s="7" t="n">
        <v>-15728</v>
      </c>
      <c r="E4" s="7" t="n">
        <v>-4391</v>
      </c>
      <c r="F4" s="7" t="n">
        <v>109532</v>
      </c>
      <c r="G4" s="7" t="n">
        <v>19736</v>
      </c>
      <c r="H4" s="7" t="n">
        <v>15008</v>
      </c>
      <c r="I4" s="7" t="n">
        <v>-9954</v>
      </c>
      <c r="J4" s="7" t="n">
        <v>-105023</v>
      </c>
      <c r="K4" s="7" t="n">
        <v>134322</v>
      </c>
      <c r="L4" s="7" t="n">
        <v>-20106</v>
      </c>
    </row>
    <row r="5">
      <c r="A5" s="4" t="inlineStr">
        <is>
          <t>Net income from discontinued operations, net of income taxes</t>
        </is>
      </c>
      <c r="B5" s="6" t="n">
        <v>0</v>
      </c>
      <c r="C5" s="6" t="n">
        <v>0</v>
      </c>
      <c r="D5" s="6" t="n">
        <v>0</v>
      </c>
      <c r="E5" s="6" t="n">
        <v>1331</v>
      </c>
      <c r="F5" s="6" t="n">
        <v>71579</v>
      </c>
      <c r="G5" s="6" t="n">
        <v>940</v>
      </c>
      <c r="H5" s="6" t="n">
        <v>785</v>
      </c>
      <c r="I5" s="6" t="n">
        <v>158</v>
      </c>
      <c r="J5" s="6" t="n">
        <v>1331</v>
      </c>
      <c r="K5" s="6" t="n">
        <v>73462</v>
      </c>
      <c r="L5" s="6" t="n">
        <v>4402</v>
      </c>
    </row>
    <row r="6">
      <c r="A6" s="4" t="inlineStr">
        <is>
          <t>Net (loss) income</t>
        </is>
      </c>
      <c r="B6" s="6" t="n">
        <v>-59695</v>
      </c>
      <c r="C6" s="6" t="n">
        <v>-25209</v>
      </c>
      <c r="D6" s="6" t="n">
        <v>-15728</v>
      </c>
      <c r="E6" s="6" t="n">
        <v>-3060</v>
      </c>
      <c r="F6" s="6" t="n">
        <v>181111</v>
      </c>
      <c r="G6" s="6" t="n">
        <v>20676</v>
      </c>
      <c r="H6" s="6" t="n">
        <v>15793</v>
      </c>
      <c r="I6" s="6" t="n">
        <v>-9796</v>
      </c>
      <c r="J6" s="6" t="n">
        <v>-103692</v>
      </c>
      <c r="K6" s="6" t="n">
        <v>207784</v>
      </c>
      <c r="L6" s="6" t="n">
        <v>-15704</v>
      </c>
    </row>
    <row r="7">
      <c r="A7" s="3" t="inlineStr">
        <is>
          <t>Less: Net (loss) income attributable to non-controlling interests in consolidated subsidiaries:</t>
        </is>
      </c>
    </row>
    <row r="8">
      <c r="A8" s="4" t="inlineStr">
        <is>
          <t>Continuing operations</t>
        </is>
      </c>
      <c r="B8" s="6" t="n">
        <v>-3798</v>
      </c>
      <c r="C8" s="6" t="n">
        <v>-3876</v>
      </c>
      <c r="D8" s="6" t="n">
        <v>-4112</v>
      </c>
      <c r="E8" s="6" t="n">
        <v>-4736</v>
      </c>
      <c r="F8" s="6" t="n">
        <v>-4520</v>
      </c>
      <c r="G8" s="6" t="n">
        <v>-5111</v>
      </c>
      <c r="H8" s="6" t="n">
        <v>-4580</v>
      </c>
      <c r="I8" s="6" t="n">
        <v>-3360</v>
      </c>
      <c r="J8" s="6" t="n">
        <v>-16522</v>
      </c>
      <c r="K8" s="6" t="n">
        <v>-17571</v>
      </c>
      <c r="L8" s="6" t="n">
        <v>-21925</v>
      </c>
    </row>
    <row r="9">
      <c r="A9" s="4" t="inlineStr">
        <is>
          <t>Discontinued operations</t>
        </is>
      </c>
      <c r="B9" s="6" t="n">
        <v>0</v>
      </c>
      <c r="C9" s="6" t="n">
        <v>0</v>
      </c>
      <c r="D9" s="6" t="n">
        <v>0</v>
      </c>
      <c r="E9" s="6" t="n">
        <v>0</v>
      </c>
      <c r="F9" s="6" t="n">
        <v>146</v>
      </c>
      <c r="G9" s="6" t="n">
        <v>116</v>
      </c>
      <c r="H9" s="6" t="n">
        <v>41</v>
      </c>
      <c r="I9" s="6" t="n">
        <v>-56</v>
      </c>
      <c r="J9" s="6" t="n">
        <v>0</v>
      </c>
      <c r="K9" s="6" t="n">
        <v>247</v>
      </c>
      <c r="L9" s="6" t="n">
        <v>339</v>
      </c>
    </row>
    <row r="10">
      <c r="A10" s="4" t="inlineStr">
        <is>
          <t>Less: Dividends on preferred shares</t>
        </is>
      </c>
      <c r="B10" s="6" t="n">
        <v>4626</v>
      </c>
      <c r="C10" s="6" t="n">
        <v>4625</v>
      </c>
      <c r="D10" s="6" t="n">
        <v>4079</v>
      </c>
      <c r="E10" s="6" t="n">
        <v>4539</v>
      </c>
      <c r="F10" s="6" t="n">
        <v>1838</v>
      </c>
      <c r="G10" s="6" t="n">
        <v>0</v>
      </c>
      <c r="H10" s="6" t="n">
        <v>0</v>
      </c>
      <c r="I10" s="6" t="n">
        <v>0</v>
      </c>
      <c r="J10" s="6" t="n">
        <v>17869</v>
      </c>
      <c r="K10" s="6" t="n">
        <v>1838</v>
      </c>
      <c r="L10" s="6" t="n">
        <v>0</v>
      </c>
    </row>
    <row r="11">
      <c r="A11" s="4" t="inlineStr">
        <is>
          <t>Net (loss) income attributable to shareholders</t>
        </is>
      </c>
      <c r="B11" s="7" t="n">
        <v>-60523</v>
      </c>
      <c r="C11" s="7" t="n">
        <v>-25958</v>
      </c>
      <c r="D11" s="7" t="n">
        <v>-15695</v>
      </c>
      <c r="E11" s="7" t="n">
        <v>-2863</v>
      </c>
      <c r="F11" s="7" t="n">
        <v>183647</v>
      </c>
      <c r="G11" s="7" t="n">
        <v>25671</v>
      </c>
      <c r="H11" s="7" t="n">
        <v>20332</v>
      </c>
      <c r="I11" s="7" t="n">
        <v>-6380</v>
      </c>
      <c r="J11" s="7" t="n">
        <v>-105039</v>
      </c>
      <c r="K11" s="7" t="n">
        <v>223270</v>
      </c>
      <c r="L11" s="7" t="n">
        <v>5882</v>
      </c>
    </row>
    <row r="12">
      <c r="A12" s="4" t="inlineStr">
        <is>
          <t>Basic (in shares)</t>
        </is>
      </c>
      <c r="B12" s="6" t="n">
        <v>86022302</v>
      </c>
      <c r="C12" s="6" t="n">
        <v>86022302</v>
      </c>
      <c r="D12" s="6" t="n">
        <v>86009959</v>
      </c>
      <c r="E12" s="6" t="n">
        <v>86008099</v>
      </c>
      <c r="F12" s="6" t="n">
        <v>85997619</v>
      </c>
      <c r="G12" s="6" t="n">
        <v>85996067</v>
      </c>
      <c r="H12" s="6" t="n">
        <v>85987769</v>
      </c>
      <c r="I12" s="6" t="n">
        <v>85986453</v>
      </c>
      <c r="J12" s="6" t="n">
        <v>86015702</v>
      </c>
      <c r="K12" s="6" t="n">
        <v>85992019</v>
      </c>
      <c r="L12" s="6" t="n">
        <v>83654068</v>
      </c>
    </row>
    <row r="13">
      <c r="A13" s="4" t="inlineStr">
        <is>
          <t>Diluted (in shares)</t>
        </is>
      </c>
      <c r="B13" s="6" t="n">
        <v>86022302</v>
      </c>
      <c r="C13" s="6" t="n">
        <v>86022302</v>
      </c>
      <c r="D13" s="6" t="n">
        <v>86009959</v>
      </c>
      <c r="E13" s="6" t="n">
        <v>86008099</v>
      </c>
      <c r="F13" s="6" t="n">
        <v>86090207</v>
      </c>
      <c r="G13" s="6" t="n">
        <v>86005604</v>
      </c>
      <c r="H13" s="6" t="n">
        <v>85989029</v>
      </c>
      <c r="I13" s="6" t="n">
        <v>85986453</v>
      </c>
      <c r="J13" s="6" t="n">
        <v>86015702</v>
      </c>
      <c r="K13" s="6" t="n">
        <v>86029363</v>
      </c>
      <c r="L13" s="6" t="n">
        <v>83664833</v>
      </c>
    </row>
    <row r="14">
      <c r="A14" s="3" t="inlineStr">
        <is>
          <t>Basic</t>
        </is>
      </c>
    </row>
    <row r="15">
      <c r="A15" s="4" t="inlineStr">
        <is>
          <t>Continuing operations (usd per share)</t>
        </is>
      </c>
      <c r="B15" s="8" t="n">
        <v>-0.7</v>
      </c>
      <c r="C15" s="8" t="n">
        <v>-0.3</v>
      </c>
      <c r="D15" s="8" t="n">
        <v>-0.18</v>
      </c>
      <c r="E15" s="8" t="n">
        <v>-0.05</v>
      </c>
      <c r="F15" s="8" t="n">
        <v>1.3</v>
      </c>
      <c r="G15" s="8" t="n">
        <v>0.29</v>
      </c>
      <c r="H15" s="8" t="n">
        <v>0.23</v>
      </c>
      <c r="I15" s="8" t="n">
        <v>-0.07000000000000001</v>
      </c>
      <c r="J15" s="8" t="n">
        <v>-1.24</v>
      </c>
      <c r="K15" s="8" t="n">
        <v>1.74</v>
      </c>
      <c r="L15" s="8" t="n">
        <v>0.02</v>
      </c>
    </row>
    <row r="16">
      <c r="A16" s="4" t="inlineStr">
        <is>
          <t>Discontinued operations (usd per share)</t>
        </is>
      </c>
      <c r="B16" s="6" t="n">
        <v>0</v>
      </c>
      <c r="C16" s="6" t="n">
        <v>0</v>
      </c>
      <c r="D16" s="6" t="n">
        <v>0</v>
      </c>
      <c r="E16" s="9" t="n">
        <v>0.02</v>
      </c>
      <c r="F16" s="9" t="n">
        <v>0.83</v>
      </c>
      <c r="G16" s="9" t="n">
        <v>0.01</v>
      </c>
      <c r="H16" s="9" t="n">
        <v>0.01</v>
      </c>
      <c r="I16" s="6" t="n">
        <v>0</v>
      </c>
      <c r="J16" s="9" t="n">
        <v>0.02</v>
      </c>
      <c r="K16" s="9" t="n">
        <v>0.85</v>
      </c>
      <c r="L16" s="9" t="n">
        <v>0.05</v>
      </c>
    </row>
    <row r="17">
      <c r="A17" s="3" t="inlineStr">
        <is>
          <t>Diluted</t>
        </is>
      </c>
    </row>
    <row r="18">
      <c r="A18" s="4" t="inlineStr">
        <is>
          <t>Continuing operations (usd per share)</t>
        </is>
      </c>
      <c r="B18" s="9" t="n">
        <v>-0.7</v>
      </c>
      <c r="C18" s="9" t="n">
        <v>-0.3</v>
      </c>
      <c r="D18" s="9" t="n">
        <v>-0.18</v>
      </c>
      <c r="E18" s="9" t="n">
        <v>-0.05</v>
      </c>
      <c r="F18" s="9" t="n">
        <v>1.3</v>
      </c>
      <c r="G18" s="9" t="n">
        <v>0.29</v>
      </c>
      <c r="H18" s="9" t="n">
        <v>0.23</v>
      </c>
      <c r="I18" s="9" t="n">
        <v>-0.07000000000000001</v>
      </c>
      <c r="J18" s="9" t="n">
        <v>-1.24</v>
      </c>
      <c r="K18" s="9" t="n">
        <v>1.74</v>
      </c>
      <c r="L18" s="9" t="n">
        <v>0.02</v>
      </c>
    </row>
    <row r="19">
      <c r="A19" s="4" t="inlineStr">
        <is>
          <t>Discontinued operations (usd per share)</t>
        </is>
      </c>
      <c r="B19" s="7" t="n">
        <v>0</v>
      </c>
      <c r="C19" s="7" t="n">
        <v>0</v>
      </c>
      <c r="D19" s="7" t="n">
        <v>0</v>
      </c>
      <c r="E19" s="8" t="n">
        <v>0.02</v>
      </c>
      <c r="F19" s="8" t="n">
        <v>0.83</v>
      </c>
      <c r="G19" s="8" t="n">
        <v>0.01</v>
      </c>
      <c r="H19" s="8" t="n">
        <v>0.01</v>
      </c>
      <c r="I19" s="7" t="n">
        <v>0</v>
      </c>
      <c r="J19" s="8" t="n">
        <v>0.02</v>
      </c>
      <c r="K19" s="8" t="n">
        <v>0.85</v>
      </c>
      <c r="L19" s="8" t="n">
        <v>0.05</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ARNINGS PER SHARE AND EQUITY (Narrative) (Details) - USD ($) $ / shares in Units, $ in Thousands</t>
        </is>
      </c>
      <c r="B1" s="2" t="inlineStr">
        <is>
          <t>1 Months Ended</t>
        </is>
      </c>
      <c r="D1" s="2" t="inlineStr">
        <is>
          <t>12 Months Ended</t>
        </is>
      </c>
    </row>
    <row r="2">
      <c r="B2" s="2" t="inlineStr">
        <is>
          <t>Nov. 30, 2019</t>
        </is>
      </c>
      <c r="C2" s="2" t="inlineStr">
        <is>
          <t>Sep. 30, 2019</t>
        </is>
      </c>
      <c r="D2" s="2" t="inlineStr">
        <is>
          <t>Dec. 31, 2020</t>
        </is>
      </c>
      <c r="E2" s="2" t="inlineStr">
        <is>
          <t>Dec. 31, 2019</t>
        </is>
      </c>
      <c r="F2" s="2" t="inlineStr">
        <is>
          <t>Dec. 31, 2018</t>
        </is>
      </c>
      <c r="G2" s="2" t="inlineStr">
        <is>
          <t>Jun. 30, 2020</t>
        </is>
      </c>
    </row>
    <row r="3">
      <c r="A3" s="3" t="inlineStr">
        <is>
          <t>Earnings Per Share [Line Items]</t>
        </is>
      </c>
    </row>
    <row r="4">
      <c r="A4" s="4" t="inlineStr">
        <is>
          <t>Antidilutive shares excluded from the calculation of diluted EPS (in shares)</t>
        </is>
      </c>
      <c r="D4" s="6" t="n">
        <v>24652</v>
      </c>
      <c r="E4" s="6" t="n">
        <v>150981</v>
      </c>
      <c r="F4" s="6" t="n">
        <v>57069</v>
      </c>
    </row>
    <row r="5">
      <c r="A5" s="4" t="inlineStr">
        <is>
          <t>Shares issued (in shares)</t>
        </is>
      </c>
      <c r="D5" s="6" t="n">
        <v>675015</v>
      </c>
      <c r="E5" s="6" t="n">
        <v>840434</v>
      </c>
    </row>
    <row r="6">
      <c r="A6" s="4" t="inlineStr">
        <is>
          <t>Shares issued for service (in shares)</t>
        </is>
      </c>
      <c r="D6" s="6" t="n">
        <v>24683</v>
      </c>
    </row>
    <row r="7">
      <c r="A7" s="4" t="inlineStr">
        <is>
          <t>Preferred stock, shares issued (in shares)</t>
        </is>
      </c>
      <c r="D7" s="6" t="n">
        <v>9120000</v>
      </c>
      <c r="E7" s="6" t="n">
        <v>8050000</v>
      </c>
    </row>
    <row r="8">
      <c r="A8" s="4" t="inlineStr">
        <is>
          <t>Preferred stock, par value (usd per share)</t>
        </is>
      </c>
      <c r="D8" s="8" t="n">
        <v>0.01</v>
      </c>
      <c r="E8" s="8" t="n">
        <v>0.01</v>
      </c>
    </row>
    <row r="9">
      <c r="A9" s="4" t="inlineStr">
        <is>
          <t>Proceeds from issuance of shares, net</t>
        </is>
      </c>
      <c r="D9" s="7" t="n">
        <v>19694</v>
      </c>
      <c r="E9" s="7" t="n">
        <v>193992</v>
      </c>
      <c r="F9" s="7" t="n">
        <v>0</v>
      </c>
    </row>
    <row r="10">
      <c r="A10" s="4" t="inlineStr">
        <is>
          <t>Capital Unit, Class B</t>
        </is>
      </c>
    </row>
    <row r="11">
      <c r="A11" s="3" t="inlineStr">
        <is>
          <t>Earnings Per Share [Line Items]</t>
        </is>
      </c>
    </row>
    <row r="12">
      <c r="A12" s="4" t="inlineStr">
        <is>
          <t>Shares converted (in shares)</t>
        </is>
      </c>
      <c r="D12" s="6" t="n">
        <v>911448</v>
      </c>
      <c r="E12" s="6" t="n">
        <v>1134806</v>
      </c>
    </row>
    <row r="13">
      <c r="A13" s="4" t="inlineStr">
        <is>
          <t>Series A and Series B Preferred Shares</t>
        </is>
      </c>
    </row>
    <row r="14">
      <c r="A14" s="3" t="inlineStr">
        <is>
          <t>Earnings Per Share [Line Items]</t>
        </is>
      </c>
    </row>
    <row r="15">
      <c r="A15" s="4" t="inlineStr">
        <is>
          <t>Preferred stock reserved for future issuance</t>
        </is>
      </c>
      <c r="G15" s="7" t="n">
        <v>100000</v>
      </c>
    </row>
    <row r="16">
      <c r="A16" s="4" t="inlineStr">
        <is>
          <t>Number of shares issued in transaction</t>
        </is>
      </c>
      <c r="D16" s="6" t="n">
        <v>1070000</v>
      </c>
    </row>
    <row r="17">
      <c r="A17" s="4" t="inlineStr">
        <is>
          <t>Price per share (usd per share)</t>
        </is>
      </c>
      <c r="D17" s="8" t="n">
        <v>19.54</v>
      </c>
    </row>
    <row r="18">
      <c r="A18" s="4" t="inlineStr">
        <is>
          <t>Consideration received on transaction</t>
        </is>
      </c>
      <c r="D18" s="7" t="n">
        <v>20600</v>
      </c>
    </row>
    <row r="19">
      <c r="A19" s="4" t="inlineStr">
        <is>
          <t>Granted (in shares)</t>
        </is>
      </c>
      <c r="D19" s="6" t="n">
        <v>129988</v>
      </c>
    </row>
    <row r="20">
      <c r="A20" s="4" t="inlineStr">
        <is>
          <t>Fair value ($ millions)</t>
        </is>
      </c>
      <c r="D20" s="7" t="n">
        <v>700</v>
      </c>
    </row>
    <row r="21">
      <c r="A21" s="4" t="inlineStr">
        <is>
          <t>Series A Preferred Stock</t>
        </is>
      </c>
    </row>
    <row r="22">
      <c r="A22" s="3" t="inlineStr">
        <is>
          <t>Earnings Per Share [Line Items]</t>
        </is>
      </c>
    </row>
    <row r="23">
      <c r="A23" s="4" t="inlineStr">
        <is>
          <t>Preferred stock, shares issued (in shares)</t>
        </is>
      </c>
      <c r="B23" s="6" t="n">
        <v>4600000</v>
      </c>
      <c r="C23" s="6" t="n">
        <v>3450000</v>
      </c>
    </row>
    <row r="24">
      <c r="A24" s="4" t="inlineStr">
        <is>
          <t>Stated rate</t>
        </is>
      </c>
      <c r="B24" s="4" t="inlineStr">
        <is>
          <t>8.00%</t>
        </is>
      </c>
      <c r="C24" s="4" t="inlineStr">
        <is>
          <t>8.25%</t>
        </is>
      </c>
    </row>
    <row r="25">
      <c r="A25" s="4" t="inlineStr">
        <is>
          <t>Preferred stock, liquidation preference per share</t>
        </is>
      </c>
      <c r="B25" s="7" t="n">
        <v>25</v>
      </c>
      <c r="C25" s="7" t="n">
        <v>25</v>
      </c>
    </row>
    <row r="26">
      <c r="A26" s="4" t="inlineStr">
        <is>
          <t>Preferred stock, par value (usd per share)</t>
        </is>
      </c>
      <c r="B26" s="8" t="n">
        <v>0.01</v>
      </c>
      <c r="C26" s="8" t="n">
        <v>0.01</v>
      </c>
    </row>
    <row r="27">
      <c r="A27" s="4" t="inlineStr">
        <is>
          <t>Proceeds from issuance of shares, net</t>
        </is>
      </c>
      <c r="B27" s="7" t="n">
        <v>111100</v>
      </c>
      <c r="C27" s="7" t="n">
        <v>82900</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0</t>
        </is>
      </c>
      <c r="C2" s="2" t="inlineStr">
        <is>
          <t>Dec. 31, 2019</t>
        </is>
      </c>
    </row>
    <row r="3">
      <c r="A3" s="4" t="inlineStr">
        <is>
          <t>Minimum</t>
        </is>
      </c>
    </row>
    <row r="4">
      <c r="A4" s="3" t="inlineStr">
        <is>
          <t>Variable Interest Entity [Line Items]</t>
        </is>
      </c>
    </row>
    <row r="5">
      <c r="A5" s="4" t="inlineStr">
        <is>
          <t>Loss contingency, range of possible loss</t>
        </is>
      </c>
      <c r="C5" s="7" t="n">
        <v>0</v>
      </c>
    </row>
    <row r="6">
      <c r="A6" s="4" t="inlineStr">
        <is>
          <t>Maximum</t>
        </is>
      </c>
    </row>
    <row r="7">
      <c r="A7" s="3" t="inlineStr">
        <is>
          <t>Variable Interest Entity [Line Items]</t>
        </is>
      </c>
    </row>
    <row r="8">
      <c r="A8" s="4" t="inlineStr">
        <is>
          <t>Loss contingency, range of possible loss</t>
        </is>
      </c>
      <c r="C8" s="5" t="n">
        <v>3.3</v>
      </c>
    </row>
    <row r="9">
      <c r="A9" s="4" t="inlineStr">
        <is>
          <t>Repauno</t>
        </is>
      </c>
    </row>
    <row r="10">
      <c r="A10" s="3" t="inlineStr">
        <is>
          <t>Variable Interest Entity [Line Items]</t>
        </is>
      </c>
    </row>
    <row r="11">
      <c r="A11" s="4" t="inlineStr">
        <is>
          <t>Potential milestone payment</t>
        </is>
      </c>
      <c r="B11" s="7" t="n">
        <v>15</v>
      </c>
    </row>
    <row r="12">
      <c r="A12" s="4" t="inlineStr">
        <is>
          <t>Milestone payment</t>
        </is>
      </c>
      <c r="B12" s="7"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7" t="n">
        <v>75638</v>
      </c>
      <c r="C4" s="7" t="n">
        <v>83709</v>
      </c>
      <c r="D4" s="7" t="n">
        <v>94309</v>
      </c>
      <c r="E4" s="7" t="n">
        <v>112840</v>
      </c>
      <c r="F4" s="7" t="n">
        <v>161332</v>
      </c>
      <c r="G4" s="7" t="n">
        <v>152700</v>
      </c>
      <c r="H4" s="7" t="n">
        <v>149848</v>
      </c>
      <c r="I4" s="7" t="n">
        <v>114894</v>
      </c>
      <c r="J4" s="7" t="n">
        <v>366496</v>
      </c>
      <c r="K4" s="7" t="n">
        <v>578774</v>
      </c>
      <c r="L4" s="7" t="n">
        <v>342112</v>
      </c>
    </row>
    <row r="5">
      <c r="A5" s="4" t="inlineStr">
        <is>
          <t>Total expenses</t>
        </is>
      </c>
      <c r="B5" s="6" t="n">
        <v>130303</v>
      </c>
      <c r="C5" s="6" t="n">
        <v>107847</v>
      </c>
      <c r="D5" s="6" t="n">
        <v>111367</v>
      </c>
      <c r="E5" s="6" t="n">
        <v>111125</v>
      </c>
      <c r="F5" s="6" t="n">
        <v>173862</v>
      </c>
      <c r="G5" s="6" t="n">
        <v>169430</v>
      </c>
      <c r="H5" s="6" t="n">
        <v>164798</v>
      </c>
      <c r="I5" s="6" t="n">
        <v>123403</v>
      </c>
      <c r="J5" s="6" t="n">
        <v>460642</v>
      </c>
      <c r="K5" s="6" t="n">
        <v>631493</v>
      </c>
      <c r="L5" s="6" t="n">
        <v>367143</v>
      </c>
    </row>
    <row r="6">
      <c r="A6" s="4" t="inlineStr">
        <is>
          <t>Total other (expense) income</t>
        </is>
      </c>
      <c r="B6" s="6" t="n">
        <v>-4601</v>
      </c>
      <c r="C6" s="6" t="n">
        <v>-3557</v>
      </c>
      <c r="D6" s="6" t="n">
        <v>-2420</v>
      </c>
      <c r="E6" s="6" t="n">
        <v>-6204</v>
      </c>
      <c r="F6" s="6" t="n">
        <v>141061</v>
      </c>
      <c r="G6" s="6" t="n">
        <v>37338</v>
      </c>
      <c r="H6" s="6" t="n">
        <v>27630</v>
      </c>
      <c r="I6" s="6" t="n">
        <v>-1178</v>
      </c>
      <c r="J6" s="6" t="n">
        <v>-16782</v>
      </c>
      <c r="K6" s="6" t="n">
        <v>204851</v>
      </c>
      <c r="L6" s="6" t="n">
        <v>7374</v>
      </c>
    </row>
    <row r="7">
      <c r="A7" s="4" t="inlineStr">
        <is>
          <t>(Loss) income from continuing operations before income taxes</t>
        </is>
      </c>
      <c r="B7" s="6" t="n">
        <v>-59266</v>
      </c>
      <c r="C7" s="6" t="n">
        <v>-27695</v>
      </c>
      <c r="D7" s="6" t="n">
        <v>-19478</v>
      </c>
      <c r="E7" s="6" t="n">
        <v>-4489</v>
      </c>
      <c r="F7" s="6" t="n">
        <v>128531</v>
      </c>
      <c r="G7" s="6" t="n">
        <v>20608</v>
      </c>
      <c r="H7" s="6" t="n">
        <v>12680</v>
      </c>
      <c r="I7" s="6" t="n">
        <v>-9687</v>
      </c>
      <c r="J7" s="6" t="n">
        <v>-110928</v>
      </c>
      <c r="K7" s="6" t="n">
        <v>152132</v>
      </c>
      <c r="L7" s="6" t="n">
        <v>-17657</v>
      </c>
    </row>
    <row r="8">
      <c r="A8" s="4" t="inlineStr">
        <is>
          <t>(Benefit from) provision for income taxes</t>
        </is>
      </c>
      <c r="B8" s="6" t="n">
        <v>429</v>
      </c>
      <c r="C8" s="6" t="n">
        <v>-2486</v>
      </c>
      <c r="D8" s="6" t="n">
        <v>-3750</v>
      </c>
      <c r="E8" s="6" t="n">
        <v>-98</v>
      </c>
      <c r="F8" s="6" t="n">
        <v>18999</v>
      </c>
      <c r="G8" s="6" t="n">
        <v>872</v>
      </c>
      <c r="H8" s="6" t="n">
        <v>-2328</v>
      </c>
      <c r="I8" s="6" t="n">
        <v>267</v>
      </c>
      <c r="J8" s="6" t="n">
        <v>-5905</v>
      </c>
      <c r="K8" s="6" t="n">
        <v>17810</v>
      </c>
      <c r="L8" s="6" t="n">
        <v>2449</v>
      </c>
    </row>
    <row r="9">
      <c r="A9" s="4" t="inlineStr">
        <is>
          <t>Net (loss) income from continuing operations</t>
        </is>
      </c>
      <c r="B9" s="6" t="n">
        <v>-59695</v>
      </c>
      <c r="C9" s="6" t="n">
        <v>-25209</v>
      </c>
      <c r="D9" s="6" t="n">
        <v>-15728</v>
      </c>
      <c r="E9" s="6" t="n">
        <v>-4391</v>
      </c>
      <c r="F9" s="6" t="n">
        <v>109532</v>
      </c>
      <c r="G9" s="6" t="n">
        <v>19736</v>
      </c>
      <c r="H9" s="6" t="n">
        <v>15008</v>
      </c>
      <c r="I9" s="6" t="n">
        <v>-9954</v>
      </c>
      <c r="J9" s="6" t="n">
        <v>-105023</v>
      </c>
      <c r="K9" s="6" t="n">
        <v>134322</v>
      </c>
      <c r="L9" s="6" t="n">
        <v>-20106</v>
      </c>
    </row>
    <row r="10">
      <c r="A10" s="4" t="inlineStr">
        <is>
          <t>Net income from discontinued operations, net of income taxes</t>
        </is>
      </c>
      <c r="B10" s="6" t="n">
        <v>0</v>
      </c>
      <c r="C10" s="6" t="n">
        <v>0</v>
      </c>
      <c r="D10" s="6" t="n">
        <v>0</v>
      </c>
      <c r="E10" s="6" t="n">
        <v>1331</v>
      </c>
      <c r="F10" s="6" t="n">
        <v>71579</v>
      </c>
      <c r="G10" s="6" t="n">
        <v>940</v>
      </c>
      <c r="H10" s="6" t="n">
        <v>785</v>
      </c>
      <c r="I10" s="6" t="n">
        <v>158</v>
      </c>
      <c r="J10" s="6" t="n">
        <v>1331</v>
      </c>
      <c r="K10" s="6" t="n">
        <v>73462</v>
      </c>
      <c r="L10" s="6" t="n">
        <v>4402</v>
      </c>
    </row>
    <row r="11">
      <c r="A11" s="4" t="inlineStr">
        <is>
          <t>Net (loss) income</t>
        </is>
      </c>
      <c r="B11" s="6" t="n">
        <v>-59695</v>
      </c>
      <c r="C11" s="6" t="n">
        <v>-25209</v>
      </c>
      <c r="D11" s="6" t="n">
        <v>-15728</v>
      </c>
      <c r="E11" s="6" t="n">
        <v>-3060</v>
      </c>
      <c r="F11" s="6" t="n">
        <v>181111</v>
      </c>
      <c r="G11" s="6" t="n">
        <v>20676</v>
      </c>
      <c r="H11" s="6" t="n">
        <v>15793</v>
      </c>
      <c r="I11" s="6" t="n">
        <v>-9796</v>
      </c>
      <c r="J11" s="6" t="n">
        <v>-103692</v>
      </c>
      <c r="K11" s="6" t="n">
        <v>207784</v>
      </c>
      <c r="L11" s="6" t="n">
        <v>-15704</v>
      </c>
    </row>
    <row r="12">
      <c r="A12" s="3" t="inlineStr">
        <is>
          <t>Less: Net (loss) income attributable to non-controlling interests in consolidated subsidiaries:</t>
        </is>
      </c>
    </row>
    <row r="13">
      <c r="A13" s="4" t="inlineStr">
        <is>
          <t>Continuing operations</t>
        </is>
      </c>
      <c r="B13" s="6" t="n">
        <v>-3798</v>
      </c>
      <c r="C13" s="6" t="n">
        <v>-3876</v>
      </c>
      <c r="D13" s="6" t="n">
        <v>-4112</v>
      </c>
      <c r="E13" s="6" t="n">
        <v>-4736</v>
      </c>
      <c r="F13" s="6" t="n">
        <v>-4520</v>
      </c>
      <c r="G13" s="6" t="n">
        <v>-5111</v>
      </c>
      <c r="H13" s="6" t="n">
        <v>-4580</v>
      </c>
      <c r="I13" s="6" t="n">
        <v>-3360</v>
      </c>
      <c r="J13" s="6" t="n">
        <v>-16522</v>
      </c>
      <c r="K13" s="6" t="n">
        <v>-17571</v>
      </c>
      <c r="L13" s="6" t="n">
        <v>-21925</v>
      </c>
    </row>
    <row r="14">
      <c r="A14" s="4" t="inlineStr">
        <is>
          <t>Discontinued operations</t>
        </is>
      </c>
      <c r="B14" s="6" t="n">
        <v>0</v>
      </c>
      <c r="C14" s="6" t="n">
        <v>0</v>
      </c>
      <c r="D14" s="6" t="n">
        <v>0</v>
      </c>
      <c r="E14" s="6" t="n">
        <v>0</v>
      </c>
      <c r="F14" s="6" t="n">
        <v>146</v>
      </c>
      <c r="G14" s="6" t="n">
        <v>116</v>
      </c>
      <c r="H14" s="6" t="n">
        <v>41</v>
      </c>
      <c r="I14" s="6" t="n">
        <v>-56</v>
      </c>
      <c r="J14" s="6" t="n">
        <v>0</v>
      </c>
      <c r="K14" s="6" t="n">
        <v>247</v>
      </c>
      <c r="L14" s="6" t="n">
        <v>339</v>
      </c>
    </row>
    <row r="15">
      <c r="A15" s="4" t="inlineStr">
        <is>
          <t>Less: Dividends on preferred shares</t>
        </is>
      </c>
      <c r="B15" s="6" t="n">
        <v>4626</v>
      </c>
      <c r="C15" s="6" t="n">
        <v>4625</v>
      </c>
      <c r="D15" s="6" t="n">
        <v>4079</v>
      </c>
      <c r="E15" s="6" t="n">
        <v>4539</v>
      </c>
      <c r="F15" s="6" t="n">
        <v>1838</v>
      </c>
      <c r="G15" s="6" t="n">
        <v>0</v>
      </c>
      <c r="H15" s="6" t="n">
        <v>0</v>
      </c>
      <c r="I15" s="6" t="n">
        <v>0</v>
      </c>
      <c r="J15" s="6" t="n">
        <v>17869</v>
      </c>
      <c r="K15" s="6" t="n">
        <v>1838</v>
      </c>
      <c r="L15" s="6" t="n">
        <v>0</v>
      </c>
    </row>
    <row r="16">
      <c r="A16" s="4" t="inlineStr">
        <is>
          <t>Net (loss) income attributable to shareholders</t>
        </is>
      </c>
      <c r="B16" s="7" t="n">
        <v>-60523</v>
      </c>
      <c r="C16" s="7" t="n">
        <v>-25958</v>
      </c>
      <c r="D16" s="7" t="n">
        <v>-15695</v>
      </c>
      <c r="E16" s="7" t="n">
        <v>-2863</v>
      </c>
      <c r="F16" s="7" t="n">
        <v>183647</v>
      </c>
      <c r="G16" s="7" t="n">
        <v>25671</v>
      </c>
      <c r="H16" s="7" t="n">
        <v>20332</v>
      </c>
      <c r="I16" s="7" t="n">
        <v>-6380</v>
      </c>
      <c r="J16" s="7" t="n">
        <v>-105039</v>
      </c>
      <c r="K16" s="7" t="n">
        <v>223270</v>
      </c>
      <c r="L16" s="7" t="n">
        <v>5882</v>
      </c>
    </row>
    <row r="17">
      <c r="A17" s="3" t="inlineStr">
        <is>
          <t>Basic</t>
        </is>
      </c>
    </row>
    <row r="18">
      <c r="A18" s="4" t="inlineStr">
        <is>
          <t>Continuing operations (usd per share)</t>
        </is>
      </c>
      <c r="B18" s="8" t="n">
        <v>-0.7</v>
      </c>
      <c r="C18" s="8" t="n">
        <v>-0.3</v>
      </c>
      <c r="D18" s="8" t="n">
        <v>-0.18</v>
      </c>
      <c r="E18" s="8" t="n">
        <v>-0.05</v>
      </c>
      <c r="F18" s="8" t="n">
        <v>1.3</v>
      </c>
      <c r="G18" s="8" t="n">
        <v>0.29</v>
      </c>
      <c r="H18" s="8" t="n">
        <v>0.23</v>
      </c>
      <c r="I18" s="8" t="n">
        <v>-0.07000000000000001</v>
      </c>
      <c r="J18" s="8" t="n">
        <v>-1.24</v>
      </c>
      <c r="K18" s="8" t="n">
        <v>1.74</v>
      </c>
      <c r="L18" s="8" t="n">
        <v>0.02</v>
      </c>
    </row>
    <row r="19">
      <c r="A19" s="4" t="inlineStr">
        <is>
          <t>Discontinued operations (usd per share)</t>
        </is>
      </c>
      <c r="B19" s="6" t="n">
        <v>0</v>
      </c>
      <c r="C19" s="6" t="n">
        <v>0</v>
      </c>
      <c r="D19" s="6" t="n">
        <v>0</v>
      </c>
      <c r="E19" s="9" t="n">
        <v>0.02</v>
      </c>
      <c r="F19" s="9" t="n">
        <v>0.83</v>
      </c>
      <c r="G19" s="9" t="n">
        <v>0.01</v>
      </c>
      <c r="H19" s="9" t="n">
        <v>0.01</v>
      </c>
      <c r="I19" s="6" t="n">
        <v>0</v>
      </c>
      <c r="J19" s="9" t="n">
        <v>0.02</v>
      </c>
      <c r="K19" s="9" t="n">
        <v>0.85</v>
      </c>
      <c r="L19" s="9" t="n">
        <v>0.05</v>
      </c>
    </row>
    <row r="20">
      <c r="A20" s="3" t="inlineStr">
        <is>
          <t>Diluted</t>
        </is>
      </c>
    </row>
    <row r="21">
      <c r="A21" s="4" t="inlineStr">
        <is>
          <t>Continuing operations (usd per share)</t>
        </is>
      </c>
      <c r="B21" s="9" t="n">
        <v>-0.7</v>
      </c>
      <c r="C21" s="9" t="n">
        <v>-0.3</v>
      </c>
      <c r="D21" s="9" t="n">
        <v>-0.18</v>
      </c>
      <c r="E21" s="9" t="n">
        <v>-0.05</v>
      </c>
      <c r="F21" s="9" t="n">
        <v>1.3</v>
      </c>
      <c r="G21" s="9" t="n">
        <v>0.29</v>
      </c>
      <c r="H21" s="9" t="n">
        <v>0.23</v>
      </c>
      <c r="I21" s="9" t="n">
        <v>-0.07000000000000001</v>
      </c>
      <c r="J21" s="9" t="n">
        <v>-1.24</v>
      </c>
      <c r="K21" s="9" t="n">
        <v>1.74</v>
      </c>
      <c r="L21" s="9" t="n">
        <v>0.02</v>
      </c>
    </row>
    <row r="22">
      <c r="A22" s="4" t="inlineStr">
        <is>
          <t>Discontinued operations (usd per share)</t>
        </is>
      </c>
      <c r="B22" s="7" t="n">
        <v>0</v>
      </c>
      <c r="C22" s="7" t="n">
        <v>0</v>
      </c>
      <c r="D22" s="7" t="n">
        <v>0</v>
      </c>
      <c r="E22" s="8" t="n">
        <v>0.02</v>
      </c>
      <c r="F22" s="8" t="n">
        <v>0.83</v>
      </c>
      <c r="G22" s="8" t="n">
        <v>0.01</v>
      </c>
      <c r="H22" s="8" t="n">
        <v>0.01</v>
      </c>
      <c r="I22" s="7" t="n">
        <v>0</v>
      </c>
      <c r="J22" s="8" t="n">
        <v>0.02</v>
      </c>
      <c r="K22" s="8" t="n">
        <v>0.85</v>
      </c>
      <c r="L22" s="8" t="n">
        <v>0.05</v>
      </c>
    </row>
    <row r="23">
      <c r="A23" s="3" t="inlineStr">
        <is>
          <t>Weighted Average Shares Outstanding:</t>
        </is>
      </c>
    </row>
    <row r="24">
      <c r="A24" s="4" t="inlineStr">
        <is>
          <t>Basic (in shares)</t>
        </is>
      </c>
      <c r="B24" s="6" t="n">
        <v>86022302</v>
      </c>
      <c r="C24" s="6" t="n">
        <v>86022302</v>
      </c>
      <c r="D24" s="6" t="n">
        <v>86009959</v>
      </c>
      <c r="E24" s="6" t="n">
        <v>86008099</v>
      </c>
      <c r="F24" s="6" t="n">
        <v>85997619</v>
      </c>
      <c r="G24" s="6" t="n">
        <v>85996067</v>
      </c>
      <c r="H24" s="6" t="n">
        <v>85987769</v>
      </c>
      <c r="I24" s="6" t="n">
        <v>85986453</v>
      </c>
      <c r="J24" s="6" t="n">
        <v>86015702</v>
      </c>
      <c r="K24" s="6" t="n">
        <v>85992019</v>
      </c>
      <c r="L24" s="6" t="n">
        <v>83654068</v>
      </c>
    </row>
    <row r="25">
      <c r="A25" s="4" t="inlineStr">
        <is>
          <t>Diluted (in shares)</t>
        </is>
      </c>
      <c r="B25" s="6" t="n">
        <v>86022302</v>
      </c>
      <c r="C25" s="6" t="n">
        <v>86022302</v>
      </c>
      <c r="D25" s="6" t="n">
        <v>86009959</v>
      </c>
      <c r="E25" s="6" t="n">
        <v>86008099</v>
      </c>
      <c r="F25" s="6" t="n">
        <v>86090207</v>
      </c>
      <c r="G25" s="6" t="n">
        <v>86005604</v>
      </c>
      <c r="H25" s="6" t="n">
        <v>85989029</v>
      </c>
      <c r="I25" s="6" t="n">
        <v>85986453</v>
      </c>
      <c r="J25" s="6" t="n">
        <v>86015702</v>
      </c>
      <c r="K25" s="6" t="n">
        <v>86029363</v>
      </c>
      <c r="L25" s="6" t="n">
        <v>83664833</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 / shares</t>
        </is>
      </c>
      <c r="B1" s="2" t="inlineStr">
        <is>
          <t>Feb. 25, 2021</t>
        </is>
      </c>
      <c r="C1" s="2" t="inlineStr">
        <is>
          <t>Jan. 31, 2021</t>
        </is>
      </c>
      <c r="D1" s="2" t="inlineStr">
        <is>
          <t>Dec. 31, 2020</t>
        </is>
      </c>
      <c r="E1" s="2" t="inlineStr">
        <is>
          <t>Dec. 31, 2019</t>
        </is>
      </c>
      <c r="F1" s="2" t="inlineStr">
        <is>
          <t>Dec. 31, 2020</t>
        </is>
      </c>
      <c r="G1" s="2" t="inlineStr">
        <is>
          <t>Dec. 31, 2019</t>
        </is>
      </c>
    </row>
    <row r="2">
      <c r="A2" s="3" t="inlineStr">
        <is>
          <t>Subsequent Event [Line Items]</t>
        </is>
      </c>
    </row>
    <row r="3">
      <c r="A3" s="4" t="inlineStr">
        <is>
          <t>Common stock dividends declared (in dollars per share)</t>
        </is>
      </c>
      <c r="D3" s="8" t="n">
        <v>0.33</v>
      </c>
      <c r="E3" s="8" t="n">
        <v>1.32</v>
      </c>
      <c r="F3" s="8" t="n">
        <v>1.32</v>
      </c>
      <c r="G3" s="8" t="n">
        <v>0.33</v>
      </c>
    </row>
    <row r="4">
      <c r="A4" s="4" t="inlineStr">
        <is>
          <t>Subsequent Event</t>
        </is>
      </c>
    </row>
    <row r="5">
      <c r="A5" s="3" t="inlineStr">
        <is>
          <t>Subsequent Event [Line Items]</t>
        </is>
      </c>
    </row>
    <row r="6">
      <c r="A6" s="4" t="inlineStr">
        <is>
          <t>Shares issued (in shares)</t>
        </is>
      </c>
      <c r="C6" s="6" t="n">
        <v>6594</v>
      </c>
    </row>
    <row r="7">
      <c r="A7" s="4" t="inlineStr">
        <is>
          <t>Subsequent Event | Common Shares</t>
        </is>
      </c>
    </row>
    <row r="8">
      <c r="A8" s="3" t="inlineStr">
        <is>
          <t>Subsequent Event [Line Items]</t>
        </is>
      </c>
    </row>
    <row r="9">
      <c r="A9" s="4" t="inlineStr">
        <is>
          <t>Common stock dividends declared (in dollars per share)</t>
        </is>
      </c>
      <c r="B9" s="8" t="n">
        <v>0.33</v>
      </c>
    </row>
    <row r="10">
      <c r="A10" s="4" t="inlineStr">
        <is>
          <t>Subsequent Event | Series A Preferred Stock</t>
        </is>
      </c>
    </row>
    <row r="11">
      <c r="A11" s="3" t="inlineStr">
        <is>
          <t>Subsequent Event [Line Items]</t>
        </is>
      </c>
    </row>
    <row r="12">
      <c r="A12" s="4" t="inlineStr">
        <is>
          <t>Common stock dividends declared (in dollars per share)</t>
        </is>
      </c>
      <c r="B12" s="9" t="n">
        <v>0.52</v>
      </c>
    </row>
    <row r="13">
      <c r="A13" s="4" t="inlineStr">
        <is>
          <t>Subsequent Event | Series B Preferred Stock</t>
        </is>
      </c>
    </row>
    <row r="14">
      <c r="A14" s="3" t="inlineStr">
        <is>
          <t>Subsequent Event [Line Items]</t>
        </is>
      </c>
    </row>
    <row r="15">
      <c r="A15" s="4" t="inlineStr">
        <is>
          <t>Common stock dividends declared (in dollars per share)</t>
        </is>
      </c>
      <c r="B15" s="8" t="n">
        <v>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6:31Z</dcterms:created>
  <dcterms:modified xmlns:dcterms="http://purl.org/dc/terms/" xmlns:xsi="http://www.w3.org/2001/XMLSchema-instance" xsi:type="dcterms:W3CDTF">2021-02-26T16:06:31Z</dcterms:modified>
</cp:coreProperties>
</file>